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stricted cash and cash equiva" sheetId="9" state="visible" r:id="rId9"/>
    <sheet xmlns:r="http://schemas.openxmlformats.org/officeDocument/2006/relationships" name="Investments" sheetId="10" state="visible" r:id="rId10"/>
    <sheet xmlns:r="http://schemas.openxmlformats.org/officeDocument/2006/relationships" name="Securities purchased under an a" sheetId="11" state="visible" r:id="rId11"/>
    <sheet xmlns:r="http://schemas.openxmlformats.org/officeDocument/2006/relationships" name="Due from_to brokers" sheetId="12" state="visible" r:id="rId12"/>
    <sheet xmlns:r="http://schemas.openxmlformats.org/officeDocument/2006/relationships" name="Derivatives" sheetId="13" state="visible" r:id="rId13"/>
    <sheet xmlns:r="http://schemas.openxmlformats.org/officeDocument/2006/relationships" name="Loss and loss adjustment expens" sheetId="14" state="visible" r:id="rId14"/>
    <sheet xmlns:r="http://schemas.openxmlformats.org/officeDocument/2006/relationships" name="Management, performance and fou" sheetId="15" state="visible" r:id="rId15"/>
    <sheet xmlns:r="http://schemas.openxmlformats.org/officeDocument/2006/relationships" name="Deposit contracts" sheetId="16" state="visible" r:id="rId16"/>
    <sheet xmlns:r="http://schemas.openxmlformats.org/officeDocument/2006/relationships" name="Senior notes payable and letter" sheetId="17" state="visible" r:id="rId17"/>
    <sheet xmlns:r="http://schemas.openxmlformats.org/officeDocument/2006/relationships" name="Net investment income" sheetId="18" state="visible" r:id="rId18"/>
    <sheet xmlns:r="http://schemas.openxmlformats.org/officeDocument/2006/relationships" name="Other expenses" sheetId="19" state="visible" r:id="rId19"/>
    <sheet xmlns:r="http://schemas.openxmlformats.org/officeDocument/2006/relationships" name="Income taxes" sheetId="20" state="visible" r:id="rId20"/>
    <sheet xmlns:r="http://schemas.openxmlformats.org/officeDocument/2006/relationships" name="Share capital" sheetId="21" state="visible" r:id="rId21"/>
    <sheet xmlns:r="http://schemas.openxmlformats.org/officeDocument/2006/relationships" name="Share-based compensation" sheetId="22" state="visible" r:id="rId22"/>
    <sheet xmlns:r="http://schemas.openxmlformats.org/officeDocument/2006/relationships" name="Non-controlling interests" sheetId="23" state="visible" r:id="rId23"/>
    <sheet xmlns:r="http://schemas.openxmlformats.org/officeDocument/2006/relationships" name="Earnings (loss)per share" sheetId="24" state="visible" r:id="rId24"/>
    <sheet xmlns:r="http://schemas.openxmlformats.org/officeDocument/2006/relationships" name="Related party transactions" sheetId="25" state="visible" r:id="rId25"/>
    <sheet xmlns:r="http://schemas.openxmlformats.org/officeDocument/2006/relationships" name="Financial instruments with off-"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Supplemental Guarantor Informat" sheetId="29" state="visible" r:id="rId29"/>
    <sheet xmlns:r="http://schemas.openxmlformats.org/officeDocument/2006/relationships" name="Restricted cash and cash equi30" sheetId="30" state="visible" r:id="rId30"/>
    <sheet xmlns:r="http://schemas.openxmlformats.org/officeDocument/2006/relationships" name="Investments (Tables)" sheetId="31" state="visible" r:id="rId31"/>
    <sheet xmlns:r="http://schemas.openxmlformats.org/officeDocument/2006/relationships" name="Securities purchased under an32" sheetId="32" state="visible" r:id="rId32"/>
    <sheet xmlns:r="http://schemas.openxmlformats.org/officeDocument/2006/relationships" name="Due from_to brokers (Tables)" sheetId="33" state="visible" r:id="rId33"/>
    <sheet xmlns:r="http://schemas.openxmlformats.org/officeDocument/2006/relationships" name="Derivatives (Tables)" sheetId="34" state="visible" r:id="rId34"/>
    <sheet xmlns:r="http://schemas.openxmlformats.org/officeDocument/2006/relationships" name="Loss and loss adjustment expe35" sheetId="35" state="visible" r:id="rId35"/>
    <sheet xmlns:r="http://schemas.openxmlformats.org/officeDocument/2006/relationships" name="Management, performance and f36" sheetId="36" state="visible" r:id="rId36"/>
    <sheet xmlns:r="http://schemas.openxmlformats.org/officeDocument/2006/relationships" name="Deposit contracts (Tables)" sheetId="37" state="visible" r:id="rId37"/>
    <sheet xmlns:r="http://schemas.openxmlformats.org/officeDocument/2006/relationships" name="Senior notes payable and lett38" sheetId="38" state="visible" r:id="rId38"/>
    <sheet xmlns:r="http://schemas.openxmlformats.org/officeDocument/2006/relationships" name="Net investment income (Tables)" sheetId="39" state="visible" r:id="rId39"/>
    <sheet xmlns:r="http://schemas.openxmlformats.org/officeDocument/2006/relationships" name="Other expenses (Tables)" sheetId="40" state="visible" r:id="rId40"/>
    <sheet xmlns:r="http://schemas.openxmlformats.org/officeDocument/2006/relationships" name="Income taxes (Tables)" sheetId="41" state="visible" r:id="rId41"/>
    <sheet xmlns:r="http://schemas.openxmlformats.org/officeDocument/2006/relationships" name="Share capital (Tables)" sheetId="42" state="visible" r:id="rId42"/>
    <sheet xmlns:r="http://schemas.openxmlformats.org/officeDocument/2006/relationships" name="Share-based compensation (Table" sheetId="43" state="visible" r:id="rId43"/>
    <sheet xmlns:r="http://schemas.openxmlformats.org/officeDocument/2006/relationships" name="Non-controlling interests Nonco" sheetId="44" state="visible" r:id="rId44"/>
    <sheet xmlns:r="http://schemas.openxmlformats.org/officeDocument/2006/relationships" name="Earnings (loss)per share (Table" sheetId="45" state="visible" r:id="rId45"/>
    <sheet xmlns:r="http://schemas.openxmlformats.org/officeDocument/2006/relationships" name="Financial instruments with of46" sheetId="46" state="visible" r:id="rId46"/>
    <sheet xmlns:r="http://schemas.openxmlformats.org/officeDocument/2006/relationships" name="Segment reporting (Tables)" sheetId="47" state="visible" r:id="rId47"/>
    <sheet xmlns:r="http://schemas.openxmlformats.org/officeDocument/2006/relationships" name="Supplemental Guarantor Inform48" sheetId="48" state="visible" r:id="rId48"/>
    <sheet xmlns:r="http://schemas.openxmlformats.org/officeDocument/2006/relationships" name="Significant accounting polici49" sheetId="49" state="visible" r:id="rId49"/>
    <sheet xmlns:r="http://schemas.openxmlformats.org/officeDocument/2006/relationships" name="Restricted cash and cash equi50" sheetId="50" state="visible" r:id="rId50"/>
    <sheet xmlns:r="http://schemas.openxmlformats.org/officeDocument/2006/relationships" name="Investments - Schedule of the s" sheetId="51" state="visible" r:id="rId51"/>
    <sheet xmlns:r="http://schemas.openxmlformats.org/officeDocument/2006/relationships" name="Investments - Schedule of the l" sheetId="52" state="visible" r:id="rId52"/>
    <sheet xmlns:r="http://schemas.openxmlformats.org/officeDocument/2006/relationships" name="Investments - Schedule of inves" sheetId="53" state="visible" r:id="rId53"/>
    <sheet xmlns:r="http://schemas.openxmlformats.org/officeDocument/2006/relationships" name="Investments - Schedule of recon" sheetId="54" state="visible" r:id="rId54"/>
    <sheet xmlns:r="http://schemas.openxmlformats.org/officeDocument/2006/relationships" name="Investments - Schedule of unobs" sheetId="55" state="visible" r:id="rId55"/>
    <sheet xmlns:r="http://schemas.openxmlformats.org/officeDocument/2006/relationships" name="Investments - Narrative (Detail" sheetId="56" state="visible" r:id="rId56"/>
    <sheet xmlns:r="http://schemas.openxmlformats.org/officeDocument/2006/relationships" name="Securities purchased under an57" sheetId="57" state="visible" r:id="rId57"/>
    <sheet xmlns:r="http://schemas.openxmlformats.org/officeDocument/2006/relationships" name="Due from_to brokers (Details)" sheetId="58" state="visible" r:id="rId58"/>
    <sheet xmlns:r="http://schemas.openxmlformats.org/officeDocument/2006/relationships" name="Derivatives - Schedule of listi" sheetId="59" state="visible" r:id="rId59"/>
    <sheet xmlns:r="http://schemas.openxmlformats.org/officeDocument/2006/relationships" name="Derivatives - Narrative (Detail" sheetId="60" state="visible" r:id="rId60"/>
    <sheet xmlns:r="http://schemas.openxmlformats.org/officeDocument/2006/relationships" name="Derivatives - Schedule of gross" sheetId="61" state="visible" r:id="rId61"/>
    <sheet xmlns:r="http://schemas.openxmlformats.org/officeDocument/2006/relationships" name="Loss and loss adjustment expe62" sheetId="62" state="visible" r:id="rId62"/>
    <sheet xmlns:r="http://schemas.openxmlformats.org/officeDocument/2006/relationships" name="Loss and loss adjustment expe63" sheetId="63" state="visible" r:id="rId63"/>
    <sheet xmlns:r="http://schemas.openxmlformats.org/officeDocument/2006/relationships" name="Ceded reinsurance premiums (Det" sheetId="64" state="visible" r:id="rId64"/>
    <sheet xmlns:r="http://schemas.openxmlformats.org/officeDocument/2006/relationships" name="Management, performance and f65" sheetId="65" state="visible" r:id="rId65"/>
    <sheet xmlns:r="http://schemas.openxmlformats.org/officeDocument/2006/relationships" name="Deposit contracts (Details)" sheetId="66" state="visible" r:id="rId66"/>
    <sheet xmlns:r="http://schemas.openxmlformats.org/officeDocument/2006/relationships" name="Senior notes payable and lett67" sheetId="67" state="visible" r:id="rId67"/>
    <sheet xmlns:r="http://schemas.openxmlformats.org/officeDocument/2006/relationships" name="Senior notes payable and lett68" sheetId="68" state="visible" r:id="rId68"/>
    <sheet xmlns:r="http://schemas.openxmlformats.org/officeDocument/2006/relationships" name="Net investment income (Details)" sheetId="69" state="visible" r:id="rId69"/>
    <sheet xmlns:r="http://schemas.openxmlformats.org/officeDocument/2006/relationships" name="Net investment income - by Type" sheetId="70" state="visible" r:id="rId70"/>
    <sheet xmlns:r="http://schemas.openxmlformats.org/officeDocument/2006/relationships" name="Other expenses (Details)" sheetId="71" state="visible" r:id="rId71"/>
    <sheet xmlns:r="http://schemas.openxmlformats.org/officeDocument/2006/relationships" name="Income taxes (Details)" sheetId="72" state="visible" r:id="rId72"/>
    <sheet xmlns:r="http://schemas.openxmlformats.org/officeDocument/2006/relationships" name="Share capital - Common shares a" sheetId="73" state="visible" r:id="rId73"/>
    <sheet xmlns:r="http://schemas.openxmlformats.org/officeDocument/2006/relationships" name="Share capital - Authorized and " sheetId="74" state="visible" r:id="rId74"/>
    <sheet xmlns:r="http://schemas.openxmlformats.org/officeDocument/2006/relationships" name="Share capital -Share repurchase" sheetId="75" state="visible" r:id="rId75"/>
    <sheet xmlns:r="http://schemas.openxmlformats.org/officeDocument/2006/relationships" name="Share-based compensation - Narr" sheetId="76" state="visible" r:id="rId76"/>
    <sheet xmlns:r="http://schemas.openxmlformats.org/officeDocument/2006/relationships" name="Share-based compensation - Sche" sheetId="77" state="visible" r:id="rId77"/>
    <sheet xmlns:r="http://schemas.openxmlformats.org/officeDocument/2006/relationships" name="Share-based compensation - Sc78" sheetId="78" state="visible" r:id="rId78"/>
    <sheet xmlns:r="http://schemas.openxmlformats.org/officeDocument/2006/relationships" name="Share-based compensation - Sc79" sheetId="79" state="visible" r:id="rId79"/>
    <sheet xmlns:r="http://schemas.openxmlformats.org/officeDocument/2006/relationships" name="Share-based compensation - Sc80" sheetId="80" state="visible" r:id="rId80"/>
    <sheet xmlns:r="http://schemas.openxmlformats.org/officeDocument/2006/relationships" name="Share-based compensation - Sc81" sheetId="81" state="visible" r:id="rId81"/>
    <sheet xmlns:r="http://schemas.openxmlformats.org/officeDocument/2006/relationships" name="Non-controlling interests - Sch" sheetId="82" state="visible" r:id="rId82"/>
    <sheet xmlns:r="http://schemas.openxmlformats.org/officeDocument/2006/relationships" name="Non-controlling interests - Nar" sheetId="83" state="visible" r:id="rId83"/>
    <sheet xmlns:r="http://schemas.openxmlformats.org/officeDocument/2006/relationships" name="Earnings (loss)per share (Detai" sheetId="84" state="visible" r:id="rId84"/>
    <sheet xmlns:r="http://schemas.openxmlformats.org/officeDocument/2006/relationships" name="Related party transactions (Det" sheetId="85" state="visible" r:id="rId85"/>
    <sheet xmlns:r="http://schemas.openxmlformats.org/officeDocument/2006/relationships" name="Financial instruments with of86" sheetId="86" state="visible" r:id="rId86"/>
    <sheet xmlns:r="http://schemas.openxmlformats.org/officeDocument/2006/relationships" name="Commitments and Contingencies (" sheetId="87" state="visible" r:id="rId87"/>
    <sheet xmlns:r="http://schemas.openxmlformats.org/officeDocument/2006/relationships" name="Segment reporting - Operating S" sheetId="88" state="visible" r:id="rId88"/>
    <sheet xmlns:r="http://schemas.openxmlformats.org/officeDocument/2006/relationships" name="Segment reporting - Concentrati" sheetId="89" state="visible" r:id="rId89"/>
    <sheet xmlns:r="http://schemas.openxmlformats.org/officeDocument/2006/relationships" name="Segment reporting - Customer Co" sheetId="90" state="visible" r:id="rId90"/>
    <sheet xmlns:r="http://schemas.openxmlformats.org/officeDocument/2006/relationships" name="Segment reporting - Geographic " sheetId="91" state="visible" r:id="rId91"/>
    <sheet xmlns:r="http://schemas.openxmlformats.org/officeDocument/2006/relationships" name="Supplemental Guarantor Inform92" sheetId="92" state="visible" r:id="rId92"/>
    <sheet xmlns:r="http://schemas.openxmlformats.org/officeDocument/2006/relationships" name="Supplemental Guarantor Inform93" sheetId="93" state="visible" r:id="rId93"/>
    <sheet xmlns:r="http://schemas.openxmlformats.org/officeDocument/2006/relationships" name="Supplemental Guarantor Inform94" sheetId="94" state="visible" r:id="rId94"/>
  </sheets>
  <definedNames/>
  <calcPr calcId="124519" fullCalcOnLoad="1"/>
</workbook>
</file>

<file path=xl/sharedStrings.xml><?xml version="1.0" encoding="utf-8"?>
<sst xmlns="http://schemas.openxmlformats.org/spreadsheetml/2006/main" uniqueCount="910">
  <si>
    <t>Document And Entity Information - shares</t>
  </si>
  <si>
    <t>3 Months Ended</t>
  </si>
  <si>
    <t>Mar. 31, 2018</t>
  </si>
  <si>
    <t>May 08, 2018</t>
  </si>
  <si>
    <t>Document and Entity Information [Abstract]</t>
  </si>
  <si>
    <t>Entity Registrant Name</t>
  </si>
  <si>
    <t xml:space="preserve">Third Point Reinsurance Ltd.
</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Assets</t>
  </si>
  <si>
    <t>Equity securities, trading, at fair value (cost - $1,786,551; 2017 - $1,868,735)</t>
  </si>
  <si>
    <t>Debt securities, trading, at fair value (cost - $669,752; 2017 - $711,322)</t>
  </si>
  <si>
    <t>Other investments, at fair value</t>
  </si>
  <si>
    <t>Total investments in securities</t>
  </si>
  <si>
    <t>Cash and cash equivalents</t>
  </si>
  <si>
    <t>Restricted cash and cash equivalents</t>
  </si>
  <si>
    <t>Due from brokers</t>
  </si>
  <si>
    <t>Derivative assets, at fair value</t>
  </si>
  <si>
    <t>Interest and dividends receivable</t>
  </si>
  <si>
    <t>Reinsurance balances receivable</t>
  </si>
  <si>
    <t>Deferred acquisition costs, net</t>
  </si>
  <si>
    <t>Prepaid Reinsurance Premiums</t>
  </si>
  <si>
    <t>Loss and loss adjustment expenses recoverable</t>
  </si>
  <si>
    <t>Other assets</t>
  </si>
  <si>
    <t>Total assets</t>
  </si>
  <si>
    <t>Liabilities</t>
  </si>
  <si>
    <t>Accounts payable and accrued expenses</t>
  </si>
  <si>
    <t>Reinsurance balances payable</t>
  </si>
  <si>
    <t>Deposit liabilities</t>
  </si>
  <si>
    <t>Unearned premium reserves</t>
  </si>
  <si>
    <t>Loss and loss adjustment expense reserves</t>
  </si>
  <si>
    <t>Securities sold, not yet purchased, at fair value</t>
  </si>
  <si>
    <t>Securities sold under an agreement to repurchase</t>
  </si>
  <si>
    <t>Due to brokers</t>
  </si>
  <si>
    <t>Derivative liabilities, at fair value</t>
  </si>
  <si>
    <t>Performance fee payable to related party</t>
  </si>
  <si>
    <t>Interest and dividends payable</t>
  </si>
  <si>
    <t>Senior notes payable, net of deferred costs</t>
  </si>
  <si>
    <t>Total liabilities</t>
  </si>
  <si>
    <t>Commitments and contingent liabilities</t>
  </si>
  <si>
    <t xml:space="preserve"> </t>
  </si>
  <si>
    <t>Redeemable Noncontrolling Interest, Equity, Carrying Amount</t>
  </si>
  <si>
    <t>Shareholders’ equity</t>
  </si>
  <si>
    <t>Preference shares (par value $0.10; authorized, 30,000,000; none issued)</t>
  </si>
  <si>
    <t>Common shares (Issued: 2018 - 102,244,248; 2017 - 107,227,347; Outstanding: 2018 - 102,244,248; 2017 - 103,282,427)</t>
  </si>
  <si>
    <t>Treasury Stock, Value</t>
  </si>
  <si>
    <t>Additional paid-in capital</t>
  </si>
  <si>
    <t>Retained earnings</t>
  </si>
  <si>
    <t>Shareholders’ equity attributable to Third Point Re common shareholders</t>
  </si>
  <si>
    <t>Noncontrolling interests in related party</t>
  </si>
  <si>
    <t>Total shareholders’ equity</t>
  </si>
  <si>
    <t>Total liabilities, noncontrolling interests and shareholders’ equity</t>
  </si>
  <si>
    <t>Condensed Consolidated Balance Sheets (Parenthetical) - USD ($)</t>
  </si>
  <si>
    <t>Equity securities, trading, cost</t>
  </si>
  <si>
    <t>Debt securities, trading, cost</t>
  </si>
  <si>
    <t>Preference shares, par value (in dollars per share)</t>
  </si>
  <si>
    <t>Preference shares, shares authorized (in shares)</t>
  </si>
  <si>
    <t>Preference shares, shares issued (in shares)</t>
  </si>
  <si>
    <t>Preference shares, shares outstanding (in shares)</t>
  </si>
  <si>
    <t>Common share, par value (in dollars per share)</t>
  </si>
  <si>
    <t>Common share, shares authorized (in shares)</t>
  </si>
  <si>
    <t>Common share, shares issued (in shares)</t>
  </si>
  <si>
    <t>Common share, shares outstanding (in shares)</t>
  </si>
  <si>
    <t>Treasury Stock, Shares</t>
  </si>
  <si>
    <t>Condensed Consolidated Statements of Income (Loss) - USD ($) $ in Thousands</t>
  </si>
  <si>
    <t>Mar. 31, 2017</t>
  </si>
  <si>
    <t>Revenues</t>
  </si>
  <si>
    <t>Gross premiums written</t>
  </si>
  <si>
    <t>Gross premiums ceded</t>
  </si>
  <si>
    <t>Net premiums written</t>
  </si>
  <si>
    <t>Change in net unearned premium reserves</t>
  </si>
  <si>
    <t>Net premiums earned</t>
  </si>
  <si>
    <t>Investment Income before Management and Performance Fees</t>
  </si>
  <si>
    <t>Management and performance fees to related parties</t>
  </si>
  <si>
    <t>Net investment income (loss)</t>
  </si>
  <si>
    <t>Total revenues</t>
  </si>
  <si>
    <t>Expenses</t>
  </si>
  <si>
    <t>Loss and loss adjustment expenses incurred, net</t>
  </si>
  <si>
    <t>Acquisition costs, net</t>
  </si>
  <si>
    <t>General and administrative expenses</t>
  </si>
  <si>
    <t>Other expenses</t>
  </si>
  <si>
    <t>Interest expense</t>
  </si>
  <si>
    <t>Foreign exchange gain (loss)</t>
  </si>
  <si>
    <t>Total expenses</t>
  </si>
  <si>
    <t>Income (loss) before income tax expense</t>
  </si>
  <si>
    <t>Income tax expense</t>
  </si>
  <si>
    <t>Net income (loss)</t>
  </si>
  <si>
    <t>Net income attributable to noncontrolling interests in related party</t>
  </si>
  <si>
    <t>Net income (loss) available to Third Point Re common shareholders</t>
  </si>
  <si>
    <t>Earnings (loss) per share available to Third Point Re common shareholders</t>
  </si>
  <si>
    <t>Basic (in dollars per share)</t>
  </si>
  <si>
    <t>Diluted (in dollars per share)</t>
  </si>
  <si>
    <t>Weighted average number of common shares used in the determination of earnings (loss) per share</t>
  </si>
  <si>
    <t>Basic (in shares)</t>
  </si>
  <si>
    <t>Diluted (in shares)</t>
  </si>
  <si>
    <t>Condensed Consolidated Statements of Shareholders' Equity - USD ($) $ in Thousands</t>
  </si>
  <si>
    <t>Total</t>
  </si>
  <si>
    <t>Common shares</t>
  </si>
  <si>
    <t>Treasury shares</t>
  </si>
  <si>
    <t>Balance, beginning of period at Dec. 31, 2016</t>
  </si>
  <si>
    <t>Increase (Decrease) in Stockholders' Equity [Roll Forward]</t>
  </si>
  <si>
    <t>Issuance of common shares, net</t>
  </si>
  <si>
    <t>Repurchase of common shares</t>
  </si>
  <si>
    <t>Share compensation expense</t>
  </si>
  <si>
    <t>Balance. end of period at Mar. 31, 2017</t>
  </si>
  <si>
    <t>Treasury Stock, Shares, Retired</t>
  </si>
  <si>
    <t>Stock Repurchased and Retired During Period, Value</t>
  </si>
  <si>
    <t>Balance, beginning of period at Dec. 31, 2017</t>
  </si>
  <si>
    <t>Balance. end of period at Mar. 31, 2018</t>
  </si>
  <si>
    <t>Consolidated Statements of Cash Flows - USD ($) $ in Thousands</t>
  </si>
  <si>
    <t>Statement of Cash Flows [Abstract]</t>
  </si>
  <si>
    <t>Adjustments to reconcile net income (loss) to net cash used in operating activities:</t>
  </si>
  <si>
    <t>Net interest expense on deposit liabilities</t>
  </si>
  <si>
    <t>Net unrealized (gain) loss on investments and derivatives</t>
  </si>
  <si>
    <t>Net realized gain on investments and derivatives</t>
  </si>
  <si>
    <t>Net foreign exchange losses</t>
  </si>
  <si>
    <t>Amortization of premium and accretion of discount, net</t>
  </si>
  <si>
    <t>Changes in assets and liabilities:</t>
  </si>
  <si>
    <t>Increase (Decrease) in Prepaid Reinsurance Premiums</t>
  </si>
  <si>
    <t>Increase (Decrease) in Reinsurance Recoverable</t>
  </si>
  <si>
    <t>Interest and dividends receivable, net</t>
  </si>
  <si>
    <t>Net cash used in operating activities</t>
  </si>
  <si>
    <t>Investing activities</t>
  </si>
  <si>
    <t>Purchases of investments</t>
  </si>
  <si>
    <t>Proceeds from sales of investments</t>
  </si>
  <si>
    <t>Purchases of investments to cover short sales</t>
  </si>
  <si>
    <t>Proceeds from short sales of investments</t>
  </si>
  <si>
    <t>Change in due to/from brokers, net</t>
  </si>
  <si>
    <t>Increase (decrease) in securities sold under an agreement to repurchase</t>
  </si>
  <si>
    <t>Net cash provided by investing activities</t>
  </si>
  <si>
    <t>Financing activities</t>
  </si>
  <si>
    <t>Proceeds from issuance of Third Point Re common shares, net of costs</t>
  </si>
  <si>
    <t>Taxes paid on withholding shares</t>
  </si>
  <si>
    <t>Purchases of Third Point Re common shares under share repurchase program</t>
  </si>
  <si>
    <t>Increase (decrease) in deposit liabilities, net</t>
  </si>
  <si>
    <t>Change in total noncontrolling interests in related party, net</t>
  </si>
  <si>
    <t>Net cash used in financing activities</t>
  </si>
  <si>
    <t>Net increase in cash, cash equivalents and restricted cash</t>
  </si>
  <si>
    <t>Cash, cash equivalents and restricted cash at beginning of period</t>
  </si>
  <si>
    <t>Cash, cash equivalents and restricted cash at end of period</t>
  </si>
  <si>
    <t>Supplementary information</t>
  </si>
  <si>
    <t>Interest paid in cash</t>
  </si>
  <si>
    <t>Income taxes paid in cash</t>
  </si>
  <si>
    <t>Organization</t>
  </si>
  <si>
    <t>Organization, Consolidation and Presentation of Financial Statements [Abstract]</t>
  </si>
  <si>
    <t>Third Point Reinsurance Ltd. (together with its wholly and majority owned subsidiaries, “Third Point Re” or the “Company”) was incorporated under the laws of Bermuda on October 6, 2011. Through its reinsurance subsidiaries, the Company is a provider of global specialty property and casualty reinsurance products. The Company operates through two licensed reinsurance subsidiaries, Third Point Reinsurance Company Ltd. (“Third Point Re BDA”), a Bermuda reinsurance company that commenced operations in January 2012, and Third Point Reinsurance (USA) Ltd. (“Third Point Re USA”). Third Point Re USA is a Bermuda reinsurance company that was incorporated on November 21, 2014 and commenced operations in February 2015. Third Point Re USA made an election under Section 953(d) of the U.S. Internal Revenue Code of 1986, as amended, to be taxed as a U.S. entity. Third Point Re USA prices and underwrites U.S. domiciled reinsurance business from an office in the United States. Third Point Re USA is a wholly owned subsidiary of Third Point Re (USA) Holdings, Inc. (“TPRUSA”), an intermediate holding company based in the U.S., which is a wholly owned subsidiary of Third Point Re (UK) Holdings Ltd. (“Third Point Re UK”), an intermediate holding company based in the United Kingdom. Third Point Re UK is a wholly owned subsidiary of Third Point Re. In August 2012, the Company established a wholly-owned subsidiary in the United Kingdom, Third Point Re Marketing (UK) Limited (“TPRUK”). In May 2013, TPRUK was licensed as an insurance intermediary by the UK Financial Conduct Authority. These unaudited condensed consolidated financial statements include the results of Third Point Re and its wholly and majority owned subsidiaries (together, the “Company”) and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financial statements. In addition, the year-end balance sheet data was derived from audited financial statements but does not include all disclosures required by U.S. GAAP. This Quarterly Report should be read in conjunction with the audited financial statements included in the Company’s Annual Report on Form 10-K for the year ended December 31, 2017 (the “ 2017 10-K”), as filed with the U.S. Securities and Exchange Commission on March 1, 2018. In the opinion of management, these unaudited condens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 The results for the three months ended March 31, 2018 are not necessarily indicative of the results expected for the full calendar year. Tabular amounts are in U.S. Dollars in thousands, except share amounts, unless otherwise noted.</t>
  </si>
  <si>
    <t>Significant accounting policies</t>
  </si>
  <si>
    <t>Accounting Policies [Abstract]</t>
  </si>
  <si>
    <t>There have been no material changes to the Company’s significant accounting policies as described in its 2017 10-K. Prior year changes in the presentation of condensed consolidated financial statements The Company had previously included unearned premium ceded and loss and loss adjustment expenses recoverable in other assets in the condensed consolidated balance sheets and changes in these balances in the condensed consolidated statements of cash flows. These balances have grown and are now disclosed as separate line items in the condensed consolidated balance sheets and changes in these balances in the condensed consolidated statements of cash flows. Recently issued accounting standards Issued and effective as of March 31, 2018 In January 2016, the Financial Accounting Standards Board (“FASB”) issued Accounting Standards Update 2016-01, Financial Instruments – Overall (Subtopic 825-10): Recognition and Measurement of Financial Assets and Financial Liabilities (ASU 2016-01). ASU 2016-01 is intended to provide users of financial statements with more useful information on the recognition, measurement, presentation and disclosure of financial instruments. The new standard affects all entities that hold financial assets or owe financial liabilities. ASU 2016-01 is effective for public business entities for fiscal years beginning after December 15, 2017, and interim periods within those fiscal years. This new accounting standard did not have a material impact on the Company’s condensed consolidated financial statements since all of the Company’s investments are valued at fair market value. In August 2016, the FASB issued Accounting Standards Update 2016-15, Statement of Cash Flows (Topic 230): Classification of Certain Cash Receipts and Cash Payments (ASU 2016-15). ASU 2016-15 is intended at reducing diversity in practice and addresses eight specific issues in how certain cash receipts and cash payments are presented and classified in the statement of cash flows. ASU 2016-15 is effective for fiscal years beginning after December 15, 2017, and interim periods within those fiscal years. To date, the Company has not entered into any of the eight types of transactions addressed in ASU 2016-15. As a result, the adoption of this standard did not have a material impact on the Company’s condensed consolidated financial statements. In November 2016, the FASB issued Accounting Standards Update 2016-18, Statement of Cash Flows (Topic 230): Restricted Cash (ASU 2016-18). ASU 2016-18 clarifies guidance on the classification and presentation of restricted cash in the statement of cash flows, specifically, the Company should include in its cash and cash-equivalent balances in the statement of cash flows those amounts that are deemed to be restricted cash and cash equivalents. An entity with a material balance of amounts generally described as restricted cash and cash equivalents must disclose information about the nature of the restrictions. ASU 2016-18 is effective for fiscal years beginning after December 15, 2017, and interim periods therein. As a result of the adoption of ASU 2016-18, the Company retrospectively classified its restricted cash and cash equivalents within the condensed consolidated statement of cash flows and has included additional disclosures in accordance with ASU 2016-18 in its condensed consolidated financial statements. Prior to adoption, changes in restricted cash had been presented within cash flow from investing activities. Consequently, the condensed consolidated statement of cash flows for the three months ended March 31, 2017 includes adjustments to increase net cash used in investing activities by $35.9 million . In May 2017, the FASB issued Accounting Standards Update 2017-09, Compensation — Stock Compensation (Topic 718): Scope of Modification Accounting (ASU 2017-09). ASU 2017-09 is intended to reduce diversity in practice and subsequent to its adoption, an entity will not apply modification accounting as a result of changes to terms and conditions of a share-based payment award if certain conditions are met. The amendments in ASU 2019-09 are effective for all entities for annual periods, and interim periods within those annual periods, beginning after December 15, 2017. This new accounting standard did not have a material impact on the Company’s condensed consolidated financial statements. Issued but not yet effective as of March 31, 2018 In February 2016, the FASB issued Accounting Standards Update 2016-02, Leases (Topic 842): Section A - Leases, Section B - Conforming Amendments Related to Leases and Section C - Background Information and Basis for Conclusions (ASU 2016-02). ASU 2016-02 intends to improve financial reporting related to leasing transactions. The new standard affects all entities that lease assets such as real estate, airplanes and manufacturing equipment. ASU 2016-02 will require entities that lease assets, referred to as “lessees”, to recognize on the balance sheet the assets and liabilities for the rights and obligations created by those leases. ASU 2016-02 is effective for public business entities for fiscal years beginning after December 15, 2018, and interim periods within those fiscal years. The Company is currently evaluating the impact of this guidance; however, it is not expected to have a material impact on the Company’s condensed consolidated financial statements as a result of the limited number of leases the Company currently has in place. In June 2016, the FASB issued Accounting Standards Update 2016-13, Financial Instruments—Credit Losses (Topic 326): Measurement of Credit Losses on Financial Instruments (ASU 2016-13). ASU 2016-13 amends the guidance on the impairment of financial instruments. Under the new guidance, an entity recognizes as an allowance its estimate of expected credit losses, which the FASB believes will result in more timely recognition of such losses. ASU 2016-13 is effective for fiscal years beginning after December 15, 2019, and interim periods within those fiscal years. The Company is currently evaluating the impact of this guidance on the Company’s condensed consolidated financial statements. In March 2017, the FASB issued Accounting Standards Update 2017-08, Premium Amortization on Purchased Callable Debt Securities (ASU 2017-08). ASU 2017-08 is intended to enhance the accounting for the amortization of premiums for purchased callable debt securities.The amendments are effective for interim and annual periods beginning after December 15, 2018. The Company is currently evaluating the impact of this guidance on the Company’s condensed consolidated financial statements. In July 2017, the FASB issued Accounting Standards Update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is intended to reduce the complexity associated with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ASU 2017-11 re-characterizes the indefinite deferral of certain provisions of Topic 480 to a scope exception. The recharacterization has no accounting effect. The amendments are effective for interim and annual periods beginning after December 15, 2018. The Company does not currently have financial instruments with down round features, therefore, the Company does not expect any impact to the Company’s condensed consolidated financial statements.</t>
  </si>
  <si>
    <t>Recently issued accounting standards</t>
  </si>
  <si>
    <t>Recently issued accounting standards Issued and effective as of March 31, 2018 In January 2016, the Financial Accounting Standards Board (“FASB”) issued Accounting Standards Update 2016-01, Financial Instruments – Overall (Subtopic 825-10): Recognition and Measurement of Financial Assets and Financial Liabilities (ASU 2016-01). ASU 2016-01 is intended to provide users of financial statements with more useful information on the recognition, measurement, presentation and disclosure of financial instruments. The new standard affects all entities that hold financial assets or owe financial liabilities. ASU 2016-01 is effective for public business entities for fiscal years beginning after December 15, 2017, and interim periods within those fiscal years. This new accounting standard did not have a material impact on the Company’s condensed consolidated financial statements since all of the Company’s investments are valued at fair market value. In August 2016, the FASB issued Accounting Standards Update 2016-15, Statement of Cash Flows (Topic 230): Classification of Certain Cash Receipts and Cash Payments (ASU 2016-15). ASU 2016-15 is intended at reducing diversity in practice and addresses eight specific issues in how certain cash receipts and cash payments are presented and classified in the statement of cash flows. ASU 2016-15 is effective for fiscal years beginning after December 15, 2017, and interim periods within those fiscal years. To date, the Company has not entered into any of the eight types of transactions addressed in ASU 2016-15. As a result, the adoption of this standard did not have a material impact on the Company’s condensed consolidated financial statements. In November 2016, the FASB issued Accounting Standards Update 2016-18, Statement of Cash Flows (Topic 230): Restricted Cash (ASU 2016-18). ASU 2016-18 clarifies guidance on the classification and presentation of restricted cash in the statement of cash flows, specifically, the Company should include in its cash and cash-equivalent balances in the statement of cash flows those amounts that are deemed to be restricted cash and cash equivalents. An entity with a material balance of amounts generally described as restricted cash and cash equivalents must disclose information about the nature of the restrictions. ASU 2016-18 is effective for fiscal years beginning after December 15, 2017, and interim periods therein. As a result of the adoption of ASU 2016-18, the Company retrospectively classified its restricted cash and cash equivalents within the condensed consolidated statement of cash flows and has included additional disclosures in accordance with ASU 2016-18 in its condensed consolidated financial statements. Prior to adoption, changes in restricted cash had been presented within cash flow from investing activities. Consequently, the condensed consolidated statement of cash flows for the three months ended March 31, 2017 includes adjustments to increase net cash used in investing activities by $35.9 million . In May 2017, the FASB issued Accounting Standards Update 2017-09, Compensation — Stock Compensation (Topic 718): Scope of Modification Accounting (ASU 2017-09). ASU 2017-09 is intended to reduce diversity in practice and subsequent to its adoption, an entity will not apply modification accounting as a result of changes to terms and conditions of a share-based payment award if certain conditions are met. The amendments in ASU 2019-09 are effective for all entities for annual periods, and interim periods within those annual periods, beginning after December 15, 2017. This new accounting standard did not have a material impact on the Company’s condensed consolidated financial statements. Issued but not yet effective as of March 31, 2018 In February 2016, the FASB issued Accounting Standards Update 2016-02, Leases (Topic 842): Section A - Leases, Section B - Conforming Amendments Related to Leases and Section C - Background Information and Basis for Conclusions (ASU 2016-02). ASU 2016-02 intends to improve financial reporting related to leasing transactions. The new standard affects all entities that lease assets such as real estate, airplanes and manufacturing equipment. ASU 2016-02 will require entities that lease assets, referred to as “lessees”, to recognize on the balance sheet the assets and liabilities for the rights and obligations created by those leases. ASU 2016-02 is effective for public business entities for fiscal years beginning after December 15, 2018, and interim periods within those fiscal years. The Company is currently evaluating the impact of this guidance; however, it is not expected to have a material impact on the Company’s condensed consolidated financial statements as a result of the limited number of leases the Company currently has in place. In June 2016, the FASB issued Accounting Standards Update 2016-13, Financial Instruments—Credit Losses (Topic 326): Measurement of Credit Losses on Financial Instruments (ASU 2016-13). ASU 2016-13 amends the guidance on the impairment of financial instruments. Under the new guidance, an entity recognizes as an allowance its estimate of expected credit losses, which the FASB believes will result in more timely recognition of such losses. ASU 2016-13 is effective for fiscal years beginning after December 15, 2019, and interim periods within those fiscal years. The Company is currently evaluating the impact of this guidance on the Company’s condensed consolidated financial statements. In March 2017, the FASB issued Accounting Standards Update 2017-08, Premium Amortization on Purchased Callable Debt Securities (ASU 2017-08). ASU 2017-08 is intended to enhance the accounting for the amortization of premiums for purchased callable debt securities.The amendments are effective for interim and annual periods beginning after December 15, 2018. The Company is currently evaluating the impact of this guidance on the Company’s condensed consolidated financial statements. In July 2017, the FASB issued Accounting Standards Update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is intended to reduce the complexity associated with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ASU 2017-11 re-characterizes the indefinite deferral of certain provisions of Topic 480 to a scope exception. The recharacterization has no accounting effect. The amendments are effective for interim and annual periods beginning after December 15, 2018. The Company does not currently have financial instruments with down round features, therefore, the Company does not expect any impact to the Company’s condensed consolidated financial statements.</t>
  </si>
  <si>
    <t>Restricted cash and cash equivalents and restricted investments</t>
  </si>
  <si>
    <t>Cash and Cash Equivalents [Abstract]</t>
  </si>
  <si>
    <t>The following table provides a reconciliation of cash and cash equivalents, restricted cash and restricted investments as of March 31, 2018 and December 31, 2017 : March 31, December 31, Cash and cash equivalents $ 6,410 $ 8,197 Restricted cash securing letter of credit facilities (1) 236,994 250,487 Restricted cash securing other reinsurance contracts (2) 306,179 290,649 Total cash, cash equivalents and restricted cash (3) 549,583 549,333 Restricted investments securing other reinsurance contracts (2) 323,928 326,429 Total cash, cash equivalents, restricted cash and restricted investments $ 873,511 $ 875,762 (1) Restricted cash securing letter of credit facilities primarily pertains to letters of credit issued to clients and cash securing these obligations that the Company will not be released until the underlying reserves have been settled. The time period for which the Company expects these letters of credit to be in place varies from contract to contract, but can last several years. (2) Restricted cash and restricted investments securing other reinsurance contracts pertain to trust accounts securing the Company’s contractual obligations under certain reinsurance contracts that the Company will not be released from until all underlying risks have expired or have been settled. Restricted investments include certain investments in debt securities including U.S. Treasury securities and sovereign debt. The time period for which the Company expects these trust accounts to be in place varies from contract to contract, but can last several years. (3) Cash, cash equivalents and restricted cash as reported in the Company’s condensed consolidated statements of cash flows.</t>
  </si>
  <si>
    <t>Investments</t>
  </si>
  <si>
    <t>Fair Value Disclosures [Abstract]</t>
  </si>
  <si>
    <t>The Company’s investments are managed by its investment manager, Third Point LLC (“Third Point LLC” or the “Investment Manager”), under long-term investment management contracts. The Company directly owns the investments that are held in separate accounts and managed by Third Point LLC. The following is a summary of the separate accounts managed by Third Point LLC: March 31, December 31, Assets Total investments in securities $ 2,811,372 $ 2,995,097 Cash and cash equivalents 476 8 Restricted cash and cash equivalents 543,173 541,136 Due from brokers 318,703 305,093 Derivative assets, at fair value 54,114 73,372 Interest and dividends receivable 4,167 3,774 Total assets 3,732,005 3,918,480 Liabilities and noncontrolling interests in related party Accounts payable and accrued expenses 3,616 5,137 Securities sold, not yet purchased 355,447 394,278 Securities sold under an agreement to repurchase 19,067 29,618 Due to brokers 792,633 770,205 Derivative liabilities, at fair value 14,510 14,503 Performance fee payable to related party 20 — Interest and dividends payable 2,034 1,218 Total noncontrolling interests in related party (1) 11,890 113,626 Total liabilities and noncontrolling interests in related party 1,199,217 1,328,585 Total net investments managed by Third Point LLC $ 2,532,788 $ 2,589,895 (1) See Note 18 for additional information. Fair Value Measurements The Company’s Investment Manager has a formal valuation policy that sets forth the pricing methodology for investments to be used in determining the fair value of each security in the Company’s portfolio. The valuation policy is updated and approved at least on an annual basis by Third Point LLC’s valuation committee (the “Committee”). The Committee meets monthly and is comprised of officers and employees who are senior business management personnel of Third Point LLC. The Committee’s role is to review and verify the propriety and consistency of the valuation methodology to determine the fair value of investments. The Committee also reviews any due diligence performed and approves any changes to current or potential external pricing vendors. Investments are carried at fair value. The fair values of investments are estimated using prices obtained from third-party pricing services, when available. However, situations may arise where the Company believes that the fair value provided by the third-party pricing service does not represent current market conditions. In those situations, Third Point LLC may use dealer quotes to value the investments. The methodology for valuation is generally determined based on the investment’s asset class per the Company’s Investment Manager’s valuation policy. For investments where fair values from pricing services or brokers are unavailable, fair values are estimated using information obtained by the Company’s Investment Manager. U.S. GAAP disclosure requirements establish a framework for measuring fair value, including a three-level hierarchy for fair value measurements based upon the transparency of inputs to the valuation of an asset or liability. The three-level hierarchy of inputs is summarized below: • Level 1 – Quoted prices available in active markets/exchanges for identical investments as of the reporting date. • Level 2 – Observable inputs to the valuation methodology other than unadjusted quoted market prices for identical assets or liabilities in active markets. Level 2 inputs include, but are not limited to, prices quoted for similar assets or liabilities in active markets/exchanges, prices quoted for identical or similar assets or liabilities in markets that are not active and fair values determined through the use of models or other valuation methodologies. • Level 3 – Pricing inputs unobservable for the investment and include activities where there is little, if any, market activity for the investment. The inputs applied in the determination of fair value require significant management judgment and estimation. Inputs refer broadly to the assumptions that market participants would use in pricing the asset or liability, including assumptions about risk. For example, the risk inherent in a particular valuation technique used to measure fair value including such a pricing model and/or the risk inherent in the inputs to the valuation technique. Inputs may be observable or unobservable. Observable inputs are inputs that reflect the assumptions market participants would use in pricing the asset or liability based on market data obtained from sources other than those of the reporting entity. Unobservable inputs are inputs that reflect the reporting entity’s own assumptions about the assumptions market participants would use in pricing the asset or liability developed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requires judgment, and considers factors specific to the investment. The key inputs for corporate, government and sovereign bond valuation are coupon frequency, coupon rate and underlying bond spreads. The key inputs for ABS are yield, probability of default, loss severity and prepayment. Key inputs for over-the-counter (“OTC”) valuations vary based on the type of underlying security on which the contract was written: • The key inputs for most OTC option contracts include notional, strike price, maturity, payout structure, current foreign exchange forward and spot rates, current market price of the underlying security and volatility of the underlying security. • The key inputs for most forward contracts include notional, maturity, forward rate, spot rate, various interest rate curves and discount factor. • The key inputs for swap valuation will vary based on the type of underlying security on which the contract was written. Generally, the key inputs for most swap contracts include notional, swap period, fixed rate, credit or interest rate curves, current market or spot price of the underlying security and the volatility of the underlying security. Situations may arise when market quotations or valuations provided by external pricing vendors are available but the fair value may not represent current market conditions. In those cases, Third Point LLC may substitute valuations provided by external pricing vendors with multiple broker-dealer quotations. Securities listed on a national securities exchange or quoted on NASDAQ are valued at their last sales price as of the last business day of the period. Listed securities with no reported sales on such date and OTC securities are valued at their last closing bid price if held long by the Company, and last closing ask price if held short by the Company. As of March 31, 2018 , securities valued at $170.4 million ( December 31, 2017 - $ 234.4 million), representing 5.9% ( December 31, 2017 - 7.6% ) of investments in securities and derivative assets, and $2.1 million ( December 31, 2017 - $ 2.1 million), representing 0.6% ( December 31, 2017 - 0.5% ) of securities sold, not yet purchased and derivative liabilities, are valued based on broker quotes. Private securities, real estate and related debt investments are those not registered for public sale and are carried at an estimated fair value at the end of the period, as determined by Third Point LLC. Valuation techniques used by Third Point LLC may include market approach, last transaction analysis, liquidation analysis and/or using discounted cash flow models where the significant inputs could include but are not limited to additional rounds of equity financing, financial metrics such as revenue multiples or price-earnings ratio, discount rates and other factors. In addition, third party valuation firms may be employed to conduct investment valuations of such private securities. The third party valuation firms provide written reports documenting their recommended valuation as of the determination date for the specified investments. As of March 31, 2018 , the Company had $80.2 million ( December 31, 2017 - $ 83.4 million) of investments fair valued by the Company’s Investment Manager representing approximately 2.8% ( December 31, 2017 - 2.7% ) of total investments in securities and derivative assets of which 98.7% were also separately valued by third party valuation firms using information obtained from the Company’s Investment Manager. As a result of the inherent uncertainty of valuation for private securities, the estimated fair value may differ materially from the value that would have been used had a ready market existed for these investments. The actual value at which these securities could be sold or settled with a willing buyer or seller may differ from the Company’s estimated fair values depending on a number of factors including, but not limited to, current and future economic conditions, the quantity sold or settled, the presence of an active market and the availability of a willing buyer or seller. The Company’s free standing derivatives are recorded at fair value, and are included in the condensed consolidated balance sheets in derivative assets and derivative liabilities. Third Point LLC values exchange-traded derivatives at their last sales price on the exchange where they are primarily traded. OTC derivatives, which include swap, option, swaption, forward, future and contract for differences, are valued by an industry recognized third party valuation vendor when available; otherwise, fair values are obtained from broker quotes that are based on pricing models that consider the time value of money, volatility, and the current market and contractual prices of the underlying financial instruments. The Company also has derivatives embedded in non-derivative host contracts that are required to be separated from the host contracts and accounted for at fair value with changes in fair value of the embedded derivative reported in other expenses. The Company’s embedded derivatives relate to interest crediting features in certain reinsurance and deposit contracts that vary based on the returns on the Company’s investments managed by Third Point LLC. The Company determines the fair value of the embedded derivatives using models developed by the Company. The Company values its investments in limited partnerships at fair value, which is estimated based on the Company’s share of the net asset value (“NAV”) of the limited partnerships as provided by the investment managers of the underlying investment funds. The resulting net gains or net losses are reflected in the condensed consolidated statements of income (loss) . These investments are included in investment in funds valued at NAV and excluded from the presentation of investments categorized by the level of the fair value hierarchy. These investments are non-redeemable and distributions are made by the investment funds as underlying investments are monetized. As of March 31, 2018 and December 31, 2017 , the Company’s asset-backed securities (“ABS”) holdings were as follows: March 31, 2018 December 31, 2017 Reperforming loans $ 133,481 70.5 % $ 160,354 71.1 % Market place loans 43,164 22.8 % 52,584 23.3 % Other (1) 12,676 6.7 % 12,561 5.6 % $ 189,321 100.0 % $ 225,499 100.0 % (1) Other includes: U.S. Alt-A positions, collateralized debt obligations, commercial mortgage-backed securities, non-U.S. RMBS and aircraft ABS. As of March 31, 2018 , all of the Company’s ABS holdings were private-label issued, non-investment grade securities, and none of these securities were guaranteed by a government sponsored entity. These investments are valued using broker quotes or a recognized third-party pricing vendor. All of these classes of ABS are sensitive to changes in interest rates and any resulting change in the rate at which borrowers sell their properties, refinance, or otherwise pre-pay their loans. As an investor in these classes of ABS, the Company may be exposed to the credit risk of underlying borrowers not being able to make timely payments on loans or the likelihood of borrowers defaulting on their loans. In addition, the Company may be exposed to significant market and liquidity risks. The following tables present the Company’s investments, categorized by the level of the fair value hierarchy as of March 31, 2018 and December 31, 2017 : March 31, 2018 Quoted prices in active markets Significant other observable inputs Significant unobservable inputs Total (Level 1) (Level 2) (Level 3) Assets Equity securities $ 2,064,380 $ 9,207 $ — $ 2,073,587 Private common equity securities — — 4,352 4,352 Private preferred equity securities — — 55,231 55,231 Total equities 2,064,380 9,207 59,583 2,133,170 Asset-backed securities — 162,065 27,256 189,321 Bank debt — 19,794 — 19,794 Corporate bonds — 55,637 10,081 65,718 Municipal bonds — 27,452 — 27,452 U.S. Treasury securities — 240,549 — 240,549 Sovereign debt — 87,485 — 87,485 Other debt securities — 5,003 — 5,003 Total debt securities — 597,985 37,337 635,322 Options 3,148 11,965 — 15,113 Rights and warrants — 143 819 962 Real estate — — 6,937 6,937 Trade claims — 3,423 — 3,423 Total other investments 3,148 15,531 7,756 26,435 Derivative assets (free standing) — 54,114 — 54,114 $ 2,067,528 $ 676,837 $ 104,676 2,849,041 Investments in funds valued at NAV 16,674 Total assets $ 2,865,715 Liabilities Equity securities $ 330,043 $ — $ — $ 330,043 Corporate bonds — 16,949 — 16,949 Options 2,973 5,413 — 8,386 Trade claims — 69 — 69 Total securities sold, not yet purchased 333,016 22,431 — 355,447 Derivative liabilities (free standing) — 12,514 1,996 14,510 Derivative liabilities (embedded) — — 124 124 Total liabilities $ 333,016 $ 34,945 $ 2,120 $ 370,081 December 31, 2017 Quoted prices in active markets Significant other observable inputs Significant unobservable inputs Total (Level 1) (Level 2) (Level 3) Assets Equity securities $ 2,200,379 $ 20,751 $ — $ 2,221,130 Private common equity securities — — 4,794 4,794 Private preferred equity securities — — 57,126 57,126 Total equities 2,200,379 20,751 61,920 2,283,050 Asset-backed securities — 198,191 27,308 225,499 Bank debt — 14,550 — 14,550 Corporate bonds — 67,218 9,868 77,086 U.S. Treasury securities — 249,994 — 249,994 Sovereign debt — 102,569 — 102,569 Other debt securities — 4,747 713 5,460 Total debt securities — 637,269 37,889 675,158 Options 1,973 2,978 — 4,951 Rights and warrants — 168 435 603 Real estate — — 6,831 6,831 Trade claims — 7,496 — 7,496 Total other investments 1,973 10,642 7,266 19,881 Derivative assets (free standing) — 73,372 — 73,372 $ 2,202,352 $ 742,034 $ 107,075 3,051,461 Investments in funds valued at NAV 17,850 Total assets $ 3,069,311 Liabilities Equity securities $ 364,215 $ — $ — $ 364,215 Corporate bonds — 21,699 — 21,699 Options 2,668 5,696 — 8,364 Total securities sold, not yet purchased 366,883 27,395 — 394,278 Derivative liabilities (free standing) — 12,418 2,085 14,503 Derivative liabilities (embedded) — — 171 171 Total liabilities $ 366,883 $ 39,813 $ 2,256 $ 408,952 During the three months ended March 31, 2018 , the Company made $nil ( December 31, 2017 - $ nil ) of reclassifications of assets or liabilities between Levels 1 and 2. Total change in unrealized gains (losses) on equity and debt securities held at the three months ended March 31, 2018 were $(23.9) million and $(0.6) million , respectively ( 2017 - $105.0 million and $1.7 million , respectively). The following table presents the reconciliation of all investments measured at fair value using Level 3 inputs for the three months ended March 31, 2018 and 2017 : January 1, Transfers in to (out of) Level 3 Purchases Sales Realized and Unrealized Gains (Losses) (1) March 31, Assets Private common equity securities $ 4,794 $ — $ — $ — $ (442 ) $ 4,352 Private preferred equity securities 57,126 — 161 (15 ) (2,041 ) 55,231 Asset-backed securities 27,308 1,839 12,197 (12,446 ) (1,642 ) 27,256 Corporate bonds 9,868 — 20 — 193 10,081 Other debt securities 713 — — (892 ) 179 — Rights and warrants 435 — 582 (204 ) 6 819 Real estate 6,831 — — (153 ) 259 6,937 Total assets $ 107,075 $ 1,839 $ 12,960 $ (13,710 ) $ (3,488 ) $ 104,676 Liabilities Derivative liabilities (free standing) $ (2,085 ) $ — $ — $ — $ 89 $ (1,996 ) Derivative liabilities (embedded) (171 ) — — — 47 (124 ) Total liabilities $ (2,256 ) $ — $ — $ — $ 136 $ (2,120 ) January 1, Transfers in to (out of) Level 3 Purchases Sales Realized and Unrealized Gains (Losses) (1) March 31, Assets Private common equity securities $ 4,799 $ — $ — $ — $ (54 ) $ 4,745 Private preferred equity securities 48,834 — — (371 ) (113 ) 48,350 Asset-backed securities 17,628 1,347 13,252 (10,796 ) (646 ) 20,785 Bank debt 8,350 — — (254 ) 626 8,722 Corporate bonds 9,255 — — (266 ) (5 ) 8,984 Total assets $ 88,866 $ 1,347 $ 13,252 $ (11,687 ) $ (192 ) $ 91,586 Liabilities Derivative liabilities (free standing) $ (1,326 ) $ — $ — $ — $ — $ (1,326 ) Derivative liabilities (embedded) (92 ) — — — (19 ) (111 ) Total liabilities $ (1,418 ) $ — $ — $ — $ (19 ) $ (1,437 ) (1) Total change in realized and unrealized gains (losses) recorded on Level 3 financial instruments is included in net investment income (loss) in the condensed consolidated statements of income (loss) . Total change in unrealized gains (losses) on fair value of assets using significant unobservable inputs (Level 3) held at the three months ended March 31, 2018 was $(4.0) million ( 2017 - $ 1.3 million). For assets and liabilities that were transferred into Level 3 during the period, gains (losses) are presented as if the assets or liabilities had been transferred into Level 3 at the beginning of the period; similarly, for assets and liabilities that were transferred out of Level 3 during the period, gains (losses) are presented as if the assets or liabilities had been transferred out of Level 3 at the beginning of the period. The following table summarizes information about the significant unobservable inputs used in determining the fair value of the Level 3 investments held by the Company. Level 3 investments not presented in the table below are insignificant or do not have any unobservable inputs to disclose, as they are valued primarily using dealer quotes or at cost. March 31, 2018 Assets Fair value Valuation technique Unobservable input Range Private equity investments $ 6,357 Market approach Volatility 35.0% - 65.0% Time to exit 1 - 1.5 years Multiple 6.5 - 8.8x Real estate 6,937 Discounted cash flow Discount rate 9.5 % Capitalization rate 6.5% - 10.0% Rights and warrants 818 Discounted cash flow Discount rate 15.8 % Time to exit 5 years Market approach Multiple 3 - 3.5x December 31, 2017 Assets Fair value Valuation technique Unobservable input Range Private equity investments $ 37,507 Market approach Volatility 35.0% - 65.0% Time to exit 0.5 - 1.8 years Multiple 7.8 - 24.4x Real estate 6,831 Discounted cash flow Discount rate 9.5 % Capitalization rate 6.5% - 10.0% Other debt securities 713 Discounted cash flow Capitalization rate 10.0 % Rights and warrants 433 Discounted cash flow Discount rate 13.5 % Time to exit 5.0 years Market approach Multiple 3.8 - 4.6x Private equity investments T he Company measures the fair value of these investments using a market approach which typically utilizes guideline comparable company trading multiples and/or a discounted cash flow analysis. Under the guideline comparable company multiples approach, the Company determines comparable public companies based on industry, size, developmental stage, strategy, etc., and then calculates a trading multiple for each comparable company. The trading multiple may then be discounted for various considerations as appropriate. The concluded multiple is then applied to the subject company to calculate the value of the subject company. The discounted cash flow model involves using the financial information of the portfolio companies to develop revenue and income projections for the subject company for future years based on information on growth rates relative to the company’s development stage. The enterprise value of the subject company is calculated by discounting the projected cash flows and the terminal value to net present value. The fair value of the company’s debt is reduced from the enterprise value to determine the equity value. Real estate and other debt securities The values of the investments are based upon available information concerning the market for real estate property investments and the underlying assets of the other debt investments. The valuation methods include, but are not limited to the following: (1) forecasts of future net cash flows based on the Investment Manager’s analysis of future earnings from the investment plus anticipated net proceeds from the sale, disposition or resolution of the investment; (2) discounted earnings multiples applied to stabilized income or adjusted earnings from the investment; (3) recent sales of comparable investments. Rights and warrants The values of the investments are based on the valuation techniques discussed in private equity investments above as they relate to the same underlying securities. For the three months ended March 31, 2018 and 2017 , there were no changes in the valuation techniques as they relate to the above.</t>
  </si>
  <si>
    <t>Securities purchased under an agreement to sell, securities sold under an agreement to repurchase and securities lending transactions</t>
  </si>
  <si>
    <t>Securities Purchased under Agreements to Resell [Abstract]</t>
  </si>
  <si>
    <t>The Company may enter into repurchase and reverse repurchase agreements with financial institutions in which the financial institution agrees to resell or repurchase securities and the Company agrees to repurchase or resell such securities at a mutually agreed price upon maturity. These agreements are generally collateralized by corporate or government bonds or asset-backed securities. As the Company held only repurchase agreements as of March 31, 2018 , these positions are not impacted by counterparty netting agreements. Interest payable and receivable related to these transactions are included in interest payable and receivable in the condensed consolidated balance sheets. Generally, repurchase and reverse repurchase agreements mature within 30 to 90 days . The Company may lend securities for securities lending transactions or pledge securities and/or cash for securities borrowed transactions. The value of any securities loaned is reflected in investments in securities. Any collateral received is reflected in due to brokers in the condensed consolidated balance sheets. The Company’s repurchase and securities lending agreements may result in credit exposure in the event the counterparty to the transaction is unable to fulfill its contractual obligations. It is the Company’s policy to monitor and control collateral under such agreements. The following table presents the remaining contractual maturity of the repurchase agreements and securities lending transactions by class of collateral pledged as of March 31, 2018 and December 31, 2017 : March 31, 2018 Overnights and continuous Up to 30 days 30 - 90 days Greater than 90 days Total Repurchase agreements Asset-backed securities $ — $ 18,673 $ — $ — $ 18,673 Corporate securities — — — 394 394 $ — $ 18,673 $ — $ 394 $ 19,067 Securities lending transactions U.S. Treasury and agency securities $ 843 $ — $ — $ — $ 843 December 31, 2017 Overnights and continuous Up to 30 days 30 - 90 days Greater than 90 days Total Repurchase agreements Asset-backed securities $ — $ 10,774 $ 18,844 $ — $ 29,618</t>
  </si>
  <si>
    <t>Due from/to brokers</t>
  </si>
  <si>
    <t>Due to and from Broker-Dealers and Clearing Organizations [Abstract]</t>
  </si>
  <si>
    <t>The Company holds substantially all of its investments through prime brokers pursuant to agreements between the Company and each prime broker. The brokerage arrangements differ from broker to broker, but generally cash and investments in securities are available as collateral against investments in securities sold, not yet purchased and derivative positions, if required. As of March 31, 2018 and December 31, 2017 , the Company’s due from/to brokers were comprised of the following: March 31, December 31, Due from brokers Cash held at brokers $ 260,002 $ 295,467 Receivable from unsettled trades (1) 58,701 9,626 $ 318,703 $ 305,093 Due to brokers Borrowing from prime brokers $ 751,494 $ 759,267 Payable from unsettled trades 41,139 10,938 $ 792,633 $ 770,205 (1) Receivables relating to securities sold by the Company are recorded as receivable from unsettled trades in due from brokers in the Company’s condensed consolidated balance sheets. Due from/to brokers include cash balances maintained with the Company’s prime brokers, receivables and payables from unsettled trades and proceeds from securities sold, not yet purchased. In addition, due from/to brokers includes cash collateral received and posted from OTC and repurchase agreement counterparties. As of March 31, 2018 , the Company’s borrowing from prime brokers includes a total non-U.S. currency balance of $82.4 million ( December 31, 2017 - $70.1 million ). The Company uses prime brokerage borrowing arrangements to provide collateral for its letter of credit facilities and to fund trust accounts securing certain reinsurance contracts. As of March 31, 2018 , the Company had $867.1 million ( December 31, 2017 - $867.6 million ) of restricted cash and investments securing letter of credit facilities and certain reinsurance contracts. Margin debt balances were collateralized by cash held by the broker and certain of the Company’s securities. Margin interest was paid either at the daily broker call rate or based on London Inter-bank Offered Rate. Amounts are borrowed through committed facilities with terms of up to 90 days, secured by assets of the Company held by the prime broker, and incur interest based on the Company’s negotiated rates. This interest expense is reflected in net investment income (loss) in the condensed consolidated statements of income (loss) .</t>
  </si>
  <si>
    <t>Derivatives</t>
  </si>
  <si>
    <t>Derivative Instruments and Hedging Activities Disclosure [Abstract]</t>
  </si>
  <si>
    <t>The following tables identify the listing currency, fair value and notional amounts of derivative instruments included in the condensed consolidated balance sheets, categorized by primary underlying risk. Balances are presented on a gross basis. As of March 31, 2018 Listing currency (1) Fair Value Notional Amounts (2) Derivative Assets by Primary Underlying Risk Credit Credit Default Swaps - Protection Purchased USD $ 9,020 $ 56,381 Total Return Swaps - Long Contracts EGP 23,013 23,013 Equity Price Contracts for Differences - Long Contracts BRL/EUR/USD 10,817 115,267 Contracts for Differences - Short Contracts EUR/SEK/USD 3,709 28,931 Total Return Swaps - Long Contracts BRL 787 17,315 Interest Rates Interest Rate Swaptions JPY 273 68,591 Foreign Currency Exchange Rates Foreign Currency Forward Contracts BRL/CHF/EUR/HKD/JPY 5,548 716,389 Foreign Currency Options - Purchased CNH/EUR/JPY 947 76,977 Total Derivative Assets $ 54,114 $ 1,102,864 Listing currency (1) Fair Value Notional Amounts (2) Derivative Liabilities by Primary Underlying Risk Credit Credit Default Swaps - Protection Purchased USD $ 86 $ 12,928 Credit Default Swaps - Protection Sold USD 2,448 4,703 Equity Price Contracts for Differences - Long Contracts BRL/EUR/GBP/USD 4,297 66,894 Contracts for Differences - Short Contracts EUR/GBP/JPY 182 9,257 Total Return Swaps - Short Contracts USD 119 86,050 Interest Rates Interest Rate Swaptions JPY 26 68,344 Sovereign Debt Futures - Short Contracts EUR 24 125,774 Foreign Currency Exchange Rates Foreign Currency Forward Contracts CNH/SAR 7,287 210,796 Foreign Currency Options - Sold CNH 41 71,084 Total Derivative Liabilities (free standing) $ 14,510 $ 655,830 Embedded derivative liabilities in reinsurance contracts (3) USD $ 124 $ 20,000 Total Derivative Liabilities (embedded) $ 124 $ 20,000 (1) BRL = Brazilian Real, CHF = Swiss Franc, CNH = Chinese Yuan, EGP = Egyptian Pound, EUR = Euro, HKD = Hong Kong Dollar, GBP = British Pound, JPY = Japanese Yen, SAR = Saudi Arabian Riyal, SEK = Swedish Krona, USD = US Dollar. (2) The absolute notional exposure represents the Company’s derivative activity as of March 31, 2018 , which is representative of the volume of derivatives held during the period. (3) The fair value of embedded derivatives in reinsurance contracts is included in reinsurance balances payable in the condensed consolidated balance sheets. As of December 31, 2017 Listing currency (1) Fair Value Notional Amounts (2) Derivative Assets by Primary Underlying Risk Credit Credit Default Swaps - Protection Purchased USD $ 8,205 $ 50,593 Total Return Swaps - Long Contracts EGP 25,245 25,245 Equity Price Contracts for Differences - Long Contracts BRL / CHF / EUR / USD 17,298 163,868 Contracts for Differences - Short Contracts DKK / NOK / SEK / USD 4,384 31,992 Total Return Swaps - Long Contracts BRL / USD 15,936 96,388 Total Return Swaps - Short Contracts USD 1 — Interest Rates Interest Rate Swaptions JPY 539 64,950 Foreign Currency Exchange Rates Foreign Currency Forward Contracts HKD / JPY 1,764 511,937 Total Derivative Assets $ 73,372 $ 944,973 Listing currency (1) Fair Value Notional Amounts (2) Derivative Liabilities by Primary Underlying Risk Credit Credit Default Swaps - Protection Purchased USD $ 1,250 $ 19,418 Credit Default Swaps - Protection Sold USD 2,085 2,351 Equity Price Contracts for Differences - Long Contracts BRL / EUR / USD 2,200 93,200 Contracts for Differences - Short Contracts DKK / EUR / USD 776 8,483 Total Return Swaps - Long Contracts BRL / USD 73 50,858 Total Return Swaps - Short Contracts USD 1,885 52,657 Interest Rates Interest Rate Swaptions JPY 70 64,482 Foreign Currency Exchange Rates Foreign Currency Forward Contracts BRL / CHF / CNH / EUR / HKD / SAR 6,164 573,498 Total Derivative Liabilities (free standing) $ 14,503 $ 864,947 Embedded derivative liabilities in reinsurance contracts (3) USD $ 171 $ 20,000 Total Derivative Liabilities (embedded) $ 171 $ 20,000 (1) BRL = Brazilian Real, CHF = Swiss Franc, CNH = Chinese Yuan, DKK = Danish Krone, EGP = Egyptian Pound, EUR = Euro, HKD = Hong Kong Dollar, JPY = Japanese Yen, NOK = Norwegian Krone, SAR = Saudi Arabian Riyal, SEK = Swedish Krona, USD = US Dollar. (2) The absolute notional exposure represents the Company’s derivative activity as of December 31, 2017 , which is representative of the volume of derivatives held during the period. (3) The fair value of embedded derivatives in reinsurance contracts is included in reinsurance balances payable in the condensed consolidated balance sheets. The following table sets forth, by major risk type, the Company’s realized and unrealized gains (losses) relating to derivatives for the three months ended March 31, 2018 and 2017 . Realized and unrealized gains (losses) related to free standing derivatives are included in net investment income (loss) in the condensed consolidated statements of income (loss) . Realized and unrealized gains (losses) related to embedded derivatives are included in other expenses in the condensed consolidated statements of income (loss) . 2018 2017 Free standing Derivatives - Primary Underlying Risk Realized Gain (Loss) Unrealized Gain (Loss)* Realized Gain (Loss) Unrealized Gain (Loss)* Credit Credit Default Swaps - Protection Purchased $ (1,248 ) $ 559 $ (1,328 ) $ 1,620 Credit Default Swaps - Protection Sold 848 (761 ) 19 (24 ) Total Return Swaps - Long Contracts 442 805 — — Equity Price Contracts for Differences - Long Contracts 14,200 (8,578 ) 7,870 5,476 Contracts for Differences - Short Contracts 4,060 (81 ) (3,212 ) 1,124 Total Return Swaps - Long Contracts 19,191 (15,077 ) 3,801 5,002 Total Return Swaps - Short Contracts (6,856 ) 1,765 (2,729 ) (413 ) Interest Rates Interest Rate Swaps — — 1,453 365 Interest Rate Swaptions — (221 ) 1,242 (1,769 ) Sovereign Debt Futures - Short Contracts (1 ) (24 ) (1,782 ) 764 Foreign Currency Exchange Rates Foreign Currency Forward Contracts (13,816 ) 2,665 (5,874 ) 1,385 Foreign Currency Options - Purchased — (576 ) (4,869 ) 502 Foreign Currency Options - Sold — 83 2,185 (80 ) $ 16,820 $ (19,441 ) $ (3,224 ) $ 13,952 Embedded Derivatives Embedded derivatives in reinsurance contracts $ — $ 47 $ — $ (19 ) Total Derivative Liabilities (embedded) $ — $ 47 $ — $ (19 ) *Unrealized gain (loss) relates to derivatives still held at reporting date. The Company’s derivative contracts are generally subject to International Swaps and Derivatives Association (“ISDA”) Master Agreements or other similar agreements that contain provisions setting forth events of default and/or termination events (“credit-risk-related contingent features”), including but not limited to provisions setting forth maximum permissible declines in the Company’s net asset value. Upon the occurrence of a termination event with respect to an ISDA Agreement, the Company’s counterparty could elect to terminate the derivative contracts governed by such agreement, resulting in the realization of any net gains or losses with respect to such derivative contracts and the return of collateral held by such party. The Company obtains/provides collateral from/to various counterparties for OTC derivative and futures contracts in accordance with bilateral collateral agreements. During the period ended March 31, 2018 , no termination events were triggered under the ISDA Master Agreements. As of March 31, 2018 , the aggregate fair value of all derivative instruments with credit-risk-related contingent features that were in a net liability position was $1.4 million ( December 31, 2017 - $3.6 million ) for which the Company posted collateral in the form of cash of $51.2 million ( December 31, 2017 - $103.0 million ) in the normal course of business. Similarly, the Company held collateral (approximately $2.6 million ) in cash from certain counterparties as of March 31, 2018 . If the credit-risk-related contingent features underlying these instruments had been triggered as of March 31, 2018 and the Company had to settle these instruments immediately, no additional amounts would be required to be posted that would exceed the settlement amounts of open derivative contracts or in the case of cross margining relationships, the assets in the Company’s prime brokerage accounts are sufficient to offset the derivative liabilities. The Company’s derivatives do not qualify as hedges for financial reporting purposes and are recorded in the condensed consolidated financial statements on a gross basis and not offset against any collateral pledged or received. Pursuant to ISDA master agreements and other counterparty agreements, the Company and its counterparties typically have the ability to net certain payments owed to each other in specified circumstances. In addition, in the event a party to one of the ISDA master agreements or other derivatives agreements defaults, or a transaction is otherwise subject to termination, the non-defaulting party generally has the right to offset against payments owed to the defaulting party or collateral held by the non-defaulting party. The Company has pledged cash collateral to counterparties to support the current value of amounts due to the counterparties based on the value of the underlying security. As of March 31, 2018 and December 31, 2017 , the gross and net amounts of derivative instruments and repurchase and reverse repurchase agreements that are subject to enforceable master netting arrangements or similar agreements were as follows: Gross Amounts not Offset in the Condensed Consolidated Balance Sheet March 31, 2018 Gross Amount (1) Financial Instruments Cash Collateral Received Net Amount Financial assets, derivative assets and collateral received Counterparty 1 $ 157 $ 157 $ — $ — Counterparty 2 2,639 215 — 2,424 Counterparty 3 30,666 1,285 — 29,381 Counterparty 4 3,036 3,036 — — Counterparty 5 10,601 5,829 — 4,772 Counterparty 6 3,650 109 1,312 2,229 Counterparty 7 1,811 442 1,217 152 Counterparty 8 12,117 7,228 — 4,889 Counterparty 9 1,402 246 — 1,156 $ 66,079 $ 18,547 $ 2,529 $ 45,003 Gross Amounts not Offset in the Condensed Consolidated Balance Sheet March 31, 2018 Gross Amount (2) Financial Instruments Cash Collateral Pledged Net Amount Financial liabilities, derivative liabilities and collateral pledged Counterparty 1 $ 452 $ 158 $ 294 $ — Counterparty 2 215 215 — — Counterparty 3 1,285 1,285 — — Counterparty 4 4,117 3,037 1,080 — Counterparty 5 5,829 5,829 — — Counterparty 6 109 109 — — Counterparty 7 442 442 — — Counterparty 8 7,228 7,228 — — Counterparty 9 246 246 — — $ 19,923 $ 18,549 $ 1,374 $ — Securities sold under an agreement to repurchase and securities lending transactions Counterparty 3 $ 833 $ 833 $ — $ — Counterparty 4 19,067 19,067 — — $ 19,900 $ 19,900 $ — $ — (1) The gross amounts of assets presented in the condensed consolidated balance sheets presented above includes the fair value of derivative contract assets as well as gross OTC option contract assets of $12.0 million included in other investments in the condensed consolidated balance sheets. (2) The gross amounts of liabilities presented in the condensed consolidated balance sheets presented above includes the fair value of derivative contract liabilities as well as gross OTC option contract liabilities of $5.4 million included in securities sold, not yet purchased in the condensed consolidated balance sheets. Gross Amounts not Offset in the Condensed Consolidated Balance Sheet December 31, 2017 Derivative Contracts Gross Amount (1) Financial Instruments Cash Collateral Received Net Amount Financial assets, derivative assets and collateral received Counterparty 1 $ 167 $ 167 $ — $ — Counterparty 2 1,343 706 — 637 Counterparty 3 37,313 2,705 — 34,608 Counterparty 4 2,683 2,683 — — Counterparty 5 14,798 6,647 — 8,151 Counterparty 6 5,338 9 2,122 3,207 Counterparty 7 1,377 — 1,100 277 Counterparty 8 12,628 2,963 — 9,665 Counterparty 9 703 703 — — $ 76,350 $ 16,583 $ 3,222 $ 56,545 Gross Amounts not Offset in the Condensed Consolidated Balance Sheet December 31, 2017 Derivative Contracts Gross Amount (2) Financial Instruments Cash Collateral Pledged Net Amount Financial liabilities, derivative liabilities and collateral pledged Counterparty 1 $ 1,340 $ 167 $ 1,173 $ — Counterparty 2 706 706 — — Counterparty 3 2,705 2,705 — — Counterparty 4 3,812 2,683 1,129 — Counterparty 5 6,647 6,647 — — Counterparty 6 9 9 — — Counterparty 8 2,963 2,963 — — Counterparty 9 1,181 703 478 — Counterparty 15 836 — 732 104 $ 20,199 $ 16,583 $ 3,512 $ 104 Securities sold under an agreement to repurchase Counterparty 4 $ 29,618 $ 29,618 $ — $ — $ 29,618 $ 29,618 $ — $ — (1) The gross amounts of assets presented in the condensed consolidated balance sheets presented above includes the fair value of derivative contract assets as well as gross OTC option contract assets of $3.0 million included in other investments in the condensed consolidated balance sheets. (2) The gross amounts of liabilities presented in the condensed consolidated balance sheets presented above includes the fair value of derivative contract liabilities as well as gross OTC option contract liabilities of $5.7 million included in securities sold, not yet purchased in the condensed consolidated balance sheets.</t>
  </si>
  <si>
    <t>Insurance Loss Reserves [Abstract]</t>
  </si>
  <si>
    <t>As of March 31, 2018 and December 31, 2017 , loss and loss adjustment expense reserves in the condensed consolidated balance sheets was comprised of the following: March 31, December 31, Case loss and loss adjustment expense reserves $ 115,243 $ 115,622 Incurred but not reported loss and loss adjustment expense reserves 645,786 604,260 Deferred gains on retroactive reinsurance contracts 602 688 $ 761,631 $ 720,570 The following table represents the activity in the loss and loss adjustment expense reserves for the three months ended March 31, 2018 and 2017 : 2018 2017 Gross reserves for loss and loss adjustment expenses, beginning of period $ 720,570 $ 605,129 Less: loss and loss adjustment expenses recoverable, beginning of period (1,113 ) (1 ) Net reserves for loss and loss adjustment expenses, beginning of period 719,457 605,128 Increase (decrease) in net loss and loss adjustment expenses incurred in respect of losses occurring in: Current year 75,759 85,123 Prior years 16,947 933 Amortization of deferred gains on retroactive reinsurance contracts (86 ) (161 ) Total incurred loss and loss adjustment expenses 92,620 85,895 Net loss and loss adjustment expenses paid in respect of losses occurring in: Current year (11,988 ) (5,101 ) Prior years (46,459 ) (62,046 ) Total net paid losses (58,447 ) (67,147 ) Foreign currency translation 6,669 1,858 Net reserves for loss and loss adjustment expenses, end of period 760,299 625,734 Plus: loss and loss adjustment expenses recoverable, end of period 1,332 52 Gross reserves for loss and loss adjustment expenses, end of period $ 761,631 $ 625,786 Changes in the Company’s loss and loss adjustment expense reserves result from re-estimating loss reserves and from changes in premium earnings estimates. Furthermore, many of the Company’s contracts have sliding scale or profit commissions whereby loss reserve development can be offset by changes in acquisition costs that vary inversely with loss experience. In some instances, the Company can have loss reserve development on contracts where there is no sliding scale or profit commission or where the loss ratio falls outside of the loss ratio range to which the sliding scale or profit commission applies. The $16.9 million net increase in prior years’ reserves, which includes amortization of deferred gains, for the three months ended March 31, 2018 includes $0.6 million of net favorable reserve development related to decrease s in loss reserve estimates and $17.5 million increase in loss reserves resulting from increase s in premium earnings estimates on certain contracts. The net increase in loss reserves as well as the impact of any offsetting changes in acquisition costs as a result of sliding scale or profit commissions is explained as follows: • The $0.6 million of net favorable prior years’ reserve development for the three months ended March 31, 2018 was accompanied by net increase s of $0.1 million in acquisition costs, resulting in a $0.5 million improvement in the net underwriting results , primarily due to: • $2.4 million of net favorable underwriting loss development relating to several workers’ compensation contracts written from 2012 to 2014, driven by better than expected loss experience; • $2.1 million of net favorable underwriting loss development from several other contracts, including amortization of deferred gains, as a result of better than expected loss experience; partially offset by • $4.0 million of net adverse underwriting loss development relating to our Florida homeowners’ reinsurance contracts. This development is a result of higher than anticipated water damage claims and an increase in the practice of assignment of benefits whereby homeowners assign their rights for filing and settling claims to attorneys and public adjusters. This practice has led to increases in the frequency of claims reported as well as the severity of losses and loss adjustment expenses. • The $17.5 million net increase in loss and loss adjustment expenses incurred resulting from increase s in premium earnings estimates was accompanied by a $5.1 million increase in acquisition costs, for a total of $22.6 million increase in loss and loss adjustment expenses incurred and acquisition costs. The increase in loss and loss adjustment expenses incurred and acquisition costs was due to an increase in prior period earned premium of $22.9 million . The increase in prior period earned premium was the result of changes in ultimate premium and earning pattern estimates. The net impact was a $0.3 million improvement in the net underwriting results for the three months ended March 31, 2018 . • In total, the change in net underwriting loss for prior periods due to loss reserve development and adjustments to premium earnings estimates resulted in a $0.8 million improvement in the net underwriting results for the three months ended March 31, 2018 . The $0.8 million increase in prior years’ reserves, which includes amortization of deferred gains, for the three months ended March 31, 2017 includes $2.4 million of additional loss reserves resulting from increases in premium earnings estimates on certain contracts, partially offset by $1.6 million of net favorable reserve development related to decreases in loss reserve estimates. The net increase in loss reserves as well as the impact of any offsetting changes in acquisition costs as a result of sliding scale or profit commissions is explained as follows: • The $2.4 million increase in loss and loss adjustment expenses incurred related to the increase in premium earnings estimates on certain contracts was accompanied by a $1.0 million increase in acquisition costs, for a total of $3.4 million increase in loss and loss adjustment expenses incurred and acquisition costs. The related increase in earned premium related to the increase in premium estimates was $3.4 million , resulting in minimal impact in net underwriting loss for the three months ended March 31, 2017 . • The $1.6 million of net favorable prior years’ reserve development for the three months ended March 31, 2017 was accompanied by net increases of $1.6 million in acquisition costs, resulting in minimal impact in net underwriting loss. • In total, there was minimal change in net underwriting loss for prior periods due to loss reserve development and adjustments to premium earnings estimates for the three months ended March 31, 2017 .</t>
  </si>
  <si>
    <t>Management, performance and founders fees</t>
  </si>
  <si>
    <t>Management, Performance and Founders Fees [Abstract]</t>
  </si>
  <si>
    <t>Third Point Re, Third Point Re BDA, TPRUSA and Third Point Re USA are parties to Joint Venture and Investment Management Agreements (the “Investment Agreements”) with Third Point LLC and Third Point Advisors LLC (“TP GP”) under which Third Point LLC manages certain jointly held assets. Pursuant to the Investment Agreements, TP GP receives a performance fee allocation equal to 20% of the net investment income of the applicable company’s share of the investment assets managed by Third Point LLC. The performance fee accrued on net investment income is included in liabilities as a performance fee payable to related party during the period, unless funds are redeemed from the Joint Venture accounts, in which case, the proportionate share of performance fee, as described in Note 18 , associated with the redemption is earned and allocated to noncontrolling interests in related party. At the end of each year, the remaining portion of the performance fee payable that has not been included in noncontrolling interests in related party through redemptions is earned and then allocated to TP GP’s capital account in accordance with the Investment Agreements. The performance fee is subject to a loss carryforward provision pursuant to which TP GP is required to maintain a loss recovery account, which represents the sum of all prior period net loss amounts, not offset by prior year net profit amounts, and that is allocated to future profit amounts until the loss recovery account has returned to a positive balance. Until such time, no performance fees are payable under the Investment Agreements. As of March 31, 2018 , the Loss Recovery Account for Third Point Re BDA’s investment account was $2.1 million ( December 31, 2017 - $nil ) and Third Point Re USA’s investment account was $nil ( December 31, 2017 - $nil ). Additionally, Third Point LLC is entitled to receive management fees, which are paid monthly. Pursuant to the Investment Agreements, a total management fee of 1.5% of net investments managed by Third Point LLC was paid to Third Point LLC. For the three months ended March 31, 2018 and 2017 , management and performance fees to related parties are as follows: 2018 2017 Management fees - Third Point LLC $ 9,775 $ 8,467 Performance fees - Third Point Advisors LLC (before loss carryforward) 2,380 30,858 Performance fees - Loss carryforward (2,108 ) — $ 10,047 $ 39,325 As of March 31, 2018 , $0.02 million related to performance fees due under the Investment Agreements was included in performance fee payable to related party in the condensed consolidated balance sheets. As of December 31, 2017 , $94.0 million related to performance fees earned by TP GP were included in noncontrolling interests in related party. See Note 18 for additional information.</t>
  </si>
  <si>
    <t>Deposit contracts</t>
  </si>
  <si>
    <t>Deposit Contracts, Liabilities [Abstract]</t>
  </si>
  <si>
    <t>The following table represents activity for the deposit contracts for the three months ended March 31, 2018 and year ended December 31, 2017 : March 31, December 31, Balance, beginning of period $ 129,133 $ 104,905 Consideration received 1,114 22,658 Consideration receivable — 2,080 Net investment expense allocation 1,261 2,800 Payments (1,729 ) (3,545 ) Foreign currency translation 178 235 Balance, end of period $ 129,957 $ 129,133</t>
  </si>
  <si>
    <t>Senior notes payable and letter of credit facilities</t>
  </si>
  <si>
    <t>Debt Disclosure [Abstract]</t>
  </si>
  <si>
    <t>Senior Notes payable As of March 31, 2018 , TPRUSA had outstanding debt obligations consisting of an aggregate principal amount of $115.0 million of senior unsecured notes (the “Notes”) due February 13, 2025. The Notes bear interest at 7.0% and interest is payable semi-annually on February 13 and August 13 of each year. The Notes are fully and unconditionally guaranteed by Third Point Re, and, in certain circumstances specified in the indenture governing the Notes, certain existing or future subsidiaries of the Company may be required to guarantee the Notes. As of March 31, 2018 , the Company had capitalized $1.2 million of costs associated with the Notes, which are presented as a direct deduction from the principal amount of the Notes on the condensed consolidated balance sheets. As of March 31, 2018 , the Notes had an estimated fair value of $114.7 million ( December 31, 2017 - $116.7 million ). The fair value measurements were based on observable inputs and therefore were considered to be Level 2. The Company was in compliance with all debt covenants as of March 31, 2018 and December 31, 2017 . Letters of credit As of March 31, 2018 , the Company had entered into the following letter of credit facilities: Facility Utilized Collateral Citibank $ 300,000 $ 161,024 $ 161,024 Lloyds Bank 125,000 75,970 75,970 $ 425,000 $ 236,994 $ 236,994 The Company’s letter of credit facilities are bilateral agreements that generally renew on an annual basis. The letters of credit issued under the letter of credit facilities are fully collateralized. See Note 3 for additional information.</t>
  </si>
  <si>
    <t>Net investment income</t>
  </si>
  <si>
    <t>Net Investment Income [Abstract]</t>
  </si>
  <si>
    <t>Net investment income (loss) for the three months ended March 31, 2018 and 2017 consisted of the following: 2018 2017 Net investment income (loss) by type Net realized gains on investments and investment derivatives $ 65,770 $ 61,074 Net unrealized gains (losses) on investments and investment derivatives (62,987 ) 95,674 Net losses on foreign currencies (787 ) (552 ) Dividend and interest income 13,224 17,267 Dividends paid on securities sold, not yet purchased (1,892 ) (525 ) Other expenses (5,489 ) (5,103 ) Net investment income before management and performance fees to related parties 7,839 167,835 Management and performance fees to related parties (10,047 ) (39,325 ) Net investment income (loss) $ (2,208 ) $ 128,510 The following table provides an additional breakdown of our net investment income (loss) by asset and liability type for the three months ended March 31, 2018 and 2017 : 2018 2017 Net investment income (loss) by asset type Equity securities $ (18,325 ) $ 150,269 Private common equity securities (442 ) (27 ) Private preferred equity securities (2,040 ) 262 Total equities (20,807 ) 150,504 Asset-backed securities 12,449 2,833 Bank debt 2,521 4,142 Corporate bonds (2,676 ) 8,915 Municipal bonds 3,778 — U.S. Treasury securities (637 ) 1,160 Sovereign debt 4,131 6,452 Other debt securities 438 — Total debt securities 20,004 23,502 Options (1,057 ) (7,465 ) Rights and warrants (16 ) 44 Real estate 87 — Trade claims (3 ) 163 Total other investments (989 ) (7,258 ) Net investment income (loss) in funds valued at NAV (908 ) 3,623 Total net investment income (loss) from invested assets (2,700 ) 170,371 Net investment income (loss) by liability type Equity securities 12,918 (5,998 ) Corporate bonds (35 ) (1,693 ) Options 3,733 (1,693 ) Total net investment income (loss) from securities sold, not yet purchased 16,616 (9,384 ) Other investment income (losses) and other expenses not presented above Other investment expenses (352 ) (1,914 ) Net investment income (loss) on derivative contracts (2,621 ) 10,728 Net investment loss on cash, including foreign exchange loss (3,860 ) (2,936 ) Net investment losses on securities purchased under an agreement to sell and securities sold under and agreement to repurchase (209 ) (20 ) Withholding taxes reclassified to income tax expense 965 990 Total other investment income (losses) and other expenses (6,077 ) 6,848 Net investment income before management and performance fees to related parties 7,839 167,835 Management and performance fees to related parties (10,047 ) (39,325 ) Net investment income (loss) $ (2,208 ) $ 128,510</t>
  </si>
  <si>
    <t>Other Income and Expenses [Abstract]</t>
  </si>
  <si>
    <t>Other expenses for the three months ended March 31, 2018 and 2017 consisted of the following: 2018 2017 Investment expense on deposit liabilities $ 1,261 $ 409 Investment expense and change in fair value of embedded derivatives in reinsurance contracts 2,734 2,492 $ 3,995 $ 2,901</t>
  </si>
  <si>
    <t>Income taxes</t>
  </si>
  <si>
    <t>Income Tax Disclosure [Abstract]</t>
  </si>
  <si>
    <t>The Company provides for income tax expense or benefit based upon pre-tax income or loss reported in the condensed consolidated statements of income (loss) and the provisions of currently enacted tax laws. The Company and its Bermuda subsidiaries are incorporated under the laws of Bermuda and are subject to Bermuda law with respect to taxation. Under current Bermuda law, the Company and its Bermuda subsidiaries are not subject to any income or capital gains taxes in Bermuda. In the event that such taxes are imposed, the Company and its Bermuda subsidiaries would be exempted from any such taxes until March 2035 under the Tax Assurance Certificates issued to such entities pursuant to the Bermuda Exempted Undertakings Tax Protection Act of 1966, as amended. The Company has an operating subsidiary incorporated in Bermuda, Third Point Re USA, which made an election to pay tax in the United States of America under Section 953(d) of the U.S. Internal Revenue Code of 1986, as amended. Our non-U.S. subsidiaries would become subject to U.S. federal income tax only to the extent that they derive income from activity that is deemed to be the conduct of a trade or business within the United State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2) eliminating the corporate alternative minimum tax (AMT) and changing how existing AMT credits can be realized; (3) creating the base erosion anti-abuse tax (BEAT), a new minimum tax; and (4) creating a new limitation on deductible interest expense. Although the Company believes that it has accounted for the most significant tax effects of the Tax Act, there may be further changes that could impact the Company’s calculations of certain deferred tax amounts. The Company also has subsidiaries in the United Kingdom, TPRUK and Third Point Re UK, which are subject to applicable taxes in that jurisdiction. The Company is subject to withholding taxes on income sourced in the United States and in other countries, subject to each countries’ specific tax regulations. Income subject to withholding taxes includes, but is not limited to, dividends, capital gains and interest on certain investments. The Company has recorded uncertain tax positions related to investment transactions in certain foreign jurisdictions. As of March 31, 2018 , the Company has accrued $1.9 million (December 31, 2017 - $1.9 million ) for uncertain tax positions. For the three months ended March 31, 2018 and 2017 , the Company recorded income tax expense, as follows: 2018 2017 Income tax expense (benefit) related to U.S. and U.K. subsidiaries $ (849 ) $ 4,182 Change in uncertain tax positions 12 126 Withholding taxes on certain investment transactions 965 990 $ 128 $ 5,298</t>
  </si>
  <si>
    <t>Share capital</t>
  </si>
  <si>
    <t>Equity [Abstract]</t>
  </si>
  <si>
    <t>The following tables present a summary of the common shares issued and outstanding and shares repurchased held as treasury shares as of and for the three months ended March 31, 2018 and 2017 : Common shares 2018 2017 Common shares issued, beginning of period 107,227,347 106,501,299 Options exercised — 50,000 Restricted shares granted, net of forfeitures 2,516 — Performance restricted shares granted, net of forfeitures and shares withheld 236,057 630,784 Retirement of treasury shares and shares repurchased (1) (5,583,228 ) — Warrants exercised, net (2) 361,556 — Common shares issued, end of period 102,244,248 107,182,083 Treasury shares, end of period — (2,177,639 ) Common shares outstanding, end of period 102,244,248 105,004,444 (1) Prior to December 31, 2017, common shares repurchased by the Company were not canceled and were classified as treasury shares. Effective January 1, 2018, all treasury shares were retired and future shares repurchased will be retired. (2) During the three months ended March 31, 2018 , 1,156,184 warrants were exercised. As a result of the warrant holder electing net settlement, 794,628 of those common shares were withheld by the Company and were subsequently retired, resulting in a net issuance of 361,556 common shares. Authorized and issued The Company’s authorized share capital of $33.0 million is comprised of 300,000,000 common shares with a par value of $0.10 each and 30,000,000 preference shares with a par value of $0.10 each. No preference shares have been issued to date. Share repurchases On February 28, 2018, the Company’s Board of Directors authorized the repurchase of an additional $148.3 million common shares, which together with the shares remaining under the previously announced share repurchase program would allow the Company to repurchase up to $200.0 million more of the Company’s outstanding common shares in the aggregate. Under the common share repurchase program, the Company may repurchase shares from time to time in privately negotiated transactions or in open-market purchases in accordance with all applicable securities laws and regulations, including Rule 10b-18 of the Securities Exchange Act of 1934, as amended. During the three months ended March 31, 2018 , the Company repurchased 1,638,308 of its common shares in the open market for $23.8 million at a weighted average cost, including commissions, of $ 14.55 per share. In the three months ended March 31, 2018, the Company retired all shares previously held in treasury. Common shares repurchased by the Company during the period were also retired. As of March 31, 2018 , the Company was authorized to repurchase up to an aggregate of $176.2 million of additional common shares under its share repurchase program.</t>
  </si>
  <si>
    <t>Share-based compensation</t>
  </si>
  <si>
    <t>Disclosure of Compensation Related Costs, Share-based Payments [Abstract]</t>
  </si>
  <si>
    <t>The following table provides the total share-based compensation expense included in general and administrative expenses during the three months ended March 31, 2018 and 2017 : 2018 2017 Management and director options $ 95 $ 347 Restricted shares with service condition 140 124 Restricted shares with service and performance condition 1,010 1,359 $ 1,245 $ 1,830 As of March 31, 2018 , the Company had $9.7 million ( December 31, 2017 - $5.8 million ) of unamortized share compensation expense, which is expected to be amortized over a weighted average period of 1.7 years ( December 31, 2017 - 1.5 years ). Management and director options The management and director options activity for the three months ended March 31, 2018 and year ended December 31, 2017 were as follows: Number of options Weighted average exercise price Balance as of January 1, 2017 9,596,993 $ 13.64 Forfeited (558,138 ) 18.00 Exercised (150,802 ) 10.00 Balance as of January 1, 2018 8,888,053 13.43 Forfeited — — Exercised — — Balance as of March 31, 2018 8,888,053 $ 13.43 As of March 31, 2018 , the weighted average remaining contractual term for options outstanding and exercisable was 3.9 years and 3.9 years , respectively ( December 31, 2017 - 4.2 years and 4.1 years , respectively). The following table summarizes information about the Company’s management and director share options outstanding as of March 31, 2018 : Options outstanding Options exercisable Range of exercise prices Number of options Weighted average exercise price Remaining contractual life Number of options Weighted average exercise price $10.00 - $10.89 5,123,532 $ 10.04 3.8 years 5,081,671 $ 10.03 $15.05 - $16.89 1,917,145 15.93 4.0 years 1,861,332 15.94 $20.00 - $25.05 1,847,376 20.26 4.0 years 1,805,518 20.22 8,888,053 $ 13.43 3.9 years 8,748,521 $ 13.39 Restricted shares with service condition Restricted share award activity for the three months ended March 31, 2018 and year ended December 31, 2017 was as follows: Number of non- vested restricted shares Weighted average grant date fair value Balance as of January 1, 2017 301,043 $ 11.12 Granted 36,418 12.15 Forfeited (71,429 ) 14.00 Vested (247,823 ) 10.36 Balance as of January 1, 2018 18,209 12.15 Granted 2,516 15.30 Vested (9,561 ) 12.30 Balance as of March 31, 2018 11,164 $ 12.73 Restricted shares with service condition vest either ratably or at the end of the required service period and contain certain restrictions during the vesting period, relating to, among other things, forfeiture in the event of termination of employment or service and transferability. Restricted shares with service and performance condition Restricted share award activity for the restricted shares with a service and performance condition for the three months ended March 31, 2018 and year ended December 31, 2017 were as follows: Number of non- vested restricted shares Number of non- vested restricted shares probable of vesting Weighted average grant date fair value of shares probable of vesting Balance as of January 1, 2017 1,381,740 577,486 $ 12.91 Granted 935,825 623,882 12.66 Forfeited (325,568 ) (45,617 ) 12.57 Vested (136,618 ) (136,618 ) 14.60 Change in estimated restricted shares considered probable of vesting n/a (131,930 ) 12.17 Balance as of January 1, 2018 1,855,379 887,203 12.60 Granted 530,077 353,380 14.05 Forfeited (288,700 ) — 14.00 Vested (115,757 ) (115,757 ) 14.00 Change in estimated restricted shares considered probable of vesting n/a 19,197 11.70 Balance as of March 31, 2018 1,980,999 1,144,023 $ 12.64</t>
  </si>
  <si>
    <t>Non-controlling interests</t>
  </si>
  <si>
    <t>Noncontrolling Interest [Abstract]</t>
  </si>
  <si>
    <t>Noncontrolling interests in related party represents the portion of equity in consolidated subsidiaries not attributable, directly or indirectly, to the Company. The joint ventures created through the Investment Agreements ( Note 10 ) have been considered variable interest entities and have been consolidated in accordance with ASC 810, Consolidation (ASC 810). Since the Company was deemed to be the primary beneficiary, the Company has consolidated the joint ventures and has recorded TP GP’s minority interests as redeemable noncontrolling interests in related party and noncontrolling interests in related party in the condensed consolidated balance sheets. A portion of the noncontrolling interest in investment affiliates is subject to contractual withdrawal rights of TP GP, whereas TP GP, at its sole discretion, can withdraw the capital over the minimum capital required to be maintained in its capital accounts. This excess capital is therefore recorded on the Company’s condensed consolidated balance sheets as redeemable noncontrolling interest in related party whereas the required minimum capital is recorded as noncontrolling interests in related party within shareholders’ equity on the Company’s condensed consolidated balance sheets since it does not have withdrawal rights. Changes in the presentation of noncontrolling interests During the quarter ended September 30, 2017, the Company identified that a portion of its noncontrolling interests were redeemable. This portion of the noncontrolling interests had previously been presented in noncontrolling interests to related party within shareholders’ equity when it should have been presented in the mezzanine section of the condensed consolidated balance sheet as redeemable noncontrolling interests in related party. As of March 31, 2017, $12.2 million of the noncontrolling interests in related party should have been presented in the mezzanine section of the condensed consolidated balance sheet as redeemable noncontrolling interests in related party and should have been excluded from noncontrolling interests in related party in shareholders’ equity. Although this impacted total shareholders’ equity, it did not impact shareholders’ equity attributable to Third Point Re common shareholders or retained earnings. In addition, this change did not impact the consolidated statements of income, earnings per share or consolidated statement of cash flows. The Company has evaluated the effect of the incorrect presentation, both qualitatively and quantitatively, and concluded that it did not have a material impact on, nor require amendment of, any previously filed annual or quarterly consolidated financial statements. The following table is a reconciliation of the beginning and ending carrying amounts of redeemable noncontrolling interests in related party, noncontrolling interests in related party and total noncontrolling interests in related party for the three months ended March 31, 2018 and 2017 : Redeemable noncontrolling interests in related party Noncontrolling interests in related party Total noncontrolling interests in related party March 31, 2018 March 31, 2017 March 31, 2018 March 31, 2017 March 31, 2018 March 31, 2017 Balance, beginning of period $ 108,219 $ — $ 5,407 $ 35,674 $ 113,626 $ 35,674 Changes in capital account allocation (101,418 ) — (318 ) (18,825 ) (101,736 ) (18,825 ) Balance, end of period $ 6,801 $ — $ 5,089 $ 16,849 $ 11,890 $ 16,849 In addition, the following table is a reconciliation of beginning and ending carrying amount of total noncontrolling interests in related party resulting from the consolidation of the Company’s joint venture in Third Point Re BDA and Third Point Re USA: Third Point Re BDA Third Point Re USA Total March 31, 2018 March 31, 2017 March 31, 2018 March 31, 2017 March 31, 2018 March 31, 2017 Balance, beginning of period $ 97,619 $ 30,358 $ 16,007 $ 5,316 $ 113,626 $ 35,674 Net income (loss) attributable to total noncontrolling interests in related party (7 ) 932 17 242 10 1,174 Contributions (1) 240 — 14 — 254 — Redemptions (89,000 ) (17,999 ) (13,000 ) (2,000 ) (102,000 ) (19,999 ) Balance, end of period $ 8,852 $ 13,291 $ 3,038 $ 3,558 $ 11,890 $ 16,849 (1) Contributions include performance fees earned during the period. See Note 10 for additional information. Non-consolidated variable interest entities The Company invests in limited partnerships and other investment vehicles as part of its overall investment strategy. Some of these entities are affiliated with our investment manager, Third Point LLC. The activities of these variable interest entities are generally limited to holding investments and the Company’s involvement in these entities is passive in nature. The Company does not have the power to direct the activities which most significantly impact the variable interest entities economic performance and therefore, the Company is not the primary beneficiary of these variable interest entities. The following variable interest entities were not consolidated as per ASC 810: TP Lux Holdco LP The Company is a limited partner in TP Lux Holdco LP (the “Cayman HoldCo”), which is an affiliate of the Investment Manager. The Cayman HoldCo was formed as a limited partnership under the laws of the Cayman Islands and invests and holds debt and equity interests in TP Lux HoldCo S.a.r.l, a Luxembourg private limited liability company (the “LuxCo”) established under the laws of the Grand-Duchy of Luxembourg, which is also an affiliate of the Investment Manager. LuxCo’s principal objective is to act as a collective investment vehicle to purchase Euro debt and equity investments. The Company invests in the Cayman HoldCo alongside other investment funds managed by the Investment Manager. As of March 31, 2018 , the Company held a 14.6% ( December 31, 2017 - 15.6% ) interest in the Cayman Holdco. The Company accounts for its investment in the limited partnership under the variable interest model, in which the Company is not the primary beneficiary, at NAV, as a practical expedient for fair value, in the condensed consolidated balance sheets. The Company records changes in the fair value of this investment in the condensed consolidated statements of income (loss) . As of March 31, 2018 , the estimated fair value of the investment in the limited partnership was $1.2 million ( December 31, 2017 - $ 0.6 million). The Company contributed $0.3 million to the Cayman HoldCo during the three months ended March 31, 2018 due to the purchase of underlying investments ( 2017 - $19.6 million net distributions). The valuation policy with respect to this investment in a limited partnership is further described in Note 4 . The Company’s maximum exposure to loss as a result of its involvement with this investment is limited to the carrying value of the investment. Third Point Hellenic Recovery US Feeder Fund, L.P. The Company is a limited partner in Third Point Hellenic Recovery US Feeder Fund, L.P. (the “Hellenic Fund”), which is an affiliate of the Investment Manager. The Hellenic Fund was formed as a limited partnership under the laws of the Cayman Islands on April 12, 2013 and invests and holds debt and equity interests. The Company has committed to invest $10.7 million ( December 31, 2017 - $10.9 million ) in the Hellenic Fund and as of March 31, 2018 , had an unfunded capital commitment of $3.2 million . No capital distributions or calls were made during the three months ended March 31, 2018 and 2017 . As of March 31, 2018 , the estimated fair value of the Company’s investment in the Hellenic Fund was $4.0 million ( December 31, 2017 - $4.9 million), representing a 2.9% interest ( December 31, 2017 - 2.9% ). The Company accounts for its investment in the limited partnership under the variable interest model, in which the Company is not the primary beneficiary, at NAV, as a practical expedient for fair value, in the condensed consolidated balance sheets. The Company records changes in the fair value of this investment in the condensed consolidated statements of income (loss) . The valuation policy with respect to this investment in a limited partnership is further described in Note 4 . The Company’s maximum exposure to loss as a result of its involvement with this investment is limited to the carrying value of the investment. TP DR Holdings LLC The Company holds an equity and debt investment in TP DR Holdings LLC (“TP DR”), which is an affiliate of the Investment Manager. In December 2016, TP DR was formed as a limited liability company under the laws of the Cayman Islands to invest and own 100% equity interest in DCA Holdings Six Ltd. and its wholly owned subsidiary group. TP DR’s principal objective is to own, develop and manage properties in the Dominican Republic. The Company invests in TP DR alongside other investment funds managed by the Investment Manager and third-party investors. As of March 31, 2018 , the Company held a 6.8% equity ( December 31, 2017 - 7.0% ) and 13.2% debt interest ( December 31, 2017 - 13.1% ) in TP DR. The Company accounts for its equity investment in TP DR under the variable interest model, in which the Company is not the primary beneficiary, at NAV, as a practical expedient for fair value, in the condensed consolidated balance sheets. The Company records changes in the fair value of this investment in the condensed consolidated statements of income (loss) . As of March 31, 2018 , the estimated fair value of the investment was $12.6 million ( December 31, 2017 - $12.7 million ), corresponding to $3.4 million of equity ( December 31, 2017 - $3.7 million ) and $9.2 million of debt interest ( December 31, 2017 - $9.0 million ). During the three months ended March 31, 2018 , the Company contributed cash of $0.6 million ( 2017 - $ 0.4 million ) to TP DR. The Company has no further commitments or guarantees with respect to TP DR. The valuation policy with respect to this investment in investment funds is further described in Note 4. The Company’s maximum exposure to loss as a result of its involvement with this investment is limited to the carrying value of the investment. Cloudbreak II Cayman Ltd and TP Trading II LLC The Company holds an equity interest in Cloudbreak II Cayman Ltd, Cloudbreak II US LLC (collectively, the “Cloudbreak entities”) and TP Trading II LLC which are affiliates of the Investment Manager. The Company invests in the Cloudbreak entities and TP Trading II LLC alongside other investment funds managed by the Investment Manager. These entities’ are invested in a structure whose primary purpose is to purchase consumer loans for securitization and warrants from a marketplace lending platform. As of March 31, 2018 , the Cloudbreak entities held $3.4 million ( December 31, 2017 - $4.6 million ) of the Company’s asset-backed security investments, which are included in investments in securities in the condensed consolidated balance sheet. The Company’s pro rata interest in the underlying investments is registered in the name of Cloudbreak II US LLC and the related income and expense are reflected in the condensed consolidated balance sheets and the condensed consolidated statements of income (loss) . As of March 31, 2018 , the Company held a 9.0% ( December 31, 2017 - 9.3% ) interest in TP Trading II LLC. The Company accounts for its equity investment in TP Trading II LLC under the variable interest model, in which the Company is not the primary beneficiary, at NAV, as a practical expedient for fair value, in the condensed consolidated balance sheets. The Company records changes in the fair value of this investment in the condensed consolidated statements of income (loss) . As of March 31, 2018 , the estimated fair value of the investment was $5.5 million ( December 31, 2017 - $6.0 million ). The valuation policy with respect to this investment is further described in Note 4. The Company’s maximum exposure to loss as a result of its involvement with these investments are limited to the carrying value of the investments. Ventures Entities The Company holds equity interests in Venture Three Holdings LLC, Venture Four Holdings LLC and Venture Five Holdings LLC (collectively, the “Ventures entities”), which are affiliates of the Investment Manager. The Company invests in the Ventures entities alongside other investment funds managed by the Investment Manager. The primary purpose of these entities is to make investments in direct commercial real estate and real estate debt. The Company accounts for its equity interests in the Ventures entities under the variable interest model, in which the Company is not the primary beneficiary. As of March 31, 2018 , the Ventures entities held $7.1 million ( December 31, 2017 - $7.5 million ) of the Company’s real estate and other debt investments, which are included in investments in securities in the condensed consolidated balance sheets. The Company records changes in the fair value of this investment in the condensed consolidated statements of income (loss) . The valuation policy with respect to this investment is further described in Note 4. The Company’s maximum exposure to loss as a result of its involvement with this investment is limited to the carrying value of the investment. As of March 31, 2018 , the Company had an unfunded capital commitment of $11.8 million related to an equity investment held through Venture Six Holdings LLC.</t>
  </si>
  <si>
    <t>Earnings (loss)per share</t>
  </si>
  <si>
    <t>Earnings Per Share [Abstract]</t>
  </si>
  <si>
    <t>Earnings (loss) per share</t>
  </si>
  <si>
    <t>The following sets forth the computation of basic and diluted earnings (loss) per share available to Third Point Re common shareholders for the three months ended March 31, 2018 and 2017 : 2018 2017 Weighted-average number of common shares outstanding: ($ in thousands, except share and per share amounts) Basic number of common shares outstanding 101,195,747 104,013,871 Dilutive effect of options — 781,568 Dilutive effect of warrants — 722,816 Dilutive effect of restricted shares with service and performance condition — 183,344 Diluted number of common shares outstanding 101,195,747 105,701,599 Basic earnings (loss) per common share: Net income (loss) available to Third Point Re common shareholders $ (26,001 ) $ 104,186 Net income allocated to Third Point Re participating common shareholders — (139 ) Net income (loss) allocated to Third Point Re common shareholders $ (26,001 ) $ 104,047 Basic earnings (loss) per common share $ (0.26 ) $ 1.00 Diluted earnings (loss) per common share: Net income (loss) available to Third Point Re common shareholders $ (26,001 ) $ 104,186 Net income allocated to Third Point Re participating common shareholders — (136 ) Net income (loss) allocated to Third Point Re common shareholders $ (26,001 ) $ 104,050 Diluted earnings (loss) per common share $ (0.26 ) $ 0.98 For the three months ended March 31, 2018 and 2017 , anti-dilutive options of 3,764,521 and 4,322,659 , respectively, were excluded from the computation of diluted earnings per share. Additionally, as a result of the net loss for the three months ended March 31, 2018 , outstanding options, warrants and restricted shares with service and performance condition totaling 10,382,268 are considered anti-dilutive and excluded from the computation of diluted loss per common share. No allocation of the net loss has been made to participating shares in the calculation of diluted net loss per common share.</t>
  </si>
  <si>
    <t>Related party transactions</t>
  </si>
  <si>
    <t>Related Party Transactions [Abstract]</t>
  </si>
  <si>
    <t>In addition to the transactions disclosed in Notes 4 , 10 and 18 to these condensed consolidated financial statements, the following transactions are classified as related party transactions, as the counterparties have either a direct or indirect shareholding in the Company or the Company has an investment in such counterparty. Third Point Loan L.L.C. (“Loan LLC”) and Third Point Ventures LLC (“Ventures LLC” and, together with Loan LLC, “Nominees”) serve as nominees of the Company and other affiliated investment management clients of the Investment Manager for certain investments. The Nominees have appointed the Investment Manager as its true and lawful agent and attorney. As of March 31, 2018 , Loan LLC held $86.8 million ( December 31, 2017 - $ 99.6 million ) and Ventures LLC held $32.0 million ( December 31, 2017 - $ 6.3 million ) of the Company’s investments, which are included in investments in securities and derivative contracts in the condensed consolidated balance sheets. The Company’s pro rata interest in the underlying investments registered in the name of the Nominees and the related income and expense are reflected in the condensed consolidated balance sheets and the condensed consolidated statements of income (loss) . The valuation policy, with respect to investments held by the nominees, is further discussed in Note 4. BlackRock, Inc. (“BlackRock”) reported a beneficial ownership interest of more than 10% of the Company’s common shares as of December 31, 2017. As a result, BlackRock is considered a related party as defined by U.S. GAAP. As of March 31, 2018 , $79.6 million ( December 31, 2017 - $106.5 million ) of equity securities in BlackRock were included in the Company’s condensed consolidated balance sheets. Included in the Company’s net investment income (loss) in its condensed consolidated statements of income (loss) was $6.5 million and $ nil of investment income associated with the Company’s investment in BlackRock for the three months ended March 31, 2018 and 2017, respectively.</t>
  </si>
  <si>
    <t>Financial instruments with off-balance sheet risk or concentrations of credit risk</t>
  </si>
  <si>
    <t>Guarantees [Abstract]</t>
  </si>
  <si>
    <t>Off-balance sheet risk In the normal course of business, the Company trades various financial instruments and engages in various investment activities with off-balance sheet risk. These financial instruments include securities sold, not yet purchased, forwards, futures, options, swaptions, swaps and contracts for differences. Generally, these financial instruments represent future commitments to purchase or sell other financial instruments at specific terms at specified future dates. Each of these financial instruments contains varying degrees of off-balance sheet risk whereby changes in the fair values of the securities underlying the financial instruments or fluctuations in interest rates and index values may exceed the amounts recognized in the condensed consolidated balance sheets. Securities sold, not yet purchased are recorded as liabilities in the condensed consolidated balance sheets and have market risk to the extent that the Company, in satisfying its obligations, may be required to purchase securities at a higher value than that recorded in the condensed consolidated balance sheets. The Company’s investments in securities and commodities and amounts due from brokers are partially restricted until the Company satisfies the obligation to deliver securities sold, not yet purchased. Forward and futures contracts are a commitment to purchase or sell financial instruments, currencies or commodities at a future date at a negotiated rate. Forward and futures contracts expose the Company to market risks to the extent that adverse changes occur to the underlying financial instruments such as currency rates or equity index fluctuations. Option contracts give the purchaser the right, but not the obligation, to purchase from or sell to the option writer financial instruments, commodities or currencies within a defined time period for a specified price. The premium received by the Company upon writing an option contract is recorded as a liability, marked to market on a daily basis and is included in securities sold, not yet purchased in the condensed consolidated balance sheets. In writing an option, the Company bears the market risk of an unfavorable change in the financial instrument underlying the written option. Exercise of an option written by the Company could result in the Company selling or buying a financial instrument at a price different from the current fair value. In the normal course of trading activities in its investment portfolio, the Company trades and holds certain derivative contracts, such as written options, which constitute guarantees. The maximum payout for written put options is limited to the number of contracts written and the related strike prices and the maximum payout for written call options is dependent upon the market price of the underlying security at the date of a payout event. As of March 31, 2018 , the investment portfolio had a maximum payout amount of approximately $677.9 million ( December 31, 2017 - $ 399.2 million ) relating to written put option contracts with expiration ranging from one month to six months from the balance sheet date. The maximum payout amount could be offset by the subsequent sale, if any, of assets obtained via the settlement of a payout event. The fair value of these written put options as of March 31, 2018 was $4.7 million ( December 31, 2017 - $ 3.5 million) and is included in securities sold, not yet purchased in the condensed consolidated balance sheets. Swaption contracts give the Company the right, but not the obligation, to enter into a specified interest-rate swap within a specified period of time. The Company’s market and counterparty credit risk is limited to the premium paid to enter into the swaption contract and net unrealized gains. Total return swaps, contracts for differences, index swaps, and interest rate swaps that involve the exchange of cash flows between the Company and counterparties are based on the change in the fair value of a particular equity, index, or interest rate on a specified notional holding. The use of these contracts exposes the Company to market risks equivalent to actually holding securities of the notional value but typically involve little capital commitment relative to the exposure achieved. The gains or losses of the Company may therefore be magnified on the capital commitment. Credit derivatives Credit default swaps protect the buyer against the loss of principal on one or more underlying bonds, loans, or mortgages in the event the issuer suffers a credit event. Typical credit events include failure to pay or restructuring of obligations, bankruptcy, dissolution or insolvency of the underlying issuer. The buyer of the protection pays an initial and/or a periodic premium to the seller and receives protection for the period of the contract. If there is not a credit event, as defined in the contract, the buyer receives no payments from the seller. If there is a credit event, the buyer receives a payment from the seller of protection as calculated by the contract between the two parties. The Company may also enter into index and/or basket credit default swaps where the credit derivative may reference a basket of single-name credit default swaps or a broad-based index. Generally, in the event of a default on one of the underlying names, the buyer will receive a pro-rata portion of the total notional amount of the credit default index or basket contract from the seller. When the Company purchases single-name, index and basket credit default swaps, the Company is exposed to counterparty nonperformance. Upon selling credit default swap protection, the Company may expose itself to the risk of loss from related credit events specified in the contract. Credit spreads of the underlying positions together with the period of expiration is indicative of the likelihood of a credit event under the credit default swap contract and the Company’s risk of loss. Higher credit spreads and shorter expiration dates are indicative of a higher likelihood of a credit event resulting in the Company’s payment to the buyer of protection. Lower credit spreads and longer expiration dates would indicate the opposite and lowers the likelihood the Company needs to pay the buyer of protection. As of March 31, 2018 , there was no cash collateral received specifically related to written credit default swaps as collateral is based on the net exposure associated with all derivative instruments subject to applicable netting agreements with counterparties and may not be specific to any individual derivative contract. The following table sets forth certain information related to the Company’s written credit derivatives as of March 31, 2018 and December 31, 2017 : March 31, 2018 Maximum Payout/ Notional Amount Fair Value of Written Credit Derivatives (2) Credit Spreads on underlying (basis points) 0-5 years 5 years or Total Written (1) Asset Liability Net Asset/(Liability) Single name (0 - 250) $ 2,263 $ 2,440 $ 4,703 $ — $ 2,448 $ (2,448 ) December 31, 2017 Maximum Payout/ Notional Amount Fair Value of Written Credit Derivatives (2) Credit Spreads on underlying (basis points) 0-5 years 5 years or Total Written (1) Asset Liability Net Asset/(Liability) Single name (0 - 250) $ — $ 2,351 $ 2,351 $ — $ 2,085 $ (2,085 ) (1) As of March 31, 2018 and December 31, 2017 , the Company did not hold any offsetting buy protection credit derivatives with the same underlying reference obligation. (2) Fair value amounts of derivative contracts are shown on a gross basis prior to cash collateral or counterparty netting. Concentrations of credit risk Investments In addition to off-balance sheet risks related to specific financial instruments, the Company may be subject to concentrations of credit risk with certain counterparties. Substantially all securities transactions and individual counterparty concentrations are with major securities firms, such as prime brokers or their affiliates. However, the Company reduces its credit risk with counterparties by entering into master netting agreements. Therefore, assets represent the Company’s greater unrealized gains less unrealized losses for derivative contracts in which the Company has master netting agreements. Similarly, liabilities represent the Company’s greater unrealized losses less unrealized gains for derivative contracts in which the Joint Ventures have master netting agreements. Furthermore, the Company obtains collateral from counterparties to reduce its exposure to counterparty credit risk. The Company’s maximum exposure to credit risk associated with counterparty nonperformance on derivative contracts is limited to the net unrealized gains by counterparties inherent in such contracts which are recognized in the condensed consolidated balance sheets. As of March 31, 2018 , the Company’s maximum counterparty credit risk exposure was $66.1 million ( December 31, 2017 - $ 76.4 million). Underwriting The Company is exposed to credit risk through reinsurance contracts with companies that write credit risk insurance. The Company’s portfolio of risk is predominantly U.S. mortgage insurance and mortgage credit risk transfer. The Company provides its clients in these lines of business with reinsurance protection against credit deterioration, defaults or other types of financial non-performance. Loss experience in these lines of business has been very good but is cyclical and is affected by the state of the general economic environment. The Company proactively manages the risks associated with these credit-sensitive lines of business by closely monitoring its risk aggregation and by diversifying the underlying risks where possible. The Company has bought some retrocessional coverage against a subset of these risks. The Company has exposure to credit risk as it relates to its business written through brokers, if any of the Company’s brokers are unable to fulfill their contractual obligations with respect to payments to the Company. In addition, in some jurisdictions, if the broker fails to make payments to the insured under the Company’s policy, the Company may remain liable to the insured for the deficiency. The Company’s exposure to such credit risk is somewhat mitigated in certain jurisdictions by contractual terms. The Company has exposure to credit risk related to balances receivable under our reinsurance contracts, including funds withheld and premiums receivable, and the possibility that counterparties may default on their obligations to the Company. The risk of counterparty default is partially mitigated by the fact that any amount owed from a reinsurance counterparty would be netted against any losses or acquisition costs the Company would pay in the future. The Company monitors the collectability of these balances on a regular basis.</t>
  </si>
  <si>
    <t>Commitments and Contingencies</t>
  </si>
  <si>
    <t>Commitments and Contingencies Disclosure [Abstract]</t>
  </si>
  <si>
    <t>Investments Loan and other participation interests purchased by the Company, such as bank debt, may include revolving credit arrangements or other financing commitments obligating the Company to advance additional amounts on demand. In the normal course of business, the Company, as part of its investment strategy, enters into contracts that contain a variety of indemnifications and warranties. The Company’s maximum exposure under these arrangements is unknown, as this would involve future claims that may be made against the Company that have not yet occurred. However, the Company has not had prior claims or losses pursuant to these contracts and expects the risk of loss to be remote. Thus, no amounts have been accrued related to such indemnifications. The Company also indemnifies TP GP, Third Point LLC and its employees from and against any loss or expense, including, without limitation any judgment, settlement, legal fees and other costs. Any expenses related to this indemnification are reflected in net investment income (loss) in the condensed consolidated statements of income (loss) . Financing In February 2015, TPRUSA issued $ 115.0 million of Notes due February 13, 2025. The Notes bear interest at 7.0% and interest is payable semi-annually on February 13 and August 13 of each year. The Notes are fully and unconditionally guaranteed by Third Point Re, and, in certain circumstances specified in the indenture governing the Notes, certain existing or future subsidiaries of the Company may be required to guarantee the Notes. Litigation From time to time in the normal course of business, the Company may be involved in formal and informal dispute resolution procedures, which may include arbitration or litigation, the outcomes of which determine the rights and obligations under the Company’s reinsurance contracts and other contractual agreements. In some disputes, the Company may seek to enforce its rights under an agreement or to collect funds owing to it. In other matters, the Company may resist attempts by others to collect funds or enforce alleged rights. The Company is not currently involved in any material formal or informal dispute resolution procedures.</t>
  </si>
  <si>
    <t>Segment reporting</t>
  </si>
  <si>
    <t>Segment Reporting [Abstract]</t>
  </si>
  <si>
    <t>The determination of the Company’s business segments is based on the manner in which management monitors the performance of its operations. The Company reports one operating segment, Property and Casualty Reinsurance. The Company has also identified a corporate function that includes the Company’s investment income on capital, certain general and administrative expenses related to corporate activities, interest expense and income tax expense . The Company does not manage its assets by segment; accordingly, total assets are not allocated to the segments. The following is a summary of the Company’s operating segment results for the three months ended March 31, 2018 and 2017 : Three months ended March 31, 2018 Property and Casualty Reinsurance Corporate Total Revenues Gross premiums written $ 378,360 $ — $ 378,360 Gross premiums ceded (14,646 ) — (14,646 ) Net premiums written 363,714 — 363,714 Change in net unearned premium reserves (221,228 ) — (221,228 ) Net premiums earned 142,486 — 142,486 Expenses Loss and loss adjustment expenses incurred, net 92,620 — 92,620 Acquisition costs, net 51,405 — 51,405 General and administrative expenses 4,824 4,657 9,481 Total expenses 148,849 4,657 153,506 Net underwriting loss (6,363 ) n/a n/a Net investment income (loss) 2,599 (4,807 ) (2,208 ) Other expenses (3,995 ) — (3,995 ) Interest expense — (2,029 ) (2,029 ) Foreign exchange losses (1) (6,611 ) — (6,611 ) Income tax expense — (128 ) (128 ) Net income attributable to noncontrolling interests in related party — (10 ) (10 ) Segment loss $ (14,370 ) $ (11,631 ) Net loss attributable to Third Point Re common shareholders $ (26,001 ) Property and Casualty Reinsurance - Underwriting Ratios (2): Loss ratio 65.0 % Acquisition cost ratio 36.1 % Composite ratio 101.1 % General and administrative expense ratio 3.4 % Combined ratio 104.5 % (1) Foreign exchange losses primarily result from the revaluation of foreign currency loss and loss adjustment expense reserves denominated in non-U.S. dollar. Non-U.S. dollar reinsurance assets, or balances held in trust accounts securing reinsurance liabilities generally offset reinsurance liabilities in the same non-U.S. dollar currencies resulting in minimal net exposure. As a result, the foreign exchange losses on loss and loss adjustment expense reserves in the period are offset by corresponding foreign exchange gains included in net investment income resulting from the revaluation of foreign currency reinsurance collateral held in trust accounts, which is presented as part of the Property and Casualty segment. For the three months ended March 31, 2018, the Company modified the presentation of its operating segment to allocate foreign exchange losses to the Property and Casualty Reinsurance Segment to better align with the reinsurance activities that result in these foreign exchange gains and losses. These amounts had previously been presented as part of the Company’s corporate function. Prior period segment results have been adjusted to conform to this presentation. (2) Underwriting ratios are calculated by dividing the related expense by net premiums earned. Three months ended March 31, 2017 Property and Casualty Reinsurance Corporate Total Revenues Gross premiums written $ 146,354 $ — $ 146,354 Gross premiums ceded (1,125 ) — (1,125 ) Net premiums written 145,229 — 145,229 Change in net unearned premium reserves (7,220 ) — (7,220 ) Net premiums earned 138,009 — 138,009 Expenses Loss and loss adjustment expenses incurred, net 85,895 — 85,895 Acquisition costs, net 54,452 — 54,452 General and administrative expenses 6,312 4,260 10,572 Total expenses 146,659 4,260 150,919 Net underwriting loss (8,650 ) n/a n/a Net investment income 36,120 92,390 128,510 Other expenses (2,901 ) — (2,901 ) Interest expense — (2,026 ) (2,026 ) Foreign exchange losses (1) (15 ) — (15 ) Income tax expense — (5,298 ) (5,298 ) Net income attributable to noncontrolling interests in related party — (1,174 ) (1,174 ) Segment income $ 24,554 $ 79,632 Net income available to Third Point Re common shareholders $ 104,186 Property and Casualty Reinsurance - Underwriting Ratios (2): Loss ratio 62.2 % Acquisition cost ratio 39.5 % Composite ratio 101.7 % General and administrative expense ratio 4.6 % Combined ratio 106.3 % (1) Foreign exchange losses primarily result from the revaluation of foreign currency loss and loss adjustment expense reserves denominated in non-U.S. dollar. Non-U.S. dollar reinsurance assets, or balances held in trust accounts securing reinsurance liabilities generally offset reinsurance liabilities in the same non-U.S. dollar currencies resulting in minimal net exposure. As a result, the foreign exchange losses on loss and loss adjustment expense reserves in the period are offset by corresponding foreign exchange gains included in net investment income resulting from the revaluation of foreign currency reinsurance collateral held in trust accounts, which is presented as part of the Property and Casualty segment. For the three months ended March 31, 2018, the Company modified the presentation of its operating segment to allocate foreign exchange losses to the Property and Casualty Reinsurance Segment to better align with the reinsurance activities that result in these foreign exchange gains and losses. These amounts had previously been presented as part of the Company’s corporate function. Prior period segment results have been adjusted to conform to this presentation. (2) Underwriting ratios are calculated by dividing the related expense by net premiums earned. The following table lists the number of contracts that individually contributed more than 10% of total gross premiums written for the three months ended March 31, 2018 and 2017 as a percentage of total gross premiums written in the relevant period: 2018 2017 Largest contract 24.2 % 36.9 % Second largest contract n/a 12.9 % Third largest contract n/a 11.5 % Total for contracts contributing greater than 10% each 24.2 % 61.3 % Total for contracts contributing less than 10% each 75.8 % 38.7 % 100.0 % 100.0 % The following table provides a breakdown of the Company’s gross premiums written by line of business for the three months ended March 31, 2018 and 2017 : 2018 2017 Property $ 369 0.1 % $ 12 — % Casualty 153,220 40.5 % 87,205 59.6 % Specialty 224,771 59.4 % 59,137 40.4 % Total prospective reinsurance contracts 378,360 100.0 % 146,354 100.0 % Retroactive reinsurance contracts — — % — — % $ 378,360 100.0 % $ 146,354 100.0 % Substantially all of the Company’s business is sourced through reinsurance brokers. The following table sets forth the Company’s premiums written by source that individually contributed more than 10% of total gross premiums written for the three months ended March 31, 2018 and 2017 : 2018 2017 Largest broker $ 169,261 44.7 % $ 67,689 46.3 % Second largest broker 139,555 36.9 % 24,149 16.5 % Third largest broker n/a n/a 16,029 11.0 % Other 69,544 18.4 % 38,487 26.2 % $ 378,360 100.0 % $ 146,354 100.0 % The following table provides a breakdown of the Company’s gross premiums written by domicile of the ceding companies for the three months ended March 31, 2018 and 2017 : 2018 2017 United States $ 232,871 61.6 % $ 42,430 29.0 % Bermuda 70,353 18.6 % 54,075 36.9 % United Kingdom 51,985 13.7 % 49,849 34.1 % Other 23,151 6.1 % — — % $ 378,360 100.0 % $ 146,354 100.0 %</t>
  </si>
  <si>
    <t>Supplemental Guarantor Information</t>
  </si>
  <si>
    <t>Condensed Financial Information of Parent Company Only Disclosure [Abstract]</t>
  </si>
  <si>
    <t>Third Point Re fully and unconditionally guarantees the $115.0 million of Notes issued by TPRUSA, a wholly owned subsidiary. The following information sets forth condensed consolidating balance sheets as of March 31, 2018 and December 31, 2017 , condensed consolidating statements of income and condensed consolidating statements of cash flows for the three months ended March 31, 2018 and 2017 for Third Point Re, TPRUSA and the non-guarantor subsidiaries of Third Point Re. Investments in subsidiaries are accounted for on the equity method; accordingly, entries necessary to consolidate the parent guarantor, TPRUSA and all other subsidiaries are reflected in the eliminations column. CONDENSED CONSOLIDATING BALANCE SHEET As of March 31, 2018 Third Point Re TPRUSA Non-Guarantor Subsidiaries Eliminations Consolidated Assets Equity securities $ — $ — $ 2,133,170 $ — $ 2,133,170 Debt securities — — 635,322 — 635,322 Other investments — — 43,109 — 43,109 Total investments in securities — — 2,811,601 — 2,811,601 Cash and cash equivalents 1 198 6,211 — 6,410 Restricted cash and cash equivalents — — 543,173 — 543,173 Investment in subsidiaries 1,634,213 272,856 165,082 (2,072,151 ) — Due from brokers — — 318,703 — 318,703 Derivative assets, at fair value — — 54,114 — 54,114 Interest and dividends receivable — — 4,167 — 4,167 Reinsurance balances receivable — — 684,897 — 684,897 Deferred acquisition costs, net — — 308,903 — 308,903 Unearned premiums ceded — — 15,061 — 15,061 Loss and loss adjustment expenses recoverable — — 1,332 — 1,332 Amounts due from (to) affiliates (26,268 ) (3,623 ) 29,891 — — Other assets 520 — 7,352 — 7,872 Total assets $ 1,608,466 $ 269,431 $ 4,950,487 $ (2,072,151 ) $ 4,756,233 Liabilities Accounts payable and accrued expenses (1) $ 1,044 $ (9,240 ) $ 19,469 $ — $ 11,273 Reinsurance balances payable — — 50,799 — 50,799 Deposit liabilities — — 129,957 — 129,957 Unearned premium reserves — — 884,758 — 884,758 Loss and loss adjustment expense reserves — — 761,631 — 761,631 Securities sold, not yet purchased, at fair value — — 355,447 — 355,447 Securities sold under an agreement to repurchase — — 19,067 — 19,067 Due to brokers — — 792,633 — 792,633 Derivative liabilities, at fair value — — 14,510 — 14,510 Performance fee payable to related party — — 20 — 20 Interest and dividends payable — 1,015 2,034 — 3,049 Senior notes payable, net of deferred costs — 113,777 — — 113,777 Total liabilities 1,044 105,552 3,030,325 — 3,136,921 Redeemable noncontrolling interests in related party — — 6,801 — 6,801 Shareholders’ equity Common shares 10,224 — 1,239 (1,239 ) 10,224 Additional paid-in capital 1,029,179 165,290 1,533,076 (1,698,366 ) 1,029,179 Retained earnings (deficit) 568,019 (1,411 ) 373,957 (372,546 ) 568,019 Shareholders’ equity attributable to Third Point Re common shareholders 1,607,422 163,879 1,908,272 (2,072,151 ) 1,607,422 Noncontrolling interests in related party — — 5,089 — 5,089 Total shareholders’ equity 1,607,422 163,879 1,913,361 (2,072,151 ) 1,612,511 Total liabilities, noncontrolling interests and shareholders’ equity $ 1,608,466 $ 269,431 $ 4,950,487 $ (2,072,151 ) $ 4,756,233 (1) Negative balance of $9.2 million represents net deferred tax assets that are offset by net deferred tax liabilities in Third Point Re USA of $9.6 million , resulting in a net liability position as of March 31, 2018 . CONDENSED CONSOLIDATING BALANCE SHEET As of December 31, 2017 Third TPRUSA Non-Guarantor Subsidiaries Eliminations Consolidated Assets Equity securities $ — $ — $ 2,283,050 $ — $ 2,283,050 Debt securities — — 675,158 — 675,158 Other investments — — 37,731 — 37,731 Total investments in securities — — 2,995,939 — 2,995,939 Cash and cash equivalents 9 199 7,989 — 8,197 Restricted cash and cash equivalents — — 541,136 — 541,136 Investment in subsidiaries 1,657,467 274,272 164,909 (2,096,648 ) — Due from brokers — — 305,093 — 305,093 Derivative assets, at fair value — — 73,372 — 73,372 Interest and dividends receivable — — 3,774 — 3,774 Reinsurance balances receivable — — 476,008 — 476,008 Deferred acquisition costs, net — — 258,793 — 258,793 Unearned premiums ceded — — 1,049 — 1,049 Loss and loss adjustment expenses recoverable — — 1,113 — 1,113 Amounts due from (to) affiliates (1,288 ) 412 876 — — Other assets 664 — 6,656 — 7,320 Total assets $ 1,656,852 $ 274,883 $ 4,836,707 $ (2,096,648 ) $ 4,671,794 Liabilities Accounts payable and accrued expenses $ 763 $ (8,805 ) $ 42,674 $ — $ 34,632 Reinsurance balances payable — — 41,614 — 41,614 Deposit liabilities — — 129,133 — 129,133 Unearned premium reserves — — 649,518 — 649,518 Loss and loss adjustment expense reserves — — 720,570 — 720,570 Securities sold, not yet purchased, at fair value — — 394,278 — 394,278 Securities sold under an agreement to repurchase — — 29,618 — 29,618 Due to brokers — — 770,205 — 770,205 Derivative liabilities, at fair value — — 14,503 — 14,503 Interest and dividends payable — 3,055 1,220 — 4,275 Senior notes payable, net of deferred costs — 113,733 — — 113,733 Total liabilities 763 107,983 2,793,333 — 2,902,079 Redeemable noncontrolling interests in related party — — 108,219 — 108,219 Shareholders’ equity Common shares 10,723 — 1,250 (1,250 ) 10,723 Treasury shares (48,253 ) — — — (48,253 ) Additional paid-in capital 1,099,599 165,097 1,531,770 (1,696,867 ) 1,099,599 Retained earnings (deficit) 594,020 1,803 396,728 (398,531 ) 594,020 Shareholders' equity attributable to Third Point Re common shareholders 1,656,089 166,900 1,929,748 (2,096,648 ) 1,656,089 Noncontrolling interests in related party — — 5,407 — 5,407 Total shareholders' equity 1,656,089 166,900 1,935,155 (2,096,648 ) 1,661,496 Total liabilities, noncontrolling interests and shareholders’ equity $ 1,656,852 $ 274,883 $ 4,836,707 $ (2,096,648 ) $ 4,671,794 CONDENSED CONSOLIDATING STATEMENTS OF LOSS For the three months ended March 31, 2018 Third TPRUSA Non-Guarantor Subsidiaries Eliminations Consolidated Revenues Gross premiums written $ — $ — $ 378,360 $ — $ 378,360 Gross premiums ceded — — (14,646 ) — (14,646 ) Net premiums written — — 363,714 — 363,714 Change in net unearned premium reserves — — (221,228 ) — (221,228 ) Net premiums earned — — 142,486 — 142,486 Net investment loss — — (2,208 ) — (2,208 ) Equity in losses of subsidiaries (24,358 ) (1,609 ) (18 ) 25,985 — Total revenues (24,358 ) (1,609 ) 140,260 25,985 140,278 Expenses Loss and loss adjustment expenses incurred, net — — 92,620 — 92,620 Acquisition costs, net — — 51,405 — 51,405 General and administrative expenses 1,643 3 7,835 — 9,481 Other expenses — — 3,995 — 3,995 Interest expense — 2,029 — — 2,029 Foreign exchange losses — — 6,611 — 6,611 Total expenses 1,643 2,032 162,466 — 166,141 Loss before income tax benefit (26,001 ) (3,641 ) (22,206 ) 25,985 (25,863 ) Income tax (expense) benefit — 427 (555 ) — (128 ) Net loss (26,001 ) (3,214 ) (22,761 ) 25,985 (25,991 ) Net income attributable to noncontrolling interests in related party — — (10 ) — (10 ) Net loss attributable to Third Point Re common shareholders $ (26,001 ) $ (3,214 ) $ (22,771 ) $ 25,985 $ (26,001 ) CONDENSED CONSOLIDATING STATEMENTS OF INCOME For the three months ended March 31, 2017 Third TPRUSA Non-Guarantor Subsidiaries Eliminations Consolidated Revenues Gross premiums written $ — $ — $ 146,354 $ — $ 146,354 Gross premiums ceded — — (1,125 ) — (1,125 ) Net premiums written — — 145,229 — 145,229 Change in net unearned premium reserves — — (7,220 ) — (7,220 ) Net premiums earned — — 138,009 — 138,009 Net investment income — — 128,510 — 128,510 Equity in earnings of subsidiaries 105,370 8,989 5 (114,364 ) — Total revenues 105,370 8,989 266,524 (114,364 ) 266,519 Expenses Loss and loss adjustment expenses incurred, net — — 85,895 — 85,895 Acquisition costs, net — — 54,452 — 54,452 General and administrative expenses 1,184 8 9,380 — 10,572 Other expenses — — 2,901 — 2,901 Interest expense — 2,026 — — 2,026 Foreign exchange losses — — 15 — 15 Total expenses 1,184 2,034 152,643 — 155,861 Income before income tax expense 104,186 6,955 113,881 (114,364 ) 110,658 Income tax (expense) benefit — 712 (6,010 ) — (5,298 ) Net income 104,186 7,667 107,871 (114,364 ) 105,360 Net income attributable to noncontrolling interests in related party — — (1,174 ) — (1,174 ) Net income available to Third Point Re common shareholders $ 104,186 $ 7,667 $ 106,697 $ (114,364 ) $ 104,186 CONDENSED CONSOLIDATING STATEMENT OF CASH FLOWS For the three months ended March 31, 2018 Third TPRUSA Non-Guarantor Subsidiaries Eliminations Consolidated Operating activities Net loss $ (26,001 ) $ (3,214 ) $ (22,761 ) $ 25,985 $ (25,991 ) Adjustments to reconcile net loss to net cash provided by (used in) operating activities: Equity in (earnings) losses of subsidiaries 24,358 1,609 18 (25,985 ) — Share compensation expense 141 — 1,104 — 1,245 Net interest expense on deposit liabilities — — 1,261 — 1,261 Net unrealized loss on investments and derivatives — — 62,940 — 62,940 Net realized gain on investments and derivatives — — (65,770 ) — (65,770 ) Net foreign exchange losses — — 6,611 — 6,611 Amortization of premium and accretion of discount, net — 44 2,578 — 2,622 Changes in assets and liabilities: Reinsurance balances receivable — — (208,414 ) — (208,414 ) Deferred acquisition costs, net — — (50,110 ) — (50,110 ) Unearned premiums ceded — — (14,012 ) — (14,012 ) Loss and loss adjustment expenses recoverable — — (219 ) — (219 ) Other assets 144 — (703 ) — (559 ) Interest and dividends receivable, net — (2,040 ) 421 — (1,619 ) Unearned premium reserves — — 235,240 — 235,240 Loss and loss adjustment expense reserves — — 34,392 — 34,392 Accounts payable and accrued expenses 281 (435 ) (23,228 ) — (23,382 ) Reinsurance balances payable — — 9,025 — 9,025 Performance fees payable to related party — — 20 — 20 Amounts due from (to) affiliates 24,980 4,035 (29,015 ) — — Net cash provided by (used in) operating activities 23,903 (1 ) (60,622 ) — (36,720 ) Investing activities Purchases of investments — — (1,032,890 ) — (1,032,890 ) Proceeds from sales of investments — — 1,221,157 — 1,221,157 Purchases of investments to cover short sales — — (300,467 ) — (300,467 ) Proceeds from short sales of investments — — 277,174 — 277,174 Change in due to/from brokers, net — — 8,818 — 8,818 Increase in securities sold under an agreement to repurchase — — (10,551 ) — (10,551 ) Net cash provided by investing activities — — 163,241 — 163,241 Financing activities Taxes paid on withholding shares (74 ) — — — (74 ) Purchases of Third Point Re common shares under share repurchase program (23,837 ) — — — (23,837 ) Decrease in deposit liabilities, net — — (614 ) — (614 ) Change in total noncontrolling interests in related party, net — — (101,746 ) — (101,746 ) Net cash provided by (used in) financing activities (23,911 ) — (102,360 ) — (126,271 ) Net increase (decrease) in cash, cash equivalents and restricted cash (8 ) (1 ) 259 — 250 Cash, cash equivalents and restricted cash at beginning of period 9 199 549,125 — 549,333 Cash, cash equivalents and restricted cash at end of period $ 1 $ 198 $ 549,384 $ — $ 549,583 CONDENSED CONSOLIDATING STATEMENT OF CASH FLOWS For the three months ended March 31, 2017 Third TPRUSA Non-Guarantor Subsidiaries Eliminations Consolidated Operating activities Net income $ 104,186 $ 7,667 $ 107,871 $ (114,364 ) $ 105,360 Adjustments to reconcile net income to net cash provided by (used in) operating activities: Equity in (earnings) losses of subsidiaries (105,370 ) (8,989 ) (5 ) 114,364 — Share compensation expense — — 1,830 — 1,830 Net interest income on deposit liabilities — — 409 — 409 Net unrealized gain on investments and derivatives — — (95,703 ) — (95,703 ) Net realized gain on investments and derivatives — — (61,028 ) — (61,028 ) Net foreign exchange losses — — 15 — 15 Amortization of premium and accretion of discount, net — 44 (709 ) — (665 ) Changes in assets and liabilities: Reinsurance balances receivable — — (37,281 ) — (37,281 ) Deferred acquisition costs, net — — 864 — 864 Unearned premiums ceded — — (946 ) — (946 ) Loss and loss adjustment expenses recoverable — — (51 ) — (51 ) Other assets 144 (713 ) 4,641 — 4,072 Interest and dividends receivable, net — (2,042 ) (538 ) — (2,580 ) Unearned premium reserves — — 8,167 — 8,167 Loss and loss adjustment expense reserves — — 18,798 — 18,798 Accounts payable and accrued expenses 80 — 1,099 — 1,179 Reinsurance balances payable — — 8,051 — 8,051 Performance fees payable to related party — — 30,857 — 30,857 Amounts due from (to) affiliates 17,777 (4,266 ) (13,511 ) — — Net cash provided by (used in) operating activities 16,817 (8,299 ) (27,170 ) — (18,652 ) Investing activities Purchases of investments — — (613,020 ) — (613,020 ) Proceeds from sales of investments — — 940,797 — 940,797 Purchases of investments to cover short sales — — (120,014 ) — (120,014 ) Proceeds from short sales of investments — — 232,856 — 232,856 Change in due to/from brokers, net — — (362,792 ) — (362,792 ) Increase in securities sold under an agreement to repurchase — — 16,524 — 16,524 Net cash provided by investing activities — — 94,351 — 94,351 Financing activities Proceeds from issuance of Third Point Re common shares, net of costs 498 — — — 498 Purchases of Third Point Re common shares under share repurchase program (18,884 ) — — — (18,884 ) Increase in deposit liabilities, net — — 437 — 437 Change in total noncontrolling interests in related party, net — — (19,999 ) — (19,999 ) Dividend received by (paid to) parent — 8,300 (8,300 ) — — Net cash provided by (used in) financing activities (18,386 ) 8,300 (27,862 ) — (37,948 ) Net increase (decrease) in cash, cash equivalents and restricted cash (1,569 ) 1 39,319 — 37,751 Cash, cash equivalents and restricted cash at beginning of period 1,629 79 307,183 — 308,891 Cash, cash equivalents and restricted cash at end of period $ 60 $ 80 $ 346,502 $ — $ 346,642</t>
  </si>
  <si>
    <t>Restricted cash and cash equivalents and restricted investments (Tables)</t>
  </si>
  <si>
    <t>Schedule of restricted cash and cash equivalents</t>
  </si>
  <si>
    <t>Investments (Tables)</t>
  </si>
  <si>
    <t>Schedule of the separate account managed by TP LLC</t>
  </si>
  <si>
    <t>The Company’s investments are managed by its investment manager, Third Point LLC (“Third Point LLC” or the “Investment Manager”), under long-term investment management contracts. The Company directly owns the investments that are held in separate accounts and managed by Third Point LLC. The following is a summary of the separate accounts managed by Third Point LLC: March 31, December 31, Assets Total investments in securities $ 2,811,372 $ 2,995,097 Cash and cash equivalents 476 8 Restricted cash and cash equivalents 543,173 541,136 Due from brokers 318,703 305,093 Derivative assets, at fair value 54,114 73,372 Interest and dividends receivable 4,167 3,774 Total assets 3,732,005 3,918,480 Liabilities and noncontrolling interests in related party Accounts payable and accrued expenses 3,616 5,137 Securities sold, not yet purchased 355,447 394,278 Securities sold under an agreement to repurchase 19,067 29,618 Due to brokers 792,633 770,205 Derivative liabilities, at fair value 14,510 14,503 Performance fee payable to related party 20 — Interest and dividends payable 2,034 1,218 Total noncontrolling interests in related party (1) 11,890 113,626 Total liabilities and noncontrolling interests in related party 1,199,217 1,328,585 Total net investments managed by Third Point LLC $ 2,532,788 $ 2,589,895</t>
  </si>
  <si>
    <t>Schedule of the largest concentration of the Company's asset-backed securities</t>
  </si>
  <si>
    <t xml:space="preserve">As of March 31, 2018 and December 31, 2017 , the Company’s asset-backed securities (“ABS”) holdings were as follows: March 31, 2018 December 31, 2017 Reperforming loans $ 133,481 70.5 % $ 160,354 71.1 % Market place loans 43,164 22.8 % 52,584 23.3 % Other (1) 12,676 6.7 % 12,561 5.6 % $ 189,321 100.0 % $ 225,499 100.0 % (1) </t>
  </si>
  <si>
    <t>Schedule of investments, categorized by the level of the fair value hierarchy</t>
  </si>
  <si>
    <t>The following tables present the Company’s investments, categorized by the level of the fair value hierarchy as of March 31, 2018 and December 31, 2017 : March 31, 2018 Quoted prices in active markets Significant other observable inputs Significant unobservable inputs Total (Level 1) (Level 2) (Level 3) Assets Equity securities $ 2,064,380 $ 9,207 $ — $ 2,073,587 Private common equity securities — — 4,352 4,352 Private preferred equity securities — — 55,231 55,231 Total equities 2,064,380 9,207 59,583 2,133,170 Asset-backed securities — 162,065 27,256 189,321 Bank debt — 19,794 — 19,794 Corporate bonds — 55,637 10,081 65,718 Municipal bonds — 27,452 — 27,452 U.S. Treasury securities — 240,549 — 240,549 Sovereign debt — 87,485 — 87,485 Other debt securities — 5,003 — 5,003 Total debt securities — 597,985 37,337 635,322 Options 3,148 11,965 — 15,113 Rights and warrants — 143 819 962 Real estate — — 6,937 6,937 Trade claims — 3,423 — 3,423 Total other investments 3,148 15,531 7,756 26,435 Derivative assets (free standing) — 54,114 — 54,114 $ 2,067,528 $ 676,837 $ 104,676 2,849,041 Investments in funds valued at NAV 16,674 Total assets $ 2,865,715 Liabilities Equity securities $ 330,043 $ — $ — $ 330,043 Corporate bonds — 16,949 — 16,949 Options 2,973 5,413 — 8,386 Trade claims — 69 — 69 Total securities sold, not yet purchased 333,016 22,431 — 355,447 Derivative liabilities (free standing) — 12,514 1,996 14,510 Derivative liabilities (embedded) — — 124 124 Total liabilities $ 333,016 $ 34,945 $ 2,120 $ 370,081 December 31, 2017 Quoted prices in active markets Significant other observable inputs Significant unobservable inputs Total (Level 1) (Level 2) (Level 3) Assets Equity securities $ 2,200,379 $ 20,751 $ — $ 2,221,130 Private common equity securities — — 4,794 4,794 Private preferred equity securities — — 57,126 57,126 Total equities 2,200,379 20,751 61,920 2,283,050 Asset-backed securities — 198,191 27,308 225,499 Bank debt — 14,550 — 14,550 Corporate bonds — 67,218 9,868 77,086 U.S. Treasury securities — 249,994 — 249,994 Sovereign debt — 102,569 — 102,569 Other debt securities — 4,747 713 5,460 Total debt securities — 637,269 37,889 675,158 Options 1,973 2,978 — 4,951 Rights and warrants — 168 435 603 Real estate — — 6,831 6,831 Trade claims — 7,496 — 7,496 Total other investments 1,973 10,642 7,266 19,881 Derivative assets (free standing) — 73,372 — 73,372 $ 2,202,352 $ 742,034 $ 107,075 3,051,461 Investments in funds valued at NAV 17,850 Total assets $ 3,069,311 Liabilities Equity securities $ 364,215 $ — $ — $ 364,215 Corporate bonds — 21,699 — 21,699 Options 2,668 5,696 — 8,364 Total securities sold, not yet purchased 366,883 27,395 — 394,278 Derivative liabilities (free standing) — 12,418 2,085 14,503 Derivative liabilities (embedded) — — 171 171 Total liabilities $ 366,883 $ 39,813 $ 2,256 $ 408,952 During the three months ended March 31, 2018 , the Company made $nil ( December 31, 2017 - $ nil ) of reclassifications of assets or liabilities between Levels 1 and 2.</t>
  </si>
  <si>
    <t>Schedule of reconciliation of the balances for all investments measured at fair value using significant unobservable inputs</t>
  </si>
  <si>
    <t xml:space="preserve">The following table presents the reconciliation of all investments measured at fair value using Level 3 inputs for the three months ended March 31, 2018 and 2017 : January 1, Transfers in to (out of) Level 3 Purchases Sales Realized and Unrealized Gains (Losses) (1) March 31, Assets Private common equity securities $ 4,794 $ — $ — $ — $ (442 ) $ 4,352 Private preferred equity securities 57,126 — 161 (15 ) (2,041 ) 55,231 Asset-backed securities 27,308 1,839 12,197 (12,446 ) (1,642 ) 27,256 Corporate bonds 9,868 — 20 — 193 10,081 Other debt securities 713 — — (892 ) 179 — Rights and warrants 435 — 582 (204 ) 6 819 Real estate 6,831 — — (153 ) 259 6,937 Total assets $ 107,075 $ 1,839 $ 12,960 $ (13,710 ) $ (3,488 ) $ 104,676 Liabilities Derivative liabilities (free standing) $ (2,085 ) $ — $ — $ — $ 89 $ (1,996 ) Derivative liabilities (embedded) (171 ) — — — 47 (124 ) Total liabilities $ (2,256 ) $ — $ — $ — $ 136 $ (2,120 ) January 1, Transfers in to (out of) Level 3 Purchases Sales Realized and Unrealized Gains (Losses) (1) March 31, Assets Private common equity securities $ 4,799 $ — $ — $ — $ (54 ) $ 4,745 Private preferred equity securities 48,834 — — (371 ) (113 ) 48,350 Asset-backed securities 17,628 1,347 13,252 (10,796 ) (646 ) 20,785 Bank debt 8,350 — — (254 ) 626 8,722 Corporate bonds 9,255 — — (266 ) (5 ) 8,984 Total assets $ 88,866 $ 1,347 $ 13,252 $ (11,687 ) $ (192 ) $ 91,586 Liabilities Derivative liabilities (free standing) $ (1,326 ) $ — $ — $ — $ — $ (1,326 ) Derivative liabilities (embedded) (92 ) — — — (19 ) (111 ) Total liabilities $ (1,418 ) $ — $ — $ — $ (19 ) $ (1,437 ) (1) Total change in realized and unrealized gains (losses) recorded on Level 3 financial instruments is included in net investment income (loss) in the condensed consolidated statements of income (loss) . </t>
  </si>
  <si>
    <t>Schedule of significant unobservable inputs used</t>
  </si>
  <si>
    <t>he following table summarizes information about the significant unobservable inputs used in determining the fair value of the Level 3 investments held by the Company. Level 3 investments not presented in the table below are insignificant or do not have any unobservable inputs to disclose, as they are valued primarily using dealer quotes or at cost. March 31, 2018 Assets Fair value Valuation technique Unobservable input Range Private equity investments $ 6,357 Market approach Volatility 35.0% - 65.0% Time to exit 1 - 1.5 years Multiple 6.5 - 8.8x Real estate 6,937 Discounted cash flow Discount rate 9.5 % Capitalization rate 6.5% - 10.0% Rights and warrants 818 Discounted cash flow Discount rate 15.8 % Time to exit 5 years Market approach Multiple 3 - 3.5x December 31, 2017 Assets Fair value Valuation technique Unobservable input Range Private equity investments $ 37,507 Market approach Volatility 35.0% - 65.0% Time to exit 0.5 - 1.8 years Multiple 7.8 - 24.4x Real estate 6,831 Discounted cash flow Discount rate 9.5 % Capitalization rate 6.5% - 10.0% Other debt securities 713 Discounted cash flow Capitalization rate 10.0 % Rights and warrants 433 Discounted cash flow Discount rate 13.5 % Time to exit 5.0 years Market approach Multiple 3.8 - 4.6x</t>
  </si>
  <si>
    <t>Securities purchased under an agreement to sell, securities sold under an agreement to repurchase and securities lending transactions (Tables)</t>
  </si>
  <si>
    <t>Investments, Debt and Equity Securities [Abstract]</t>
  </si>
  <si>
    <t>Schedule of Repurchase Agreements</t>
  </si>
  <si>
    <t>The following table presents the remaining contractual maturity of the repurchase agreements and securities lending transactions by class of collateral pledged as of March 31, 2018 and December 31, 2017 : March 31, 2018 Overnights and continuous Up to 30 days 30 - 90 days Greater than 90 days Total Repurchase agreements Asset-backed securities $ — $ 18,673 $ — $ — $ 18,673 Corporate securities — — — 394 394 $ — $ 18,673 $ — $ 394 $ 19,067 Securities lending transactions U.S. Treasury and agency securities $ 843 $ — $ — $ — $ 843 December 31, 2017 Overnights and continuous Up to 30 days 30 - 90 days Greater than 90 days Total Repurchase agreements Asset-backed securities $ — $ 10,774 $ 18,844 $ — $ 29,618</t>
  </si>
  <si>
    <t>Due from/to brokers (Tables)</t>
  </si>
  <si>
    <t>Schedule of Due to (from) Brokers</t>
  </si>
  <si>
    <t xml:space="preserve"> As of March 31, 2018 and December 31, 2017 , the Company’s due from/to brokers were comprised of the following: March 31, December 31, Due from brokers Cash held at brokers $ 260,002 $ 295,467 Receivable from unsettled trades (1) 58,701 9,626 $ 318,703 $ 305,093 Due to brokers Borrowing from prime brokers $ 751,494 $ 759,267 Payable from unsettled trades 41,139 10,938 $ 792,633 $ 770,205 (1) Receivables relating to securities sold by the Company are recorded as receivable from unsettled trades in due from brokers in the Company’s condensed consolidated balance sheets. </t>
  </si>
  <si>
    <t>Derivatives (Tables)</t>
  </si>
  <si>
    <t>Schedule of listing currency, fair value and notional amounts of derivative instruments</t>
  </si>
  <si>
    <t>The following tables identify the listing currency, fair value and notional amounts of derivative instruments included in the condensed consolidated balance sheets, categorized by primary underlying risk. Balances are presented on a gross basis. As of March 31, 2018 Listing currency (1) Fair Value Notional Amounts (2) Derivative Assets by Primary Underlying Risk Credit Credit Default Swaps - Protection Purchased USD $ 9,020 $ 56,381 Total Return Swaps - Long Contracts EGP 23,013 23,013 Equity Price Contracts for Differences - Long Contracts BRL/EUR/USD 10,817 115,267 Contracts for Differences - Short Contracts EUR/SEK/USD 3,709 28,931 Total Return Swaps - Long Contracts BRL 787 17,315 Interest Rates Interest Rate Swaptions JPY 273 68,591 Foreign Currency Exchange Rates Foreign Currency Forward Contracts BRL/CHF/EUR/HKD/JPY 5,548 716,389 Foreign Currency Options - Purchased CNH/EUR/JPY 947 76,977 Total Derivative Assets $ 54,114 $ 1,102,864 Listing currency (1) Fair Value Notional Amounts (2) Derivative Liabilities by Primary Underlying Risk Credit Credit Default Swaps - Protection Purchased USD $ 86 $ 12,928 Credit Default Swaps - Protection Sold USD 2,448 4,703 Equity Price Contracts for Differences - Long Contracts BRL/EUR/GBP/USD 4,297 66,894 Contracts for Differences - Short Contracts EUR/GBP/JPY 182 9,257 Total Return Swaps - Short Contracts USD 119 86,050 Interest Rates Interest Rate Swaptions JPY 26 68,344 Sovereign Debt Futures - Short Contracts EUR 24 125,774 Foreign Currency Exchange Rates Foreign Currency Forward Contracts CNH/SAR 7,287 210,796 Foreign Currency Options - Sold CNH 41 71,084 Total Derivative Liabilities (free standing) $ 14,510 $ 655,830 Embedded derivative liabilities in reinsurance contracts (3) USD $ 124 $ 20,000 Total Derivative Liabilities (embedded) $ 124 $ 20,000 (1) BRL = Brazilian Real, CHF = Swiss Franc, CNH = Chinese Yuan, EGP = Egyptian Pound, EUR = Euro, HKD = Hong Kong Dollar, GBP = British Pound, JPY = Japanese Yen, SAR = Saudi Arabian Riyal, SEK = Swedish Krona, USD = US Dollar. (2) The absolute notional exposure represents the Company’s derivative activity as of March 31, 2018 , which is representative of the volume of derivatives held during the period. (3) The fair value of embedded derivatives in reinsurance contracts is included in reinsurance balances payable in the condensed consolidated balance sheets. As of December 31, 2017 Listing currency (1) Fair Value Notional Amounts (2) Derivative Assets by Primary Underlying Risk Credit Credit Default Swaps - Protection Purchased USD $ 8,205 $ 50,593 Total Return Swaps - Long Contracts EGP 25,245 25,245 Equity Price Contracts for Differences - Long Contracts BRL / CHF / EUR / USD 17,298 163,868 Contracts for Differences - Short Contracts DKK / NOK / SEK / USD 4,384 31,992 Total Return Swaps - Long Contracts BRL / USD 15,936 96,388 Total Return Swaps - Short Contracts USD 1 — Interest Rates Interest Rate Swaptions JPY 539 64,950 Foreign Currency Exchange Rates Foreign Currency Forward Contracts HKD / JPY 1,764 511,937 Total Derivative Assets $ 73,372 $ 944,973 Listing currency (1) Fair Value Notional Amounts (2) Derivative Liabilities by Primary Underlying Risk Credit Credit Default Swaps - Protection Purchased USD $ 1,250 $ 19,418 Credit Default Swaps - Protection Sold USD 2,085 2,351 Equity Price Contracts for Differences - Long Contracts BRL / EUR / USD 2,200 93,200 Contracts for Differences - Short Contracts DKK / EUR / USD 776 8,483 Total Return Swaps - Long Contracts BRL / USD 73 50,858 Total Return Swaps - Short Contracts USD 1,885 52,657 Interest Rates Interest Rate Swaptions JPY 70 64,482 Foreign Currency Exchange Rates Foreign Currency Forward Contracts BRL / CHF / CNH / EUR / HKD / SAR 6,164 573,498 Total Derivative Liabilities (free standing) $ 14,503 $ 864,947 Embedded derivative liabilities in reinsurance contracts (3) USD $ 171 $ 20,000 Total Derivative Liabilities (embedded) $ 171 $ 20,000 (1) BRL = Brazilian Real, CHF = Swiss Franc, CNH = Chinese Yuan, DKK = Danish Krone, EGP = Egyptian Pound, EUR = Euro, HKD = Hong Kong Dollar, JPY = Japanese Yen, NOK = Norwegian Krone, SAR = Saudi Arabian Riyal, SEK = Swedish Krona, USD = US Dollar. (2) The absolute notional exposure represents the Company’s derivative activity as of December 31, 2017 , which is representative of the volume of derivatives held during the period. (3) The fair value of embedded derivatives in reinsurance contracts is included in reinsurance balances payable in the condensed consolidated balance sheets.</t>
  </si>
  <si>
    <t>Schedule of realized and unrealized gains (losses) relating to trading activities</t>
  </si>
  <si>
    <t>The following table sets forth, by major risk type, the Company’s realized and unrealized gains (losses) relating to derivatives for the three months ended March 31, 2018 and 2017 . Realized and unrealized gains (losses) related to free standing derivatives are included in net investment income (loss) in the condensed consolidated statements of income (loss) . Realized and unrealized gains (losses) related to embedded derivatives are included in other expenses in the condensed consolidated statements of income (loss) . 2018 2017 Free standing Derivatives - Primary Underlying Risk Realized Gain (Loss) Unrealized Gain (Loss)* Realized Gain (Loss) Unrealized Gain (Loss)* Credit Credit Default Swaps - Protection Purchased $ (1,248 ) $ 559 $ (1,328 ) $ 1,620 Credit Default Swaps - Protection Sold 848 (761 ) 19 (24 ) Total Return Swaps - Long Contracts 442 805 — — Equity Price Contracts for Differences - Long Contracts 14,200 (8,578 ) 7,870 5,476 Contracts for Differences - Short Contracts 4,060 (81 ) (3,212 ) 1,124 Total Return Swaps - Long Contracts 19,191 (15,077 ) 3,801 5,002 Total Return Swaps - Short Contracts (6,856 ) 1,765 (2,729 ) (413 ) Interest Rates Interest Rate Swaps — — 1,453 365 Interest Rate Swaptions — (221 ) 1,242 (1,769 ) Sovereign Debt Futures - Short Contracts (1 ) (24 ) (1,782 ) 764 Foreign Currency Exchange Rates Foreign Currency Forward Contracts (13,816 ) 2,665 (5,874 ) 1,385 Foreign Currency Options - Purchased — (576 ) (4,869 ) 502 Foreign Currency Options - Sold — 83 2,185 (80 ) $ 16,820 $ (19,441 ) $ (3,224 ) $ 13,952 Embedded Derivatives Embedded derivatives in reinsurance contracts $ — $ 47 $ — $ (19 ) Total Derivative Liabilities (embedded) $ — $ 47 $ — $ (19 ) *Unrealized gain (loss) relates to derivatives still held at reporting date.</t>
  </si>
  <si>
    <t>Schedule of gross and net amounts of derivative instruments that are subject to enforceable master netting arrangements or similar agreements</t>
  </si>
  <si>
    <t>As of March 31, 2018 and December 31, 2017 , the gross and net amounts of derivative instruments and repurchase and reverse repurchase agreements that are subject to enforceable master netting arrangements or similar agreements were as follows: Gross Amounts not Offset in the Condensed Consolidated Balance Sheet March 31, 2018 Gross Amount (1) Financial Instruments Cash Collateral Received Net Amount Financial assets, derivative assets and collateral received Counterparty 1 $ 157 $ 157 $ — $ — Counterparty 2 2,639 215 — 2,424 Counterparty 3 30,666 1,285 — 29,381 Counterparty 4 3,036 3,036 — — Counterparty 5 10,601 5,829 — 4,772 Counterparty 6 3,650 109 1,312 2,229 Counterparty 7 1,811 442 1,217 152 Counterparty 8 12,117 7,228 — 4,889 Counterparty 9 1,402 246 — 1,156 $ 66,079 $ 18,547 $ 2,529 $ 45,003 Gross Amounts not Offset in the Condensed Consolidated Balance Sheet March 31, 2018 Gross Amount (2) Financial Instruments Cash Collateral Pledged Net Amount Financial liabilities, derivative liabilities and collateral pledged Counterparty 1 $ 452 $ 158 $ 294 $ — Counterparty 2 215 215 — — Counterparty 3 1,285 1,285 — — Counterparty 4 4,117 3,037 1,080 — Counterparty 5 5,829 5,829 — — Counterparty 6 109 109 — — Counterparty 7 442 442 — — Counterparty 8 7,228 7,228 — — Counterparty 9 246 246 — — $ 19,923 $ 18,549 $ 1,374 $ — Securities sold under an agreement to repurchase and securities lending transactions Counterparty 3 $ 833 $ 833 $ — $ — Counterparty 4 19,067 19,067 — — $ 19,900 $ 19,900 $ — $ — (1) The gross amounts of assets presented in the condensed consolidated balance sheets presented above includes the fair value of derivative contract assets as well as gross OTC option contract assets of $12.0 million included in other investments in the condensed consolidated balance sheets. (2) The gross amounts of liabilities presented in the condensed consolidated balance sheets presented above includes the fair value of derivative contract liabilities as well as gross OTC option contract liabilities of $5.4 million included in securities sold, not yet purchased in the condensed consolidated balance sheets. Gross Amounts not Offset in the Condensed Consolidated Balance Sheet December 31, 2017 Derivative Contracts Gross Amount (1) Financial Instruments Cash Collateral Received Net Amount Financial assets, derivative assets and collateral received Counterparty 1 $ 167 $ 167 $ — $ — Counterparty 2 1,343 706 — 637 Counterparty 3 37,313 2,705 — 34,608 Counterparty 4 2,683 2,683 — — Counterparty 5 14,798 6,647 — 8,151 Counterparty 6 5,338 9 2,122 3,207 Counterparty 7 1,377 — 1,100 277 Counterparty 8 12,628 2,963 — 9,665 Counterparty 9 703 703 — — $ 76,350 $ 16,583 $ 3,222 $ 56,545 Gross Amounts not Offset in the Condensed Consolidated Balance Sheet December 31, 2017 Derivative Contracts Gross Amount (2) Financial Instruments Cash Collateral Pledged Net Amount Financial liabilities, derivative liabilities and collateral pledged Counterparty 1 $ 1,340 $ 167 $ 1,173 $ — Counterparty 2 706 706 — — Counterparty 3 2,705 2,705 — — Counterparty 4 3,812 2,683 1,129 — Counterparty 5 6,647 6,647 — — Counterparty 6 9 9 — — Counterparty 8 2,963 2,963 — — Counterparty 9 1,181 703 478 — Counterparty 15 836 — 732 104 $ 20,199 $ 16,583 $ 3,512 $ 104 Securities sold under an agreement to repurchase Counterparty 4 $ 29,618 $ 29,618 $ — $ — $ 29,618 $ 29,618 $ — $ — (1) The gross amounts of assets presented in the condensed consolidated balance sheets presented above includes the fair value of derivative contract assets as well as gross OTC option contract assets of $3.0 million included in other investments in the condensed consolidated balance sheets. (2) The gross amounts of liabilities presented in the condensed consolidated balance sheets presented above includes the fair value of derivative contract liabilities as well as gross OTC option contract liabilities of $5.7 million included in securities sold, not yet purchased in the condensed consolidated balance sheets.</t>
  </si>
  <si>
    <t>Loss and loss adjustment expense reserves (Tables)</t>
  </si>
  <si>
    <t>Schedule of loss and loss adjustment expense reserves</t>
  </si>
  <si>
    <t>As of March 31, 2018 and December 31, 2017 , loss and loss adjustment expense reserves in the condensed consolidated balance sheets was comprised of the following: March 31, December 31, Case loss and loss adjustment expense reserves $ 115,243 $ 115,622 Incurred but not reported loss and loss adjustment expense reserves 645,786 604,260 Deferred gains on retroactive reinsurance contracts 602 688 $ 761,631 $ 720,570</t>
  </si>
  <si>
    <t>Schedule of activity in the reserve for losses and loss adjustment expenses</t>
  </si>
  <si>
    <t>The following table represents the activity in the loss and loss adjustment expense reserves for the three months ended March 31, 2018 and 2017 : 2018 2017 Gross reserves for loss and loss adjustment expenses, beginning of period $ 720,570 $ 605,129 Less: loss and loss adjustment expenses recoverable, beginning of period (1,113 ) (1 ) Net reserves for loss and loss adjustment expenses, beginning of period 719,457 605,128 Increase (decrease) in net loss and loss adjustment expenses incurred in respect of losses occurring in: Current year 75,759 85,123 Prior years 16,947 933 Amortization of deferred gains on retroactive reinsurance contracts (86 ) (161 ) Total incurred loss and loss adjustment expenses 92,620 85,895 Net loss and loss adjustment expenses paid in respect of losses occurring in: Current year (11,988 ) (5,101 ) Prior years (46,459 ) (62,046 ) Total net paid losses (58,447 ) (67,147 ) Foreign currency translation 6,669 1,858 Net reserves for loss and loss adjustment expenses, end of period 760,299 625,734 Plus: loss and loss adjustment expenses recoverable, end of period 1,332 52 Gross reserves for loss and loss adjustment expenses, end of period $ 761,631 $ 625,786</t>
  </si>
  <si>
    <t>Management, performance and founders fees (Tables)</t>
  </si>
  <si>
    <t>Schedule of investment fee expenses</t>
  </si>
  <si>
    <t>For the three months ended March 31, 2018 and 2017 , management and performance fees to related parties are as follows: 2018 2017 Management fees - Third Point LLC $ 9,775 $ 8,467 Performance fees - Third Point Advisors LLC (before loss carryforward) 2,380 30,858 Performance fees - Loss carryforward (2,108 ) — $ 10,047 $ 39,325</t>
  </si>
  <si>
    <t>Deposit contracts (Tables)</t>
  </si>
  <si>
    <t>Schedule of deposit contracts</t>
  </si>
  <si>
    <t>Senior notes payable and letter of credit facilities (Tables)</t>
  </si>
  <si>
    <t>Schedule of credit facilities</t>
  </si>
  <si>
    <t>As of March 31, 2018 , the Company had entered into the following letter of credit facilities: Facility Utilized Collateral Citibank $ 300,000 $ 161,024 $ 161,024 Lloyds Bank 125,000 75,970 75,970 $ 425,000 $ 236,994 $ 236,994</t>
  </si>
  <si>
    <t>Net investment income (Tables)</t>
  </si>
  <si>
    <t>Schedule of net investment income</t>
  </si>
  <si>
    <t>Other expenses (Tables)</t>
  </si>
  <si>
    <t>Schedule of other expenses</t>
  </si>
  <si>
    <t>Income taxes (Tables)</t>
  </si>
  <si>
    <t>Schedule of income tax expenses</t>
  </si>
  <si>
    <t>For the three months ended March 31, 2018 and 2017 , the Company recorded income tax expense, as follows: 2018 2017 Income tax expense (benefit) related to U.S. and U.K. subsidiaries $ (849 ) $ 4,182 Change in uncertain tax positions 12 126 Withholding taxes on certain investment transactions 965 990 $ 128 $ 5,298</t>
  </si>
  <si>
    <t>Share capital (Tables)</t>
  </si>
  <si>
    <t>Schedule of Common Stock and Treasury Stock Outstanding</t>
  </si>
  <si>
    <t>The following tables present a summary of the common shares issued and outstanding and shares repurchased held as treasury shares as of and for the three months ended March 31, 2018 and 2017 : Common shares 2018 2017 Common shares issued, beginning of period 107,227,347 106,501,299 Options exercised — 50,000 Restricted shares granted, net of forfeitures 2,516 — Performance restricted shares granted, net of forfeitures and shares withheld 236,057 630,784 Retirement of treasury shares and shares repurchased (1) (5,583,228 ) — Warrants exercised, net (2) 361,556 — Common shares issued, end of period 102,244,248 107,182,083 Treasury shares, end of period — (2,177,639 ) Common shares outstanding, end of period 102,244,248 105,004,444</t>
  </si>
  <si>
    <t>Share-based compensation (Tables)</t>
  </si>
  <si>
    <t>Schedule of share-based compensation expense</t>
  </si>
  <si>
    <t>The following table provides the total share-based compensation expense included in general and administrative expenses during the three months ended March 31, 2018 and 2017 : 2018 2017 Management and director options $ 95 $ 347 Restricted shares with service condition 140 124 Restricted shares with service and performance condition 1,010 1,359 $ 1,245 $ 1,830</t>
  </si>
  <si>
    <t>Schedule of management and director options activity</t>
  </si>
  <si>
    <t>The management and director options activity for the three months ended March 31, 2018 and year ended December 31, 2017 were as follows: Number of options Weighted average exercise price Balance as of January 1, 2017 9,596,993 $ 13.64 Forfeited (558,138 ) 18.00 Exercised (150,802 ) 10.00 Balance as of January 1, 2018 8,888,053 13.43 Forfeited — — Exercised — — Balance as of March 31, 2018 8,888,053 $ 13.43</t>
  </si>
  <si>
    <t>Schedule of management and director options outstanding</t>
  </si>
  <si>
    <t>The following table summarizes information about the Company’s management and director share options outstanding as of March 31, 2018 : Options outstanding Options exercisable Range of exercise prices Number of options Weighted average exercise price Remaining contractual life Number of options Weighted average exercise price $10.00 - $10.89 5,123,532 $ 10.04 3.8 years 5,081,671 $ 10.03 $15.05 - $16.89 1,917,145 15.93 4.0 years 1,861,332 15.94 $20.00 - $25.05 1,847,376 20.26 4.0 years 1,805,518 20.22 8,888,053 $ 13.43 3.9 years 8,748,521 $ 13.39</t>
  </si>
  <si>
    <t>Schedule of restricted shares with service condition activity</t>
  </si>
  <si>
    <t>Restricted share award activity for the three months ended March 31, 2018 and year ended December 31, 2017 was as follows: Number of non- vested restricted shares Weighted average grant date fair value Balance as of January 1, 2017 301,043 $ 11.12 Granted 36,418 12.15 Forfeited (71,429 ) 14.00 Vested (247,823 ) 10.36 Balance as of January 1, 2018 18,209 12.15 Granted 2,516 15.30 Vested (9,561 ) 12.30 Balance as of March 31, 2018 11,164 $ 12.73</t>
  </si>
  <si>
    <t>Schedule of restricted shares with performance condition activity</t>
  </si>
  <si>
    <t>Restricted share award activity for the restricted shares with a service and performance condition for the three months ended March 31, 2018 and year ended December 31, 2017 were as follows: Number of non- vested restricted shares Number of non- vested restricted shares probable of vesting Weighted average grant date fair value of shares probable of vesting Balance as of January 1, 2017 1,381,740 577,486 $ 12.91 Granted 935,825 623,882 12.66 Forfeited (325,568 ) (45,617 ) 12.57 Vested (136,618 ) (136,618 ) 14.60 Change in estimated restricted shares considered probable of vesting n/a (131,930 ) 12.17 Balance as of January 1, 2018 1,855,379 887,203 12.60 Granted 530,077 353,380 14.05 Forfeited (288,700 ) — 14.00 Vested (115,757 ) (115,757 ) 14.00 Change in estimated restricted shares considered probable of vesting n/a 19,197 11.70 Balance as of March 31, 2018 1,980,999 1,144,023 $ 12.64</t>
  </si>
  <si>
    <t>Non-controlling interests Noncontrolling interests (Tables)</t>
  </si>
  <si>
    <t>Minority Interest</t>
  </si>
  <si>
    <t>The following table is a reconciliation of the beginning and ending carrying amounts of redeemable noncontrolling interests in related party, noncontrolling interests in related party and total noncontrolling interests in related party for the three months ended March 31, 2018 and 2017 : Redeemable noncontrolling interests in related party Noncontrolling interests in related party Total noncontrolling interests in related party March 31, 2018 March 31, 2017 March 31, 2018 March 31, 2017 March 31, 2018 March 31, 2017 Balance, beginning of period $ 108,219 $ — $ 5,407 $ 35,674 $ 113,626 $ 35,674 Changes in capital account allocation (101,418 ) — (318 ) (18,825 ) (101,736 ) (18,825 ) Balance, end of period $ 6,801 $ — $ 5,089 $ 16,849 $ 11,890 $ 16,849 In addition, the following table is a reconciliation of beginning and ending carrying amount of total noncontrolling interests in related party resulting from the consolidation of the Company’s joint venture in Third Point Re BDA and Third Point Re USA: Third Point Re BDA Third Point Re USA Total March 31, 2018 March 31, 2017 March 31, 2018 March 31, 2017 March 31, 2018 March 31, 2017 Balance, beginning of period $ 97,619 $ 30,358 $ 16,007 $ 5,316 $ 113,626 $ 35,674 Net income (loss) attributable to total noncontrolling interests in related party (7 ) 932 17 242 10 1,174 Contributions (1) 240 — 14 — 254 — Redemptions (89,000 ) (17,999 ) (13,000 ) (2,000 ) (102,000 ) (19,999 ) Balance, end of period $ 8,852 $ 13,291 $ 3,038 $ 3,558 $ 11,890 $ 16,849 (1) Contributions include performance fees earned during the period. See Note 10 for additional information.</t>
  </si>
  <si>
    <t>Earnings (loss)per share (Tables)</t>
  </si>
  <si>
    <t>Schedule of reconciliation of basic and diluted weighted average shares outstanding</t>
  </si>
  <si>
    <t>The following sets forth the computation of basic and diluted earnings (loss) per share available to Third Point Re common shareholders for the three months ended March 31, 2018 and 2017 : 2018 2017 Weighted-average number of common shares outstanding: ($ in thousands, except share and per share amounts) Basic number of common shares outstanding 101,195,747 104,013,871 Dilutive effect of options — 781,568 Dilutive effect of warrants — 722,816 Dilutive effect of restricted shares with service and performance condition — 183,344 Diluted number of common shares outstanding 101,195,747 105,701,599 Basic earnings (loss) per common share: Net income (loss) available to Third Point Re common shareholders $ (26,001 ) $ 104,186 Net income allocated to Third Point Re participating common shareholders — (139 ) Net income (loss) allocated to Third Point Re common shareholders $ (26,001 ) $ 104,047 Basic earnings (loss) per common share $ (0.26 ) $ 1.00 Diluted earnings (loss) per common share: Net income (loss) available to Third Point Re common shareholders $ (26,001 ) $ 104,186 Net income allocated to Third Point Re participating common shareholders — (136 ) Net income (loss) allocated to Third Point Re common shareholders $ (26,001 ) $ 104,050 Diluted earnings (loss) per common share $ (0.26 ) $ 0.98</t>
  </si>
  <si>
    <t>Financial instruments with off-balance sheet risk or concentrations of credit risk (Tables)</t>
  </si>
  <si>
    <t>Schedule of certain information related to the Company’s written credit derivatives</t>
  </si>
  <si>
    <t>The following table sets forth certain information related to the Company’s written credit derivatives as of March 31, 2018 and December 31, 2017 : March 31, 2018 Maximum Payout/ Notional Amount Fair Value of Written Credit Derivatives (2) Credit Spreads on underlying (basis points) 0-5 years 5 years or Total Written (1) Asset Liability Net Asset/(Liability) Single name (0 - 250) $ 2,263 $ 2,440 $ 4,703 $ — $ 2,448 $ (2,448 ) December 31, 2017 Maximum Payout/ Notional Amount Fair Value of Written Credit Derivatives (2) Credit Spreads on underlying (basis points) 0-5 years 5 years or Total Written (1) Asset Liability Net Asset/(Liability) Single name (0 - 250) $ — $ 2,351 $ 2,351 $ — $ 2,085 $ (2,085 ) (1) As of March 31, 2018 and December 31, 2017 , the Company did not hold any offsetting buy protection credit derivatives with the same underlying reference obligation. (2) Fair value amounts of derivative contracts are shown on a gross basis prior to cash collateral or counterparty netting.</t>
  </si>
  <si>
    <t>Segment reporting (Tables)</t>
  </si>
  <si>
    <t>Schedule of operating segments</t>
  </si>
  <si>
    <t xml:space="preserve">The following is a summary of the Company’s operating segment results for the three months ended March 31, 2018 and 2017 : Three months ended March 31, 2018 Property and Casualty Reinsurance Corporate Total Revenues Gross premiums written $ 378,360 $ — $ 378,360 Gross premiums ceded (14,646 ) — (14,646 ) Net premiums written 363,714 — 363,714 Change in net unearned premium reserves (221,228 ) — (221,228 ) Net premiums earned 142,486 — 142,486 Expenses Loss and loss adjustment expenses incurred, net 92,620 — 92,620 Acquisition costs, net 51,405 — 51,405 General and administrative expenses 4,824 4,657 9,481 Total expenses 148,849 4,657 153,506 Net underwriting loss (6,363 ) n/a n/a Net investment income (loss) 2,599 (4,807 ) (2,208 ) Other expenses (3,995 ) — (3,995 ) Interest expense — (2,029 ) (2,029 ) Foreign exchange losses (1) (6,611 ) — (6,611 ) Income tax expense — (128 ) (128 ) Net income attributable to noncontrolling interests in related party — (10 ) (10 ) Segment loss $ (14,370 ) $ (11,631 ) Net loss attributable to Third Point Re common shareholders $ (26,001 ) Property and Casualty Reinsurance - Underwriting Ratios (2): Loss ratio 65.0 % Acquisition cost ratio 36.1 % Composite ratio 101.1 % General and administrative expense ratio 3.4 % Combined ratio 104.5 % (1) Foreign exchange losses primarily result from the revaluation of foreign currency loss and loss adjustment expense reserves denominated in non-U.S. dollar. Non-U.S. dollar reinsurance assets, or balances held in trust accounts securing reinsurance liabilities generally offset reinsurance liabilities in the same non-U.S. dollar currencies resulting in minimal net exposure. As a result, the foreign exchange losses on loss and loss adjustment expense reserves in the period are offset by corresponding foreign exchange gains included in net investment income resulting from the revaluation of foreign currency reinsurance collateral held in trust accounts, which is presented as part of the Property and Casualty segment. For the three months ended March 31, 2018, the Company modified the presentation of its operating segment to allocate foreign exchange losses to the Property and Casualty Reinsurance Segment to better align with the reinsurance activities that result in these foreign exchange gains and losses. These amounts had previously been presented as part of the Company’s corporate function. Prior period segment results have been adjusted to conform to this presentation. (2) Underwriting ratios are calculated by dividing the related expense by net premiums earned. Three months ended March 31, 2017 Property and Casualty Reinsurance Corporate Total Revenues Gross premiums written $ 146,354 $ — $ 146,354 Gross premiums ceded (1,125 ) — (1,125 ) Net premiums written 145,229 — 145,229 Change in net unearned premium reserves (7,220 ) — (7,220 ) Net premiums earned 138,009 — 138,009 Expenses Loss and loss adjustment expenses incurred, net 85,895 — 85,895 Acquisition costs, net 54,452 — 54,452 General and administrative expenses 6,312 4,260 10,572 Total expenses 146,659 4,260 150,919 Net underwriting loss (8,650 ) n/a n/a Net investment income 36,120 92,390 128,510 Other expenses (2,901 ) — (2,901 ) Interest expense — (2,026 ) (2,026 ) Foreign exchange losses (1) (15 ) — (15 ) Income tax expense — (5,298 ) (5,298 ) Net income attributable to noncontrolling interests in related party — (1,174 ) (1,174 ) Segment income $ 24,554 $ 79,632 Net income available to Third Point Re common shareholders $ 104,186 Property and Casualty Reinsurance - Underwriting Ratios (2): Loss ratio 62.2 % Acquisition cost ratio 39.5 % Composite ratio 101.7 % General and administrative expense ratio 4.6 % Combined ratio 106.3 % </t>
  </si>
  <si>
    <t>Schedules of number of contracts that individually contributed more than 10% of total gross premiums written</t>
  </si>
  <si>
    <t>The following table lists the number of contracts that individually contributed more than 10% of total gross premiums written for the three months ended March 31, 2018 and 2017 as a percentage of total gross premiums written in the relevant period: 2018 2017 Largest contract 24.2 % 36.9 % Second largest contract n/a 12.9 % Third largest contract n/a 11.5 % Total for contracts contributing greater than 10% each 24.2 % 61.3 % Total for contracts contributing less than 10% each 75.8 % 38.7 % 100.0 % 100.0 %</t>
  </si>
  <si>
    <t>Schedule of breakdown of the Company’s gross premiums written by line of business</t>
  </si>
  <si>
    <t>The following table provides a breakdown of the Company’s gross premiums written by line of business for the three months ended March 31, 2018 and 2017 : 2018 2017 Property $ 369 0.1 % $ 12 — % Casualty 153,220 40.5 % 87,205 59.6 % Specialty 224,771 59.4 % 59,137 40.4 % Total prospective reinsurance contracts 378,360 100.0 % 146,354 100.0 % Retroactive reinsurance contracts — — % — — % $ 378,360 100.0 % $ 146,354 100.0 %</t>
  </si>
  <si>
    <t>Schedule of breakdown of the Company’s gross premiums written from brokers</t>
  </si>
  <si>
    <t>The following table sets forth the Company’s premiums written by source that individually contributed more than 10% of total gross premiums written for the three months ended March 31, 2018 and 2017 : 2018 2017 Largest broker $ 169,261 44.7 % $ 67,689 46.3 % Second largest broker 139,555 36.9 % 24,149 16.5 % Third largest broker n/a n/a 16,029 11.0 % Other 69,544 18.4 % 38,487 26.2 % $ 378,360 100.0 % $ 146,354 100.0 %</t>
  </si>
  <si>
    <t>Schedule of breakdown of the Company’s gross premiums written by domicile of the ceding companies</t>
  </si>
  <si>
    <t>The following table provides a breakdown of the Company’s gross premiums written by domicile of the ceding companies for the three months ended March 31, 2018 and 2017 : 2018 2017 United States $ 232,871 61.6 % $ 42,430 29.0 % Bermuda 70,353 18.6 % 54,075 36.9 % United Kingdom 51,985 13.7 % 49,849 34.1 % Other 23,151 6.1 % — — % $ 378,360 100.0 % $ 146,354 100.0 %</t>
  </si>
  <si>
    <t>Supplemental Guarantor Information (Tables)</t>
  </si>
  <si>
    <t>Condensed Consolidating Balance Sheet</t>
  </si>
  <si>
    <t>CONDENSED CONSOLIDATING BALANCE SHEET As of March 31, 2018 Third Point Re TPRUSA Non-Guarantor Subsidiaries Eliminations Consolidated Assets Equity securities $ — $ — $ 2,133,170 $ — $ 2,133,170 Debt securities — — 635,322 — 635,322 Other investments — — 43,109 — 43,109 Total investments in securities — — 2,811,601 — 2,811,601 Cash and cash equivalents 1 198 6,211 — 6,410 Restricted cash and cash equivalents — — 543,173 — 543,173 Investment in subsidiaries 1,634,213 272,856 165,082 (2,072,151 ) — Due from brokers — — 318,703 — 318,703 Derivative assets, at fair value — — 54,114 — 54,114 Interest and dividends receivable — — 4,167 — 4,167 Reinsurance balances receivable — — 684,897 — 684,897 Deferred acquisition costs, net — — 308,903 — 308,903 Unearned premiums ceded — — 15,061 — 15,061 Loss and loss adjustment expenses recoverable — — 1,332 — 1,332 Amounts due from (to) affiliates (26,268 ) (3,623 ) 29,891 — — Other assets 520 — 7,352 — 7,872 Total assets $ 1,608,466 $ 269,431 $ 4,950,487 $ (2,072,151 ) $ 4,756,233 Liabilities Accounts payable and accrued expenses (1) $ 1,044 $ (9,240 ) $ 19,469 $ — $ 11,273 Reinsurance balances payable — — 50,799 — 50,799 Deposit liabilities — — 129,957 — 129,957 Unearned premium reserves — — 884,758 — 884,758 Loss and loss adjustment expense reserves — — 761,631 — 761,631 Securities sold, not yet purchased, at fair value — — 355,447 — 355,447 Securities sold under an agreement to repurchase — — 19,067 — 19,067 Due to brokers — — 792,633 — 792,633 Derivative liabilities, at fair value — — 14,510 — 14,510 Performance fee payable to related party — — 20 — 20 Interest and dividends payable — 1,015 2,034 — 3,049 Senior notes payable, net of deferred costs — 113,777 — — 113,777 Total liabilities 1,044 105,552 3,030,325 — 3,136,921 Redeemable noncontrolling interests in related party — — 6,801 — 6,801 Shareholders’ equity Common shares 10,224 — 1,239 (1,239 ) 10,224 Additional paid-in capital 1,029,179 165,290 1,533,076 (1,698,366 ) 1,029,179 Retained earnings (deficit) 568,019 (1,411 ) 373,957 (372,546 ) 568,019 Shareholders’ equity attributable to Third Point Re common shareholders 1,607,422 163,879 1,908,272 (2,072,151 ) 1,607,422 Noncontrolling interests in related party — — 5,089 — 5,089 Total shareholders’ equity 1,607,422 163,879 1,913,361 (2,072,151 ) 1,612,511 Total liabilities, noncontrolling interests and shareholders’ equity $ 1,608,466 $ 269,431 $ 4,950,487 $ (2,072,151 ) $ 4,756,233 (1) Negative balance of $9.2 million represents net deferred tax assets that are offset by net deferred tax liabilities in Third Point Re USA of $9.6 million , resulting in a net liability position as of March 31, 2018 . CONDENSED CONSOLIDATING BALANCE SHEET As of December 31, 2017 Third TPRUSA Non-Guarantor Subsidiaries Eliminations Consolidated Assets Equity securities $ — $ — $ 2,283,050 $ — $ 2,283,050 Debt securities — — 675,158 — 675,158 Other investments — — 37,731 — 37,731 Total investments in securities — — 2,995,939 — 2,995,939 Cash and cash equivalents 9 199 7,989 — 8,197 Restricted cash and cash equivalents — — 541,136 — 541,136 Investment in subsidiaries 1,657,467 274,272 164,909 (2,096,648 ) — Due from brokers — — 305,093 — 305,093 Derivative assets, at fair value — — 73,372 — 73,372 Interest and dividends receivable — — 3,774 — 3,774 Reinsurance balances receivable — — 476,008 — 476,008 Deferred acquisition costs, net — — 258,793 — 258,793 Unearned premiums ceded — — 1,049 — 1,049 Loss and loss adjustment expenses recoverable — — 1,113 — 1,113 Amounts due from (to) affiliates (1,288 ) 412 876 — — Other assets 664 — 6,656 — 7,320 Total assets $ 1,656,852 $ 274,883 $ 4,836,707 $ (2,096,648 ) $ 4,671,794 Liabilities Accounts payable and accrued expenses $ 763 $ (8,805 ) $ 42,674 $ — $ 34,632 Reinsurance balances payable — — 41,614 — 41,614 Deposit liabilities — — 129,133 — 129,133 Unearned premium reserves — — 649,518 — 649,518 Loss and loss adjustment expense reserves — — 720,570 — 720,570 Securities sold, not yet purchased, at fair value — — 394,278 — 394,278 Securities sold under an agreement to repurchase — — 29,618 — 29,618 Due to brokers — — 770,205 — 770,205 Derivative liabilities, at fair value — — 14,503 — 14,503 Interest and dividends payable — 3,055 1,220 — 4,275 Senior notes payable, net of deferred costs — 113,733 — — 113,733 Total liabilities 763 107,983 2,793,333 — 2,902,079 Redeemable noncontrolling interests in related party — — 108,219 — 108,219 Shareholders’ equity Common shares 10,723 — 1,250 (1,250 ) 10,723 Treasury shares (48,253 ) — — — (48,253 ) Additional paid-in capital 1,099,599 165,097 1,531,770 (1,696,867 ) 1,099,599 Retained earnings (deficit) 594,020 1,803 396,728 (398,531 ) 594,020 Shareholders' equity attributable to Third Point Re common shareholders 1,656,089 166,900 1,929,748 (2,096,648 ) 1,656,089 Noncontrolling interests in related party — — 5,407 — 5,407 Total shareholders' equity 1,656,089 166,900 1,935,155 (2,096,648 ) 1,661,496 Total liabilities, noncontrolling interests and shareholders’ equity $ 1,656,852 $ 274,883 $ 4,836,707 $ (2,096,648 ) $ 4,671,794</t>
  </si>
  <si>
    <t>Condensed Consolidating Statement of Income</t>
  </si>
  <si>
    <t>CONDENSED CONSOLIDATING STATEMENTS OF LOSS For the three months ended March 31, 2018 Third TPRUSA Non-Guarantor Subsidiaries Eliminations Consolidated Revenues Gross premiums written $ — $ — $ 378,360 $ — $ 378,360 Gross premiums ceded — — (14,646 ) — (14,646 ) Net premiums written — — 363,714 — 363,714 Change in net unearned premium reserves — — (221,228 ) — (221,228 ) Net premiums earned — — 142,486 — 142,486 Net investment loss — — (2,208 ) — (2,208 ) Equity in losses of subsidiaries (24,358 ) (1,609 ) (18 ) 25,985 — Total revenues (24,358 ) (1,609 ) 140,260 25,985 140,278 Expenses Loss and loss adjustment expenses incurred, net — — 92,620 — 92,620 Acquisition costs, net — — 51,405 — 51,405 General and administrative expenses 1,643 3 7,835 — 9,481 Other expenses — — 3,995 — 3,995 Interest expense — 2,029 — — 2,029 Foreign exchange losses — — 6,611 — 6,611 Total expenses 1,643 2,032 162,466 — 166,141 Loss before income tax benefit (26,001 ) (3,641 ) (22,206 ) 25,985 (25,863 ) Income tax (expense) benefit — 427 (555 ) — (128 ) Net loss (26,001 ) (3,214 ) (22,761 ) 25,985 (25,991 ) Net income attributable to noncontrolling interests in related party — — (10 ) — (10 ) Net loss attributable to Third Point Re common shareholders $ (26,001 ) $ (3,214 ) $ (22,771 ) $ 25,985 $ (26,001 ) CONDENSED CONSOLIDATING STATEMENTS OF INCOME For the three months ended March 31, 2017 Third TPRUSA Non-Guarantor Subsidiaries Eliminations Consolidated Revenues Gross premiums written $ — $ — $ 146,354 $ — $ 146,354 Gross premiums ceded — — (1,125 ) — (1,125 ) Net premiums written — — 145,229 — 145,229 Change in net unearned premium reserves — — (7,220 ) — (7,220 ) Net premiums earned — — 138,009 — 138,009 Net investment income — — 128,510 — 128,510 Equity in earnings of subsidiaries 105,370 8,989 5 (114,364 ) — Total revenues 105,370 8,989 266,524 (114,364 ) 266,519 Expenses Loss and loss adjustment expenses incurred, net — — 85,895 — 85,895 Acquisition costs, net — — 54,452 — 54,452 General and administrative expenses 1,184 8 9,380 — 10,572 Other expenses — — 2,901 — 2,901 Interest expense — 2,026 — — 2,026 Foreign exchange losses — — 15 — 15 Total expenses 1,184 2,034 152,643 — 155,861 Income before income tax expense 104,186 6,955 113,881 (114,364 ) 110,658 Income tax (expense) benefit — 712 (6,010 ) — (5,298 ) Net income 104,186 7,667 107,871 (114,364 ) 105,360 Net income attributable to noncontrolling interests in related party — — (1,174 ) — (1,174 ) Net income available to Third Point Re common shareholders $ 104,186 $ 7,667 $ 106,697 $ (114,364 ) $ 104,186</t>
  </si>
  <si>
    <t>Condensed Consolidating Statement of Cash Flows</t>
  </si>
  <si>
    <t>CONDENSED CONSOLIDATING STATEMENT OF CASH FLOWS For the three months ended March 31, 2018 Third TPRUSA Non-Guarantor Subsidiaries Eliminations Consolidated Operating activities Net loss $ (26,001 ) $ (3,214 ) $ (22,761 ) $ 25,985 $ (25,991 ) Adjustments to reconcile net loss to net cash provided by (used in) operating activities: Equity in (earnings) losses of subsidiaries 24,358 1,609 18 (25,985 ) — Share compensation expense 141 — 1,104 — 1,245 Net interest expense on deposit liabilities — — 1,261 — 1,261 Net unrealized loss on investments and derivatives — — 62,940 — 62,940 Net realized gain on investments and derivatives — — (65,770 ) — (65,770 ) Net foreign exchange losses — — 6,611 — 6,611 Amortization of premium and accretion of discount, net — 44 2,578 — 2,622 Changes in assets and liabilities: Reinsurance balances receivable — — (208,414 ) — (208,414 ) Deferred acquisition costs, net — — (50,110 ) — (50,110 ) Unearned premiums ceded — — (14,012 ) — (14,012 ) Loss and loss adjustment expenses recoverable — — (219 ) — (219 ) Other assets 144 — (703 ) — (559 ) Interest and dividends receivable, net — (2,040 ) 421 — (1,619 ) Unearned premium reserves — — 235,240 — 235,240 Loss and loss adjustment expense reserves — — 34,392 — 34,392 Accounts payable and accrued expenses 281 (435 ) (23,228 ) — (23,382 ) Reinsurance balances payable — — 9,025 — 9,025 Performance fees payable to related party — — 20 — 20 Amounts due from (to) affiliates 24,980 4,035 (29,015 ) — — Net cash provided by (used in) operating activities 23,903 (1 ) (60,622 ) — (36,720 ) Investing activities Purchases of investments — — (1,032,890 ) — (1,032,890 ) Proceeds from sales of investments — — 1,221,157 — 1,221,157 Purchases of investments to cover short sales — — (300,467 ) — (300,467 ) Proceeds from short sales of investments — — 277,174 — 277,174 Change in due to/from brokers, net — — 8,818 — 8,818 Increase in securities sold under an agreement to repurchase — — (10,551 ) — (10,551 ) Net cash provided by investing activities — — 163,241 — 163,241 Financing activities Taxes paid on withholding shares (74 ) — — — (74 ) Purchases of Third Point Re common shares under share repurchase program (23,837 ) — — — (23,837 ) Decrease in deposit liabilities, net — — (614 ) — (614 ) Change in total noncontrolling interests in related party, net — — (101,746 ) — (101,746 ) Net cash provided by (used in) financing activities (23,911 ) — (102,360 ) — (126,271 ) Net increase (decrease) in cash, cash equivalents and restricted cash (8 ) (1 ) 259 — 250 Cash, cash equivalents and restricted cash at beginning of period 9 199 549,125 — 549,333 Cash, cash equivalents and restricted cash at end of period $ 1 $ 198 $ 549,384 $ — $ 549,583 CONDENSED CONSOLIDATING STATEMENT OF CASH FLOWS For the three months ended March 31, 2017 Third TPRUSA Non-Guarantor Subsidiaries Eliminations Consolidated Operating activities Net income $ 104,186 $ 7,667 $ 107,871 $ (114,364 ) $ 105,360 Adjustments to reconcile net income to net cash provided by (used in) operating activities: Equity in (earnings) losses of subsidiaries (105,370 ) (8,989 ) (5 ) 114,364 — Share compensation expense — — 1,830 — 1,830 Net interest income on deposit liabilities — — 409 — 409 Net unrealized gain on investments and derivatives — — (95,703 ) — (95,703 ) Net realized gain on investments and derivatives — — (61,028 ) — (61,028 ) Net foreign exchange losses — — 15 — 15 Amortization of premium and accretion of discount, net — 44 (709 ) — (665 ) Changes in assets and liabilities: Reinsurance balances receivable — — (37,281 ) — (37,281 ) Deferred acquisition costs, net — — 864 — 864 Unearned premiums ceded — — (946 ) — (946 ) Loss and loss adjustment expenses recoverable — — (51 ) — (51 ) Other assets 144 (713 ) 4,641 — 4,072 Interest and dividends receivable, net — (2,042 ) (538 ) — (2,580 ) Unearned premium reserves — — 8,167 — 8,167 Loss and loss adjustment expense reserves — — 18,798 — 18,798 Accounts payable and accrued expenses 80 — 1,099 — 1,179 Reinsurance balances payable — — 8,051 — 8,051 Performance fees payable to related party — — 30,857 — 30,857 Amounts due from (to) affiliates 17,777 (4,266 ) (13,511 ) — — Net cash provided by (used in) operating activities 16,817 (8,299 ) (27,170 ) — (18,652 ) Investing activities Purchases of investments — — (613,020 ) — (613,020 ) Proceeds from sales of investments — — 940,797 — 940,797 Purchases of investments to cover short sales — — (120,014 ) — (120,014 ) Proceeds from short sales of investments — — 232,856 — 232,856 Change in due to/from brokers, net — — (362,792 ) — (362,792 ) Increase in securities sold under an agreement to repurchase — — 16,524 — 16,524 Net cash provided by investing activities — — 94,351 — 94,351 Financing activities Proceeds from issuance of Third Point Re common shares, net of costs 498 — — — 498 Purchases of Third Point Re common shares under share repurchase program (18,884 ) — — — (18,884 ) Increase in deposit liabilities, net — — 437 — 437 Change in total noncontrolling interests in related party, net — — (19,999 ) — (19,999 ) Dividend received by (paid to) parent — 8,300 (8,300 ) — — Net cash provided by (used in) financing activities (18,386 ) 8,300 (27,862 ) — (37,948 ) Net increase (decrease) in cash, cash equivalents and restricted cash (1,569 ) 1 39,319 — 37,751 Cash, cash equivalents and restricted cash at beginning of period 1,629 79 307,183 — 308,891 Cash, cash equivalents and restricted cash at end of period $ 60 $ 80 $ 346,502 $ — $ 346,642</t>
  </si>
  <si>
    <t>Significant accounting policies Recent accounting pronouncements (Details) $ in Millions</t>
  </si>
  <si>
    <t>Mar. 31, 2017USD ($)</t>
  </si>
  <si>
    <t>Accounting Standards Update 2016-18 [Member]</t>
  </si>
  <si>
    <t>New Accounting Pronouncements or Change in Accounting Principle [Line Items]</t>
  </si>
  <si>
    <t>Prior Period Reclassification Adjustment</t>
  </si>
  <si>
    <t>Restricted cash and cash equivalents and restricted investments (Details) - USD ($) $ in Thousands</t>
  </si>
  <si>
    <t>Dec. 31, 2016</t>
  </si>
  <si>
    <t>Restricted Cash and Cash Equivalents Items [Line Items]</t>
  </si>
  <si>
    <t>Cash, Cash Equivalents, Restricted Cash and Restricted Cash Equivalents</t>
  </si>
  <si>
    <t>Restricted Investments</t>
  </si>
  <si>
    <t>Total restricted cash and cash equivalents and investments</t>
  </si>
  <si>
    <t>Restricted cash securing letter of credit facilities</t>
  </si>
  <si>
    <t>Restricted cash securing other reinsurance contracts</t>
  </si>
  <si>
    <t>Investments - Schedule of the separate account managed by TP LLC (Details) - USD ($) $ in Thousands</t>
  </si>
  <si>
    <t>Liabilities and shareholders’ equity</t>
  </si>
  <si>
    <t>Total liabilities and shareholders' equity</t>
  </si>
  <si>
    <t>Total net investments managed by Third Point LLC</t>
  </si>
  <si>
    <t>Net investment gains on securities sold, not yet purchased</t>
  </si>
  <si>
    <t>Net investment gains (losses) on securities sold under an agreement to repurchase</t>
  </si>
  <si>
    <t>Total noncontrolling interests in related party (1)</t>
  </si>
  <si>
    <t>Investments - Schedule of the largest concentration of asset-backed securities (Details) - USD ($) $ in Thousands</t>
  </si>
  <si>
    <t>12 Months Ended</t>
  </si>
  <si>
    <t>Schedule of Available-for-sale Securities [Line Items]</t>
  </si>
  <si>
    <t>Asset-backed securities</t>
  </si>
  <si>
    <t>Portfolio Concentration Risk | Asset-backed securities</t>
  </si>
  <si>
    <t>Concentration risk, percentage</t>
  </si>
  <si>
    <t>100.00%</t>
  </si>
  <si>
    <t>Portfolio Concentration Risk | Asset-backed securities | Re-REMIC</t>
  </si>
  <si>
    <t>70.50%</t>
  </si>
  <si>
    <t>71.10%</t>
  </si>
  <si>
    <t>Portfolio Concentration Risk | Asset-backed securities | Market place loans</t>
  </si>
  <si>
    <t>22.80%</t>
  </si>
  <si>
    <t>23.30%</t>
  </si>
  <si>
    <t>Portfolio Concentration Risk | Asset-backed securities | Other debt securities</t>
  </si>
  <si>
    <t>6.70%</t>
  </si>
  <si>
    <t>5.60%</t>
  </si>
  <si>
    <t>Investments - Schedule of investments, categorized by the level of the fair value hierarchy (Details) - USD ($) $ in Thousands</t>
  </si>
  <si>
    <t>Equity securities</t>
  </si>
  <si>
    <t>Private common equity securities</t>
  </si>
  <si>
    <t>Private preferred equity securities</t>
  </si>
  <si>
    <t>Total equities</t>
  </si>
  <si>
    <t>Bank debt</t>
  </si>
  <si>
    <t>Corporate bonds</t>
  </si>
  <si>
    <t>Municipal bonds</t>
  </si>
  <si>
    <t>U.S. Treasury securities</t>
  </si>
  <si>
    <t>Sovereign debt</t>
  </si>
  <si>
    <t>Other debt securities</t>
  </si>
  <si>
    <t>Total debt securities</t>
  </si>
  <si>
    <t>Options</t>
  </si>
  <si>
    <t>Rights and warrants</t>
  </si>
  <si>
    <t>Real estate</t>
  </si>
  <si>
    <t>Trade claims</t>
  </si>
  <si>
    <t>Total other investments</t>
  </si>
  <si>
    <t>Investments in funds valued at NAV</t>
  </si>
  <si>
    <t>Assets Including Alternative Investments, Fair Value Disclosure</t>
  </si>
  <si>
    <t>Financial Instruments Sold, Not yet Purchased, Trade Claims</t>
  </si>
  <si>
    <t>Total securities sold, not yet purchased</t>
  </si>
  <si>
    <t>Derivative liabilities (embedded)</t>
  </si>
  <si>
    <t>Quoted prices in active markets (Level 1)</t>
  </si>
  <si>
    <t>Significant other observable inputs (Level 2)</t>
  </si>
  <si>
    <t>Significant unobservable inputs (Level 3)</t>
  </si>
  <si>
    <t>Fair Value, Assets and Liabilities Measured on Recurring and Nonrecurring Basis [Line Items]</t>
  </si>
  <si>
    <t>Trading Securities, Change in Unrealized Holding Gain (Loss)</t>
  </si>
  <si>
    <t>Debt Securities [Member]</t>
  </si>
  <si>
    <t>Investments - Schedule of reconciliation of the balances for all investments measured at fair value using significant unobservable inputs (Details) - USD ($) $ in Thousands</t>
  </si>
  <si>
    <t>Asset fair value, beginning balance</t>
  </si>
  <si>
    <t>Transfers in to (out of) Level 3</t>
  </si>
  <si>
    <t>Purchases</t>
  </si>
  <si>
    <t>Sales</t>
  </si>
  <si>
    <t>Realized and Unrealized Gains (Losses) (1)</t>
  </si>
  <si>
    <t>Asset fair value, ending balance</t>
  </si>
  <si>
    <t>Liability fair value, beginning balance</t>
  </si>
  <si>
    <t>Realized and Unrealized Gains(Losses)</t>
  </si>
  <si>
    <t>Liability fair value, ending balance</t>
  </si>
  <si>
    <t>Total change in unrealized (gains) losses on fair value of assets using significant unobservable inputs</t>
  </si>
  <si>
    <t>Derivative liabilities (free standing)</t>
  </si>
  <si>
    <t>Investments - Schedule of unobservable inputs (Details) $ in Thousands</t>
  </si>
  <si>
    <t>Mar. 31, 2018USD ($)</t>
  </si>
  <si>
    <t>Dec. 31, 2017USD ($)</t>
  </si>
  <si>
    <t>Fair Value Inputs, Assets, Quantitative Information [Line Items]</t>
  </si>
  <si>
    <t>Private Equity Funds | Market Approach Valuation Technique | Significant unobservable inputs (Level 3)</t>
  </si>
  <si>
    <t>Investments, Fair Value Disclosure</t>
  </si>
  <si>
    <t>Private Equity Funds | Market Approach Valuation Technique | Significant unobservable inputs (Level 3) | Minimum</t>
  </si>
  <si>
    <t>Volatility</t>
  </si>
  <si>
    <t>35.00%</t>
  </si>
  <si>
    <t>Fair Value Inputs, Discount Rate</t>
  </si>
  <si>
    <t>0.00%</t>
  </si>
  <si>
    <t>Fair Value Assumptions, Exit Term</t>
  </si>
  <si>
    <t>1 year</t>
  </si>
  <si>
    <t>6 months</t>
  </si>
  <si>
    <t>Fair Value Assumptions, Multiples</t>
  </si>
  <si>
    <t>Private Equity Funds | Market Approach Valuation Technique | Significant unobservable inputs (Level 3) | Maximum</t>
  </si>
  <si>
    <t>65.00%</t>
  </si>
  <si>
    <t>1 year 6 months</t>
  </si>
  <si>
    <t>1 year 9 months 20 days</t>
  </si>
  <si>
    <t>Other debt securities | Discounted cash flow | Significant unobservable inputs (Level 3)</t>
  </si>
  <si>
    <t>Other debt securities | Discounted cash flow | Significant unobservable inputs (Level 3) | Minimum</t>
  </si>
  <si>
    <t>Fair Value Inputs, Cap Rate</t>
  </si>
  <si>
    <t>Other debt securities | Discounted cash flow | Significant unobservable inputs (Level 3) | Maximum</t>
  </si>
  <si>
    <t>10.00%</t>
  </si>
  <si>
    <t>Real Estate Funds [Member] | Discounted cash flow | Significant unobservable inputs (Level 3)</t>
  </si>
  <si>
    <t>9.50%</t>
  </si>
  <si>
    <t>Real Estate Funds [Member] | Discounted cash flow | Significant unobservable inputs (Level 3) | Minimum</t>
  </si>
  <si>
    <t>6.50%</t>
  </si>
  <si>
    <t>Real Estate Funds [Member] | Discounted cash flow | Significant unobservable inputs (Level 3) | Maximum</t>
  </si>
  <si>
    <t>Rights and warrants | Market Approach Valuation Technique | Significant unobservable inputs (Level 3) | Minimum</t>
  </si>
  <si>
    <t>Rights and warrants | Market Approach Valuation Technique | Significant unobservable inputs (Level 3) | Maximum</t>
  </si>
  <si>
    <t>Rights and warrants | Discounted cash flow | Significant unobservable inputs (Level 3)</t>
  </si>
  <si>
    <t>15.80%</t>
  </si>
  <si>
    <t>13.50%</t>
  </si>
  <si>
    <t>5 years</t>
  </si>
  <si>
    <t>Investments - Narrative (Details) - USD ($)</t>
  </si>
  <si>
    <t>Investment [Line Items]</t>
  </si>
  <si>
    <t>Fair Value, Measurement with Unobservable Inputs Reconciliation, Recurring Basis, Asset, Gain (Loss) Included in Earnings</t>
  </si>
  <si>
    <t>Transfer of Assets from Level 1 to Level 2</t>
  </si>
  <si>
    <t>Securities valued based on dealer quotes or other quoted market prices for similar securities</t>
  </si>
  <si>
    <t>Percent of securities valued based on dealer quotes or other quoted market prices for similar securities</t>
  </si>
  <si>
    <t>5.90%</t>
  </si>
  <si>
    <t>7.60%</t>
  </si>
  <si>
    <t>Securities sold, not yet purchased, valued based on dealer quotes or other quoted market prices for similar securities</t>
  </si>
  <si>
    <t>Percent of securities sold, not yet purchased, valued based on dealer quotes or other quoted market prices for similar securities</t>
  </si>
  <si>
    <t>0.60%</t>
  </si>
  <si>
    <t>0.50%</t>
  </si>
  <si>
    <t>investments fair valued by the Company’s Investment Manager</t>
  </si>
  <si>
    <t>2.80%</t>
  </si>
  <si>
    <t>2.70%</t>
  </si>
  <si>
    <t>Private securities, percent fair valued by third party valuation firm</t>
  </si>
  <si>
    <t>98.70%</t>
  </si>
  <si>
    <t>Private Equity Funds | Significant unobservable inputs (Level 3) | Market Approach Valuation Technique</t>
  </si>
  <si>
    <t>Other debt securities | Significant unobservable inputs (Level 3) | Discounted cash flow</t>
  </si>
  <si>
    <t>Securities purchased under an agreement to sell, securities sold under an agreement to repurchase and securities lending transactions (Details) - USD ($) $ in Thousands</t>
  </si>
  <si>
    <t>Investment Holdings [Line Items]</t>
  </si>
  <si>
    <t>Securities Sold under Agreements to Repurchase, Gross Including Not Subject to Master Netting Arrangement</t>
  </si>
  <si>
    <t>Minimum</t>
  </si>
  <si>
    <t>Maturity term for reverse repurchase agreements</t>
  </si>
  <si>
    <t>30 days</t>
  </si>
  <si>
    <t>Maximum</t>
  </si>
  <si>
    <t>90 days</t>
  </si>
  <si>
    <t>Overnights and continuous</t>
  </si>
  <si>
    <t>Overnights and continuous | Asset-backed securities</t>
  </si>
  <si>
    <t>Overnights and continuous | Corporate bonds</t>
  </si>
  <si>
    <t>Overnights and continuous | U.S. Treasury securities</t>
  </si>
  <si>
    <t>Up to 30 days</t>
  </si>
  <si>
    <t>Up to 30 days | Asset-backed securities</t>
  </si>
  <si>
    <t>Up to 30 days | Corporate bonds</t>
  </si>
  <si>
    <t>Up to 30 days | U.S. Treasury securities</t>
  </si>
  <si>
    <t>30 - 90 days</t>
  </si>
  <si>
    <t>30 - 90 days | Asset-backed securities</t>
  </si>
  <si>
    <t>30 - 90 days | Corporate bonds</t>
  </si>
  <si>
    <t>30 - 90 days | U.S. Treasury securities</t>
  </si>
  <si>
    <t>Greater than 90 days</t>
  </si>
  <si>
    <t>Greater than 90 days | Asset-backed securities</t>
  </si>
  <si>
    <t>Greater than 90 days | Corporate bonds</t>
  </si>
  <si>
    <t>Greater than 90 days | U.S. Treasury securities</t>
  </si>
  <si>
    <t>Due from/to brokers (Details) - USD ($) $ in Thousands</t>
  </si>
  <si>
    <t>Cash held at brokers</t>
  </si>
  <si>
    <t>Receivable from unsettled trades (1)</t>
  </si>
  <si>
    <t>Borrowing from prime brokers</t>
  </si>
  <si>
    <t>Payable from unsettled trades</t>
  </si>
  <si>
    <t>Payables to Broker-Dealers and Clearing Organizations</t>
  </si>
  <si>
    <t>Collateral</t>
  </si>
  <si>
    <t>Non-US</t>
  </si>
  <si>
    <t>Derivatives - Schedule of listing currency, fair value and notional amounts of derivative instruments (Details) - USD ($) $ in Thousands</t>
  </si>
  <si>
    <t>Derivative [Line Items]</t>
  </si>
  <si>
    <t>Derivative Assets, Notional Amount</t>
  </si>
  <si>
    <t>Derivative Liabilities, Notional Amount</t>
  </si>
  <si>
    <t>Realized Gain (Loss)</t>
  </si>
  <si>
    <t>Unrealized Gain (Loss)</t>
  </si>
  <si>
    <t>OTC Option Asset</t>
  </si>
  <si>
    <t>OTC Option Liability</t>
  </si>
  <si>
    <t>Credit Default Swaps - Protection Purchased</t>
  </si>
  <si>
    <t>Credit Default Swaps - Protection Sold</t>
  </si>
  <si>
    <t>Total Return Swaps - Long Contracts</t>
  </si>
  <si>
    <t>Contracts for Differences | Long Contracts / Purchased</t>
  </si>
  <si>
    <t>Contracts for Differences | Short Contracts / Sold</t>
  </si>
  <si>
    <t>Total Return Swaps | Long Contracts / Purchased</t>
  </si>
  <si>
    <t>Total Return Swaps | Short Contracts / Sold</t>
  </si>
  <si>
    <t>Interest Rate Swaps</t>
  </si>
  <si>
    <t>Interest Rate Swaptions</t>
  </si>
  <si>
    <t>Sovereign Debt Futures | Short Contracts / Sold</t>
  </si>
  <si>
    <t>Foreign Currency Forward</t>
  </si>
  <si>
    <t>Foreign Currency Options | Long Contracts / Purchased</t>
  </si>
  <si>
    <t>Foreign Currency Options | Short Contracts / Sold</t>
  </si>
  <si>
    <t>Embedded derivatives in reinsurance contracts</t>
  </si>
  <si>
    <t>Derivatives - Narrative (Details) - USD ($) $ in Thousands</t>
  </si>
  <si>
    <t>Derivative, Gain (Loss) on Derivative, Net</t>
  </si>
  <si>
    <t>Derivative with Credit Risk Feature, Net</t>
  </si>
  <si>
    <t>Derivative Instruments with Credit-Risk-Related Contingent Features [Member]</t>
  </si>
  <si>
    <t>Derivative, Collateral, Right to Reclaim Cash</t>
  </si>
  <si>
    <t>Derivative, Collateral, Obligation to Return Cash</t>
  </si>
  <si>
    <t>Derivatives - Schedule of gross and net amounts of derivative instruments that are subject to enforceable master netting arrangements or similar agreements (Details) - USD ($) $ in Thousands</t>
  </si>
  <si>
    <t>Gross Amounts not Offset in the Condensed Consolidated Balance Sheet</t>
  </si>
  <si>
    <t>Gross Amount (1)</t>
  </si>
  <si>
    <t>Gross Amount (2)</t>
  </si>
  <si>
    <t>Counterparty 15 [Member]</t>
  </si>
  <si>
    <t>Financial Instruments</t>
  </si>
  <si>
    <t>Cash Collateral Received</t>
  </si>
  <si>
    <t>Net Amount</t>
  </si>
  <si>
    <t>Financial Liabilities, Derivative Liabilities and Collateral Pledged [Member]</t>
  </si>
  <si>
    <t>Financial assets, derivative assets and collateral received</t>
  </si>
  <si>
    <t>Financial assets, derivative assets and collateral received | Counterparty 1</t>
  </si>
  <si>
    <t>Financial assets, derivative assets and collateral received | Counterparty 2</t>
  </si>
  <si>
    <t>Financial assets, derivative assets and collateral received | Counterparty 3</t>
  </si>
  <si>
    <t>Financial assets, derivative assets and collateral received | Counterparty 4</t>
  </si>
  <si>
    <t>Financial assets, derivative assets and collateral received | Counterparty 5</t>
  </si>
  <si>
    <t>Financial assets, derivative assets and collateral received | Counterparty 6</t>
  </si>
  <si>
    <t>Financial assets, derivative assets and collateral received | Counterparty 7</t>
  </si>
  <si>
    <t>Financial assets, derivative assets and collateral received | Counterparty 8</t>
  </si>
  <si>
    <t>Financial assets, derivative assets and collateral received | Counterparty 9</t>
  </si>
  <si>
    <t>Financial Liabilities, Derivative Liabilities and Collateral Pledged [Member] | Counterparty 1</t>
  </si>
  <si>
    <t>Financial Liabilities, Derivative Liabilities and Collateral Pledged [Member] | Counterparty 2</t>
  </si>
  <si>
    <t>Financial Liabilities, Derivative Liabilities and Collateral Pledged [Member] | Counterparty 3</t>
  </si>
  <si>
    <t>Financial Liabilities, Derivative Liabilities and Collateral Pledged [Member] | Counterparty 4</t>
  </si>
  <si>
    <t>Financial Liabilities, Derivative Liabilities and Collateral Pledged [Member] | Counterparty 5</t>
  </si>
  <si>
    <t>Financial Liabilities, Derivative Liabilities and Collateral Pledged [Member] | Counterparty 6</t>
  </si>
  <si>
    <t>Financial Liabilities, Derivative Liabilities and Collateral Pledged [Member] | Counterparty 7</t>
  </si>
  <si>
    <t>Financial Liabilities, Derivative Liabilities and Collateral Pledged [Member] | Counterparty 8</t>
  </si>
  <si>
    <t>Financial Liabilities, Derivative Liabilities and Collateral Pledged [Member] | Counterparty 9</t>
  </si>
  <si>
    <t>Net investment gains (losses) on securities sold under an agreement to repurchase | Counterparty 3</t>
  </si>
  <si>
    <t>Net investment gains (losses) on securities sold under an agreement to repurchase | Counterparty 4</t>
  </si>
  <si>
    <t>Net investment gains (losses) on securities sold under an agreement to repurchase | Financial Liabilities, Derivative Liabilities and Collateral Pledged [Member]</t>
  </si>
  <si>
    <t>Loss and loss adjustment expense reserves - Schedule of loss and loss adjustment expense reserves (Details) - USD ($) $ in Thousands</t>
  </si>
  <si>
    <t>Case loss and loss adjustment expense reserves</t>
  </si>
  <si>
    <t>Incurred but not reported loss and loss adjustment expense reserves</t>
  </si>
  <si>
    <t>Deferred gains on retroactive reinsurance contracts</t>
  </si>
  <si>
    <t>Loss and loss adjustment expense reserves - Schedule of activity in the reserve for losses and loss adjustment expenses (Details) - USD ($) $ in Thousands</t>
  </si>
  <si>
    <t>Liability for Unpaid Claims and Claims Adjustment Expense [Roll Forward]</t>
  </si>
  <si>
    <t>Gross reserves for loss and loss adjustment expenses, beginning of period</t>
  </si>
  <si>
    <t>Less: loss and loss adjustment expenses recoverable, beginning of period</t>
  </si>
  <si>
    <t>Net reserves for loss and loss adjustment expenses, beginning of period</t>
  </si>
  <si>
    <t>Increase (decrease) in net loss and loss adjustment expenses incurred in respect of losses occurring in:</t>
  </si>
  <si>
    <t>Current year</t>
  </si>
  <si>
    <t>Prior years</t>
  </si>
  <si>
    <t>Amortization of deferred gains on retroactive reinsurance contracts</t>
  </si>
  <si>
    <t>Total incurred loss and loss adjustment expenses</t>
  </si>
  <si>
    <t>Net loss and loss adjustment expenses paid in respect of losses occurring in:</t>
  </si>
  <si>
    <t>Total net paid losses</t>
  </si>
  <si>
    <t>Foreign currency translation</t>
  </si>
  <si>
    <t>Net reserves for loss and loss adjustment expenses, end of period</t>
  </si>
  <si>
    <t>Plus: loss and loss adjustment expenses recoverable, end of period</t>
  </si>
  <si>
    <t>Gross reserves for loss and loss adjustment expenses, end of period</t>
  </si>
  <si>
    <t>Prior year claim including amortization adjustments</t>
  </si>
  <si>
    <t>Unfavorable (Favorable) Reserve Development [Member]</t>
  </si>
  <si>
    <t>Change In Policy Acquisition Costs</t>
  </si>
  <si>
    <t>Increase in net underwriting loss</t>
  </si>
  <si>
    <t>Premium Adjustments on Certain Contracts [Member]</t>
  </si>
  <si>
    <t>Change in Accounting Estimate, Financial Impact</t>
  </si>
  <si>
    <t>Prior Year Claims and Claims Adjustment Expense, Increase (Decrease) in Premium Estimates</t>
  </si>
  <si>
    <t>Impact On Underwriting Income [Member]</t>
  </si>
  <si>
    <t>Ceded reinsurance premiums (Details) - USD ($) $ in Thousands</t>
  </si>
  <si>
    <t>Ceded reinsurance premiums [Abstract]</t>
  </si>
  <si>
    <t>Ceded Premiums Written</t>
  </si>
  <si>
    <t>Management, performance and founders fees (Details) - USD ($) $ in Thousands</t>
  </si>
  <si>
    <t>Related Party Transaction [Line Items]</t>
  </si>
  <si>
    <t>Management and Performance Fees [Member]</t>
  </si>
  <si>
    <t>TP LLC</t>
  </si>
  <si>
    <t>Annual investment management fee</t>
  </si>
  <si>
    <t>1.50%</t>
  </si>
  <si>
    <t>Third Point LLC | Management and Performance Fees [Member]</t>
  </si>
  <si>
    <t>Third Point Advisors LLC</t>
  </si>
  <si>
    <t>Annual investment performance fee</t>
  </si>
  <si>
    <t>20.00%</t>
  </si>
  <si>
    <t>Third Point Advisors LLC | Net investment income</t>
  </si>
  <si>
    <t>Third Point Advisors LLC | Management and Performance Fees [Member]</t>
  </si>
  <si>
    <t>Third Point Reinsurance Company Ltd [Member]</t>
  </si>
  <si>
    <t>Loss Recovery Reserve</t>
  </si>
  <si>
    <t>Third Point Re USA [Member]</t>
  </si>
  <si>
    <t>Performance Fees - Loss Carryforward [Member] | Management and Performance Fees [Member]</t>
  </si>
  <si>
    <t>Deposit contracts (Details) - USD ($) $ in Thousands</t>
  </si>
  <si>
    <t>Deposit Contracts, Liabilities [Roll Forward]</t>
  </si>
  <si>
    <t>Balance, beginning of period</t>
  </si>
  <si>
    <t>Consideration received</t>
  </si>
  <si>
    <t>Consideration receivable</t>
  </si>
  <si>
    <t>Net investment expense allocation</t>
  </si>
  <si>
    <t>Payments</t>
  </si>
  <si>
    <t>Balance, end of period</t>
  </si>
  <si>
    <t>Senior notes payable and letter of credit facilities (Senior notes payable) (Details) - Senior unsecured notes - 7% Senior Unsecured Notes - USD ($)</t>
  </si>
  <si>
    <t>Feb. 28, 2015</t>
  </si>
  <si>
    <t>Debt Instrument [Line Items]</t>
  </si>
  <si>
    <t>Debt issued</t>
  </si>
  <si>
    <t>Interest rate</t>
  </si>
  <si>
    <t>7.00%</t>
  </si>
  <si>
    <t>Debt issuance cost</t>
  </si>
  <si>
    <t>Debt fair value</t>
  </si>
  <si>
    <t>Senior notes payable and letter of credit facilities (Letters of credit) (Details) - USD ($)</t>
  </si>
  <si>
    <t>Line of Credit Facility [Line Items]</t>
  </si>
  <si>
    <t>Facility</t>
  </si>
  <si>
    <t>Utilized</t>
  </si>
  <si>
    <t>Restricted cash securing letter of credit facilities | Citibank</t>
  </si>
  <si>
    <t>Restricted cash securing letter of credit facilities | Lloyds Bank [Member]</t>
  </si>
  <si>
    <t>Net investment income (Details) - USD ($) $ in Thousands</t>
  </si>
  <si>
    <t>Net realized gains on investments and investment derivatives</t>
  </si>
  <si>
    <t>Net unrealized gains (losses) on investments and investment derivatives</t>
  </si>
  <si>
    <t>Net losses on foreign currencies</t>
  </si>
  <si>
    <t>Dividend and interest income</t>
  </si>
  <si>
    <t>Dividends paid on securities sold, not yet purchased</t>
  </si>
  <si>
    <t>Net Investment Income before Management and Performance Fees</t>
  </si>
  <si>
    <t>Net investment income - by Type (Details) - USD ($) $ in Thousands</t>
  </si>
  <si>
    <t>Schedule of Net Investment Income (Loss) by Asset Type</t>
  </si>
  <si>
    <t>Other investment expenses</t>
  </si>
  <si>
    <t>Net investment income (loss) on derivative contracts</t>
  </si>
  <si>
    <t>Net investment loss on cash, including foreign exchange loss</t>
  </si>
  <si>
    <t>Net investment losses on securities purchased under an agreement to sell and securities sold under and agreement to repurchase</t>
  </si>
  <si>
    <t>Withholding taxes reclassified to income tax expense</t>
  </si>
  <si>
    <t>Other Investment Income and Other</t>
  </si>
  <si>
    <t>Net investment income (loss) by asset type</t>
  </si>
  <si>
    <t>Total net investment income (loss) from invested assets</t>
  </si>
  <si>
    <t>Net investment income (loss) by asset type | Real estate</t>
  </si>
  <si>
    <t>Investment Income, gross</t>
  </si>
  <si>
    <t>Net investment income (loss) by asset type | Total other investments</t>
  </si>
  <si>
    <t>Net investment income (loss) by asset type | Net investment income (loss) in funds valued at NAV</t>
  </si>
  <si>
    <t>Net investment income (loss) by asset type | Options</t>
  </si>
  <si>
    <t>Net investment income (loss) by asset type | Rights and warrants</t>
  </si>
  <si>
    <t>Net investment income (loss) by asset type | Trade claims</t>
  </si>
  <si>
    <t>Net investment income (loss) by asset type | Equity securities</t>
  </si>
  <si>
    <t>Net investment income (loss) by asset type | Private common equity securities</t>
  </si>
  <si>
    <t>Net investment income (loss) by asset type | Private preferred equity securities</t>
  </si>
  <si>
    <t>Net investment income (loss) by asset type | Debt Securities [Member]</t>
  </si>
  <si>
    <t>Net investment income (loss) by asset type | Asset-backed securities</t>
  </si>
  <si>
    <t>Net investment income (loss) by asset type | Bank debt</t>
  </si>
  <si>
    <t>Net investment income (loss) by asset type | Corporate bonds</t>
  </si>
  <si>
    <t>Net investment income (loss) by asset type | Municipal Bonds</t>
  </si>
  <si>
    <t>Net investment income (loss) by asset type | U.S. Treasury securities</t>
  </si>
  <si>
    <t>Net investment income (loss) by asset type | Sovereign debt</t>
  </si>
  <si>
    <t>Net investment income (loss) by asset type | Other debt securities</t>
  </si>
  <si>
    <t>Net investment income (loss) by liability type | Options</t>
  </si>
  <si>
    <t>Net investment income (loss) by liability type | Equity securities</t>
  </si>
  <si>
    <t>Net investment income (loss) by liability type | Corporate bonds</t>
  </si>
  <si>
    <t>Other expenses (Details) - USD ($) $ in Thousands</t>
  </si>
  <si>
    <t>Investment expense on deposit liabilities</t>
  </si>
  <si>
    <t>Investment expense and change in fair value of embedded derivatives in reinsurance contracts</t>
  </si>
  <si>
    <t>Income taxes (Details) - USD ($) $ in Thousands</t>
  </si>
  <si>
    <t>Income Tax [Line Items]</t>
  </si>
  <si>
    <t>Provision for uncertain tax positions</t>
  </si>
  <si>
    <t>income tax expense - subsidiary [Member]</t>
  </si>
  <si>
    <t>Uncertain tax positions [Member]</t>
  </si>
  <si>
    <t>Withholding taxes [Member]</t>
  </si>
  <si>
    <t>Share capital - Common shares and treasury shares (Details) - shares</t>
  </si>
  <si>
    <t>Share-based Compensation Arrangement by Share-based Payment Award [Line Items]</t>
  </si>
  <si>
    <t>Stock Issued During Period, Shares, Conversion of Convertible Securities, Gross of Adjustments</t>
  </si>
  <si>
    <t>Warrants Retired During the Period</t>
  </si>
  <si>
    <t>Common shares issued, beginning of period</t>
  </si>
  <si>
    <t>Common shares issued, end of period</t>
  </si>
  <si>
    <t>Stock Issued During Period, Shares, Conversion of Convertible Securities</t>
  </si>
  <si>
    <t>Common Stock, Shares, Issued</t>
  </si>
  <si>
    <t>Options exercised</t>
  </si>
  <si>
    <t>Shares granted</t>
  </si>
  <si>
    <t>Restricted shares with service condition</t>
  </si>
  <si>
    <t>Performance restricted shares</t>
  </si>
  <si>
    <t>Share capital - Authorized and issued (Details) - USD ($)</t>
  </si>
  <si>
    <t>Authorized share capital</t>
  </si>
  <si>
    <t>Stock Repurchased and Retired During Period, Shares</t>
  </si>
  <si>
    <t>Payments for Repurchase of Common Stock</t>
  </si>
  <si>
    <t>Treasury Stock Acquired, Average Cost Per Share</t>
  </si>
  <si>
    <t>Share capital -Share repurchase (Details) - USD ($)</t>
  </si>
  <si>
    <t>Feb. 28, 2018</t>
  </si>
  <si>
    <t>Share repurchase [Abstract]</t>
  </si>
  <si>
    <t>Stock Repurchase Program, Increase in Authorized Amount</t>
  </si>
  <si>
    <t>Repurchase program, authorized amount</t>
  </si>
  <si>
    <t>Stock Repurchase Program, Remaining Authorized Repurchase Amount</t>
  </si>
  <si>
    <t>Share-based compensation - Narrative (Details) - USD ($) $ in Millions</t>
  </si>
  <si>
    <t>Unamortized share compensation expense</t>
  </si>
  <si>
    <t>Unamortized share compensation expense, period of recognition</t>
  </si>
  <si>
    <t>1 year 8 months 12 days</t>
  </si>
  <si>
    <t>Management and director options</t>
  </si>
  <si>
    <t>Fair value assumptions</t>
  </si>
  <si>
    <t>Remaining contractual life</t>
  </si>
  <si>
    <t>3 years 10 months 27 days</t>
  </si>
  <si>
    <t>4 years 2 months 12 days</t>
  </si>
  <si>
    <t>Share-based compensation - Schedule of share-based comp expense (Details) - USD ($) $ in Thousands</t>
  </si>
  <si>
    <t>Share compensation expenses</t>
  </si>
  <si>
    <t>Restricted shares with service and performance condition</t>
  </si>
  <si>
    <t>Share-based compensation - Schedule of management and director options activity (Details) - $ / shares</t>
  </si>
  <si>
    <t>Number of options (in shares)</t>
  </si>
  <si>
    <t>Outstanding (in shares)</t>
  </si>
  <si>
    <t>Forfeited (in shares)</t>
  </si>
  <si>
    <t>Exercised (in shares)</t>
  </si>
  <si>
    <t>Weighted average exercise price (in dollars per share)</t>
  </si>
  <si>
    <t>Outstanding (in dollars per share)</t>
  </si>
  <si>
    <t>Forfeited (in dollars per share)</t>
  </si>
  <si>
    <t>Exercised (in dollars per share)</t>
  </si>
  <si>
    <t>Share-based compensation - Schedule of management and director options outstanding (Details) - $ / shares</t>
  </si>
  <si>
    <t>Share-based Compensation, Shares Authorized under Stock Option Plans, Exercise Price Range [Line Items]</t>
  </si>
  <si>
    <t>Options outstanding (in shares)</t>
  </si>
  <si>
    <t>Options outstanding, weighted average exercise price (in dollars per share)</t>
  </si>
  <si>
    <t>Options exercisable (in shares)</t>
  </si>
  <si>
    <t>Options exercisable, weighted average exercise price (in dollars per share)</t>
  </si>
  <si>
    <t>Share-based Compensation Arrangement by Share-based Payment Award, Options, Exercisable, Weighted Average Remaining Contractual Term</t>
  </si>
  <si>
    <t>3 years 10 months 20 days</t>
  </si>
  <si>
    <t>4 years 1 month 6 days</t>
  </si>
  <si>
    <t>Management and director options | $10.00 - $10.89</t>
  </si>
  <si>
    <t>Exercise price, lower limit (in dollars per share)</t>
  </si>
  <si>
    <t>Exercise price, upper limit (in dollars per share)</t>
  </si>
  <si>
    <t>3 years 10 months 2 days</t>
  </si>
  <si>
    <t>Management and director options | $15.05 - $16.89</t>
  </si>
  <si>
    <t>4 years 14 days</t>
  </si>
  <si>
    <t>Management and director options | $20.00 - $25.05</t>
  </si>
  <si>
    <t>3 years 11 months 23 days</t>
  </si>
  <si>
    <t>Share-based compensation - Schedule of restricted shares with service condition award activity (Details) - Restricted shares with service condition - $ / shares</t>
  </si>
  <si>
    <t>Number of non-vested restricted shares (in shares)</t>
  </si>
  <si>
    <t>Outstanding, beginning of period (in shares)</t>
  </si>
  <si>
    <t>Granted (in shares)</t>
  </si>
  <si>
    <t>Share-based Compensation Arrangement by Share-based Payment Award, Equity Instruments Other than Options, Forfeited in Period</t>
  </si>
  <si>
    <t>Vested (in shares)</t>
  </si>
  <si>
    <t>Outstanding, end of period (in shares)</t>
  </si>
  <si>
    <t>Weighted average grant data fair value (in dollars per share)</t>
  </si>
  <si>
    <t>Granted (in dollars per share)</t>
  </si>
  <si>
    <t>Share-based Compensation Arrangement by Share-based Payment Award, Equity Instruments Other than Options, Forfeitures, Weighted Average Grant Date Fair Value</t>
  </si>
  <si>
    <t>Vested (in dollars per share)</t>
  </si>
  <si>
    <t>Share-based compensation - Schedule of restricted shares with service and performance condition (Details) - Restricted shares with service and performance condition - USD ($)</t>
  </si>
  <si>
    <t>Number of non-vested restricted shares probable of vesting</t>
  </si>
  <si>
    <t>Change in estimated restricted shares considered probably of vesting (in shares)</t>
  </si>
  <si>
    <t>Change in estimated restricted shares considered probable of vesting (in dollars per share)</t>
  </si>
  <si>
    <t>Non-controlling interests - Schedule of Noncontrolling Interest (Details) - USD ($) $ in Thousands</t>
  </si>
  <si>
    <t>Noncontrolling Interest [Line Items]</t>
  </si>
  <si>
    <t>Redeemable Noncontrolling Interest [Roll Forward]</t>
  </si>
  <si>
    <t>Total Noncontrolling Interests [Roll Forward]</t>
  </si>
  <si>
    <t>Total noncontrolling interests in related party</t>
  </si>
  <si>
    <t>Net income (loss) attributable to total noncontrolling interests in related party</t>
  </si>
  <si>
    <t>Contributions</t>
  </si>
  <si>
    <t>Redemptions</t>
  </si>
  <si>
    <t>Third Point Re BDA</t>
  </si>
  <si>
    <t>Third Point Re USA</t>
  </si>
  <si>
    <t>Redeemable noncontrolling interests in related party</t>
  </si>
  <si>
    <t>Changes in capital account allocation</t>
  </si>
  <si>
    <t>Scenario, Adjustment [Member]</t>
  </si>
  <si>
    <t>Non-controlling interests - Narrative (Details) - USD ($)</t>
  </si>
  <si>
    <t>Cayman Holdco [Member]</t>
  </si>
  <si>
    <t>Equity method investment, ownership percentage</t>
  </si>
  <si>
    <t>14.60%</t>
  </si>
  <si>
    <t>15.60%</t>
  </si>
  <si>
    <t>Equity method investments, fair value disclosure</t>
  </si>
  <si>
    <t>Payments for (Proceeds from) Limited Partnership</t>
  </si>
  <si>
    <t>Third Point Hellenic Recovery US Feeder Fund, L.P. [Member]</t>
  </si>
  <si>
    <t>Committed Capital</t>
  </si>
  <si>
    <t>Unfunded Capital Commitments</t>
  </si>
  <si>
    <t>2.90%</t>
  </si>
  <si>
    <t>TP DR Holdings LLC [Member]</t>
  </si>
  <si>
    <t>Equity method investment, interest in equity</t>
  </si>
  <si>
    <t>6.80%</t>
  </si>
  <si>
    <t>Equity method investment, interest in debt</t>
  </si>
  <si>
    <t>13.20%</t>
  </si>
  <si>
    <t>13.10%</t>
  </si>
  <si>
    <t>Equity Method Investment, Fair Value of Interest in Equity</t>
  </si>
  <si>
    <t>Equity Method Investment, Fair Value of Interest in Debt</t>
  </si>
  <si>
    <t>TP Trading II LLC [Member]</t>
  </si>
  <si>
    <t>9.00%</t>
  </si>
  <si>
    <t>9.30%</t>
  </si>
  <si>
    <t>Ventures Entities [Member]</t>
  </si>
  <si>
    <t>Asset-backed securities | Cloudbreak II Cayman Ltd</t>
  </si>
  <si>
    <t>Investments in and Advances to Affiliates, at Fair Value</t>
  </si>
  <si>
    <t>Real Estate Funds [Member] | Ventures Entities [Member]</t>
  </si>
  <si>
    <t>Cash [Member] | TP DR Holdings LLC [Member]</t>
  </si>
  <si>
    <t>Earnings (loss)per share (Details) - USD ($) $ / shares in Units, $ in Thousands</t>
  </si>
  <si>
    <t>Weighted-average number of common shares outstanding:</t>
  </si>
  <si>
    <t>Basic number of common shares outstanding</t>
  </si>
  <si>
    <t>Dilutive effect of options</t>
  </si>
  <si>
    <t>Dilutive effect of warrants</t>
  </si>
  <si>
    <t>Dilutive effect of restricted shares with service and performance condition</t>
  </si>
  <si>
    <t>Diluted number of common shares outstanding</t>
  </si>
  <si>
    <t>Basic earnings (loss) per common share:</t>
  </si>
  <si>
    <t>Net income allocated to Third Point Re participating common shareholders</t>
  </si>
  <si>
    <t>Net income (loss) allocated to Third Point Re common shareholders</t>
  </si>
  <si>
    <t>Basic earnings (loss) per common share</t>
  </si>
  <si>
    <t>Earnings per share, diluted [Abstract]</t>
  </si>
  <si>
    <t>Diluted earnings (loss) per common share</t>
  </si>
  <si>
    <t>Antidilutive securities excluded from computation of earnings per share</t>
  </si>
  <si>
    <t>Options and Warrants [Member]</t>
  </si>
  <si>
    <t>Related party transactions (Details) - USD ($) $ in Millions</t>
  </si>
  <si>
    <t>Investments in securities, commodities, and derivative contracts | Third Point Loan L.L.C</t>
  </si>
  <si>
    <t>Estimated fair value of investment</t>
  </si>
  <si>
    <t>Investments in securities, commodities, and derivative contracts | Third Point Ventures L.L.C.</t>
  </si>
  <si>
    <t>Investments in securities, commodities, and derivative contracts | Blackrock Inc. [Domain]</t>
  </si>
  <si>
    <t>Investment Income [Member] | Blackrock Inc. [Domain]</t>
  </si>
  <si>
    <t>Financial instruments with off-balance sheet risk or concentrations of credit risk (Details) - USD ($) $ in Thousands</t>
  </si>
  <si>
    <t>Guarantor Obligations [Line Items]</t>
  </si>
  <si>
    <t>Asset</t>
  </si>
  <si>
    <t>Liability</t>
  </si>
  <si>
    <t>Written credit derivatives | Single name (0 - 250)</t>
  </si>
  <si>
    <t>0-5 years</t>
  </si>
  <si>
    <t>5 years or Greater Expiring Through 2046</t>
  </si>
  <si>
    <t>Total Written Credit Default Swaps</t>
  </si>
  <si>
    <t>Net Asset/(Liability)</t>
  </si>
  <si>
    <t>Credit risk exposure</t>
  </si>
  <si>
    <t>Maximum counterparty credit risk exposure</t>
  </si>
  <si>
    <t>Written put options</t>
  </si>
  <si>
    <t>Option contracts maximum payout</t>
  </si>
  <si>
    <t>Written put options | Securities sold, not yet purchased</t>
  </si>
  <si>
    <t>Options contracts at fair value</t>
  </si>
  <si>
    <t>Written put options | Minimum</t>
  </si>
  <si>
    <t>Option contracts maximum payout term</t>
  </si>
  <si>
    <t>1 month</t>
  </si>
  <si>
    <t>Written put options | Maximum</t>
  </si>
  <si>
    <t>Commitments and Contingencies (Details) - Senior unsecured notes - 7% Senior Unsecured Notes - USD ($)</t>
  </si>
  <si>
    <t>Other Commitments [Line Items]</t>
  </si>
  <si>
    <t>Segment reporting - Operating Segments (Details) $ in Thousands</t>
  </si>
  <si>
    <t>Mar. 31, 2018USD ($)segment</t>
  </si>
  <si>
    <t>Number of operating segments | segment</t>
  </si>
  <si>
    <t>Segment Reporting Information [Line Items]</t>
  </si>
  <si>
    <t>Foreign exchange gains</t>
  </si>
  <si>
    <t>Gross Premiums As Percentage Of Total Gross Premiums</t>
  </si>
  <si>
    <t>Corporate</t>
  </si>
  <si>
    <t>Property and Casualty Reinsurance | Retroactive Reinsurance Contract [Member]</t>
  </si>
  <si>
    <t>Property and Casualty Reinsurance | Property</t>
  </si>
  <si>
    <t>0.10%</t>
  </si>
  <si>
    <t>Property and Casualty Reinsurance | Casualty</t>
  </si>
  <si>
    <t>40.50%</t>
  </si>
  <si>
    <t>59.60%</t>
  </si>
  <si>
    <t>Property and Casualty Reinsurance | Specialty</t>
  </si>
  <si>
    <t>59.40%</t>
  </si>
  <si>
    <t>40.40%</t>
  </si>
  <si>
    <t>Property and Casualty Reinsurance | Operating Segments</t>
  </si>
  <si>
    <t>Net underwriting loss</t>
  </si>
  <si>
    <t>Loss ratio</t>
  </si>
  <si>
    <t>62.20%</t>
  </si>
  <si>
    <t>Acquisition cost ratio</t>
  </si>
  <si>
    <t>36.10%</t>
  </si>
  <si>
    <t>39.50%</t>
  </si>
  <si>
    <t>Composite ratio</t>
  </si>
  <si>
    <t>101.10%</t>
  </si>
  <si>
    <t>101.70%</t>
  </si>
  <si>
    <t>General and administrative expense ratio</t>
  </si>
  <si>
    <t>3.40%</t>
  </si>
  <si>
    <t>4.60%</t>
  </si>
  <si>
    <t>Combined ratio</t>
  </si>
  <si>
    <t>104.50%</t>
  </si>
  <si>
    <t>106.30%</t>
  </si>
  <si>
    <t>Segment reporting - Concentration Risk (Details) - USD ($) $ in Thousands</t>
  </si>
  <si>
    <t>Revenue, Major Customer [Line Items]</t>
  </si>
  <si>
    <t>Assumed Premiums Written</t>
  </si>
  <si>
    <t>Gross Premiums Written</t>
  </si>
  <si>
    <t>Gross Premiums Written | Contract Concentration Risk</t>
  </si>
  <si>
    <t>Gross Premiums Written | Contract Concentration Risk | Largest contract</t>
  </si>
  <si>
    <t>24.20%</t>
  </si>
  <si>
    <t>36.90%</t>
  </si>
  <si>
    <t>Gross Premiums Written | Contract Concentration Risk | Second largest contract</t>
  </si>
  <si>
    <t>12.90%</t>
  </si>
  <si>
    <t>Gross Premiums Written | Contract Concentration Risk | Third largest contract</t>
  </si>
  <si>
    <t>11.50%</t>
  </si>
  <si>
    <t>Gross Premiums Written | Contract Concentration Risk | Total for contracts contributing greater than 10% each</t>
  </si>
  <si>
    <t>61.30%</t>
  </si>
  <si>
    <t>Gross Premiums Written | Contract Concentration Risk | Total for contracts contributing less than 10% each</t>
  </si>
  <si>
    <t>75.80%</t>
  </si>
  <si>
    <t>38.70%</t>
  </si>
  <si>
    <t>Property and Casualty Reinsurance | Property Reinsurance [Member]</t>
  </si>
  <si>
    <t>Property and Casualty Reinsurance | Prospective Reinsurance Contract [Member]</t>
  </si>
  <si>
    <t>Segment reporting - Customer Concentration (Details) - USD ($) $ in Thousands</t>
  </si>
  <si>
    <t>Gross Premiums Written | Customer Concentration Risk</t>
  </si>
  <si>
    <t>Gross Premiums Written | Customer Concentration Risk | Largest broker</t>
  </si>
  <si>
    <t>44.70%</t>
  </si>
  <si>
    <t>46.30%</t>
  </si>
  <si>
    <t>Gross Premiums Written | Customer Concentration Risk | Second largest broker</t>
  </si>
  <si>
    <t>16.50%</t>
  </si>
  <si>
    <t>Gross Premiums Written | Customer Concentration Risk | Third largest broker</t>
  </si>
  <si>
    <t>11.00%</t>
  </si>
  <si>
    <t>Gross Premiums Written | Customer Concentration Risk | Other</t>
  </si>
  <si>
    <t>18.40%</t>
  </si>
  <si>
    <t>26.20%</t>
  </si>
  <si>
    <t>Segment reporting - Geographic information (Details) - USD ($) $ in Thousands</t>
  </si>
  <si>
    <t>Revenue from External Customer [Line Items]</t>
  </si>
  <si>
    <t>Gross Premiums Written | United States</t>
  </si>
  <si>
    <t>61.60%</t>
  </si>
  <si>
    <t>29.00%</t>
  </si>
  <si>
    <t>Gross Premiums Written | United Kingdom</t>
  </si>
  <si>
    <t>13.70%</t>
  </si>
  <si>
    <t>34.10%</t>
  </si>
  <si>
    <t>Gross Premiums Written | Bermuda</t>
  </si>
  <si>
    <t>18.60%</t>
  </si>
  <si>
    <t>Gross Premiums Written | Other Geographical Location [Member]</t>
  </si>
  <si>
    <t>6.10%</t>
  </si>
  <si>
    <t>Supplemental Guarantor Information - Condensed Consolidating Balance Sheet (Details) - USD ($)</t>
  </si>
  <si>
    <t>Condensed Balance Sheet Statements, Captions [Line Items]</t>
  </si>
  <si>
    <t>Debt securities</t>
  </si>
  <si>
    <t>Investment in subsidiaries</t>
  </si>
  <si>
    <t>Amounts due from (to) affiliates</t>
  </si>
  <si>
    <t>Due to Related Parties</t>
  </si>
  <si>
    <t>Eliminations</t>
  </si>
  <si>
    <t>Parent Guarantor | Reportable Legal Entities</t>
  </si>
  <si>
    <t>Subsidiary Issuer [Member] | Reportable Legal Entities</t>
  </si>
  <si>
    <t>Non-Guarantor Subsidiaries [Member] | Reportable Legal Entities</t>
  </si>
  <si>
    <t>Financial Guarantee | Subsidiary Issuer [Member]</t>
  </si>
  <si>
    <t>Debt obligation</t>
  </si>
  <si>
    <t>Deferred Tax Liabilities, Gross</t>
  </si>
  <si>
    <t>Supplemental Guarantor Information - Condensed Consolidating Statement of Income (Details) - USD ($) $ in Thousands</t>
  </si>
  <si>
    <t>Equity in losses of subsidiaries</t>
  </si>
  <si>
    <t>Issuer of Debt | Reportable Legal Entities</t>
  </si>
  <si>
    <t>Supplemental Guarantor Information - Condensed Consolidating Statement of Cash Flows (Details) - USD ($) $ in Thousands</t>
  </si>
  <si>
    <t>Operating activities</t>
  </si>
  <si>
    <t>Equity in earnings of subsidiaries</t>
  </si>
  <si>
    <t>Performance fees payable to related party</t>
  </si>
  <si>
    <t>Increase (Decrease) in Due to Affiliates</t>
  </si>
  <si>
    <t>Dividend received by (paid to) parent</t>
  </si>
  <si>
    <t>Net increase (decrease) in cash and cash equivalents</t>
  </si>
  <si>
    <t>Parent Company [Member] | Reportable Legal Ent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Counterparty &quot;#,##0_);_(&quot;Counterpart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760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022442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v>
      </c>
      <c r="B1" s="2" t="s">
        <v>1</v>
      </c>
    </row>
    <row r="2" spans="1:2">
      <c r="B2" s="2" t="s">
        <v>2</v>
      </c>
    </row>
    <row r="3" spans="1:2">
      <c r="A3" s="3" t="s">
        <v>181</v>
      </c>
    </row>
    <row r="4" spans="1:2">
      <c r="A4" s="4" t="s">
        <v>45</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89</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5</v>
      </c>
      <c r="B1" s="2" t="s">
        <v>1</v>
      </c>
    </row>
    <row r="2" spans="1:2">
      <c r="B2" s="2" t="s">
        <v>2</v>
      </c>
    </row>
    <row r="3" spans="1:2">
      <c r="A3" s="3" t="s">
        <v>195</v>
      </c>
    </row>
    <row r="4" spans="1:2">
      <c r="A4" s="4" t="s">
        <v>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33170</v>
      </c>
      <c r="C3" s="7" t="n">
        <v>2283050</v>
      </c>
    </row>
    <row r="4" spans="1:3">
      <c r="A4" s="4" t="s">
        <v>26</v>
      </c>
      <c r="B4" s="5" t="n">
        <v>635322</v>
      </c>
      <c r="C4" s="5" t="n">
        <v>675158</v>
      </c>
    </row>
    <row r="5" spans="1:3">
      <c r="A5" s="4" t="s">
        <v>27</v>
      </c>
      <c r="B5" s="5" t="n">
        <v>43109</v>
      </c>
      <c r="C5" s="5" t="n">
        <v>37731</v>
      </c>
    </row>
    <row r="6" spans="1:3">
      <c r="A6" s="4" t="s">
        <v>28</v>
      </c>
      <c r="B6" s="5" t="n">
        <v>2811601</v>
      </c>
      <c r="C6" s="5" t="n">
        <v>2995939</v>
      </c>
    </row>
    <row r="7" spans="1:3">
      <c r="A7" s="4" t="s">
        <v>29</v>
      </c>
      <c r="B7" s="5" t="n">
        <v>6410</v>
      </c>
      <c r="C7" s="5" t="n">
        <v>8197</v>
      </c>
    </row>
    <row r="8" spans="1:3">
      <c r="A8" s="4" t="s">
        <v>30</v>
      </c>
      <c r="B8" s="5" t="n">
        <v>543173</v>
      </c>
      <c r="C8" s="5" t="n">
        <v>541136</v>
      </c>
    </row>
    <row r="9" spans="1:3">
      <c r="A9" s="4" t="s">
        <v>31</v>
      </c>
      <c r="B9" s="5" t="n">
        <v>318703</v>
      </c>
      <c r="C9" s="5" t="n">
        <v>305093</v>
      </c>
    </row>
    <row r="10" spans="1:3">
      <c r="A10" s="4" t="s">
        <v>32</v>
      </c>
      <c r="B10" s="5" t="n">
        <v>54114</v>
      </c>
      <c r="C10" s="5" t="n">
        <v>73372</v>
      </c>
    </row>
    <row r="11" spans="1:3">
      <c r="A11" s="4" t="s">
        <v>33</v>
      </c>
      <c r="B11" s="5" t="n">
        <v>4167</v>
      </c>
      <c r="C11" s="5" t="n">
        <v>3774</v>
      </c>
    </row>
    <row r="12" spans="1:3">
      <c r="A12" s="4" t="s">
        <v>34</v>
      </c>
      <c r="B12" s="5" t="n">
        <v>684897</v>
      </c>
      <c r="C12" s="5" t="n">
        <v>476008</v>
      </c>
    </row>
    <row r="13" spans="1:3">
      <c r="A13" s="4" t="s">
        <v>35</v>
      </c>
      <c r="B13" s="5" t="n">
        <v>308903</v>
      </c>
      <c r="C13" s="5" t="n">
        <v>258793</v>
      </c>
    </row>
    <row r="14" spans="1:3">
      <c r="A14" s="4" t="s">
        <v>36</v>
      </c>
      <c r="B14" s="5" t="n">
        <v>15061</v>
      </c>
      <c r="C14" s="5" t="n">
        <v>1049</v>
      </c>
    </row>
    <row r="15" spans="1:3">
      <c r="A15" s="4" t="s">
        <v>37</v>
      </c>
      <c r="B15" s="5" t="n">
        <v>1332</v>
      </c>
      <c r="C15" s="5" t="n">
        <v>1113</v>
      </c>
    </row>
    <row r="16" spans="1:3">
      <c r="A16" s="4" t="s">
        <v>38</v>
      </c>
      <c r="B16" s="5" t="n">
        <v>7872</v>
      </c>
      <c r="C16" s="5" t="n">
        <v>7320</v>
      </c>
    </row>
    <row r="17" spans="1:3">
      <c r="A17" s="4" t="s">
        <v>39</v>
      </c>
      <c r="B17" s="5" t="n">
        <v>4756233</v>
      </c>
      <c r="C17" s="5" t="n">
        <v>4671794</v>
      </c>
    </row>
    <row r="18" spans="1:3">
      <c r="A18" s="3" t="s">
        <v>40</v>
      </c>
    </row>
    <row r="19" spans="1:3">
      <c r="A19" s="4" t="s">
        <v>41</v>
      </c>
      <c r="B19" s="5" t="n">
        <v>11273</v>
      </c>
      <c r="C19" s="5" t="n">
        <v>34632</v>
      </c>
    </row>
    <row r="20" spans="1:3">
      <c r="A20" s="4" t="s">
        <v>42</v>
      </c>
      <c r="B20" s="5" t="n">
        <v>50799</v>
      </c>
      <c r="C20" s="5" t="n">
        <v>41614</v>
      </c>
    </row>
    <row r="21" spans="1:3">
      <c r="A21" s="4" t="s">
        <v>43</v>
      </c>
      <c r="B21" s="5" t="n">
        <v>129957</v>
      </c>
      <c r="C21" s="5" t="n">
        <v>129133</v>
      </c>
    </row>
    <row r="22" spans="1:3">
      <c r="A22" s="4" t="s">
        <v>44</v>
      </c>
      <c r="B22" s="5" t="n">
        <v>884758</v>
      </c>
      <c r="C22" s="5" t="n">
        <v>649518</v>
      </c>
    </row>
    <row r="23" spans="1:3">
      <c r="A23" s="4" t="s">
        <v>45</v>
      </c>
      <c r="B23" s="5" t="n">
        <v>761631</v>
      </c>
      <c r="C23" s="5" t="n">
        <v>720570</v>
      </c>
    </row>
    <row r="24" spans="1:3">
      <c r="A24" s="4" t="s">
        <v>46</v>
      </c>
      <c r="B24" s="5" t="n">
        <v>355447</v>
      </c>
      <c r="C24" s="5" t="n">
        <v>394278</v>
      </c>
    </row>
    <row r="25" spans="1:3">
      <c r="A25" s="4" t="s">
        <v>47</v>
      </c>
      <c r="B25" s="5" t="n">
        <v>19067</v>
      </c>
      <c r="C25" s="5" t="n">
        <v>29618</v>
      </c>
    </row>
    <row r="26" spans="1:3">
      <c r="A26" s="4" t="s">
        <v>48</v>
      </c>
      <c r="B26" s="5" t="n">
        <v>792633</v>
      </c>
      <c r="C26" s="5" t="n">
        <v>770205</v>
      </c>
    </row>
    <row r="27" spans="1:3">
      <c r="A27" s="4" t="s">
        <v>49</v>
      </c>
      <c r="B27" s="5" t="n">
        <v>14510</v>
      </c>
      <c r="C27" s="5" t="n">
        <v>14503</v>
      </c>
    </row>
    <row r="28" spans="1:3">
      <c r="A28" s="4" t="s">
        <v>50</v>
      </c>
      <c r="B28" s="5" t="n">
        <v>20</v>
      </c>
      <c r="C28" s="5" t="n">
        <v>0</v>
      </c>
    </row>
    <row r="29" spans="1:3">
      <c r="A29" s="4" t="s">
        <v>51</v>
      </c>
      <c r="B29" s="5" t="n">
        <v>3049</v>
      </c>
      <c r="C29" s="5" t="n">
        <v>4275</v>
      </c>
    </row>
    <row r="30" spans="1:3">
      <c r="A30" s="4" t="s">
        <v>52</v>
      </c>
      <c r="B30" s="5" t="n">
        <v>113777</v>
      </c>
      <c r="C30" s="5" t="n">
        <v>113733</v>
      </c>
    </row>
    <row r="31" spans="1:3">
      <c r="A31" s="4" t="s">
        <v>53</v>
      </c>
      <c r="B31" s="5" t="n">
        <v>3136921</v>
      </c>
      <c r="C31" s="5" t="n">
        <v>2902079</v>
      </c>
    </row>
    <row r="32" spans="1:3">
      <c r="A32" s="4" t="s">
        <v>54</v>
      </c>
      <c r="B32" s="4" t="s">
        <v>55</v>
      </c>
      <c r="C32" s="4" t="s">
        <v>55</v>
      </c>
    </row>
    <row r="33" spans="1:3">
      <c r="A33" s="4" t="s">
        <v>56</v>
      </c>
      <c r="B33" s="5" t="n">
        <v>6801</v>
      </c>
      <c r="C33" s="5" t="n">
        <v>108219</v>
      </c>
    </row>
    <row r="34" spans="1:3">
      <c r="A34" s="3" t="s">
        <v>57</v>
      </c>
    </row>
    <row r="35" spans="1:3">
      <c r="A35" s="4" t="s">
        <v>58</v>
      </c>
      <c r="B35" s="5" t="n">
        <v>0</v>
      </c>
      <c r="C35" s="5" t="n">
        <v>0</v>
      </c>
    </row>
    <row r="36" spans="1:3">
      <c r="A36" s="4" t="s">
        <v>59</v>
      </c>
      <c r="B36" s="5" t="n">
        <v>10224</v>
      </c>
      <c r="C36" s="5" t="n">
        <v>10723</v>
      </c>
    </row>
    <row r="37" spans="1:3">
      <c r="A37" s="4" t="s">
        <v>60</v>
      </c>
      <c r="B37" s="5" t="n">
        <v>0</v>
      </c>
      <c r="C37" s="5" t="n">
        <v>-48253</v>
      </c>
    </row>
    <row r="38" spans="1:3">
      <c r="A38" s="4" t="s">
        <v>61</v>
      </c>
      <c r="B38" s="5" t="n">
        <v>1029179</v>
      </c>
      <c r="C38" s="5" t="n">
        <v>1099599</v>
      </c>
    </row>
    <row r="39" spans="1:3">
      <c r="A39" s="4" t="s">
        <v>62</v>
      </c>
      <c r="B39" s="5" t="n">
        <v>568019</v>
      </c>
      <c r="C39" s="5" t="n">
        <v>594020</v>
      </c>
    </row>
    <row r="40" spans="1:3">
      <c r="A40" s="4" t="s">
        <v>63</v>
      </c>
      <c r="B40" s="5" t="n">
        <v>1607422</v>
      </c>
      <c r="C40" s="5" t="n">
        <v>1656089</v>
      </c>
    </row>
    <row r="41" spans="1:3">
      <c r="A41" s="4" t="s">
        <v>64</v>
      </c>
      <c r="B41" s="5" t="n">
        <v>5089</v>
      </c>
      <c r="C41" s="5" t="n">
        <v>5407</v>
      </c>
    </row>
    <row r="42" spans="1:3">
      <c r="A42" s="4" t="s">
        <v>65</v>
      </c>
      <c r="B42" s="5" t="n">
        <v>1612511</v>
      </c>
      <c r="C42" s="5" t="n">
        <v>1661496</v>
      </c>
    </row>
    <row r="43" spans="1:3">
      <c r="A43" s="4" t="s">
        <v>66</v>
      </c>
      <c r="B43" s="7" t="n">
        <v>4756233</v>
      </c>
      <c r="C43" s="7" t="n">
        <v>4671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v>
      </c>
      <c r="B1" s="2" t="s">
        <v>2</v>
      </c>
      <c r="C1" s="2" t="s">
        <v>23</v>
      </c>
    </row>
    <row r="2" spans="1:3">
      <c r="A2" s="3" t="s">
        <v>24</v>
      </c>
    </row>
    <row r="3" spans="1:3">
      <c r="A3" s="4" t="s">
        <v>68</v>
      </c>
      <c r="B3" s="7" t="n">
        <v>1786551</v>
      </c>
    </row>
    <row r="4" spans="1:3">
      <c r="A4" s="4" t="s">
        <v>69</v>
      </c>
      <c r="B4" s="7" t="n">
        <v>669752</v>
      </c>
    </row>
    <row r="5" spans="1:3">
      <c r="A5" s="3" t="s">
        <v>57</v>
      </c>
    </row>
    <row r="6" spans="1:3">
      <c r="A6" s="4" t="s">
        <v>70</v>
      </c>
      <c r="B6" s="8" t="n">
        <v>0.1</v>
      </c>
      <c r="C6" s="8" t="n">
        <v>0.1</v>
      </c>
    </row>
    <row r="7" spans="1:3">
      <c r="A7" s="4" t="s">
        <v>71</v>
      </c>
      <c r="B7" s="5" t="n">
        <v>30000000</v>
      </c>
      <c r="C7" s="5" t="n">
        <v>30000000</v>
      </c>
    </row>
    <row r="8" spans="1:3">
      <c r="A8" s="4" t="s">
        <v>72</v>
      </c>
      <c r="B8" s="5" t="n">
        <v>0</v>
      </c>
      <c r="C8" s="5" t="n">
        <v>0</v>
      </c>
    </row>
    <row r="9" spans="1:3">
      <c r="A9" s="4" t="s">
        <v>73</v>
      </c>
      <c r="B9" s="5" t="n">
        <v>0</v>
      </c>
      <c r="C9" s="5" t="n">
        <v>0</v>
      </c>
    </row>
    <row r="10" spans="1:3">
      <c r="A10" s="4" t="s">
        <v>74</v>
      </c>
      <c r="B10" s="8" t="n">
        <v>0.1</v>
      </c>
      <c r="C10" s="8" t="n">
        <v>0.1</v>
      </c>
    </row>
    <row r="11" spans="1:3">
      <c r="A11" s="4" t="s">
        <v>75</v>
      </c>
      <c r="B11" s="5" t="n">
        <v>300000000</v>
      </c>
      <c r="C11" s="5" t="n">
        <v>300000000</v>
      </c>
    </row>
    <row r="12" spans="1:3">
      <c r="A12" s="4" t="s">
        <v>76</v>
      </c>
      <c r="B12" s="5" t="n">
        <v>102244248</v>
      </c>
      <c r="C12" s="5" t="n">
        <v>107227347</v>
      </c>
    </row>
    <row r="13" spans="1:3">
      <c r="A13" s="4" t="s">
        <v>77</v>
      </c>
      <c r="B13" s="5" t="n">
        <v>102244248</v>
      </c>
      <c r="C13" s="5" t="n">
        <v>103282427</v>
      </c>
    </row>
    <row r="14" spans="1:3">
      <c r="A14" s="4" t="s">
        <v>78</v>
      </c>
      <c r="B14" s="5" t="n">
        <v>0</v>
      </c>
      <c r="C14" s="5" t="n">
        <v>3944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8</v>
      </c>
      <c r="B1" s="2" t="s">
        <v>1</v>
      </c>
    </row>
    <row r="2" spans="1:2">
      <c r="B2" s="2" t="s">
        <v>2</v>
      </c>
    </row>
    <row r="3" spans="1:2">
      <c r="A3" s="3" t="s">
        <v>167</v>
      </c>
    </row>
    <row r="4" spans="1:2">
      <c r="A4" s="4" t="s">
        <v>229</v>
      </c>
      <c r="B4" s="4" t="s">
        <v>1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176</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9</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2</v>
      </c>
    </row>
    <row r="3" spans="1:2">
      <c r="A3" s="3" t="s">
        <v>18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84</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187</v>
      </c>
    </row>
    <row r="4" spans="1:2">
      <c r="A4" s="4" t="s">
        <v>264</v>
      </c>
      <c r="B4" s="4" t="s">
        <v>1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190</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193</v>
      </c>
    </row>
    <row r="4" spans="1:2">
      <c r="A4" s="4" t="s">
        <v>269</v>
      </c>
      <c r="B4" s="4" t="s">
        <v>1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378360</v>
      </c>
      <c r="C4" s="7" t="n">
        <v>146354</v>
      </c>
    </row>
    <row r="5" spans="1:3">
      <c r="A5" s="4" t="s">
        <v>83</v>
      </c>
      <c r="B5" s="5" t="n">
        <v>-14646</v>
      </c>
      <c r="C5" s="5" t="n">
        <v>-1125</v>
      </c>
    </row>
    <row r="6" spans="1:3">
      <c r="A6" s="4" t="s">
        <v>84</v>
      </c>
      <c r="B6" s="5" t="n">
        <v>363714</v>
      </c>
      <c r="C6" s="5" t="n">
        <v>145229</v>
      </c>
    </row>
    <row r="7" spans="1:3">
      <c r="A7" s="4" t="s">
        <v>85</v>
      </c>
      <c r="B7" s="5" t="n">
        <v>-221228</v>
      </c>
      <c r="C7" s="5" t="n">
        <v>-7220</v>
      </c>
    </row>
    <row r="8" spans="1:3">
      <c r="A8" s="4" t="s">
        <v>86</v>
      </c>
      <c r="B8" s="5" t="n">
        <v>142486</v>
      </c>
      <c r="C8" s="5" t="n">
        <v>138009</v>
      </c>
    </row>
    <row r="9" spans="1:3">
      <c r="A9" s="4" t="s">
        <v>87</v>
      </c>
      <c r="B9" s="5" t="n">
        <v>7839</v>
      </c>
      <c r="C9" s="5" t="n">
        <v>167835</v>
      </c>
    </row>
    <row r="10" spans="1:3">
      <c r="A10" s="4" t="s">
        <v>88</v>
      </c>
      <c r="B10" s="5" t="n">
        <v>-10047</v>
      </c>
      <c r="C10" s="5" t="n">
        <v>-39325</v>
      </c>
    </row>
    <row r="11" spans="1:3">
      <c r="A11" s="4" t="s">
        <v>89</v>
      </c>
      <c r="B11" s="5" t="n">
        <v>-2208</v>
      </c>
      <c r="C11" s="5" t="n">
        <v>128510</v>
      </c>
    </row>
    <row r="12" spans="1:3">
      <c r="A12" s="4" t="s">
        <v>90</v>
      </c>
      <c r="B12" s="5" t="n">
        <v>140278</v>
      </c>
      <c r="C12" s="5" t="n">
        <v>266519</v>
      </c>
    </row>
    <row r="13" spans="1:3">
      <c r="A13" s="3" t="s">
        <v>91</v>
      </c>
    </row>
    <row r="14" spans="1:3">
      <c r="A14" s="4" t="s">
        <v>92</v>
      </c>
      <c r="B14" s="5" t="n">
        <v>92620</v>
      </c>
      <c r="C14" s="5" t="n">
        <v>85895</v>
      </c>
    </row>
    <row r="15" spans="1:3">
      <c r="A15" s="4" t="s">
        <v>93</v>
      </c>
      <c r="B15" s="5" t="n">
        <v>51405</v>
      </c>
      <c r="C15" s="5" t="n">
        <v>54452</v>
      </c>
    </row>
    <row r="16" spans="1:3">
      <c r="A16" s="4" t="s">
        <v>94</v>
      </c>
      <c r="B16" s="5" t="n">
        <v>9481</v>
      </c>
      <c r="C16" s="5" t="n">
        <v>10572</v>
      </c>
    </row>
    <row r="17" spans="1:3">
      <c r="A17" s="4" t="s">
        <v>95</v>
      </c>
      <c r="B17" s="5" t="n">
        <v>3995</v>
      </c>
      <c r="C17" s="5" t="n">
        <v>2901</v>
      </c>
    </row>
    <row r="18" spans="1:3">
      <c r="A18" s="4" t="s">
        <v>96</v>
      </c>
      <c r="B18" s="5" t="n">
        <v>2029</v>
      </c>
      <c r="C18" s="5" t="n">
        <v>2026</v>
      </c>
    </row>
    <row r="19" spans="1:3">
      <c r="A19" s="4" t="s">
        <v>97</v>
      </c>
      <c r="B19" s="5" t="n">
        <v>6611</v>
      </c>
      <c r="C19" s="5" t="n">
        <v>15</v>
      </c>
    </row>
    <row r="20" spans="1:3">
      <c r="A20" s="4" t="s">
        <v>98</v>
      </c>
      <c r="B20" s="5" t="n">
        <v>166141</v>
      </c>
      <c r="C20" s="5" t="n">
        <v>155861</v>
      </c>
    </row>
    <row r="21" spans="1:3">
      <c r="A21" s="4" t="s">
        <v>99</v>
      </c>
      <c r="B21" s="5" t="n">
        <v>-25863</v>
      </c>
      <c r="C21" s="5" t="n">
        <v>110658</v>
      </c>
    </row>
    <row r="22" spans="1:3">
      <c r="A22" s="4" t="s">
        <v>100</v>
      </c>
      <c r="B22" s="5" t="n">
        <v>-128</v>
      </c>
      <c r="C22" s="5" t="n">
        <v>-5298</v>
      </c>
    </row>
    <row r="23" spans="1:3">
      <c r="A23" s="4" t="s">
        <v>101</v>
      </c>
      <c r="B23" s="5" t="n">
        <v>-25991</v>
      </c>
      <c r="C23" s="5" t="n">
        <v>105360</v>
      </c>
    </row>
    <row r="24" spans="1:3">
      <c r="A24" s="4" t="s">
        <v>102</v>
      </c>
      <c r="B24" s="5" t="n">
        <v>-10</v>
      </c>
      <c r="C24" s="5" t="n">
        <v>-1174</v>
      </c>
    </row>
    <row r="25" spans="1:3">
      <c r="A25" s="4" t="s">
        <v>103</v>
      </c>
      <c r="B25" s="7" t="n">
        <v>-26001</v>
      </c>
      <c r="C25" s="7" t="n">
        <v>104186</v>
      </c>
    </row>
    <row r="26" spans="1:3">
      <c r="A26" s="3" t="s">
        <v>104</v>
      </c>
    </row>
    <row r="27" spans="1:3">
      <c r="A27" s="4" t="s">
        <v>105</v>
      </c>
      <c r="B27" s="8" t="n">
        <v>-0.26</v>
      </c>
      <c r="C27" s="7" t="n">
        <v>1</v>
      </c>
    </row>
    <row r="28" spans="1:3">
      <c r="A28" s="4" t="s">
        <v>106</v>
      </c>
      <c r="B28" s="8" t="n">
        <v>-0.26</v>
      </c>
      <c r="C28" s="8" t="n">
        <v>0.98</v>
      </c>
    </row>
    <row r="29" spans="1:3">
      <c r="A29" s="3" t="s">
        <v>107</v>
      </c>
    </row>
    <row r="30" spans="1:3">
      <c r="A30" s="4" t="s">
        <v>108</v>
      </c>
      <c r="B30" s="5" t="n">
        <v>101195747</v>
      </c>
      <c r="C30" s="5" t="n">
        <v>104013871</v>
      </c>
    </row>
    <row r="31" spans="1:3">
      <c r="A31" s="4" t="s">
        <v>109</v>
      </c>
      <c r="B31" s="5" t="n">
        <v>101195747</v>
      </c>
      <c r="C31" s="5" t="n">
        <v>1057015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195</v>
      </c>
    </row>
    <row r="4" spans="1:2">
      <c r="A4" s="4" t="s">
        <v>271</v>
      </c>
      <c r="B4" s="4" t="s">
        <v>1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198</v>
      </c>
    </row>
    <row r="4" spans="1:2">
      <c r="A4" s="4" t="s">
        <v>273</v>
      </c>
      <c r="B4" s="4" t="s">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201</v>
      </c>
    </row>
    <row r="4" spans="1:2">
      <c r="A4" s="4" t="s">
        <v>276</v>
      </c>
      <c r="B4" s="4" t="s">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04</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v>
      </c>
    </row>
    <row r="3" spans="1:2">
      <c r="A3" s="3" t="s">
        <v>207</v>
      </c>
    </row>
    <row r="4" spans="1:2">
      <c r="A4" s="4" t="s">
        <v>290</v>
      </c>
      <c r="B4" s="4" t="s">
        <v>2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0</v>
      </c>
    </row>
    <row r="4" spans="1:2">
      <c r="A4" s="4" t="s">
        <v>293</v>
      </c>
      <c r="B4" s="4" t="s">
        <v>2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7</v>
      </c>
    </row>
    <row r="4" spans="1:2">
      <c r="A4" s="4" t="s">
        <v>296</v>
      </c>
      <c r="B4" s="4" t="s">
        <v>2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3</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226</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317</v>
      </c>
    </row>
    <row r="3" spans="1:2">
      <c r="A3" s="4" t="s">
        <v>318</v>
      </c>
    </row>
    <row r="4" spans="1:2">
      <c r="A4" s="3" t="s">
        <v>319</v>
      </c>
    </row>
    <row r="5" spans="1:2">
      <c r="A5" s="4" t="s">
        <v>320</v>
      </c>
      <c r="B5" s="9" t="n">
        <v>3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6"/>
    <col customWidth="1" max="5" min="5" width="27"/>
    <col customWidth="1" max="6" min="6" width="18"/>
    <col customWidth="1" max="7" min="7" width="42"/>
  </cols>
  <sheetData>
    <row r="1" spans="1:7">
      <c r="A1" s="1" t="s">
        <v>110</v>
      </c>
      <c r="B1" s="2" t="s">
        <v>111</v>
      </c>
      <c r="C1" s="2" t="s">
        <v>112</v>
      </c>
      <c r="D1" s="2" t="s">
        <v>113</v>
      </c>
      <c r="E1" s="2" t="s">
        <v>61</v>
      </c>
      <c r="F1" s="2" t="s">
        <v>62</v>
      </c>
      <c r="G1" s="2" t="s">
        <v>64</v>
      </c>
    </row>
    <row r="2" spans="1:7">
      <c r="A2" s="4" t="s">
        <v>114</v>
      </c>
      <c r="C2" s="7" t="n">
        <v>10650</v>
      </c>
      <c r="D2" s="7" t="n">
        <v>-7389</v>
      </c>
      <c r="E2" s="7" t="n">
        <v>1094568</v>
      </c>
      <c r="F2" s="7" t="n">
        <v>316222</v>
      </c>
    </row>
    <row r="3" spans="1:7">
      <c r="A3" s="3" t="s">
        <v>115</v>
      </c>
    </row>
    <row r="4" spans="1:7">
      <c r="A4" s="4" t="s">
        <v>116</v>
      </c>
      <c r="C4" s="5" t="n">
        <v>68</v>
      </c>
      <c r="E4" s="5" t="n">
        <v>430</v>
      </c>
    </row>
    <row r="5" spans="1:7">
      <c r="A5" s="4" t="s">
        <v>117</v>
      </c>
      <c r="D5" s="5" t="n">
        <v>-18884</v>
      </c>
    </row>
    <row r="6" spans="1:7">
      <c r="A6" s="4" t="s">
        <v>118</v>
      </c>
      <c r="E6" s="5" t="n">
        <v>1830</v>
      </c>
    </row>
    <row r="7" spans="1:7">
      <c r="A7" s="4" t="s">
        <v>101</v>
      </c>
      <c r="B7" s="7" t="n">
        <v>105360</v>
      </c>
      <c r="F7" s="5" t="n">
        <v>105360</v>
      </c>
    </row>
    <row r="8" spans="1:7">
      <c r="A8" s="4" t="s">
        <v>102</v>
      </c>
      <c r="B8" s="5" t="n">
        <v>-1174</v>
      </c>
      <c r="F8" s="5" t="n">
        <v>-1174</v>
      </c>
    </row>
    <row r="9" spans="1:7">
      <c r="A9" s="4" t="s">
        <v>119</v>
      </c>
      <c r="B9" s="7" t="n">
        <v>1518530</v>
      </c>
      <c r="C9" s="5" t="n">
        <v>10718</v>
      </c>
      <c r="D9" s="7" t="n">
        <v>-26273</v>
      </c>
      <c r="E9" s="5" t="n">
        <v>1096828</v>
      </c>
      <c r="F9" s="5" t="n">
        <v>420408</v>
      </c>
      <c r="G9" s="7" t="n">
        <v>16849</v>
      </c>
    </row>
    <row r="10" spans="1:7">
      <c r="A10" s="3" t="s">
        <v>115</v>
      </c>
    </row>
    <row r="11" spans="1:7">
      <c r="A11" s="4" t="s">
        <v>120</v>
      </c>
      <c r="B11" s="5" t="n">
        <v>0</v>
      </c>
      <c r="D11" s="5" t="n">
        <v>0</v>
      </c>
    </row>
    <row r="12" spans="1:7">
      <c r="A12" s="4" t="s">
        <v>121</v>
      </c>
      <c r="C12" s="5" t="n">
        <v>0</v>
      </c>
      <c r="E12" s="5" t="n">
        <v>0</v>
      </c>
    </row>
    <row r="13" spans="1:7">
      <c r="A13" s="4" t="s">
        <v>63</v>
      </c>
      <c r="B13" s="7" t="n">
        <v>1501681</v>
      </c>
    </row>
    <row r="14" spans="1:7">
      <c r="A14" s="4" t="s">
        <v>63</v>
      </c>
      <c r="B14" s="5" t="n">
        <v>1656089</v>
      </c>
    </row>
    <row r="15" spans="1:7">
      <c r="A15" s="4" t="s">
        <v>122</v>
      </c>
      <c r="B15" s="5" t="n">
        <v>1661496</v>
      </c>
      <c r="C15" s="5" t="n">
        <v>10723</v>
      </c>
      <c r="D15" s="7" t="n">
        <v>-48253</v>
      </c>
      <c r="E15" s="5" t="n">
        <v>1099599</v>
      </c>
      <c r="F15" s="5" t="n">
        <v>594020</v>
      </c>
    </row>
    <row r="16" spans="1:7">
      <c r="A16" s="3" t="s">
        <v>115</v>
      </c>
    </row>
    <row r="17" spans="1:7">
      <c r="A17" s="4" t="s">
        <v>116</v>
      </c>
      <c r="C17" s="5" t="n">
        <v>59</v>
      </c>
      <c r="E17" s="5" t="n">
        <v>-133</v>
      </c>
    </row>
    <row r="18" spans="1:7">
      <c r="A18" s="4" t="s">
        <v>117</v>
      </c>
      <c r="D18" s="5" t="n">
        <v>0</v>
      </c>
    </row>
    <row r="19" spans="1:7">
      <c r="A19" s="4" t="s">
        <v>118</v>
      </c>
      <c r="E19" s="5" t="n">
        <v>1245</v>
      </c>
    </row>
    <row r="20" spans="1:7">
      <c r="A20" s="4" t="s">
        <v>101</v>
      </c>
      <c r="B20" s="5" t="n">
        <v>-25991</v>
      </c>
      <c r="F20" s="5" t="n">
        <v>-25991</v>
      </c>
    </row>
    <row r="21" spans="1:7">
      <c r="A21" s="4" t="s">
        <v>102</v>
      </c>
      <c r="B21" s="5" t="n">
        <v>-10</v>
      </c>
      <c r="F21" s="5" t="n">
        <v>-10</v>
      </c>
    </row>
    <row r="22" spans="1:7">
      <c r="A22" s="4" t="s">
        <v>123</v>
      </c>
      <c r="B22" s="7" t="n">
        <v>1612511</v>
      </c>
      <c r="C22" s="5" t="n">
        <v>10224</v>
      </c>
      <c r="D22" s="7" t="n">
        <v>0</v>
      </c>
      <c r="E22" s="5" t="n">
        <v>1029179</v>
      </c>
      <c r="F22" s="7" t="n">
        <v>568019</v>
      </c>
      <c r="G22" s="7" t="n">
        <v>5089</v>
      </c>
    </row>
    <row r="23" spans="1:7">
      <c r="A23" s="3" t="s">
        <v>115</v>
      </c>
    </row>
    <row r="24" spans="1:7">
      <c r="A24" s="4" t="s">
        <v>120</v>
      </c>
      <c r="B24" s="5" t="n">
        <v>-5583228</v>
      </c>
      <c r="D24" s="5" t="n">
        <v>48253000</v>
      </c>
    </row>
    <row r="25" spans="1:7">
      <c r="A25" s="4" t="s">
        <v>121</v>
      </c>
      <c r="C25" s="7" t="n">
        <v>-558</v>
      </c>
      <c r="E25" s="7" t="n">
        <v>-71532</v>
      </c>
    </row>
    <row r="26" spans="1:7">
      <c r="A26" s="4" t="s">
        <v>63</v>
      </c>
      <c r="B26" s="7" t="n">
        <v>16074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1</v>
      </c>
      <c r="B1" s="2" t="s">
        <v>2</v>
      </c>
      <c r="C1" s="2" t="s">
        <v>23</v>
      </c>
      <c r="D1" s="2" t="s">
        <v>80</v>
      </c>
      <c r="E1" s="2" t="s">
        <v>322</v>
      </c>
    </row>
    <row r="2" spans="1:5">
      <c r="A2" s="3" t="s">
        <v>323</v>
      </c>
    </row>
    <row r="3" spans="1:5">
      <c r="A3" s="4" t="s">
        <v>29</v>
      </c>
      <c r="B3" s="7" t="n">
        <v>6410</v>
      </c>
      <c r="C3" s="7" t="n">
        <v>8197</v>
      </c>
    </row>
    <row r="4" spans="1:5">
      <c r="A4" s="4" t="s">
        <v>30</v>
      </c>
      <c r="B4" s="5" t="n">
        <v>543173</v>
      </c>
      <c r="C4" s="5" t="n">
        <v>541136</v>
      </c>
    </row>
    <row r="5" spans="1:5">
      <c r="A5" s="4" t="s">
        <v>324</v>
      </c>
      <c r="B5" s="5" t="n">
        <v>549583</v>
      </c>
      <c r="C5" s="5" t="n">
        <v>549333</v>
      </c>
      <c r="D5" s="7" t="n">
        <v>346642</v>
      </c>
      <c r="E5" s="7" t="n">
        <v>308891</v>
      </c>
    </row>
    <row r="6" spans="1:5">
      <c r="A6" s="4" t="s">
        <v>325</v>
      </c>
      <c r="B6" s="5" t="n">
        <v>323928</v>
      </c>
      <c r="C6" s="5" t="n">
        <v>326429</v>
      </c>
    </row>
    <row r="7" spans="1:5">
      <c r="A7" s="4" t="s">
        <v>326</v>
      </c>
      <c r="B7" s="5" t="n">
        <v>873511</v>
      </c>
      <c r="C7" s="5" t="n">
        <v>875762</v>
      </c>
    </row>
    <row r="8" spans="1:5">
      <c r="A8" s="4" t="s">
        <v>327</v>
      </c>
    </row>
    <row r="9" spans="1:5">
      <c r="A9" s="3" t="s">
        <v>323</v>
      </c>
    </row>
    <row r="10" spans="1:5">
      <c r="A10" s="4" t="s">
        <v>30</v>
      </c>
      <c r="B10" s="5" t="n">
        <v>236994</v>
      </c>
      <c r="C10" s="5" t="n">
        <v>250487</v>
      </c>
    </row>
    <row r="11" spans="1:5">
      <c r="A11" s="4" t="s">
        <v>328</v>
      </c>
    </row>
    <row r="12" spans="1:5">
      <c r="A12" s="3" t="s">
        <v>323</v>
      </c>
    </row>
    <row r="13" spans="1:5">
      <c r="A13" s="4" t="s">
        <v>30</v>
      </c>
      <c r="B13" s="7" t="n">
        <v>306179</v>
      </c>
      <c r="C13" s="7" t="n">
        <v>2906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3</v>
      </c>
    </row>
    <row r="2" spans="1:3">
      <c r="A2" s="3" t="s">
        <v>24</v>
      </c>
    </row>
    <row r="3" spans="1:3">
      <c r="A3" s="4" t="s">
        <v>39</v>
      </c>
      <c r="B3" s="7" t="n">
        <v>3732005</v>
      </c>
      <c r="C3" s="7" t="n">
        <v>3918480</v>
      </c>
    </row>
    <row r="4" spans="1:3">
      <c r="A4" s="3" t="s">
        <v>330</v>
      </c>
    </row>
    <row r="5" spans="1:3">
      <c r="A5" s="4" t="s">
        <v>331</v>
      </c>
      <c r="B5" s="5" t="n">
        <v>1199217</v>
      </c>
      <c r="C5" s="5" t="n">
        <v>1328585</v>
      </c>
    </row>
    <row r="6" spans="1:3">
      <c r="A6" s="4" t="s">
        <v>332</v>
      </c>
      <c r="B6" s="5" t="n">
        <v>2532788</v>
      </c>
      <c r="C6" s="5" t="n">
        <v>2589895</v>
      </c>
    </row>
    <row r="7" spans="1:3">
      <c r="A7" s="4" t="s">
        <v>28</v>
      </c>
    </row>
    <row r="8" spans="1:3">
      <c r="A8" s="3" t="s">
        <v>24</v>
      </c>
    </row>
    <row r="9" spans="1:3">
      <c r="A9" s="4" t="s">
        <v>39</v>
      </c>
      <c r="B9" s="5" t="n">
        <v>2811372</v>
      </c>
      <c r="C9" s="5" t="n">
        <v>2995097</v>
      </c>
    </row>
    <row r="10" spans="1:3">
      <c r="A10" s="4" t="s">
        <v>29</v>
      </c>
    </row>
    <row r="11" spans="1:3">
      <c r="A11" s="3" t="s">
        <v>24</v>
      </c>
    </row>
    <row r="12" spans="1:3">
      <c r="A12" s="4" t="s">
        <v>39</v>
      </c>
      <c r="B12" s="5" t="n">
        <v>476</v>
      </c>
      <c r="C12" s="5" t="n">
        <v>8</v>
      </c>
    </row>
    <row r="13" spans="1:3">
      <c r="A13" s="4" t="s">
        <v>30</v>
      </c>
    </row>
    <row r="14" spans="1:3">
      <c r="A14" s="3" t="s">
        <v>24</v>
      </c>
    </row>
    <row r="15" spans="1:3">
      <c r="A15" s="4" t="s">
        <v>39</v>
      </c>
      <c r="B15" s="5" t="n">
        <v>543173</v>
      </c>
      <c r="C15" s="5" t="n">
        <v>541136</v>
      </c>
    </row>
    <row r="16" spans="1:3">
      <c r="A16" s="4" t="s">
        <v>31</v>
      </c>
    </row>
    <row r="17" spans="1:3">
      <c r="A17" s="3" t="s">
        <v>24</v>
      </c>
    </row>
    <row r="18" spans="1:3">
      <c r="A18" s="4" t="s">
        <v>39</v>
      </c>
      <c r="B18" s="5" t="n">
        <v>318703</v>
      </c>
      <c r="C18" s="5" t="n">
        <v>305093</v>
      </c>
    </row>
    <row r="19" spans="1:3">
      <c r="A19" s="4" t="s">
        <v>32</v>
      </c>
    </row>
    <row r="20" spans="1:3">
      <c r="A20" s="3" t="s">
        <v>24</v>
      </c>
    </row>
    <row r="21" spans="1:3">
      <c r="A21" s="4" t="s">
        <v>39</v>
      </c>
      <c r="B21" s="5" t="n">
        <v>54114</v>
      </c>
      <c r="C21" s="5" t="n">
        <v>73372</v>
      </c>
    </row>
    <row r="22" spans="1:3">
      <c r="A22" s="4" t="s">
        <v>33</v>
      </c>
    </row>
    <row r="23" spans="1:3">
      <c r="A23" s="3" t="s">
        <v>24</v>
      </c>
    </row>
    <row r="24" spans="1:3">
      <c r="A24" s="4" t="s">
        <v>39</v>
      </c>
      <c r="B24" s="5" t="n">
        <v>4167</v>
      </c>
      <c r="C24" s="5" t="n">
        <v>3774</v>
      </c>
    </row>
    <row r="25" spans="1:3">
      <c r="A25" s="4" t="s">
        <v>41</v>
      </c>
    </row>
    <row r="26" spans="1:3">
      <c r="A26" s="3" t="s">
        <v>330</v>
      </c>
    </row>
    <row r="27" spans="1:3">
      <c r="A27" s="4" t="s">
        <v>331</v>
      </c>
      <c r="B27" s="5" t="n">
        <v>3616</v>
      </c>
      <c r="C27" s="5" t="n">
        <v>5137</v>
      </c>
    </row>
    <row r="28" spans="1:3">
      <c r="A28" s="4" t="s">
        <v>333</v>
      </c>
    </row>
    <row r="29" spans="1:3">
      <c r="A29" s="3" t="s">
        <v>330</v>
      </c>
    </row>
    <row r="30" spans="1:3">
      <c r="A30" s="4" t="s">
        <v>331</v>
      </c>
      <c r="B30" s="5" t="n">
        <v>355447</v>
      </c>
      <c r="C30" s="5" t="n">
        <v>394278</v>
      </c>
    </row>
    <row r="31" spans="1:3">
      <c r="A31" s="4" t="s">
        <v>334</v>
      </c>
    </row>
    <row r="32" spans="1:3">
      <c r="A32" s="3" t="s">
        <v>330</v>
      </c>
    </row>
    <row r="33" spans="1:3">
      <c r="A33" s="4" t="s">
        <v>331</v>
      </c>
      <c r="B33" s="5" t="n">
        <v>19067</v>
      </c>
      <c r="C33" s="5" t="n">
        <v>29618</v>
      </c>
    </row>
    <row r="34" spans="1:3">
      <c r="A34" s="4" t="s">
        <v>48</v>
      </c>
    </row>
    <row r="35" spans="1:3">
      <c r="A35" s="3" t="s">
        <v>330</v>
      </c>
    </row>
    <row r="36" spans="1:3">
      <c r="A36" s="4" t="s">
        <v>331</v>
      </c>
      <c r="B36" s="5" t="n">
        <v>792633</v>
      </c>
      <c r="C36" s="5" t="n">
        <v>770205</v>
      </c>
    </row>
    <row r="37" spans="1:3">
      <c r="A37" s="4" t="s">
        <v>49</v>
      </c>
    </row>
    <row r="38" spans="1:3">
      <c r="A38" s="3" t="s">
        <v>330</v>
      </c>
    </row>
    <row r="39" spans="1:3">
      <c r="A39" s="4" t="s">
        <v>331</v>
      </c>
      <c r="B39" s="5" t="n">
        <v>14510</v>
      </c>
      <c r="C39" s="5" t="n">
        <v>14503</v>
      </c>
    </row>
    <row r="40" spans="1:3">
      <c r="A40" s="4" t="s">
        <v>50</v>
      </c>
    </row>
    <row r="41" spans="1:3">
      <c r="A41" s="3" t="s">
        <v>330</v>
      </c>
    </row>
    <row r="42" spans="1:3">
      <c r="A42" s="4" t="s">
        <v>331</v>
      </c>
      <c r="B42" s="5" t="n">
        <v>20</v>
      </c>
      <c r="C42" s="5" t="n">
        <v>0</v>
      </c>
    </row>
    <row r="43" spans="1:3">
      <c r="A43" s="4" t="s">
        <v>51</v>
      </c>
    </row>
    <row r="44" spans="1:3">
      <c r="A44" s="3" t="s">
        <v>330</v>
      </c>
    </row>
    <row r="45" spans="1:3">
      <c r="A45" s="4" t="s">
        <v>331</v>
      </c>
      <c r="B45" s="5" t="n">
        <v>2034</v>
      </c>
      <c r="C45" s="5" t="n">
        <v>1218</v>
      </c>
    </row>
    <row r="46" spans="1:3">
      <c r="A46" s="4" t="s">
        <v>335</v>
      </c>
    </row>
    <row r="47" spans="1:3">
      <c r="A47" s="3" t="s">
        <v>330</v>
      </c>
    </row>
    <row r="48" spans="1:3">
      <c r="A48" s="4" t="s">
        <v>331</v>
      </c>
      <c r="B48" s="7" t="n">
        <v>11890</v>
      </c>
      <c r="C48" s="7" t="n">
        <v>1136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6</v>
      </c>
      <c r="B1" s="2" t="s">
        <v>1</v>
      </c>
      <c r="C1" s="2" t="s">
        <v>337</v>
      </c>
    </row>
    <row r="2" spans="1:3">
      <c r="B2" s="2" t="s">
        <v>2</v>
      </c>
      <c r="C2" s="2" t="s">
        <v>23</v>
      </c>
    </row>
    <row r="3" spans="1:3">
      <c r="A3" s="3" t="s">
        <v>338</v>
      </c>
    </row>
    <row r="4" spans="1:3">
      <c r="A4" s="4" t="s">
        <v>339</v>
      </c>
      <c r="B4" s="7" t="n">
        <v>189321</v>
      </c>
      <c r="C4" s="7" t="n">
        <v>225499</v>
      </c>
    </row>
    <row r="5" spans="1:3">
      <c r="A5" s="4" t="s">
        <v>340</v>
      </c>
    </row>
    <row r="6" spans="1:3">
      <c r="A6" s="3" t="s">
        <v>338</v>
      </c>
    </row>
    <row r="7" spans="1:3">
      <c r="A7" s="4" t="s">
        <v>339</v>
      </c>
      <c r="B7" s="7" t="n">
        <v>189321</v>
      </c>
      <c r="C7" s="7" t="n">
        <v>225499</v>
      </c>
    </row>
    <row r="8" spans="1:3">
      <c r="A8" s="4" t="s">
        <v>341</v>
      </c>
      <c r="B8" s="4" t="s">
        <v>342</v>
      </c>
      <c r="C8" s="4" t="s">
        <v>342</v>
      </c>
    </row>
    <row r="9" spans="1:3">
      <c r="A9" s="4" t="s">
        <v>343</v>
      </c>
    </row>
    <row r="10" spans="1:3">
      <c r="A10" s="3" t="s">
        <v>338</v>
      </c>
    </row>
    <row r="11" spans="1:3">
      <c r="A11" s="4" t="s">
        <v>339</v>
      </c>
      <c r="B11" s="7" t="n">
        <v>133481</v>
      </c>
      <c r="C11" s="7" t="n">
        <v>160354</v>
      </c>
    </row>
    <row r="12" spans="1:3">
      <c r="A12" s="4" t="s">
        <v>341</v>
      </c>
      <c r="B12" s="4" t="s">
        <v>344</v>
      </c>
      <c r="C12" s="4" t="s">
        <v>345</v>
      </c>
    </row>
    <row r="13" spans="1:3">
      <c r="A13" s="4" t="s">
        <v>346</v>
      </c>
    </row>
    <row r="14" spans="1:3">
      <c r="A14" s="3" t="s">
        <v>338</v>
      </c>
    </row>
    <row r="15" spans="1:3">
      <c r="A15" s="4" t="s">
        <v>339</v>
      </c>
      <c r="B15" s="7" t="n">
        <v>43164</v>
      </c>
      <c r="C15" s="7" t="n">
        <v>52584</v>
      </c>
    </row>
    <row r="16" spans="1:3">
      <c r="A16" s="4" t="s">
        <v>341</v>
      </c>
      <c r="B16" s="4" t="s">
        <v>347</v>
      </c>
      <c r="C16" s="4" t="s">
        <v>348</v>
      </c>
    </row>
    <row r="17" spans="1:3">
      <c r="A17" s="4" t="s">
        <v>349</v>
      </c>
    </row>
    <row r="18" spans="1:3">
      <c r="A18" s="3" t="s">
        <v>338</v>
      </c>
    </row>
    <row r="19" spans="1:3">
      <c r="A19" s="4" t="s">
        <v>339</v>
      </c>
      <c r="B19" s="7" t="n">
        <v>12676</v>
      </c>
      <c r="C19" s="7" t="n">
        <v>12561</v>
      </c>
    </row>
    <row r="20" spans="1:3">
      <c r="A20" s="4" t="s">
        <v>341</v>
      </c>
      <c r="B20" s="4" t="s">
        <v>350</v>
      </c>
      <c r="C20" s="4" t="s">
        <v>3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2</v>
      </c>
      <c r="B1" s="2" t="s">
        <v>1</v>
      </c>
    </row>
    <row r="2" spans="1:4">
      <c r="B2" s="2" t="s">
        <v>2</v>
      </c>
      <c r="C2" s="2" t="s">
        <v>80</v>
      </c>
      <c r="D2" s="2" t="s">
        <v>23</v>
      </c>
    </row>
    <row r="3" spans="1:4">
      <c r="A3" s="3" t="s">
        <v>24</v>
      </c>
    </row>
    <row r="4" spans="1:4">
      <c r="A4" s="4" t="s">
        <v>353</v>
      </c>
      <c r="B4" s="7" t="n">
        <v>2073587</v>
      </c>
      <c r="D4" s="7" t="n">
        <v>2221130</v>
      </c>
    </row>
    <row r="5" spans="1:4">
      <c r="A5" s="4" t="s">
        <v>354</v>
      </c>
      <c r="B5" s="5" t="n">
        <v>4352</v>
      </c>
      <c r="D5" s="5" t="n">
        <v>4794</v>
      </c>
    </row>
    <row r="6" spans="1:4">
      <c r="A6" s="4" t="s">
        <v>355</v>
      </c>
      <c r="B6" s="5" t="n">
        <v>55231</v>
      </c>
      <c r="D6" s="5" t="n">
        <v>57126</v>
      </c>
    </row>
    <row r="7" spans="1:4">
      <c r="A7" s="4" t="s">
        <v>356</v>
      </c>
      <c r="B7" s="5" t="n">
        <v>2133170</v>
      </c>
      <c r="D7" s="5" t="n">
        <v>2283050</v>
      </c>
    </row>
    <row r="8" spans="1:4">
      <c r="A8" s="4" t="s">
        <v>339</v>
      </c>
      <c r="B8" s="5" t="n">
        <v>189321</v>
      </c>
      <c r="D8" s="5" t="n">
        <v>225499</v>
      </c>
    </row>
    <row r="9" spans="1:4">
      <c r="A9" s="4" t="s">
        <v>357</v>
      </c>
      <c r="B9" s="5" t="n">
        <v>19794</v>
      </c>
      <c r="D9" s="5" t="n">
        <v>14550</v>
      </c>
    </row>
    <row r="10" spans="1:4">
      <c r="A10" s="4" t="s">
        <v>358</v>
      </c>
      <c r="B10" s="5" t="n">
        <v>65718</v>
      </c>
      <c r="D10" s="5" t="n">
        <v>77086</v>
      </c>
    </row>
    <row r="11" spans="1:4">
      <c r="A11" s="4" t="s">
        <v>359</v>
      </c>
      <c r="B11" s="5" t="n">
        <v>27452</v>
      </c>
    </row>
    <row r="12" spans="1:4">
      <c r="A12" s="4" t="s">
        <v>360</v>
      </c>
      <c r="B12" s="5" t="n">
        <v>240549</v>
      </c>
      <c r="D12" s="5" t="n">
        <v>249994</v>
      </c>
    </row>
    <row r="13" spans="1:4">
      <c r="A13" s="4" t="s">
        <v>361</v>
      </c>
      <c r="B13" s="5" t="n">
        <v>87485</v>
      </c>
      <c r="D13" s="5" t="n">
        <v>102569</v>
      </c>
    </row>
    <row r="14" spans="1:4">
      <c r="A14" s="4" t="s">
        <v>362</v>
      </c>
      <c r="B14" s="5" t="n">
        <v>5003</v>
      </c>
      <c r="D14" s="5" t="n">
        <v>5460</v>
      </c>
    </row>
    <row r="15" spans="1:4">
      <c r="A15" s="4" t="s">
        <v>363</v>
      </c>
      <c r="B15" s="5" t="n">
        <v>635322</v>
      </c>
      <c r="D15" s="5" t="n">
        <v>675158</v>
      </c>
    </row>
    <row r="16" spans="1:4">
      <c r="A16" s="4" t="s">
        <v>364</v>
      </c>
      <c r="B16" s="5" t="n">
        <v>15113</v>
      </c>
      <c r="D16" s="5" t="n">
        <v>4951</v>
      </c>
    </row>
    <row r="17" spans="1:4">
      <c r="A17" s="4" t="s">
        <v>365</v>
      </c>
      <c r="B17" s="5" t="n">
        <v>962</v>
      </c>
      <c r="D17" s="5" t="n">
        <v>603</v>
      </c>
    </row>
    <row r="18" spans="1:4">
      <c r="A18" s="4" t="s">
        <v>366</v>
      </c>
      <c r="B18" s="5" t="n">
        <v>6937</v>
      </c>
      <c r="D18" s="5" t="n">
        <v>6831</v>
      </c>
    </row>
    <row r="19" spans="1:4">
      <c r="A19" s="4" t="s">
        <v>367</v>
      </c>
      <c r="B19" s="5" t="n">
        <v>3423</v>
      </c>
      <c r="D19" s="5" t="n">
        <v>7496</v>
      </c>
    </row>
    <row r="20" spans="1:4">
      <c r="A20" s="4" t="s">
        <v>368</v>
      </c>
      <c r="B20" s="5" t="n">
        <v>26435</v>
      </c>
      <c r="D20" s="5" t="n">
        <v>19881</v>
      </c>
    </row>
    <row r="21" spans="1:4">
      <c r="A21" s="4" t="s">
        <v>32</v>
      </c>
      <c r="B21" s="5" t="n">
        <v>54114</v>
      </c>
      <c r="D21" s="5" t="n">
        <v>73372</v>
      </c>
    </row>
    <row r="22" spans="1:4">
      <c r="A22" s="4" t="s">
        <v>39</v>
      </c>
      <c r="B22" s="5" t="n">
        <v>2849041</v>
      </c>
      <c r="D22" s="5" t="n">
        <v>3051461</v>
      </c>
    </row>
    <row r="23" spans="1:4">
      <c r="A23" s="4" t="s">
        <v>369</v>
      </c>
      <c r="B23" s="5" t="n">
        <v>16674</v>
      </c>
      <c r="D23" s="5" t="n">
        <v>17850</v>
      </c>
    </row>
    <row r="24" spans="1:4">
      <c r="A24" s="4" t="s">
        <v>370</v>
      </c>
      <c r="B24" s="5" t="n">
        <v>2865715</v>
      </c>
      <c r="D24" s="5" t="n">
        <v>3069311</v>
      </c>
    </row>
    <row r="25" spans="1:4">
      <c r="A25" s="3" t="s">
        <v>40</v>
      </c>
    </row>
    <row r="26" spans="1:4">
      <c r="A26" s="4" t="s">
        <v>353</v>
      </c>
      <c r="B26" s="5" t="n">
        <v>330043</v>
      </c>
      <c r="D26" s="5" t="n">
        <v>364215</v>
      </c>
    </row>
    <row r="27" spans="1:4">
      <c r="A27" s="4" t="s">
        <v>358</v>
      </c>
      <c r="B27" s="5" t="n">
        <v>16949</v>
      </c>
      <c r="D27" s="5" t="n">
        <v>21699</v>
      </c>
    </row>
    <row r="28" spans="1:4">
      <c r="A28" s="4" t="s">
        <v>364</v>
      </c>
      <c r="B28" s="5" t="n">
        <v>8386</v>
      </c>
      <c r="D28" s="5" t="n">
        <v>8364</v>
      </c>
    </row>
    <row r="29" spans="1:4">
      <c r="A29" s="4" t="s">
        <v>371</v>
      </c>
      <c r="B29" s="5" t="n">
        <v>69</v>
      </c>
    </row>
    <row r="30" spans="1:4">
      <c r="A30" s="4" t="s">
        <v>372</v>
      </c>
      <c r="B30" s="5" t="n">
        <v>355447</v>
      </c>
      <c r="D30" s="5" t="n">
        <v>394278</v>
      </c>
    </row>
    <row r="31" spans="1:4">
      <c r="A31" s="4" t="s">
        <v>49</v>
      </c>
      <c r="B31" s="5" t="n">
        <v>14510</v>
      </c>
      <c r="D31" s="5" t="n">
        <v>14503</v>
      </c>
    </row>
    <row r="32" spans="1:4">
      <c r="A32" s="4" t="s">
        <v>373</v>
      </c>
      <c r="B32" s="5" t="n">
        <v>124</v>
      </c>
      <c r="D32" s="5" t="n">
        <v>171</v>
      </c>
    </row>
    <row r="33" spans="1:4">
      <c r="A33" s="4" t="s">
        <v>53</v>
      </c>
      <c r="B33" s="5" t="n">
        <v>370081</v>
      </c>
      <c r="D33" s="5" t="n">
        <v>408952</v>
      </c>
    </row>
    <row r="34" spans="1:4">
      <c r="A34" s="4" t="s">
        <v>374</v>
      </c>
    </row>
    <row r="35" spans="1:4">
      <c r="A35" s="3" t="s">
        <v>24</v>
      </c>
    </row>
    <row r="36" spans="1:4">
      <c r="A36" s="4" t="s">
        <v>353</v>
      </c>
      <c r="B36" s="5" t="n">
        <v>2064380</v>
      </c>
      <c r="D36" s="5" t="n">
        <v>2200379</v>
      </c>
    </row>
    <row r="37" spans="1:4">
      <c r="A37" s="4" t="s">
        <v>354</v>
      </c>
      <c r="B37" s="5" t="n">
        <v>0</v>
      </c>
      <c r="D37" s="5" t="n">
        <v>0</v>
      </c>
    </row>
    <row r="38" spans="1:4">
      <c r="A38" s="4" t="s">
        <v>355</v>
      </c>
      <c r="B38" s="5" t="n">
        <v>0</v>
      </c>
      <c r="D38" s="5" t="n">
        <v>0</v>
      </c>
    </row>
    <row r="39" spans="1:4">
      <c r="A39" s="4" t="s">
        <v>356</v>
      </c>
      <c r="B39" s="5" t="n">
        <v>2064380</v>
      </c>
      <c r="D39" s="5" t="n">
        <v>2200379</v>
      </c>
    </row>
    <row r="40" spans="1:4">
      <c r="A40" s="4" t="s">
        <v>339</v>
      </c>
      <c r="B40" s="5" t="n">
        <v>0</v>
      </c>
      <c r="D40" s="5" t="n">
        <v>0</v>
      </c>
    </row>
    <row r="41" spans="1:4">
      <c r="A41" s="4" t="s">
        <v>357</v>
      </c>
      <c r="B41" s="5" t="n">
        <v>0</v>
      </c>
      <c r="D41" s="5" t="n">
        <v>0</v>
      </c>
    </row>
    <row r="42" spans="1:4">
      <c r="A42" s="4" t="s">
        <v>358</v>
      </c>
      <c r="B42" s="5" t="n">
        <v>0</v>
      </c>
      <c r="D42" s="5" t="n">
        <v>0</v>
      </c>
    </row>
    <row r="43" spans="1:4">
      <c r="A43" s="4" t="s">
        <v>359</v>
      </c>
      <c r="B43" s="5" t="n">
        <v>0</v>
      </c>
    </row>
    <row r="44" spans="1:4">
      <c r="A44" s="4" t="s">
        <v>360</v>
      </c>
      <c r="B44" s="5" t="n">
        <v>0</v>
      </c>
      <c r="D44" s="5" t="n">
        <v>0</v>
      </c>
    </row>
    <row r="45" spans="1:4">
      <c r="A45" s="4" t="s">
        <v>361</v>
      </c>
      <c r="B45" s="5" t="n">
        <v>0</v>
      </c>
      <c r="D45" s="5" t="n">
        <v>0</v>
      </c>
    </row>
    <row r="46" spans="1:4">
      <c r="A46" s="4" t="s">
        <v>362</v>
      </c>
      <c r="B46" s="5" t="n">
        <v>0</v>
      </c>
      <c r="D46" s="5" t="n">
        <v>0</v>
      </c>
    </row>
    <row r="47" spans="1:4">
      <c r="A47" s="4" t="s">
        <v>363</v>
      </c>
      <c r="B47" s="5" t="n">
        <v>0</v>
      </c>
      <c r="D47" s="5" t="n">
        <v>0</v>
      </c>
    </row>
    <row r="48" spans="1:4">
      <c r="A48" s="4" t="s">
        <v>364</v>
      </c>
      <c r="B48" s="5" t="n">
        <v>3148</v>
      </c>
      <c r="D48" s="5" t="n">
        <v>1973</v>
      </c>
    </row>
    <row r="49" spans="1:4">
      <c r="A49" s="4" t="s">
        <v>365</v>
      </c>
      <c r="B49" s="5" t="n">
        <v>0</v>
      </c>
      <c r="D49" s="5" t="n">
        <v>0</v>
      </c>
    </row>
    <row r="50" spans="1:4">
      <c r="A50" s="4" t="s">
        <v>366</v>
      </c>
      <c r="B50" s="5" t="n">
        <v>0</v>
      </c>
      <c r="D50" s="5" t="n">
        <v>0</v>
      </c>
    </row>
    <row r="51" spans="1:4">
      <c r="A51" s="4" t="s">
        <v>367</v>
      </c>
      <c r="B51" s="5" t="n">
        <v>0</v>
      </c>
      <c r="D51" s="5" t="n">
        <v>0</v>
      </c>
    </row>
    <row r="52" spans="1:4">
      <c r="A52" s="4" t="s">
        <v>368</v>
      </c>
      <c r="B52" s="5" t="n">
        <v>3148</v>
      </c>
      <c r="D52" s="5" t="n">
        <v>1973</v>
      </c>
    </row>
    <row r="53" spans="1:4">
      <c r="A53" s="4" t="s">
        <v>32</v>
      </c>
      <c r="B53" s="5" t="n">
        <v>0</v>
      </c>
      <c r="D53" s="5" t="n">
        <v>0</v>
      </c>
    </row>
    <row r="54" spans="1:4">
      <c r="A54" s="4" t="s">
        <v>39</v>
      </c>
      <c r="B54" s="5" t="n">
        <v>2067528</v>
      </c>
      <c r="D54" s="5" t="n">
        <v>2202352</v>
      </c>
    </row>
    <row r="55" spans="1:4">
      <c r="A55" s="3" t="s">
        <v>40</v>
      </c>
    </row>
    <row r="56" spans="1:4">
      <c r="A56" s="4" t="s">
        <v>353</v>
      </c>
      <c r="B56" s="5" t="n">
        <v>330043</v>
      </c>
      <c r="D56" s="5" t="n">
        <v>364215</v>
      </c>
    </row>
    <row r="57" spans="1:4">
      <c r="A57" s="4" t="s">
        <v>358</v>
      </c>
      <c r="B57" s="5" t="n">
        <v>0</v>
      </c>
      <c r="D57" s="5" t="n">
        <v>0</v>
      </c>
    </row>
    <row r="58" spans="1:4">
      <c r="A58" s="4" t="s">
        <v>364</v>
      </c>
      <c r="B58" s="5" t="n">
        <v>2973</v>
      </c>
      <c r="D58" s="5" t="n">
        <v>2668</v>
      </c>
    </row>
    <row r="59" spans="1:4">
      <c r="A59" s="4" t="s">
        <v>371</v>
      </c>
      <c r="B59" s="5" t="n">
        <v>0</v>
      </c>
    </row>
    <row r="60" spans="1:4">
      <c r="A60" s="4" t="s">
        <v>372</v>
      </c>
      <c r="B60" s="5" t="n">
        <v>333016</v>
      </c>
      <c r="D60" s="5" t="n">
        <v>366883</v>
      </c>
    </row>
    <row r="61" spans="1:4">
      <c r="A61" s="4" t="s">
        <v>49</v>
      </c>
      <c r="B61" s="5" t="n">
        <v>0</v>
      </c>
      <c r="D61" s="5" t="n">
        <v>0</v>
      </c>
    </row>
    <row r="62" spans="1:4">
      <c r="A62" s="4" t="s">
        <v>373</v>
      </c>
      <c r="B62" s="5" t="n">
        <v>0</v>
      </c>
      <c r="D62" s="5" t="n">
        <v>0</v>
      </c>
    </row>
    <row r="63" spans="1:4">
      <c r="A63" s="4" t="s">
        <v>53</v>
      </c>
      <c r="B63" s="5" t="n">
        <v>333016</v>
      </c>
      <c r="D63" s="5" t="n">
        <v>366883</v>
      </c>
    </row>
    <row r="64" spans="1:4">
      <c r="A64" s="4" t="s">
        <v>375</v>
      </c>
    </row>
    <row r="65" spans="1:4">
      <c r="A65" s="3" t="s">
        <v>24</v>
      </c>
    </row>
    <row r="66" spans="1:4">
      <c r="A66" s="4" t="s">
        <v>353</v>
      </c>
      <c r="B66" s="5" t="n">
        <v>9207</v>
      </c>
      <c r="D66" s="5" t="n">
        <v>20751</v>
      </c>
    </row>
    <row r="67" spans="1:4">
      <c r="A67" s="4" t="s">
        <v>354</v>
      </c>
      <c r="B67" s="5" t="n">
        <v>0</v>
      </c>
      <c r="D67" s="5" t="n">
        <v>0</v>
      </c>
    </row>
    <row r="68" spans="1:4">
      <c r="A68" s="4" t="s">
        <v>355</v>
      </c>
      <c r="B68" s="5" t="n">
        <v>0</v>
      </c>
      <c r="D68" s="5" t="n">
        <v>0</v>
      </c>
    </row>
    <row r="69" spans="1:4">
      <c r="A69" s="4" t="s">
        <v>356</v>
      </c>
      <c r="B69" s="5" t="n">
        <v>9207</v>
      </c>
      <c r="D69" s="5" t="n">
        <v>20751</v>
      </c>
    </row>
    <row r="70" spans="1:4">
      <c r="A70" s="4" t="s">
        <v>339</v>
      </c>
      <c r="B70" s="5" t="n">
        <v>162065</v>
      </c>
      <c r="D70" s="5" t="n">
        <v>198191</v>
      </c>
    </row>
    <row r="71" spans="1:4">
      <c r="A71" s="4" t="s">
        <v>357</v>
      </c>
      <c r="B71" s="5" t="n">
        <v>19794</v>
      </c>
      <c r="D71" s="5" t="n">
        <v>14550</v>
      </c>
    </row>
    <row r="72" spans="1:4">
      <c r="A72" s="4" t="s">
        <v>358</v>
      </c>
      <c r="B72" s="5" t="n">
        <v>55637</v>
      </c>
      <c r="D72" s="5" t="n">
        <v>67218</v>
      </c>
    </row>
    <row r="73" spans="1:4">
      <c r="A73" s="4" t="s">
        <v>359</v>
      </c>
      <c r="B73" s="5" t="n">
        <v>27452</v>
      </c>
    </row>
    <row r="74" spans="1:4">
      <c r="A74" s="4" t="s">
        <v>360</v>
      </c>
      <c r="B74" s="5" t="n">
        <v>240549</v>
      </c>
      <c r="D74" s="5" t="n">
        <v>249994</v>
      </c>
    </row>
    <row r="75" spans="1:4">
      <c r="A75" s="4" t="s">
        <v>361</v>
      </c>
      <c r="B75" s="5" t="n">
        <v>87485</v>
      </c>
      <c r="D75" s="5" t="n">
        <v>102569</v>
      </c>
    </row>
    <row r="76" spans="1:4">
      <c r="A76" s="4" t="s">
        <v>362</v>
      </c>
      <c r="B76" s="5" t="n">
        <v>5003</v>
      </c>
      <c r="D76" s="5" t="n">
        <v>4747</v>
      </c>
    </row>
    <row r="77" spans="1:4">
      <c r="A77" s="4" t="s">
        <v>363</v>
      </c>
      <c r="B77" s="5" t="n">
        <v>597985</v>
      </c>
      <c r="D77" s="5" t="n">
        <v>637269</v>
      </c>
    </row>
    <row r="78" spans="1:4">
      <c r="A78" s="4" t="s">
        <v>364</v>
      </c>
      <c r="B78" s="5" t="n">
        <v>11965</v>
      </c>
      <c r="D78" s="5" t="n">
        <v>2978</v>
      </c>
    </row>
    <row r="79" spans="1:4">
      <c r="A79" s="4" t="s">
        <v>365</v>
      </c>
      <c r="B79" s="5" t="n">
        <v>143</v>
      </c>
      <c r="D79" s="5" t="n">
        <v>168</v>
      </c>
    </row>
    <row r="80" spans="1:4">
      <c r="A80" s="4" t="s">
        <v>366</v>
      </c>
      <c r="B80" s="5" t="n">
        <v>0</v>
      </c>
      <c r="D80" s="5" t="n">
        <v>0</v>
      </c>
    </row>
    <row r="81" spans="1:4">
      <c r="A81" s="4" t="s">
        <v>367</v>
      </c>
      <c r="B81" s="5" t="n">
        <v>3423</v>
      </c>
      <c r="D81" s="5" t="n">
        <v>7496</v>
      </c>
    </row>
    <row r="82" spans="1:4">
      <c r="A82" s="4" t="s">
        <v>368</v>
      </c>
      <c r="B82" s="5" t="n">
        <v>15531</v>
      </c>
      <c r="D82" s="5" t="n">
        <v>10642</v>
      </c>
    </row>
    <row r="83" spans="1:4">
      <c r="A83" s="4" t="s">
        <v>32</v>
      </c>
      <c r="B83" s="5" t="n">
        <v>54114</v>
      </c>
      <c r="D83" s="5" t="n">
        <v>73372</v>
      </c>
    </row>
    <row r="84" spans="1:4">
      <c r="A84" s="4" t="s">
        <v>39</v>
      </c>
      <c r="B84" s="5" t="n">
        <v>676837</v>
      </c>
      <c r="D84" s="5" t="n">
        <v>742034</v>
      </c>
    </row>
    <row r="85" spans="1:4">
      <c r="A85" s="3" t="s">
        <v>40</v>
      </c>
    </row>
    <row r="86" spans="1:4">
      <c r="A86" s="4" t="s">
        <v>353</v>
      </c>
      <c r="B86" s="5" t="n">
        <v>0</v>
      </c>
      <c r="D86" s="5" t="n">
        <v>0</v>
      </c>
    </row>
    <row r="87" spans="1:4">
      <c r="A87" s="4" t="s">
        <v>358</v>
      </c>
      <c r="B87" s="5" t="n">
        <v>16949</v>
      </c>
      <c r="D87" s="5" t="n">
        <v>21699</v>
      </c>
    </row>
    <row r="88" spans="1:4">
      <c r="A88" s="4" t="s">
        <v>364</v>
      </c>
      <c r="B88" s="5" t="n">
        <v>5413</v>
      </c>
      <c r="D88" s="5" t="n">
        <v>5696</v>
      </c>
    </row>
    <row r="89" spans="1:4">
      <c r="A89" s="4" t="s">
        <v>371</v>
      </c>
      <c r="B89" s="5" t="n">
        <v>69</v>
      </c>
    </row>
    <row r="90" spans="1:4">
      <c r="A90" s="4" t="s">
        <v>372</v>
      </c>
      <c r="B90" s="5" t="n">
        <v>22431</v>
      </c>
      <c r="D90" s="5" t="n">
        <v>27395</v>
      </c>
    </row>
    <row r="91" spans="1:4">
      <c r="A91" s="4" t="s">
        <v>49</v>
      </c>
      <c r="B91" s="5" t="n">
        <v>12514</v>
      </c>
      <c r="D91" s="5" t="n">
        <v>12418</v>
      </c>
    </row>
    <row r="92" spans="1:4">
      <c r="A92" s="4" t="s">
        <v>373</v>
      </c>
      <c r="B92" s="5" t="n">
        <v>0</v>
      </c>
      <c r="D92" s="5" t="n">
        <v>0</v>
      </c>
    </row>
    <row r="93" spans="1:4">
      <c r="A93" s="4" t="s">
        <v>53</v>
      </c>
      <c r="B93" s="5" t="n">
        <v>34945</v>
      </c>
      <c r="D93" s="5" t="n">
        <v>39813</v>
      </c>
    </row>
    <row r="94" spans="1:4">
      <c r="A94" s="4" t="s">
        <v>376</v>
      </c>
    </row>
    <row r="95" spans="1:4">
      <c r="A95" s="3" t="s">
        <v>24</v>
      </c>
    </row>
    <row r="96" spans="1:4">
      <c r="A96" s="4" t="s">
        <v>353</v>
      </c>
      <c r="B96" s="5" t="n">
        <v>0</v>
      </c>
      <c r="D96" s="5" t="n">
        <v>0</v>
      </c>
    </row>
    <row r="97" spans="1:4">
      <c r="A97" s="4" t="s">
        <v>354</v>
      </c>
      <c r="B97" s="5" t="n">
        <v>4352</v>
      </c>
      <c r="D97" s="5" t="n">
        <v>4794</v>
      </c>
    </row>
    <row r="98" spans="1:4">
      <c r="A98" s="4" t="s">
        <v>355</v>
      </c>
      <c r="B98" s="5" t="n">
        <v>55231</v>
      </c>
      <c r="D98" s="5" t="n">
        <v>57126</v>
      </c>
    </row>
    <row r="99" spans="1:4">
      <c r="A99" s="4" t="s">
        <v>356</v>
      </c>
      <c r="B99" s="5" t="n">
        <v>59583</v>
      </c>
      <c r="D99" s="5" t="n">
        <v>61920</v>
      </c>
    </row>
    <row r="100" spans="1:4">
      <c r="A100" s="4" t="s">
        <v>339</v>
      </c>
      <c r="B100" s="5" t="n">
        <v>27256</v>
      </c>
      <c r="D100" s="5" t="n">
        <v>27308</v>
      </c>
    </row>
    <row r="101" spans="1:4">
      <c r="A101" s="4" t="s">
        <v>357</v>
      </c>
      <c r="B101" s="5" t="n">
        <v>0</v>
      </c>
      <c r="D101" s="5" t="n">
        <v>0</v>
      </c>
    </row>
    <row r="102" spans="1:4">
      <c r="A102" s="4" t="s">
        <v>358</v>
      </c>
      <c r="B102" s="5" t="n">
        <v>10081</v>
      </c>
      <c r="D102" s="5" t="n">
        <v>9868</v>
      </c>
    </row>
    <row r="103" spans="1:4">
      <c r="A103" s="4" t="s">
        <v>359</v>
      </c>
      <c r="B103" s="5" t="n">
        <v>0</v>
      </c>
    </row>
    <row r="104" spans="1:4">
      <c r="A104" s="4" t="s">
        <v>360</v>
      </c>
      <c r="B104" s="5" t="n">
        <v>0</v>
      </c>
      <c r="D104" s="5" t="n">
        <v>0</v>
      </c>
    </row>
    <row r="105" spans="1:4">
      <c r="A105" s="4" t="s">
        <v>361</v>
      </c>
      <c r="B105" s="5" t="n">
        <v>0</v>
      </c>
      <c r="D105" s="5" t="n">
        <v>0</v>
      </c>
    </row>
    <row r="106" spans="1:4">
      <c r="A106" s="4" t="s">
        <v>362</v>
      </c>
      <c r="B106" s="5" t="n">
        <v>0</v>
      </c>
      <c r="D106" s="5" t="n">
        <v>713</v>
      </c>
    </row>
    <row r="107" spans="1:4">
      <c r="A107" s="4" t="s">
        <v>363</v>
      </c>
      <c r="B107" s="5" t="n">
        <v>37337</v>
      </c>
      <c r="D107" s="5" t="n">
        <v>37889</v>
      </c>
    </row>
    <row r="108" spans="1:4">
      <c r="A108" s="4" t="s">
        <v>364</v>
      </c>
      <c r="B108" s="5" t="n">
        <v>0</v>
      </c>
      <c r="D108" s="5" t="n">
        <v>0</v>
      </c>
    </row>
    <row r="109" spans="1:4">
      <c r="A109" s="4" t="s">
        <v>365</v>
      </c>
      <c r="B109" s="5" t="n">
        <v>819</v>
      </c>
      <c r="D109" s="5" t="n">
        <v>435</v>
      </c>
    </row>
    <row r="110" spans="1:4">
      <c r="A110" s="4" t="s">
        <v>366</v>
      </c>
      <c r="B110" s="5" t="n">
        <v>6937</v>
      </c>
      <c r="D110" s="5" t="n">
        <v>6831</v>
      </c>
    </row>
    <row r="111" spans="1:4">
      <c r="A111" s="4" t="s">
        <v>367</v>
      </c>
      <c r="B111" s="5" t="n">
        <v>0</v>
      </c>
      <c r="D111" s="5" t="n">
        <v>0</v>
      </c>
    </row>
    <row r="112" spans="1:4">
      <c r="A112" s="4" t="s">
        <v>368</v>
      </c>
      <c r="B112" s="5" t="n">
        <v>7756</v>
      </c>
      <c r="D112" s="5" t="n">
        <v>7266</v>
      </c>
    </row>
    <row r="113" spans="1:4">
      <c r="A113" s="4" t="s">
        <v>32</v>
      </c>
      <c r="B113" s="5" t="n">
        <v>0</v>
      </c>
      <c r="D113" s="5" t="n">
        <v>0</v>
      </c>
    </row>
    <row r="114" spans="1:4">
      <c r="A114" s="4" t="s">
        <v>39</v>
      </c>
      <c r="B114" s="5" t="n">
        <v>104676</v>
      </c>
      <c r="D114" s="5" t="n">
        <v>107075</v>
      </c>
    </row>
    <row r="115" spans="1:4">
      <c r="A115" s="3" t="s">
        <v>40</v>
      </c>
    </row>
    <row r="116" spans="1:4">
      <c r="A116" s="4" t="s">
        <v>353</v>
      </c>
      <c r="B116" s="5" t="n">
        <v>0</v>
      </c>
      <c r="D116" s="5" t="n">
        <v>0</v>
      </c>
    </row>
    <row r="117" spans="1:4">
      <c r="A117" s="4" t="s">
        <v>358</v>
      </c>
      <c r="B117" s="5" t="n">
        <v>0</v>
      </c>
      <c r="D117" s="5" t="n">
        <v>0</v>
      </c>
    </row>
    <row r="118" spans="1:4">
      <c r="A118" s="4" t="s">
        <v>364</v>
      </c>
      <c r="B118" s="5" t="n">
        <v>0</v>
      </c>
      <c r="D118" s="5" t="n">
        <v>0</v>
      </c>
    </row>
    <row r="119" spans="1:4">
      <c r="A119" s="4" t="s">
        <v>371</v>
      </c>
      <c r="B119" s="5" t="n">
        <v>0</v>
      </c>
    </row>
    <row r="120" spans="1:4">
      <c r="A120" s="4" t="s">
        <v>372</v>
      </c>
      <c r="B120" s="5" t="n">
        <v>0</v>
      </c>
      <c r="D120" s="5" t="n">
        <v>0</v>
      </c>
    </row>
    <row r="121" spans="1:4">
      <c r="A121" s="4" t="s">
        <v>49</v>
      </c>
      <c r="B121" s="5" t="n">
        <v>1996</v>
      </c>
      <c r="D121" s="5" t="n">
        <v>2085</v>
      </c>
    </row>
    <row r="122" spans="1:4">
      <c r="A122" s="4" t="s">
        <v>373</v>
      </c>
      <c r="B122" s="5" t="n">
        <v>124</v>
      </c>
      <c r="D122" s="5" t="n">
        <v>171</v>
      </c>
    </row>
    <row r="123" spans="1:4">
      <c r="A123" s="4" t="s">
        <v>53</v>
      </c>
      <c r="B123" s="5" t="n">
        <v>2120</v>
      </c>
      <c r="D123" s="7" t="n">
        <v>2256</v>
      </c>
    </row>
    <row r="124" spans="1:4">
      <c r="A124" s="4" t="s">
        <v>353</v>
      </c>
    </row>
    <row r="125" spans="1:4">
      <c r="A125" s="3" t="s">
        <v>377</v>
      </c>
    </row>
    <row r="126" spans="1:4">
      <c r="A126" s="4" t="s">
        <v>378</v>
      </c>
      <c r="B126" s="5" t="n">
        <v>-23900</v>
      </c>
      <c r="C126" s="7" t="n">
        <v>105000</v>
      </c>
    </row>
    <row r="127" spans="1:4">
      <c r="A127" s="4" t="s">
        <v>379</v>
      </c>
    </row>
    <row r="128" spans="1:4">
      <c r="A128" s="3" t="s">
        <v>377</v>
      </c>
    </row>
    <row r="129" spans="1:4">
      <c r="A129" s="4" t="s">
        <v>378</v>
      </c>
      <c r="B129" s="7" t="n">
        <v>-600</v>
      </c>
      <c r="C129" s="7" t="n">
        <v>17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80</v>
      </c>
    </row>
    <row r="3" spans="1:3">
      <c r="A3" s="3" t="s">
        <v>24</v>
      </c>
    </row>
    <row r="4" spans="1:3">
      <c r="A4" s="4" t="s">
        <v>381</v>
      </c>
      <c r="B4" s="7" t="n">
        <v>107075</v>
      </c>
      <c r="C4" s="7" t="n">
        <v>88866</v>
      </c>
    </row>
    <row r="5" spans="1:3">
      <c r="A5" s="4" t="s">
        <v>382</v>
      </c>
      <c r="B5" s="5" t="n">
        <v>1839</v>
      </c>
      <c r="C5" s="5" t="n">
        <v>1347</v>
      </c>
    </row>
    <row r="6" spans="1:3">
      <c r="A6" s="4" t="s">
        <v>383</v>
      </c>
      <c r="B6" s="5" t="n">
        <v>12960</v>
      </c>
      <c r="C6" s="5" t="n">
        <v>13252</v>
      </c>
    </row>
    <row r="7" spans="1:3">
      <c r="A7" s="4" t="s">
        <v>384</v>
      </c>
      <c r="B7" s="5" t="n">
        <v>-13710</v>
      </c>
      <c r="C7" s="5" t="n">
        <v>-11687</v>
      </c>
    </row>
    <row r="8" spans="1:3">
      <c r="A8" s="4" t="s">
        <v>385</v>
      </c>
      <c r="B8" s="5" t="n">
        <v>-3488</v>
      </c>
      <c r="C8" s="5" t="n">
        <v>-192</v>
      </c>
    </row>
    <row r="9" spans="1:3">
      <c r="A9" s="4" t="s">
        <v>386</v>
      </c>
      <c r="B9" s="5" t="n">
        <v>104676</v>
      </c>
      <c r="C9" s="5" t="n">
        <v>91586</v>
      </c>
    </row>
    <row r="10" spans="1:3">
      <c r="A10" s="3" t="s">
        <v>40</v>
      </c>
    </row>
    <row r="11" spans="1:3">
      <c r="A11" s="4" t="s">
        <v>387</v>
      </c>
      <c r="B11" s="5" t="n">
        <v>-2256</v>
      </c>
      <c r="C11" s="5" t="n">
        <v>-1418</v>
      </c>
    </row>
    <row r="12" spans="1:3">
      <c r="A12" s="4" t="s">
        <v>382</v>
      </c>
      <c r="B12" s="5" t="n">
        <v>0</v>
      </c>
      <c r="C12" s="5" t="n">
        <v>0</v>
      </c>
    </row>
    <row r="13" spans="1:3">
      <c r="A13" s="4" t="s">
        <v>383</v>
      </c>
      <c r="B13" s="5" t="n">
        <v>0</v>
      </c>
      <c r="C13" s="5" t="n">
        <v>0</v>
      </c>
    </row>
    <row r="14" spans="1:3">
      <c r="A14" s="4" t="s">
        <v>384</v>
      </c>
      <c r="B14" s="5" t="n">
        <v>0</v>
      </c>
      <c r="C14" s="5" t="n">
        <v>0</v>
      </c>
    </row>
    <row r="15" spans="1:3">
      <c r="A15" s="4" t="s">
        <v>388</v>
      </c>
      <c r="B15" s="5" t="n">
        <v>136</v>
      </c>
      <c r="C15" s="5" t="n">
        <v>-19</v>
      </c>
    </row>
    <row r="16" spans="1:3">
      <c r="A16" s="4" t="s">
        <v>389</v>
      </c>
      <c r="B16" s="5" t="n">
        <v>-2120</v>
      </c>
      <c r="C16" s="5" t="n">
        <v>-1437</v>
      </c>
    </row>
    <row r="17" spans="1:3">
      <c r="A17" s="4" t="s">
        <v>390</v>
      </c>
      <c r="B17" s="5" t="n">
        <v>4000</v>
      </c>
      <c r="C17" s="5" t="n">
        <v>-1300</v>
      </c>
    </row>
    <row r="18" spans="1:3">
      <c r="A18" s="4" t="s">
        <v>391</v>
      </c>
    </row>
    <row r="19" spans="1:3">
      <c r="A19" s="3" t="s">
        <v>40</v>
      </c>
    </row>
    <row r="20" spans="1:3">
      <c r="A20" s="4" t="s">
        <v>387</v>
      </c>
      <c r="B20" s="5" t="n">
        <v>-2085</v>
      </c>
      <c r="C20" s="5" t="n">
        <v>-1326</v>
      </c>
    </row>
    <row r="21" spans="1:3">
      <c r="A21" s="4" t="s">
        <v>382</v>
      </c>
      <c r="B21" s="5" t="n">
        <v>0</v>
      </c>
      <c r="C21" s="5" t="n">
        <v>0</v>
      </c>
    </row>
    <row r="22" spans="1:3">
      <c r="A22" s="4" t="s">
        <v>383</v>
      </c>
      <c r="B22" s="5" t="n">
        <v>0</v>
      </c>
      <c r="C22" s="5" t="n">
        <v>0</v>
      </c>
    </row>
    <row r="23" spans="1:3">
      <c r="A23" s="4" t="s">
        <v>384</v>
      </c>
      <c r="B23" s="5" t="n">
        <v>0</v>
      </c>
      <c r="C23" s="5" t="n">
        <v>0</v>
      </c>
    </row>
    <row r="24" spans="1:3">
      <c r="A24" s="4" t="s">
        <v>388</v>
      </c>
      <c r="B24" s="5" t="n">
        <v>89</v>
      </c>
      <c r="C24" s="5" t="n">
        <v>0</v>
      </c>
    </row>
    <row r="25" spans="1:3">
      <c r="A25" s="4" t="s">
        <v>389</v>
      </c>
      <c r="B25" s="5" t="n">
        <v>-1996</v>
      </c>
      <c r="C25" s="5" t="n">
        <v>-1326</v>
      </c>
    </row>
    <row r="26" spans="1:3">
      <c r="A26" s="4" t="s">
        <v>373</v>
      </c>
    </row>
    <row r="27" spans="1:3">
      <c r="A27" s="3" t="s">
        <v>40</v>
      </c>
    </row>
    <row r="28" spans="1:3">
      <c r="A28" s="4" t="s">
        <v>387</v>
      </c>
      <c r="B28" s="5" t="n">
        <v>-171</v>
      </c>
      <c r="C28" s="5" t="n">
        <v>-92</v>
      </c>
    </row>
    <row r="29" spans="1:3">
      <c r="A29" s="4" t="s">
        <v>382</v>
      </c>
      <c r="B29" s="5" t="n">
        <v>0</v>
      </c>
      <c r="C29" s="5" t="n">
        <v>0</v>
      </c>
    </row>
    <row r="30" spans="1:3">
      <c r="A30" s="4" t="s">
        <v>383</v>
      </c>
      <c r="B30" s="5" t="n">
        <v>0</v>
      </c>
      <c r="C30" s="5" t="n">
        <v>0</v>
      </c>
    </row>
    <row r="31" spans="1:3">
      <c r="A31" s="4" t="s">
        <v>384</v>
      </c>
      <c r="B31" s="5" t="n">
        <v>0</v>
      </c>
      <c r="C31" s="5" t="n">
        <v>0</v>
      </c>
    </row>
    <row r="32" spans="1:3">
      <c r="A32" s="4" t="s">
        <v>388</v>
      </c>
      <c r="B32" s="5" t="n">
        <v>47</v>
      </c>
      <c r="C32" s="5" t="n">
        <v>-19</v>
      </c>
    </row>
    <row r="33" spans="1:3">
      <c r="A33" s="4" t="s">
        <v>389</v>
      </c>
      <c r="B33" s="5" t="n">
        <v>-124</v>
      </c>
      <c r="C33" s="5" t="n">
        <v>-111</v>
      </c>
    </row>
    <row r="34" spans="1:3">
      <c r="A34" s="4" t="s">
        <v>354</v>
      </c>
    </row>
    <row r="35" spans="1:3">
      <c r="A35" s="3" t="s">
        <v>24</v>
      </c>
    </row>
    <row r="36" spans="1:3">
      <c r="A36" s="4" t="s">
        <v>381</v>
      </c>
      <c r="B36" s="5" t="n">
        <v>4794</v>
      </c>
      <c r="C36" s="5" t="n">
        <v>4799</v>
      </c>
    </row>
    <row r="37" spans="1:3">
      <c r="A37" s="4" t="s">
        <v>382</v>
      </c>
      <c r="B37" s="5" t="n">
        <v>0</v>
      </c>
      <c r="C37" s="5" t="n">
        <v>0</v>
      </c>
    </row>
    <row r="38" spans="1:3">
      <c r="A38" s="4" t="s">
        <v>383</v>
      </c>
      <c r="B38" s="5" t="n">
        <v>0</v>
      </c>
      <c r="C38" s="5" t="n">
        <v>0</v>
      </c>
    </row>
    <row r="39" spans="1:3">
      <c r="A39" s="4" t="s">
        <v>384</v>
      </c>
      <c r="B39" s="5" t="n">
        <v>0</v>
      </c>
      <c r="C39" s="5" t="n">
        <v>0</v>
      </c>
    </row>
    <row r="40" spans="1:3">
      <c r="A40" s="4" t="s">
        <v>385</v>
      </c>
      <c r="B40" s="5" t="n">
        <v>-442</v>
      </c>
      <c r="C40" s="5" t="n">
        <v>-54</v>
      </c>
    </row>
    <row r="41" spans="1:3">
      <c r="A41" s="4" t="s">
        <v>386</v>
      </c>
      <c r="B41" s="5" t="n">
        <v>4352</v>
      </c>
      <c r="C41" s="5" t="n">
        <v>4745</v>
      </c>
    </row>
    <row r="42" spans="1:3">
      <c r="A42" s="4" t="s">
        <v>355</v>
      </c>
    </row>
    <row r="43" spans="1:3">
      <c r="A43" s="3" t="s">
        <v>24</v>
      </c>
    </row>
    <row r="44" spans="1:3">
      <c r="A44" s="4" t="s">
        <v>381</v>
      </c>
      <c r="B44" s="5" t="n">
        <v>57126</v>
      </c>
      <c r="C44" s="5" t="n">
        <v>48834</v>
      </c>
    </row>
    <row r="45" spans="1:3">
      <c r="A45" s="4" t="s">
        <v>382</v>
      </c>
      <c r="B45" s="5" t="n">
        <v>0</v>
      </c>
      <c r="C45" s="5" t="n">
        <v>0</v>
      </c>
    </row>
    <row r="46" spans="1:3">
      <c r="A46" s="4" t="s">
        <v>383</v>
      </c>
      <c r="B46" s="5" t="n">
        <v>161</v>
      </c>
      <c r="C46" s="5" t="n">
        <v>0</v>
      </c>
    </row>
    <row r="47" spans="1:3">
      <c r="A47" s="4" t="s">
        <v>384</v>
      </c>
      <c r="B47" s="5" t="n">
        <v>-15</v>
      </c>
      <c r="C47" s="5" t="n">
        <v>-371</v>
      </c>
    </row>
    <row r="48" spans="1:3">
      <c r="A48" s="4" t="s">
        <v>385</v>
      </c>
      <c r="B48" s="5" t="n">
        <v>-2041</v>
      </c>
      <c r="C48" s="5" t="n">
        <v>-113</v>
      </c>
    </row>
    <row r="49" spans="1:3">
      <c r="A49" s="4" t="s">
        <v>386</v>
      </c>
      <c r="B49" s="5" t="n">
        <v>55231</v>
      </c>
      <c r="C49" s="5" t="n">
        <v>48350</v>
      </c>
    </row>
    <row r="50" spans="1:3">
      <c r="A50" s="4" t="s">
        <v>339</v>
      </c>
    </row>
    <row r="51" spans="1:3">
      <c r="A51" s="3" t="s">
        <v>24</v>
      </c>
    </row>
    <row r="52" spans="1:3">
      <c r="A52" s="4" t="s">
        <v>381</v>
      </c>
      <c r="B52" s="5" t="n">
        <v>27308</v>
      </c>
      <c r="C52" s="5" t="n">
        <v>17628</v>
      </c>
    </row>
    <row r="53" spans="1:3">
      <c r="A53" s="4" t="s">
        <v>382</v>
      </c>
      <c r="B53" s="5" t="n">
        <v>1839</v>
      </c>
      <c r="C53" s="5" t="n">
        <v>1347</v>
      </c>
    </row>
    <row r="54" spans="1:3">
      <c r="A54" s="4" t="s">
        <v>383</v>
      </c>
      <c r="B54" s="5" t="n">
        <v>12197</v>
      </c>
      <c r="C54" s="5" t="n">
        <v>13252</v>
      </c>
    </row>
    <row r="55" spans="1:3">
      <c r="A55" s="4" t="s">
        <v>384</v>
      </c>
      <c r="B55" s="5" t="n">
        <v>-12446</v>
      </c>
      <c r="C55" s="5" t="n">
        <v>-10796</v>
      </c>
    </row>
    <row r="56" spans="1:3">
      <c r="A56" s="4" t="s">
        <v>385</v>
      </c>
      <c r="B56" s="5" t="n">
        <v>-1642</v>
      </c>
      <c r="C56" s="5" t="n">
        <v>-646</v>
      </c>
    </row>
    <row r="57" spans="1:3">
      <c r="A57" s="4" t="s">
        <v>386</v>
      </c>
      <c r="B57" s="5" t="n">
        <v>27256</v>
      </c>
      <c r="C57" s="5" t="n">
        <v>20785</v>
      </c>
    </row>
    <row r="58" spans="1:3">
      <c r="A58" s="4" t="s">
        <v>357</v>
      </c>
    </row>
    <row r="59" spans="1:3">
      <c r="A59" s="3" t="s">
        <v>24</v>
      </c>
    </row>
    <row r="60" spans="1:3">
      <c r="A60" s="4" t="s">
        <v>381</v>
      </c>
      <c r="C60" s="5" t="n">
        <v>8350</v>
      </c>
    </row>
    <row r="61" spans="1:3">
      <c r="A61" s="4" t="s">
        <v>382</v>
      </c>
      <c r="C61" s="5" t="n">
        <v>0</v>
      </c>
    </row>
    <row r="62" spans="1:3">
      <c r="A62" s="4" t="s">
        <v>383</v>
      </c>
      <c r="C62" s="5" t="n">
        <v>0</v>
      </c>
    </row>
    <row r="63" spans="1:3">
      <c r="A63" s="4" t="s">
        <v>384</v>
      </c>
      <c r="C63" s="5" t="n">
        <v>-254</v>
      </c>
    </row>
    <row r="64" spans="1:3">
      <c r="A64" s="4" t="s">
        <v>385</v>
      </c>
      <c r="C64" s="5" t="n">
        <v>626</v>
      </c>
    </row>
    <row r="65" spans="1:3">
      <c r="A65" s="4" t="s">
        <v>386</v>
      </c>
      <c r="C65" s="5" t="n">
        <v>8722</v>
      </c>
    </row>
    <row r="66" spans="1:3">
      <c r="A66" s="4" t="s">
        <v>358</v>
      </c>
    </row>
    <row r="67" spans="1:3">
      <c r="A67" s="3" t="s">
        <v>24</v>
      </c>
    </row>
    <row r="68" spans="1:3">
      <c r="A68" s="4" t="s">
        <v>381</v>
      </c>
      <c r="B68" s="5" t="n">
        <v>9868</v>
      </c>
      <c r="C68" s="5" t="n">
        <v>9255</v>
      </c>
    </row>
    <row r="69" spans="1:3">
      <c r="A69" s="4" t="s">
        <v>382</v>
      </c>
      <c r="B69" s="5" t="n">
        <v>0</v>
      </c>
      <c r="C69" s="5" t="n">
        <v>0</v>
      </c>
    </row>
    <row r="70" spans="1:3">
      <c r="A70" s="4" t="s">
        <v>383</v>
      </c>
      <c r="B70" s="5" t="n">
        <v>20</v>
      </c>
      <c r="C70" s="5" t="n">
        <v>0</v>
      </c>
    </row>
    <row r="71" spans="1:3">
      <c r="A71" s="4" t="s">
        <v>384</v>
      </c>
      <c r="B71" s="5" t="n">
        <v>0</v>
      </c>
      <c r="C71" s="5" t="n">
        <v>-266</v>
      </c>
    </row>
    <row r="72" spans="1:3">
      <c r="A72" s="4" t="s">
        <v>385</v>
      </c>
      <c r="B72" s="5" t="n">
        <v>193</v>
      </c>
      <c r="C72" s="5" t="n">
        <v>-5</v>
      </c>
    </row>
    <row r="73" spans="1:3">
      <c r="A73" s="4" t="s">
        <v>386</v>
      </c>
      <c r="B73" s="5" t="n">
        <v>10081</v>
      </c>
      <c r="C73" s="7" t="n">
        <v>8984</v>
      </c>
    </row>
    <row r="74" spans="1:3">
      <c r="A74" s="4" t="s">
        <v>362</v>
      </c>
    </row>
    <row r="75" spans="1:3">
      <c r="A75" s="3" t="s">
        <v>24</v>
      </c>
    </row>
    <row r="76" spans="1:3">
      <c r="A76" s="4" t="s">
        <v>381</v>
      </c>
      <c r="B76" s="5" t="n">
        <v>713</v>
      </c>
    </row>
    <row r="77" spans="1:3">
      <c r="A77" s="4" t="s">
        <v>382</v>
      </c>
      <c r="B77" s="5" t="n">
        <v>0</v>
      </c>
    </row>
    <row r="78" spans="1:3">
      <c r="A78" s="4" t="s">
        <v>383</v>
      </c>
      <c r="B78" s="5" t="n">
        <v>0</v>
      </c>
    </row>
    <row r="79" spans="1:3">
      <c r="A79" s="4" t="s">
        <v>384</v>
      </c>
      <c r="B79" s="5" t="n">
        <v>-892</v>
      </c>
    </row>
    <row r="80" spans="1:3">
      <c r="A80" s="4" t="s">
        <v>385</v>
      </c>
      <c r="B80" s="5" t="n">
        <v>179</v>
      </c>
    </row>
    <row r="81" spans="1:3">
      <c r="A81" s="4" t="s">
        <v>386</v>
      </c>
      <c r="B81" s="5" t="n">
        <v>0</v>
      </c>
    </row>
    <row r="82" spans="1:3">
      <c r="A82" s="4" t="s">
        <v>365</v>
      </c>
    </row>
    <row r="83" spans="1:3">
      <c r="A83" s="3" t="s">
        <v>24</v>
      </c>
    </row>
    <row r="84" spans="1:3">
      <c r="A84" s="4" t="s">
        <v>381</v>
      </c>
      <c r="B84" s="5" t="n">
        <v>435</v>
      </c>
    </row>
    <row r="85" spans="1:3">
      <c r="A85" s="4" t="s">
        <v>382</v>
      </c>
      <c r="B85" s="5" t="n">
        <v>0</v>
      </c>
    </row>
    <row r="86" spans="1:3">
      <c r="A86" s="4" t="s">
        <v>383</v>
      </c>
      <c r="B86" s="5" t="n">
        <v>582</v>
      </c>
    </row>
    <row r="87" spans="1:3">
      <c r="A87" s="4" t="s">
        <v>384</v>
      </c>
      <c r="B87" s="5" t="n">
        <v>-204</v>
      </c>
    </row>
    <row r="88" spans="1:3">
      <c r="A88" s="4" t="s">
        <v>385</v>
      </c>
      <c r="B88" s="5" t="n">
        <v>6</v>
      </c>
    </row>
    <row r="89" spans="1:3">
      <c r="A89" s="4" t="s">
        <v>386</v>
      </c>
      <c r="B89" s="5" t="n">
        <v>819</v>
      </c>
    </row>
    <row r="90" spans="1:3">
      <c r="A90" s="4" t="s">
        <v>366</v>
      </c>
    </row>
    <row r="91" spans="1:3">
      <c r="A91" s="3" t="s">
        <v>24</v>
      </c>
    </row>
    <row r="92" spans="1:3">
      <c r="A92" s="4" t="s">
        <v>381</v>
      </c>
      <c r="B92" s="5" t="n">
        <v>6831</v>
      </c>
    </row>
    <row r="93" spans="1:3">
      <c r="A93" s="4" t="s">
        <v>382</v>
      </c>
      <c r="B93" s="5" t="n">
        <v>0</v>
      </c>
    </row>
    <row r="94" spans="1:3">
      <c r="A94" s="4" t="s">
        <v>383</v>
      </c>
      <c r="B94" s="5" t="n">
        <v>0</v>
      </c>
    </row>
    <row r="95" spans="1:3">
      <c r="A95" s="4" t="s">
        <v>384</v>
      </c>
      <c r="B95" s="5" t="n">
        <v>-153</v>
      </c>
    </row>
    <row r="96" spans="1:3">
      <c r="A96" s="4" t="s">
        <v>385</v>
      </c>
      <c r="B96" s="5" t="n">
        <v>259</v>
      </c>
    </row>
    <row r="97" spans="1:3">
      <c r="A97" s="4" t="s">
        <v>386</v>
      </c>
      <c r="B97" s="7" t="n">
        <v>69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392</v>
      </c>
      <c r="B1" s="2" t="s">
        <v>1</v>
      </c>
      <c r="C1" s="2" t="s">
        <v>337</v>
      </c>
    </row>
    <row r="2" spans="1:3">
      <c r="B2" s="2" t="s">
        <v>393</v>
      </c>
      <c r="C2" s="2" t="s">
        <v>394</v>
      </c>
    </row>
    <row r="3" spans="1:3">
      <c r="A3" s="3" t="s">
        <v>395</v>
      </c>
    </row>
    <row r="4" spans="1:3">
      <c r="A4" s="4" t="s">
        <v>358</v>
      </c>
      <c r="B4" s="7" t="n">
        <v>65718</v>
      </c>
      <c r="C4" s="7" t="n">
        <v>77086</v>
      </c>
    </row>
    <row r="5" spans="1:3">
      <c r="A5" s="4" t="s">
        <v>373</v>
      </c>
      <c r="B5" s="5" t="n">
        <v>124</v>
      </c>
      <c r="C5" s="5" t="n">
        <v>171</v>
      </c>
    </row>
    <row r="6" spans="1:3">
      <c r="A6" s="4" t="s">
        <v>376</v>
      </c>
    </row>
    <row r="7" spans="1:3">
      <c r="A7" s="3" t="s">
        <v>395</v>
      </c>
    </row>
    <row r="8" spans="1:3">
      <c r="A8" s="4" t="s">
        <v>358</v>
      </c>
      <c r="B8" s="5" t="n">
        <v>10081</v>
      </c>
      <c r="C8" s="5" t="n">
        <v>9868</v>
      </c>
    </row>
    <row r="9" spans="1:3">
      <c r="A9" s="4" t="s">
        <v>373</v>
      </c>
      <c r="B9" s="5" t="n">
        <v>124</v>
      </c>
      <c r="C9" s="5" t="n">
        <v>171</v>
      </c>
    </row>
    <row r="10" spans="1:3">
      <c r="A10" s="4" t="s">
        <v>396</v>
      </c>
    </row>
    <row r="11" spans="1:3">
      <c r="A11" s="3" t="s">
        <v>395</v>
      </c>
    </row>
    <row r="12" spans="1:3">
      <c r="A12" s="4" t="s">
        <v>397</v>
      </c>
      <c r="B12" s="7" t="n">
        <v>6357</v>
      </c>
      <c r="C12" s="7" t="n">
        <v>37507</v>
      </c>
    </row>
    <row r="13" spans="1:3">
      <c r="A13" s="4" t="s">
        <v>398</v>
      </c>
    </row>
    <row r="14" spans="1:3">
      <c r="A14" s="3" t="s">
        <v>395</v>
      </c>
    </row>
    <row r="15" spans="1:3">
      <c r="A15" s="4" t="s">
        <v>399</v>
      </c>
      <c r="B15" s="4" t="s">
        <v>400</v>
      </c>
      <c r="C15" s="4" t="s">
        <v>400</v>
      </c>
    </row>
    <row r="16" spans="1:3">
      <c r="A16" s="4" t="s">
        <v>401</v>
      </c>
      <c r="C16" s="4" t="s">
        <v>402</v>
      </c>
    </row>
    <row r="17" spans="1:3">
      <c r="A17" s="4" t="s">
        <v>403</v>
      </c>
      <c r="B17" s="4" t="s">
        <v>404</v>
      </c>
      <c r="C17" s="4" t="s">
        <v>405</v>
      </c>
    </row>
    <row r="18" spans="1:3">
      <c r="A18" s="4" t="s">
        <v>406</v>
      </c>
      <c r="B18" s="10" t="n">
        <v>6.5</v>
      </c>
      <c r="C18" s="10" t="n">
        <v>7.8</v>
      </c>
    </row>
    <row r="19" spans="1:3">
      <c r="A19" s="4" t="s">
        <v>407</v>
      </c>
    </row>
    <row r="20" spans="1:3">
      <c r="A20" s="3" t="s">
        <v>395</v>
      </c>
    </row>
    <row r="21" spans="1:3">
      <c r="A21" s="4" t="s">
        <v>399</v>
      </c>
      <c r="B21" s="4" t="s">
        <v>408</v>
      </c>
      <c r="C21" s="4" t="s">
        <v>408</v>
      </c>
    </row>
    <row r="22" spans="1:3">
      <c r="A22" s="4" t="s">
        <v>401</v>
      </c>
      <c r="C22" s="4" t="s">
        <v>402</v>
      </c>
    </row>
    <row r="23" spans="1:3">
      <c r="A23" s="4" t="s">
        <v>403</v>
      </c>
      <c r="B23" s="4" t="s">
        <v>409</v>
      </c>
      <c r="C23" s="4" t="s">
        <v>410</v>
      </c>
    </row>
    <row r="24" spans="1:3">
      <c r="A24" s="4" t="s">
        <v>406</v>
      </c>
      <c r="B24" s="10" t="n">
        <v>8.800000000000001</v>
      </c>
      <c r="C24" s="10" t="n">
        <v>24.4</v>
      </c>
    </row>
    <row r="25" spans="1:3">
      <c r="A25" s="4" t="s">
        <v>411</v>
      </c>
    </row>
    <row r="26" spans="1:3">
      <c r="A26" s="3" t="s">
        <v>395</v>
      </c>
    </row>
    <row r="27" spans="1:3">
      <c r="A27" s="4" t="s">
        <v>397</v>
      </c>
      <c r="C27" s="7" t="n">
        <v>713</v>
      </c>
    </row>
    <row r="28" spans="1:3">
      <c r="A28" s="4" t="s">
        <v>412</v>
      </c>
    </row>
    <row r="29" spans="1:3">
      <c r="A29" s="3" t="s">
        <v>395</v>
      </c>
    </row>
    <row r="30" spans="1:3">
      <c r="A30" s="4" t="s">
        <v>401</v>
      </c>
      <c r="B30" s="4" t="s">
        <v>402</v>
      </c>
      <c r="C30" s="4" t="s">
        <v>402</v>
      </c>
    </row>
    <row r="31" spans="1:3">
      <c r="A31" s="4" t="s">
        <v>413</v>
      </c>
      <c r="B31" s="4" t="s">
        <v>402</v>
      </c>
      <c r="C31" s="4" t="s">
        <v>402</v>
      </c>
    </row>
    <row r="32" spans="1:3">
      <c r="A32" s="4" t="s">
        <v>414</v>
      </c>
    </row>
    <row r="33" spans="1:3">
      <c r="A33" s="3" t="s">
        <v>395</v>
      </c>
    </row>
    <row r="34" spans="1:3">
      <c r="A34" s="4" t="s">
        <v>413</v>
      </c>
      <c r="B34" s="4" t="s">
        <v>402</v>
      </c>
      <c r="C34" s="4" t="s">
        <v>415</v>
      </c>
    </row>
    <row r="35" spans="1:3">
      <c r="A35" s="4" t="s">
        <v>416</v>
      </c>
    </row>
    <row r="36" spans="1:3">
      <c r="A36" s="3" t="s">
        <v>395</v>
      </c>
    </row>
    <row r="37" spans="1:3">
      <c r="A37" s="4" t="s">
        <v>397</v>
      </c>
      <c r="B37" s="7" t="n">
        <v>6937</v>
      </c>
      <c r="C37" s="7" t="n">
        <v>6831</v>
      </c>
    </row>
    <row r="38" spans="1:3">
      <c r="A38" s="4" t="s">
        <v>401</v>
      </c>
      <c r="B38" s="4" t="s">
        <v>417</v>
      </c>
      <c r="C38" s="4" t="s">
        <v>417</v>
      </c>
    </row>
    <row r="39" spans="1:3">
      <c r="A39" s="4" t="s">
        <v>418</v>
      </c>
    </row>
    <row r="40" spans="1:3">
      <c r="A40" s="3" t="s">
        <v>395</v>
      </c>
    </row>
    <row r="41" spans="1:3">
      <c r="A41" s="4" t="s">
        <v>413</v>
      </c>
      <c r="B41" s="4" t="s">
        <v>419</v>
      </c>
      <c r="C41" s="4" t="s">
        <v>419</v>
      </c>
    </row>
    <row r="42" spans="1:3">
      <c r="A42" s="4" t="s">
        <v>420</v>
      </c>
    </row>
    <row r="43" spans="1:3">
      <c r="A43" s="3" t="s">
        <v>395</v>
      </c>
    </row>
    <row r="44" spans="1:3">
      <c r="A44" s="4" t="s">
        <v>413</v>
      </c>
      <c r="B44" s="4" t="s">
        <v>415</v>
      </c>
      <c r="C44" s="4" t="s">
        <v>415</v>
      </c>
    </row>
    <row r="45" spans="1:3">
      <c r="A45" s="4" t="s">
        <v>421</v>
      </c>
    </row>
    <row r="46" spans="1:3">
      <c r="A46" s="3" t="s">
        <v>395</v>
      </c>
    </row>
    <row r="47" spans="1:3">
      <c r="A47" s="4" t="s">
        <v>406</v>
      </c>
      <c r="B47" s="5" t="n">
        <v>3</v>
      </c>
      <c r="C47" s="10" t="n">
        <v>3.8</v>
      </c>
    </row>
    <row r="48" spans="1:3">
      <c r="A48" s="4" t="s">
        <v>422</v>
      </c>
    </row>
    <row r="49" spans="1:3">
      <c r="A49" s="3" t="s">
        <v>395</v>
      </c>
    </row>
    <row r="50" spans="1:3">
      <c r="A50" s="4" t="s">
        <v>406</v>
      </c>
      <c r="B50" s="10" t="n">
        <v>3.5</v>
      </c>
      <c r="C50" s="10" t="n">
        <v>4.6</v>
      </c>
    </row>
    <row r="51" spans="1:3">
      <c r="A51" s="4" t="s">
        <v>423</v>
      </c>
    </row>
    <row r="52" spans="1:3">
      <c r="A52" s="3" t="s">
        <v>395</v>
      </c>
    </row>
    <row r="53" spans="1:3">
      <c r="A53" s="4" t="s">
        <v>397</v>
      </c>
      <c r="B53" s="7" t="n">
        <v>818</v>
      </c>
      <c r="C53" s="7" t="n">
        <v>433</v>
      </c>
    </row>
    <row r="54" spans="1:3">
      <c r="A54" s="4" t="s">
        <v>401</v>
      </c>
      <c r="B54" s="4" t="s">
        <v>424</v>
      </c>
      <c r="C54" s="4" t="s">
        <v>425</v>
      </c>
    </row>
    <row r="55" spans="1:3">
      <c r="A55" s="4" t="s">
        <v>403</v>
      </c>
      <c r="B55" s="4" t="s">
        <v>426</v>
      </c>
      <c r="C55" s="4" t="s">
        <v>4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7</v>
      </c>
      <c r="B1" s="2" t="s">
        <v>1</v>
      </c>
    </row>
    <row r="2" spans="1:4">
      <c r="B2" s="2" t="s">
        <v>2</v>
      </c>
      <c r="C2" s="2" t="s">
        <v>80</v>
      </c>
      <c r="D2" s="2" t="s">
        <v>23</v>
      </c>
    </row>
    <row r="3" spans="1:4">
      <c r="A3" s="3" t="s">
        <v>428</v>
      </c>
    </row>
    <row r="4" spans="1:4">
      <c r="A4" s="4" t="s">
        <v>390</v>
      </c>
      <c r="B4" s="7" t="n">
        <v>4000000</v>
      </c>
      <c r="C4" s="7" t="n">
        <v>-1300000</v>
      </c>
    </row>
    <row r="5" spans="1:4">
      <c r="A5" s="4" t="s">
        <v>429</v>
      </c>
      <c r="B5" s="5" t="n">
        <v>-3488000</v>
      </c>
      <c r="C5" s="5" t="n">
        <v>-192000</v>
      </c>
    </row>
    <row r="6" spans="1:4">
      <c r="A6" s="4" t="s">
        <v>430</v>
      </c>
      <c r="B6" s="5" t="n">
        <v>0</v>
      </c>
      <c r="D6" s="7" t="n">
        <v>0</v>
      </c>
    </row>
    <row r="7" spans="1:4">
      <c r="A7" s="4" t="s">
        <v>431</v>
      </c>
      <c r="B7" s="7" t="n">
        <v>170400000</v>
      </c>
      <c r="D7" s="7" t="n">
        <v>234400000</v>
      </c>
    </row>
    <row r="8" spans="1:4">
      <c r="A8" s="4" t="s">
        <v>432</v>
      </c>
      <c r="B8" s="4" t="s">
        <v>433</v>
      </c>
      <c r="D8" s="4" t="s">
        <v>434</v>
      </c>
    </row>
    <row r="9" spans="1:4">
      <c r="A9" s="4" t="s">
        <v>435</v>
      </c>
      <c r="B9" s="7" t="n">
        <v>2100000</v>
      </c>
      <c r="D9" s="7" t="n">
        <v>2100000</v>
      </c>
    </row>
    <row r="10" spans="1:4">
      <c r="A10" s="4" t="s">
        <v>436</v>
      </c>
      <c r="B10" s="4" t="s">
        <v>437</v>
      </c>
      <c r="D10" s="4" t="s">
        <v>438</v>
      </c>
    </row>
    <row r="11" spans="1:4">
      <c r="A11" s="4" t="s">
        <v>439</v>
      </c>
      <c r="B11" s="4" t="s">
        <v>440</v>
      </c>
      <c r="D11" s="4" t="s">
        <v>441</v>
      </c>
    </row>
    <row r="12" spans="1:4">
      <c r="A12" s="4" t="s">
        <v>442</v>
      </c>
      <c r="B12" s="4" t="s">
        <v>443</v>
      </c>
    </row>
    <row r="13" spans="1:4">
      <c r="A13" s="4" t="s">
        <v>354</v>
      </c>
      <c r="B13" s="7" t="n">
        <v>80200000</v>
      </c>
      <c r="D13" s="7" t="n">
        <v>83400000</v>
      </c>
    </row>
    <row r="14" spans="1:4">
      <c r="A14" s="4" t="s">
        <v>369</v>
      </c>
      <c r="B14" s="5" t="n">
        <v>16674000</v>
      </c>
      <c r="D14" s="5" t="n">
        <v>17850000</v>
      </c>
    </row>
    <row r="15" spans="1:4">
      <c r="A15" s="4" t="s">
        <v>357</v>
      </c>
      <c r="B15" s="5" t="n">
        <v>19794000</v>
      </c>
      <c r="D15" s="5" t="n">
        <v>14550000</v>
      </c>
    </row>
    <row r="16" spans="1:4">
      <c r="A16" s="4" t="s">
        <v>358</v>
      </c>
    </row>
    <row r="17" spans="1:4">
      <c r="A17" s="3" t="s">
        <v>428</v>
      </c>
    </row>
    <row r="18" spans="1:4">
      <c r="A18" s="4" t="s">
        <v>429</v>
      </c>
      <c r="B18" s="5" t="n">
        <v>193000</v>
      </c>
      <c r="C18" s="7" t="n">
        <v>-5000</v>
      </c>
    </row>
    <row r="19" spans="1:4">
      <c r="A19" s="4" t="s">
        <v>376</v>
      </c>
    </row>
    <row r="20" spans="1:4">
      <c r="A20" s="3" t="s">
        <v>428</v>
      </c>
    </row>
    <row r="21" spans="1:4">
      <c r="A21" s="4" t="s">
        <v>357</v>
      </c>
      <c r="B21" s="5" t="n">
        <v>0</v>
      </c>
      <c r="D21" s="5" t="n">
        <v>0</v>
      </c>
    </row>
    <row r="22" spans="1:4">
      <c r="A22" s="4" t="s">
        <v>444</v>
      </c>
    </row>
    <row r="23" spans="1:4">
      <c r="A23" s="3" t="s">
        <v>428</v>
      </c>
    </row>
    <row r="24" spans="1:4">
      <c r="A24" s="4" t="s">
        <v>397</v>
      </c>
      <c r="B24" s="7" t="n">
        <v>6357000</v>
      </c>
      <c r="D24" s="5" t="n">
        <v>37507000</v>
      </c>
    </row>
    <row r="25" spans="1:4">
      <c r="A25" s="4" t="s">
        <v>445</v>
      </c>
    </row>
    <row r="26" spans="1:4">
      <c r="A26" s="3" t="s">
        <v>428</v>
      </c>
    </row>
    <row r="27" spans="1:4">
      <c r="A27" s="4" t="s">
        <v>397</v>
      </c>
      <c r="D27" s="7" t="n">
        <v>713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23</v>
      </c>
    </row>
    <row r="3" spans="1:3">
      <c r="A3" s="3" t="s">
        <v>447</v>
      </c>
    </row>
    <row r="4" spans="1:3">
      <c r="A4" s="4" t="s">
        <v>448</v>
      </c>
      <c r="B4" s="7" t="n">
        <v>19067</v>
      </c>
    </row>
    <row r="5" spans="1:3">
      <c r="A5" s="4" t="s">
        <v>449</v>
      </c>
    </row>
    <row r="6" spans="1:3">
      <c r="A6" s="3" t="s">
        <v>447</v>
      </c>
    </row>
    <row r="7" spans="1:3">
      <c r="A7" s="4" t="s">
        <v>450</v>
      </c>
      <c r="B7" s="4" t="s">
        <v>451</v>
      </c>
    </row>
    <row r="8" spans="1:3">
      <c r="A8" s="4" t="s">
        <v>452</v>
      </c>
    </row>
    <row r="9" spans="1:3">
      <c r="A9" s="3" t="s">
        <v>447</v>
      </c>
    </row>
    <row r="10" spans="1:3">
      <c r="A10" s="4" t="s">
        <v>450</v>
      </c>
      <c r="B10" s="4" t="s">
        <v>453</v>
      </c>
    </row>
    <row r="11" spans="1:3">
      <c r="A11" s="4" t="s">
        <v>339</v>
      </c>
    </row>
    <row r="12" spans="1:3">
      <c r="A12" s="3" t="s">
        <v>447</v>
      </c>
    </row>
    <row r="13" spans="1:3">
      <c r="A13" s="4" t="s">
        <v>448</v>
      </c>
      <c r="B13" s="7" t="n">
        <v>18673</v>
      </c>
      <c r="C13" s="7" t="n">
        <v>29618</v>
      </c>
    </row>
    <row r="14" spans="1:3">
      <c r="A14" s="4" t="s">
        <v>358</v>
      </c>
    </row>
    <row r="15" spans="1:3">
      <c r="A15" s="3" t="s">
        <v>447</v>
      </c>
    </row>
    <row r="16" spans="1:3">
      <c r="A16" s="4" t="s">
        <v>448</v>
      </c>
      <c r="B16" s="5" t="n">
        <v>394</v>
      </c>
    </row>
    <row r="17" spans="1:3">
      <c r="A17" s="4" t="s">
        <v>360</v>
      </c>
    </row>
    <row r="18" spans="1:3">
      <c r="A18" s="3" t="s">
        <v>447</v>
      </c>
    </row>
    <row r="19" spans="1:3">
      <c r="A19" s="4" t="s">
        <v>448</v>
      </c>
      <c r="B19" s="5" t="n">
        <v>843</v>
      </c>
    </row>
    <row r="20" spans="1:3">
      <c r="A20" s="4" t="s">
        <v>454</v>
      </c>
    </row>
    <row r="21" spans="1:3">
      <c r="A21" s="3" t="s">
        <v>447</v>
      </c>
    </row>
    <row r="22" spans="1:3">
      <c r="A22" s="4" t="s">
        <v>448</v>
      </c>
      <c r="B22" s="5" t="n">
        <v>0</v>
      </c>
    </row>
    <row r="23" spans="1:3">
      <c r="A23" s="4" t="s">
        <v>455</v>
      </c>
    </row>
    <row r="24" spans="1:3">
      <c r="A24" s="3" t="s">
        <v>447</v>
      </c>
    </row>
    <row r="25" spans="1:3">
      <c r="A25" s="4" t="s">
        <v>448</v>
      </c>
      <c r="B25" s="5" t="n">
        <v>0</v>
      </c>
      <c r="C25" s="5" t="n">
        <v>0</v>
      </c>
    </row>
    <row r="26" spans="1:3">
      <c r="A26" s="4" t="s">
        <v>456</v>
      </c>
    </row>
    <row r="27" spans="1:3">
      <c r="A27" s="3" t="s">
        <v>447</v>
      </c>
    </row>
    <row r="28" spans="1:3">
      <c r="A28" s="4" t="s">
        <v>448</v>
      </c>
      <c r="B28" s="5" t="n">
        <v>0</v>
      </c>
    </row>
    <row r="29" spans="1:3">
      <c r="A29" s="4" t="s">
        <v>457</v>
      </c>
    </row>
    <row r="30" spans="1:3">
      <c r="A30" s="3" t="s">
        <v>447</v>
      </c>
    </row>
    <row r="31" spans="1:3">
      <c r="A31" s="4" t="s">
        <v>448</v>
      </c>
      <c r="B31" s="5" t="n">
        <v>843</v>
      </c>
    </row>
    <row r="32" spans="1:3">
      <c r="A32" s="4" t="s">
        <v>458</v>
      </c>
    </row>
    <row r="33" spans="1:3">
      <c r="A33" s="3" t="s">
        <v>447</v>
      </c>
    </row>
    <row r="34" spans="1:3">
      <c r="A34" s="4" t="s">
        <v>448</v>
      </c>
      <c r="B34" s="5" t="n">
        <v>18673</v>
      </c>
    </row>
    <row r="35" spans="1:3">
      <c r="A35" s="4" t="s">
        <v>459</v>
      </c>
    </row>
    <row r="36" spans="1:3">
      <c r="A36" s="3" t="s">
        <v>447</v>
      </c>
    </row>
    <row r="37" spans="1:3">
      <c r="A37" s="4" t="s">
        <v>448</v>
      </c>
      <c r="B37" s="5" t="n">
        <v>18673</v>
      </c>
      <c r="C37" s="5" t="n">
        <v>10774</v>
      </c>
    </row>
    <row r="38" spans="1:3">
      <c r="A38" s="4" t="s">
        <v>460</v>
      </c>
    </row>
    <row r="39" spans="1:3">
      <c r="A39" s="3" t="s">
        <v>447</v>
      </c>
    </row>
    <row r="40" spans="1:3">
      <c r="A40" s="4" t="s">
        <v>448</v>
      </c>
      <c r="B40" s="5" t="n">
        <v>0</v>
      </c>
    </row>
    <row r="41" spans="1:3">
      <c r="A41" s="4" t="s">
        <v>461</v>
      </c>
    </row>
    <row r="42" spans="1:3">
      <c r="A42" s="3" t="s">
        <v>447</v>
      </c>
    </row>
    <row r="43" spans="1:3">
      <c r="A43" s="4" t="s">
        <v>448</v>
      </c>
      <c r="B43" s="5" t="n">
        <v>0</v>
      </c>
    </row>
    <row r="44" spans="1:3">
      <c r="A44" s="4" t="s">
        <v>462</v>
      </c>
    </row>
    <row r="45" spans="1:3">
      <c r="A45" s="3" t="s">
        <v>447</v>
      </c>
    </row>
    <row r="46" spans="1:3">
      <c r="A46" s="4" t="s">
        <v>448</v>
      </c>
      <c r="B46" s="5" t="n">
        <v>0</v>
      </c>
    </row>
    <row r="47" spans="1:3">
      <c r="A47" s="4" t="s">
        <v>463</v>
      </c>
    </row>
    <row r="48" spans="1:3">
      <c r="A48" s="3" t="s">
        <v>447</v>
      </c>
    </row>
    <row r="49" spans="1:3">
      <c r="A49" s="4" t="s">
        <v>448</v>
      </c>
      <c r="B49" s="5" t="n">
        <v>0</v>
      </c>
      <c r="C49" s="5" t="n">
        <v>18844</v>
      </c>
    </row>
    <row r="50" spans="1:3">
      <c r="A50" s="4" t="s">
        <v>464</v>
      </c>
    </row>
    <row r="51" spans="1:3">
      <c r="A51" s="3" t="s">
        <v>447</v>
      </c>
    </row>
    <row r="52" spans="1:3">
      <c r="A52" s="4" t="s">
        <v>448</v>
      </c>
      <c r="B52" s="5" t="n">
        <v>0</v>
      </c>
    </row>
    <row r="53" spans="1:3">
      <c r="A53" s="4" t="s">
        <v>465</v>
      </c>
    </row>
    <row r="54" spans="1:3">
      <c r="A54" s="3" t="s">
        <v>447</v>
      </c>
    </row>
    <row r="55" spans="1:3">
      <c r="A55" s="4" t="s">
        <v>448</v>
      </c>
      <c r="B55" s="5" t="n">
        <v>0</v>
      </c>
    </row>
    <row r="56" spans="1:3">
      <c r="A56" s="4" t="s">
        <v>466</v>
      </c>
    </row>
    <row r="57" spans="1:3">
      <c r="A57" s="3" t="s">
        <v>447</v>
      </c>
    </row>
    <row r="58" spans="1:3">
      <c r="A58" s="4" t="s">
        <v>448</v>
      </c>
      <c r="B58" s="5" t="n">
        <v>394</v>
      </c>
    </row>
    <row r="59" spans="1:3">
      <c r="A59" s="4" t="s">
        <v>467</v>
      </c>
    </row>
    <row r="60" spans="1:3">
      <c r="A60" s="3" t="s">
        <v>447</v>
      </c>
    </row>
    <row r="61" spans="1:3">
      <c r="A61" s="4" t="s">
        <v>448</v>
      </c>
      <c r="B61" s="5" t="n">
        <v>0</v>
      </c>
      <c r="C61" s="7" t="n">
        <v>0</v>
      </c>
    </row>
    <row r="62" spans="1:3">
      <c r="A62" s="4" t="s">
        <v>468</v>
      </c>
    </row>
    <row r="63" spans="1:3">
      <c r="A63" s="3" t="s">
        <v>447</v>
      </c>
    </row>
    <row r="64" spans="1:3">
      <c r="A64" s="4" t="s">
        <v>448</v>
      </c>
      <c r="B64" s="5" t="n">
        <v>394</v>
      </c>
    </row>
    <row r="65" spans="1:3">
      <c r="A65" s="4" t="s">
        <v>469</v>
      </c>
    </row>
    <row r="66" spans="1:3">
      <c r="A66" s="3" t="s">
        <v>447</v>
      </c>
    </row>
    <row r="67" spans="1:3">
      <c r="A67" s="4" t="s">
        <v>448</v>
      </c>
      <c r="B67"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0</v>
      </c>
      <c r="B1" s="2" t="s">
        <v>2</v>
      </c>
      <c r="C1" s="2" t="s">
        <v>23</v>
      </c>
    </row>
    <row r="2" spans="1:3">
      <c r="A2" s="3" t="s">
        <v>31</v>
      </c>
    </row>
    <row r="3" spans="1:3">
      <c r="A3" s="4" t="s">
        <v>471</v>
      </c>
      <c r="B3" s="7" t="n">
        <v>260002</v>
      </c>
      <c r="C3" s="7" t="n">
        <v>295467</v>
      </c>
    </row>
    <row r="4" spans="1:3">
      <c r="A4" s="4" t="s">
        <v>472</v>
      </c>
      <c r="B4" s="5" t="n">
        <v>58701</v>
      </c>
      <c r="C4" s="5" t="n">
        <v>9626</v>
      </c>
    </row>
    <row r="5" spans="1:3">
      <c r="A5" s="4" t="s">
        <v>31</v>
      </c>
      <c r="B5" s="5" t="n">
        <v>318703</v>
      </c>
      <c r="C5" s="5" t="n">
        <v>305093</v>
      </c>
    </row>
    <row r="6" spans="1:3">
      <c r="A6" s="3" t="s">
        <v>48</v>
      </c>
    </row>
    <row r="7" spans="1:3">
      <c r="A7" s="4" t="s">
        <v>473</v>
      </c>
      <c r="B7" s="5" t="n">
        <v>751494</v>
      </c>
      <c r="C7" s="5" t="n">
        <v>759267</v>
      </c>
    </row>
    <row r="8" spans="1:3">
      <c r="A8" s="4" t="s">
        <v>474</v>
      </c>
      <c r="B8" s="5" t="n">
        <v>41139</v>
      </c>
      <c r="C8" s="5" t="n">
        <v>10938</v>
      </c>
    </row>
    <row r="9" spans="1:3">
      <c r="A9" s="4" t="s">
        <v>475</v>
      </c>
      <c r="B9" s="5" t="n">
        <v>792633</v>
      </c>
      <c r="C9" s="5" t="n">
        <v>770205</v>
      </c>
    </row>
    <row r="10" spans="1:3">
      <c r="A10" s="4" t="s">
        <v>476</v>
      </c>
      <c r="B10" s="5" t="n">
        <v>867100</v>
      </c>
      <c r="C10" s="5" t="n">
        <v>867600</v>
      </c>
    </row>
    <row r="11" spans="1:3">
      <c r="A11" s="4" t="s">
        <v>477</v>
      </c>
    </row>
    <row r="12" spans="1:3">
      <c r="A12" s="3" t="s">
        <v>31</v>
      </c>
    </row>
    <row r="13" spans="1:3">
      <c r="A13" s="4" t="s">
        <v>471</v>
      </c>
      <c r="B13" s="7" t="n">
        <v>82400</v>
      </c>
      <c r="C13" s="7" t="n">
        <v>70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8</v>
      </c>
      <c r="B1" s="2" t="s">
        <v>1</v>
      </c>
    </row>
    <row r="2" spans="1:4">
      <c r="B2" s="2" t="s">
        <v>2</v>
      </c>
      <c r="C2" s="2" t="s">
        <v>80</v>
      </c>
      <c r="D2" s="2" t="s">
        <v>23</v>
      </c>
    </row>
    <row r="3" spans="1:4">
      <c r="A3" s="3" t="s">
        <v>479</v>
      </c>
    </row>
    <row r="4" spans="1:4">
      <c r="A4" s="4" t="s">
        <v>32</v>
      </c>
      <c r="B4" s="7" t="n">
        <v>54114</v>
      </c>
      <c r="D4" s="7" t="n">
        <v>73372</v>
      </c>
    </row>
    <row r="5" spans="1:4">
      <c r="A5" s="4" t="s">
        <v>480</v>
      </c>
      <c r="B5" s="5" t="n">
        <v>1102864</v>
      </c>
      <c r="D5" s="5" t="n">
        <v>944973</v>
      </c>
    </row>
    <row r="6" spans="1:4">
      <c r="A6" s="4" t="s">
        <v>49</v>
      </c>
      <c r="B6" s="5" t="n">
        <v>14510</v>
      </c>
      <c r="D6" s="5" t="n">
        <v>14503</v>
      </c>
    </row>
    <row r="7" spans="1:4">
      <c r="A7" s="4" t="s">
        <v>481</v>
      </c>
      <c r="B7" s="5" t="n">
        <v>655830</v>
      </c>
      <c r="D7" s="5" t="n">
        <v>864947</v>
      </c>
    </row>
    <row r="8" spans="1:4">
      <c r="A8" s="4" t="s">
        <v>482</v>
      </c>
      <c r="B8" s="5" t="n">
        <v>16820</v>
      </c>
      <c r="C8" s="7" t="n">
        <v>-3224</v>
      </c>
    </row>
    <row r="9" spans="1:4">
      <c r="A9" s="4" t="s">
        <v>483</v>
      </c>
      <c r="B9" s="5" t="n">
        <v>-19441</v>
      </c>
      <c r="C9" s="5" t="n">
        <v>13952</v>
      </c>
    </row>
    <row r="10" spans="1:4">
      <c r="A10" s="4" t="s">
        <v>484</v>
      </c>
      <c r="B10" s="5" t="n">
        <v>12000</v>
      </c>
      <c r="D10" s="5" t="n">
        <v>3000</v>
      </c>
    </row>
    <row r="11" spans="1:4">
      <c r="A11" s="4" t="s">
        <v>485</v>
      </c>
      <c r="B11" s="5" t="n">
        <v>5400</v>
      </c>
      <c r="D11" s="5" t="n">
        <v>5700</v>
      </c>
    </row>
    <row r="12" spans="1:4">
      <c r="A12" s="4" t="s">
        <v>486</v>
      </c>
    </row>
    <row r="13" spans="1:4">
      <c r="A13" s="3" t="s">
        <v>479</v>
      </c>
    </row>
    <row r="14" spans="1:4">
      <c r="A14" s="4" t="s">
        <v>32</v>
      </c>
      <c r="B14" s="5" t="n">
        <v>9020</v>
      </c>
      <c r="D14" s="5" t="n">
        <v>8205</v>
      </c>
    </row>
    <row r="15" spans="1:4">
      <c r="A15" s="4" t="s">
        <v>480</v>
      </c>
      <c r="B15" s="5" t="n">
        <v>56381</v>
      </c>
      <c r="D15" s="5" t="n">
        <v>50593</v>
      </c>
    </row>
    <row r="16" spans="1:4">
      <c r="A16" s="4" t="s">
        <v>49</v>
      </c>
      <c r="B16" s="5" t="n">
        <v>86</v>
      </c>
      <c r="D16" s="5" t="n">
        <v>1250</v>
      </c>
    </row>
    <row r="17" spans="1:4">
      <c r="A17" s="4" t="s">
        <v>481</v>
      </c>
      <c r="B17" s="5" t="n">
        <v>12928</v>
      </c>
      <c r="D17" s="5" t="n">
        <v>19418</v>
      </c>
    </row>
    <row r="18" spans="1:4">
      <c r="A18" s="4" t="s">
        <v>482</v>
      </c>
      <c r="B18" s="5" t="n">
        <v>-1248</v>
      </c>
      <c r="C18" s="5" t="n">
        <v>-1328</v>
      </c>
    </row>
    <row r="19" spans="1:4">
      <c r="A19" s="4" t="s">
        <v>483</v>
      </c>
      <c r="B19" s="5" t="n">
        <v>559</v>
      </c>
      <c r="C19" s="5" t="n">
        <v>1620</v>
      </c>
    </row>
    <row r="20" spans="1:4">
      <c r="A20" s="4" t="s">
        <v>487</v>
      </c>
    </row>
    <row r="21" spans="1:4">
      <c r="A21" s="3" t="s">
        <v>479</v>
      </c>
    </row>
    <row r="22" spans="1:4">
      <c r="A22" s="4" t="s">
        <v>49</v>
      </c>
      <c r="B22" s="5" t="n">
        <v>2448</v>
      </c>
      <c r="D22" s="5" t="n">
        <v>2085</v>
      </c>
    </row>
    <row r="23" spans="1:4">
      <c r="A23" s="4" t="s">
        <v>481</v>
      </c>
      <c r="B23" s="5" t="n">
        <v>4703</v>
      </c>
      <c r="D23" s="5" t="n">
        <v>2351</v>
      </c>
    </row>
    <row r="24" spans="1:4">
      <c r="A24" s="4" t="s">
        <v>482</v>
      </c>
      <c r="B24" s="5" t="n">
        <v>848</v>
      </c>
      <c r="C24" s="5" t="n">
        <v>19</v>
      </c>
    </row>
    <row r="25" spans="1:4">
      <c r="A25" s="4" t="s">
        <v>483</v>
      </c>
      <c r="B25" s="5" t="n">
        <v>-761</v>
      </c>
      <c r="C25" s="5" t="n">
        <v>-24</v>
      </c>
    </row>
    <row r="26" spans="1:4">
      <c r="A26" s="4" t="s">
        <v>488</v>
      </c>
    </row>
    <row r="27" spans="1:4">
      <c r="A27" s="3" t="s">
        <v>479</v>
      </c>
    </row>
    <row r="28" spans="1:4">
      <c r="A28" s="4" t="s">
        <v>32</v>
      </c>
      <c r="B28" s="5" t="n">
        <v>23013</v>
      </c>
      <c r="D28" s="5" t="n">
        <v>25245</v>
      </c>
    </row>
    <row r="29" spans="1:4">
      <c r="A29" s="4" t="s">
        <v>480</v>
      </c>
      <c r="B29" s="5" t="n">
        <v>23013</v>
      </c>
      <c r="D29" s="5" t="n">
        <v>25245</v>
      </c>
    </row>
    <row r="30" spans="1:4">
      <c r="A30" s="4" t="s">
        <v>482</v>
      </c>
      <c r="B30" s="5" t="n">
        <v>442</v>
      </c>
      <c r="C30" s="5" t="n">
        <v>0</v>
      </c>
    </row>
    <row r="31" spans="1:4">
      <c r="A31" s="4" t="s">
        <v>483</v>
      </c>
      <c r="B31" s="5" t="n">
        <v>805</v>
      </c>
      <c r="C31" s="5" t="n">
        <v>0</v>
      </c>
    </row>
    <row r="32" spans="1:4">
      <c r="A32" s="4" t="s">
        <v>489</v>
      </c>
    </row>
    <row r="33" spans="1:4">
      <c r="A33" s="3" t="s">
        <v>479</v>
      </c>
    </row>
    <row r="34" spans="1:4">
      <c r="A34" s="4" t="s">
        <v>32</v>
      </c>
      <c r="B34" s="5" t="n">
        <v>10817</v>
      </c>
      <c r="D34" s="5" t="n">
        <v>17298</v>
      </c>
    </row>
    <row r="35" spans="1:4">
      <c r="A35" s="4" t="s">
        <v>480</v>
      </c>
      <c r="B35" s="5" t="n">
        <v>115267</v>
      </c>
      <c r="D35" s="5" t="n">
        <v>163868</v>
      </c>
    </row>
    <row r="36" spans="1:4">
      <c r="A36" s="4" t="s">
        <v>49</v>
      </c>
      <c r="B36" s="5" t="n">
        <v>4297</v>
      </c>
      <c r="D36" s="5" t="n">
        <v>2200</v>
      </c>
    </row>
    <row r="37" spans="1:4">
      <c r="A37" s="4" t="s">
        <v>481</v>
      </c>
      <c r="B37" s="5" t="n">
        <v>66894</v>
      </c>
      <c r="D37" s="5" t="n">
        <v>93200</v>
      </c>
    </row>
    <row r="38" spans="1:4">
      <c r="A38" s="4" t="s">
        <v>482</v>
      </c>
      <c r="B38" s="5" t="n">
        <v>14200</v>
      </c>
      <c r="C38" s="5" t="n">
        <v>7870</v>
      </c>
    </row>
    <row r="39" spans="1:4">
      <c r="A39" s="4" t="s">
        <v>483</v>
      </c>
      <c r="B39" s="5" t="n">
        <v>-8578</v>
      </c>
      <c r="C39" s="5" t="n">
        <v>5476</v>
      </c>
    </row>
    <row r="40" spans="1:4">
      <c r="A40" s="4" t="s">
        <v>490</v>
      </c>
    </row>
    <row r="41" spans="1:4">
      <c r="A41" s="3" t="s">
        <v>479</v>
      </c>
    </row>
    <row r="42" spans="1:4">
      <c r="A42" s="4" t="s">
        <v>32</v>
      </c>
      <c r="B42" s="5" t="n">
        <v>3709</v>
      </c>
      <c r="D42" s="5" t="n">
        <v>4384</v>
      </c>
    </row>
    <row r="43" spans="1:4">
      <c r="A43" s="4" t="s">
        <v>480</v>
      </c>
      <c r="B43" s="5" t="n">
        <v>28931</v>
      </c>
      <c r="D43" s="5" t="n">
        <v>31992</v>
      </c>
    </row>
    <row r="44" spans="1:4">
      <c r="A44" s="4" t="s">
        <v>49</v>
      </c>
      <c r="B44" s="5" t="n">
        <v>182</v>
      </c>
      <c r="D44" s="5" t="n">
        <v>776</v>
      </c>
    </row>
    <row r="45" spans="1:4">
      <c r="A45" s="4" t="s">
        <v>481</v>
      </c>
      <c r="B45" s="5" t="n">
        <v>9257</v>
      </c>
      <c r="D45" s="5" t="n">
        <v>8483</v>
      </c>
    </row>
    <row r="46" spans="1:4">
      <c r="A46" s="4" t="s">
        <v>482</v>
      </c>
      <c r="B46" s="5" t="n">
        <v>4060</v>
      </c>
      <c r="C46" s="5" t="n">
        <v>-3212</v>
      </c>
    </row>
    <row r="47" spans="1:4">
      <c r="A47" s="4" t="s">
        <v>483</v>
      </c>
      <c r="B47" s="5" t="n">
        <v>-81</v>
      </c>
      <c r="C47" s="5" t="n">
        <v>1124</v>
      </c>
    </row>
    <row r="48" spans="1:4">
      <c r="A48" s="4" t="s">
        <v>491</v>
      </c>
    </row>
    <row r="49" spans="1:4">
      <c r="A49" s="3" t="s">
        <v>479</v>
      </c>
    </row>
    <row r="50" spans="1:4">
      <c r="A50" s="4" t="s">
        <v>32</v>
      </c>
      <c r="B50" s="5" t="n">
        <v>787</v>
      </c>
      <c r="D50" s="5" t="n">
        <v>15936</v>
      </c>
    </row>
    <row r="51" spans="1:4">
      <c r="A51" s="4" t="s">
        <v>480</v>
      </c>
      <c r="B51" s="5" t="n">
        <v>17315</v>
      </c>
      <c r="D51" s="5" t="n">
        <v>96388</v>
      </c>
    </row>
    <row r="52" spans="1:4">
      <c r="A52" s="4" t="s">
        <v>49</v>
      </c>
      <c r="D52" s="5" t="n">
        <v>73</v>
      </c>
    </row>
    <row r="53" spans="1:4">
      <c r="A53" s="4" t="s">
        <v>481</v>
      </c>
      <c r="D53" s="5" t="n">
        <v>50858</v>
      </c>
    </row>
    <row r="54" spans="1:4">
      <c r="A54" s="4" t="s">
        <v>482</v>
      </c>
      <c r="B54" s="5" t="n">
        <v>19191</v>
      </c>
      <c r="C54" s="5" t="n">
        <v>3801</v>
      </c>
    </row>
    <row r="55" spans="1:4">
      <c r="A55" s="4" t="s">
        <v>483</v>
      </c>
      <c r="B55" s="5" t="n">
        <v>-15077</v>
      </c>
      <c r="C55" s="5" t="n">
        <v>5002</v>
      </c>
    </row>
    <row r="56" spans="1:4">
      <c r="A56" s="4" t="s">
        <v>492</v>
      </c>
    </row>
    <row r="57" spans="1:4">
      <c r="A57" s="3" t="s">
        <v>479</v>
      </c>
    </row>
    <row r="58" spans="1:4">
      <c r="A58" s="4" t="s">
        <v>32</v>
      </c>
      <c r="D58" s="5" t="n">
        <v>1</v>
      </c>
    </row>
    <row r="59" spans="1:4">
      <c r="A59" s="4" t="s">
        <v>480</v>
      </c>
      <c r="D59" s="5" t="n">
        <v>0</v>
      </c>
    </row>
    <row r="60" spans="1:4">
      <c r="A60" s="4" t="s">
        <v>49</v>
      </c>
      <c r="B60" s="5" t="n">
        <v>119</v>
      </c>
      <c r="D60" s="5" t="n">
        <v>1885</v>
      </c>
    </row>
    <row r="61" spans="1:4">
      <c r="A61" s="4" t="s">
        <v>481</v>
      </c>
      <c r="B61" s="5" t="n">
        <v>86050</v>
      </c>
      <c r="D61" s="5" t="n">
        <v>52657</v>
      </c>
    </row>
    <row r="62" spans="1:4">
      <c r="A62" s="4" t="s">
        <v>482</v>
      </c>
      <c r="B62" s="5" t="n">
        <v>-6856</v>
      </c>
      <c r="C62" s="5" t="n">
        <v>-2729</v>
      </c>
    </row>
    <row r="63" spans="1:4">
      <c r="A63" s="4" t="s">
        <v>483</v>
      </c>
      <c r="B63" s="5" t="n">
        <v>1765</v>
      </c>
      <c r="C63" s="5" t="n">
        <v>-413</v>
      </c>
    </row>
    <row r="64" spans="1:4">
      <c r="A64" s="4" t="s">
        <v>493</v>
      </c>
    </row>
    <row r="65" spans="1:4">
      <c r="A65" s="3" t="s">
        <v>479</v>
      </c>
    </row>
    <row r="66" spans="1:4">
      <c r="A66" s="4" t="s">
        <v>482</v>
      </c>
      <c r="B66" s="5" t="n">
        <v>0</v>
      </c>
      <c r="C66" s="5" t="n">
        <v>1453</v>
      </c>
    </row>
    <row r="67" spans="1:4">
      <c r="A67" s="4" t="s">
        <v>483</v>
      </c>
      <c r="B67" s="5" t="n">
        <v>0</v>
      </c>
      <c r="C67" s="5" t="n">
        <v>365</v>
      </c>
    </row>
    <row r="68" spans="1:4">
      <c r="A68" s="4" t="s">
        <v>494</v>
      </c>
    </row>
    <row r="69" spans="1:4">
      <c r="A69" s="3" t="s">
        <v>479</v>
      </c>
    </row>
    <row r="70" spans="1:4">
      <c r="A70" s="4" t="s">
        <v>32</v>
      </c>
      <c r="B70" s="5" t="n">
        <v>273</v>
      </c>
      <c r="D70" s="5" t="n">
        <v>539</v>
      </c>
    </row>
    <row r="71" spans="1:4">
      <c r="A71" s="4" t="s">
        <v>480</v>
      </c>
      <c r="B71" s="5" t="n">
        <v>68591</v>
      </c>
      <c r="D71" s="5" t="n">
        <v>64950</v>
      </c>
    </row>
    <row r="72" spans="1:4">
      <c r="A72" s="4" t="s">
        <v>49</v>
      </c>
      <c r="B72" s="5" t="n">
        <v>26</v>
      </c>
      <c r="D72" s="5" t="n">
        <v>70</v>
      </c>
    </row>
    <row r="73" spans="1:4">
      <c r="A73" s="4" t="s">
        <v>481</v>
      </c>
      <c r="B73" s="5" t="n">
        <v>68344</v>
      </c>
      <c r="D73" s="5" t="n">
        <v>64482</v>
      </c>
    </row>
    <row r="74" spans="1:4">
      <c r="A74" s="4" t="s">
        <v>482</v>
      </c>
      <c r="B74" s="5" t="n">
        <v>0</v>
      </c>
      <c r="C74" s="5" t="n">
        <v>1242</v>
      </c>
    </row>
    <row r="75" spans="1:4">
      <c r="A75" s="4" t="s">
        <v>483</v>
      </c>
      <c r="B75" s="5" t="n">
        <v>-221</v>
      </c>
      <c r="C75" s="5" t="n">
        <v>-1769</v>
      </c>
    </row>
    <row r="76" spans="1:4">
      <c r="A76" s="4" t="s">
        <v>495</v>
      </c>
    </row>
    <row r="77" spans="1:4">
      <c r="A77" s="3" t="s">
        <v>479</v>
      </c>
    </row>
    <row r="78" spans="1:4">
      <c r="A78" s="4" t="s">
        <v>49</v>
      </c>
      <c r="B78" s="5" t="n">
        <v>24</v>
      </c>
    </row>
    <row r="79" spans="1:4">
      <c r="A79" s="4" t="s">
        <v>481</v>
      </c>
      <c r="B79" s="5" t="n">
        <v>125774</v>
      </c>
    </row>
    <row r="80" spans="1:4">
      <c r="A80" s="4" t="s">
        <v>482</v>
      </c>
      <c r="B80" s="5" t="n">
        <v>-1</v>
      </c>
      <c r="C80" s="5" t="n">
        <v>-1782</v>
      </c>
    </row>
    <row r="81" spans="1:4">
      <c r="A81" s="4" t="s">
        <v>483</v>
      </c>
      <c r="B81" s="5" t="n">
        <v>-24</v>
      </c>
      <c r="C81" s="5" t="n">
        <v>764</v>
      </c>
    </row>
    <row r="82" spans="1:4">
      <c r="A82" s="4" t="s">
        <v>496</v>
      </c>
    </row>
    <row r="83" spans="1:4">
      <c r="A83" s="3" t="s">
        <v>479</v>
      </c>
    </row>
    <row r="84" spans="1:4">
      <c r="A84" s="4" t="s">
        <v>32</v>
      </c>
      <c r="B84" s="5" t="n">
        <v>5548</v>
      </c>
      <c r="D84" s="5" t="n">
        <v>1764</v>
      </c>
    </row>
    <row r="85" spans="1:4">
      <c r="A85" s="4" t="s">
        <v>480</v>
      </c>
      <c r="B85" s="5" t="n">
        <v>716389</v>
      </c>
      <c r="D85" s="5" t="n">
        <v>511937</v>
      </c>
    </row>
    <row r="86" spans="1:4">
      <c r="A86" s="4" t="s">
        <v>49</v>
      </c>
      <c r="B86" s="5" t="n">
        <v>7287</v>
      </c>
      <c r="D86" s="5" t="n">
        <v>6164</v>
      </c>
    </row>
    <row r="87" spans="1:4">
      <c r="A87" s="4" t="s">
        <v>481</v>
      </c>
      <c r="B87" s="5" t="n">
        <v>210796</v>
      </c>
      <c r="D87" s="5" t="n">
        <v>573498</v>
      </c>
    </row>
    <row r="88" spans="1:4">
      <c r="A88" s="4" t="s">
        <v>482</v>
      </c>
      <c r="B88" s="5" t="n">
        <v>-13816</v>
      </c>
      <c r="C88" s="5" t="n">
        <v>-5874</v>
      </c>
    </row>
    <row r="89" spans="1:4">
      <c r="A89" s="4" t="s">
        <v>483</v>
      </c>
      <c r="B89" s="5" t="n">
        <v>2665</v>
      </c>
      <c r="C89" s="5" t="n">
        <v>1385</v>
      </c>
    </row>
    <row r="90" spans="1:4">
      <c r="A90" s="4" t="s">
        <v>497</v>
      </c>
    </row>
    <row r="91" spans="1:4">
      <c r="A91" s="3" t="s">
        <v>479</v>
      </c>
    </row>
    <row r="92" spans="1:4">
      <c r="A92" s="4" t="s">
        <v>32</v>
      </c>
      <c r="B92" s="5" t="n">
        <v>947</v>
      </c>
    </row>
    <row r="93" spans="1:4">
      <c r="A93" s="4" t="s">
        <v>480</v>
      </c>
      <c r="B93" s="5" t="n">
        <v>76977</v>
      </c>
    </row>
    <row r="94" spans="1:4">
      <c r="A94" s="4" t="s">
        <v>482</v>
      </c>
      <c r="B94" s="5" t="n">
        <v>0</v>
      </c>
      <c r="C94" s="5" t="n">
        <v>-4869</v>
      </c>
    </row>
    <row r="95" spans="1:4">
      <c r="A95" s="4" t="s">
        <v>483</v>
      </c>
      <c r="B95" s="5" t="n">
        <v>-576</v>
      </c>
      <c r="C95" s="5" t="n">
        <v>502</v>
      </c>
    </row>
    <row r="96" spans="1:4">
      <c r="A96" s="4" t="s">
        <v>498</v>
      </c>
    </row>
    <row r="97" spans="1:4">
      <c r="A97" s="3" t="s">
        <v>479</v>
      </c>
    </row>
    <row r="98" spans="1:4">
      <c r="A98" s="4" t="s">
        <v>49</v>
      </c>
      <c r="B98" s="5" t="n">
        <v>41</v>
      </c>
    </row>
    <row r="99" spans="1:4">
      <c r="A99" s="4" t="s">
        <v>481</v>
      </c>
      <c r="B99" s="5" t="n">
        <v>71084</v>
      </c>
    </row>
    <row r="100" spans="1:4">
      <c r="A100" s="4" t="s">
        <v>482</v>
      </c>
      <c r="B100" s="5" t="n">
        <v>0</v>
      </c>
      <c r="C100" s="5" t="n">
        <v>2185</v>
      </c>
    </row>
    <row r="101" spans="1:4">
      <c r="A101" s="4" t="s">
        <v>483</v>
      </c>
      <c r="B101" s="5" t="n">
        <v>83</v>
      </c>
      <c r="C101" s="5" t="n">
        <v>-80</v>
      </c>
    </row>
    <row r="102" spans="1:4">
      <c r="A102" s="4" t="s">
        <v>499</v>
      </c>
    </row>
    <row r="103" spans="1:4">
      <c r="A103" s="3" t="s">
        <v>479</v>
      </c>
    </row>
    <row r="104" spans="1:4">
      <c r="A104" s="4" t="s">
        <v>49</v>
      </c>
      <c r="B104" s="5" t="n">
        <v>124</v>
      </c>
      <c r="D104" s="5" t="n">
        <v>171</v>
      </c>
    </row>
    <row r="105" spans="1:4">
      <c r="A105" s="4" t="s">
        <v>481</v>
      </c>
      <c r="B105" s="5" t="n">
        <v>20000</v>
      </c>
      <c r="D105" s="5" t="n">
        <v>20000</v>
      </c>
    </row>
    <row r="106" spans="1:4">
      <c r="A106" s="4" t="s">
        <v>482</v>
      </c>
      <c r="B106" s="5" t="n">
        <v>0</v>
      </c>
      <c r="C106" s="5" t="n">
        <v>0</v>
      </c>
    </row>
    <row r="107" spans="1:4">
      <c r="A107" s="4" t="s">
        <v>483</v>
      </c>
      <c r="B107" s="5" t="n">
        <v>47</v>
      </c>
      <c r="C107" s="5" t="n">
        <v>-19</v>
      </c>
    </row>
    <row r="108" spans="1:4">
      <c r="A108" s="4" t="s">
        <v>373</v>
      </c>
    </row>
    <row r="109" spans="1:4">
      <c r="A109" s="3" t="s">
        <v>479</v>
      </c>
    </row>
    <row r="110" spans="1:4">
      <c r="A110" s="4" t="s">
        <v>49</v>
      </c>
      <c r="B110" s="5" t="n">
        <v>124</v>
      </c>
      <c r="D110" s="5" t="n">
        <v>171</v>
      </c>
    </row>
    <row r="111" spans="1:4">
      <c r="A111" s="4" t="s">
        <v>481</v>
      </c>
      <c r="B111" s="5" t="n">
        <v>20000</v>
      </c>
      <c r="D111" s="7" t="n">
        <v>20000</v>
      </c>
    </row>
    <row r="112" spans="1:4">
      <c r="A112" s="4" t="s">
        <v>482</v>
      </c>
      <c r="B112" s="5" t="n">
        <v>0</v>
      </c>
      <c r="C112" s="5" t="n">
        <v>0</v>
      </c>
    </row>
    <row r="113" spans="1:4">
      <c r="A113" s="4" t="s">
        <v>483</v>
      </c>
      <c r="B113" s="7" t="n">
        <v>47</v>
      </c>
      <c r="C113" s="7" t="n">
        <v>-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0</v>
      </c>
    </row>
    <row r="3" spans="1:3">
      <c r="A3" s="3" t="s">
        <v>125</v>
      </c>
    </row>
    <row r="4" spans="1:3">
      <c r="A4" s="4" t="s">
        <v>101</v>
      </c>
      <c r="B4" s="7" t="n">
        <v>-25991</v>
      </c>
      <c r="C4" s="7" t="n">
        <v>105360</v>
      </c>
    </row>
    <row r="5" spans="1:3">
      <c r="A5" s="3" t="s">
        <v>126</v>
      </c>
    </row>
    <row r="6" spans="1:3">
      <c r="A6" s="4" t="s">
        <v>118</v>
      </c>
      <c r="B6" s="5" t="n">
        <v>1245</v>
      </c>
      <c r="C6" s="5" t="n">
        <v>1830</v>
      </c>
    </row>
    <row r="7" spans="1:3">
      <c r="A7" s="4" t="s">
        <v>127</v>
      </c>
      <c r="B7" s="5" t="n">
        <v>1261</v>
      </c>
      <c r="C7" s="5" t="n">
        <v>409</v>
      </c>
    </row>
    <row r="8" spans="1:3">
      <c r="A8" s="4" t="s">
        <v>128</v>
      </c>
      <c r="B8" s="5" t="n">
        <v>62940</v>
      </c>
      <c r="C8" s="5" t="n">
        <v>-95703</v>
      </c>
    </row>
    <row r="9" spans="1:3">
      <c r="A9" s="4" t="s">
        <v>129</v>
      </c>
      <c r="B9" s="5" t="n">
        <v>-65770</v>
      </c>
      <c r="C9" s="5" t="n">
        <v>-61028</v>
      </c>
    </row>
    <row r="10" spans="1:3">
      <c r="A10" s="4" t="s">
        <v>130</v>
      </c>
      <c r="B10" s="5" t="n">
        <v>6611</v>
      </c>
      <c r="C10" s="5" t="n">
        <v>15</v>
      </c>
    </row>
    <row r="11" spans="1:3">
      <c r="A11" s="4" t="s">
        <v>131</v>
      </c>
      <c r="B11" s="5" t="n">
        <v>2622</v>
      </c>
      <c r="C11" s="5" t="n">
        <v>-665</v>
      </c>
    </row>
    <row r="12" spans="1:3">
      <c r="A12" s="3" t="s">
        <v>132</v>
      </c>
    </row>
    <row r="13" spans="1:3">
      <c r="A13" s="4" t="s">
        <v>34</v>
      </c>
      <c r="B13" s="5" t="n">
        <v>-208414</v>
      </c>
      <c r="C13" s="5" t="n">
        <v>-37281</v>
      </c>
    </row>
    <row r="14" spans="1:3">
      <c r="A14" s="4" t="s">
        <v>35</v>
      </c>
      <c r="B14" s="5" t="n">
        <v>-50110</v>
      </c>
      <c r="C14" s="5" t="n">
        <v>864</v>
      </c>
    </row>
    <row r="15" spans="1:3">
      <c r="A15" s="4" t="s">
        <v>133</v>
      </c>
      <c r="B15" s="5" t="n">
        <v>-14012</v>
      </c>
      <c r="C15" s="5" t="n">
        <v>-946</v>
      </c>
    </row>
    <row r="16" spans="1:3">
      <c r="A16" s="4" t="s">
        <v>134</v>
      </c>
      <c r="B16" s="5" t="n">
        <v>-219</v>
      </c>
      <c r="C16" s="5" t="n">
        <v>-51</v>
      </c>
    </row>
    <row r="17" spans="1:3">
      <c r="A17" s="4" t="s">
        <v>38</v>
      </c>
      <c r="B17" s="5" t="n">
        <v>-559</v>
      </c>
      <c r="C17" s="5" t="n">
        <v>4072</v>
      </c>
    </row>
    <row r="18" spans="1:3">
      <c r="A18" s="4" t="s">
        <v>135</v>
      </c>
      <c r="B18" s="5" t="n">
        <v>-1619</v>
      </c>
      <c r="C18" s="5" t="n">
        <v>-2580</v>
      </c>
    </row>
    <row r="19" spans="1:3">
      <c r="A19" s="4" t="s">
        <v>44</v>
      </c>
      <c r="B19" s="5" t="n">
        <v>235240</v>
      </c>
      <c r="C19" s="5" t="n">
        <v>8167</v>
      </c>
    </row>
    <row r="20" spans="1:3">
      <c r="A20" s="4" t="s">
        <v>45</v>
      </c>
      <c r="B20" s="5" t="n">
        <v>-34392</v>
      </c>
      <c r="C20" s="5" t="n">
        <v>-18798</v>
      </c>
    </row>
    <row r="21" spans="1:3">
      <c r="A21" s="4" t="s">
        <v>41</v>
      </c>
      <c r="B21" s="5" t="n">
        <v>-23382</v>
      </c>
      <c r="C21" s="5" t="n">
        <v>1179</v>
      </c>
    </row>
    <row r="22" spans="1:3">
      <c r="A22" s="4" t="s">
        <v>42</v>
      </c>
      <c r="B22" s="5" t="n">
        <v>9025</v>
      </c>
      <c r="C22" s="5" t="n">
        <v>8051</v>
      </c>
    </row>
    <row r="23" spans="1:3">
      <c r="A23" s="4" t="s">
        <v>50</v>
      </c>
      <c r="B23" s="5" t="n">
        <v>20</v>
      </c>
      <c r="C23" s="5" t="n">
        <v>30857</v>
      </c>
    </row>
    <row r="24" spans="1:3">
      <c r="A24" s="4" t="s">
        <v>136</v>
      </c>
      <c r="B24" s="5" t="n">
        <v>-36720</v>
      </c>
      <c r="C24" s="5" t="n">
        <v>-18652</v>
      </c>
    </row>
    <row r="25" spans="1:3">
      <c r="A25" s="3" t="s">
        <v>137</v>
      </c>
    </row>
    <row r="26" spans="1:3">
      <c r="A26" s="4" t="s">
        <v>138</v>
      </c>
      <c r="B26" s="5" t="n">
        <v>-1032890</v>
      </c>
      <c r="C26" s="5" t="n">
        <v>-613020</v>
      </c>
    </row>
    <row r="27" spans="1:3">
      <c r="A27" s="4" t="s">
        <v>139</v>
      </c>
      <c r="B27" s="5" t="n">
        <v>1221157</v>
      </c>
      <c r="C27" s="5" t="n">
        <v>940797</v>
      </c>
    </row>
    <row r="28" spans="1:3">
      <c r="A28" s="4" t="s">
        <v>140</v>
      </c>
      <c r="B28" s="5" t="n">
        <v>-300467</v>
      </c>
      <c r="C28" s="5" t="n">
        <v>-120014</v>
      </c>
    </row>
    <row r="29" spans="1:3">
      <c r="A29" s="4" t="s">
        <v>141</v>
      </c>
      <c r="B29" s="5" t="n">
        <v>277174</v>
      </c>
      <c r="C29" s="5" t="n">
        <v>232856</v>
      </c>
    </row>
    <row r="30" spans="1:3">
      <c r="A30" s="4" t="s">
        <v>142</v>
      </c>
      <c r="B30" s="5" t="n">
        <v>8818</v>
      </c>
      <c r="C30" s="5" t="n">
        <v>-362792</v>
      </c>
    </row>
    <row r="31" spans="1:3">
      <c r="A31" s="4" t="s">
        <v>143</v>
      </c>
      <c r="B31" s="5" t="n">
        <v>-10551</v>
      </c>
      <c r="C31" s="5" t="n">
        <v>16524</v>
      </c>
    </row>
    <row r="32" spans="1:3">
      <c r="A32" s="4" t="s">
        <v>144</v>
      </c>
      <c r="B32" s="5" t="n">
        <v>163241</v>
      </c>
      <c r="C32" s="5" t="n">
        <v>94351</v>
      </c>
    </row>
    <row r="33" spans="1:3">
      <c r="A33" s="3" t="s">
        <v>145</v>
      </c>
    </row>
    <row r="34" spans="1:3">
      <c r="A34" s="4" t="s">
        <v>146</v>
      </c>
      <c r="B34" s="5" t="n">
        <v>0</v>
      </c>
      <c r="C34" s="5" t="n">
        <v>498</v>
      </c>
    </row>
    <row r="35" spans="1:3">
      <c r="A35" s="4" t="s">
        <v>147</v>
      </c>
      <c r="B35" s="5" t="n">
        <v>-74</v>
      </c>
      <c r="C35" s="5" t="n">
        <v>0</v>
      </c>
    </row>
    <row r="36" spans="1:3">
      <c r="A36" s="4" t="s">
        <v>148</v>
      </c>
      <c r="B36" s="5" t="n">
        <v>-23837</v>
      </c>
      <c r="C36" s="5" t="n">
        <v>-18884</v>
      </c>
    </row>
    <row r="37" spans="1:3">
      <c r="A37" s="4" t="s">
        <v>149</v>
      </c>
      <c r="B37" s="5" t="n">
        <v>-614</v>
      </c>
      <c r="C37" s="5" t="n">
        <v>437</v>
      </c>
    </row>
    <row r="38" spans="1:3">
      <c r="A38" s="4" t="s">
        <v>150</v>
      </c>
      <c r="B38" s="5" t="n">
        <v>-101746</v>
      </c>
      <c r="C38" s="5" t="n">
        <v>-19999</v>
      </c>
    </row>
    <row r="39" spans="1:3">
      <c r="A39" s="4" t="s">
        <v>151</v>
      </c>
      <c r="B39" s="5" t="n">
        <v>-126271</v>
      </c>
      <c r="C39" s="5" t="n">
        <v>-37948</v>
      </c>
    </row>
    <row r="40" spans="1:3">
      <c r="A40" s="4" t="s">
        <v>152</v>
      </c>
      <c r="B40" s="5" t="n">
        <v>250</v>
      </c>
      <c r="C40" s="5" t="n">
        <v>37751</v>
      </c>
    </row>
    <row r="41" spans="1:3">
      <c r="A41" s="4" t="s">
        <v>153</v>
      </c>
      <c r="B41" s="5" t="n">
        <v>549333</v>
      </c>
      <c r="C41" s="5" t="n">
        <v>308891</v>
      </c>
    </row>
    <row r="42" spans="1:3">
      <c r="A42" s="4" t="s">
        <v>154</v>
      </c>
      <c r="B42" s="5" t="n">
        <v>6410</v>
      </c>
    </row>
    <row r="43" spans="1:3">
      <c r="A43" s="3" t="s">
        <v>155</v>
      </c>
    </row>
    <row r="44" spans="1:3">
      <c r="A44" s="4" t="s">
        <v>156</v>
      </c>
      <c r="B44" s="5" t="n">
        <v>8523</v>
      </c>
      <c r="C44" s="5" t="n">
        <v>6773</v>
      </c>
    </row>
    <row r="45" spans="1:3">
      <c r="A45" s="4" t="s">
        <v>157</v>
      </c>
      <c r="B45" s="7" t="n">
        <v>1226</v>
      </c>
      <c r="C45" s="7" t="n">
        <v>13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00</v>
      </c>
      <c r="B1" s="2" t="s">
        <v>1</v>
      </c>
    </row>
    <row r="2" spans="1:4">
      <c r="B2" s="2" t="s">
        <v>2</v>
      </c>
      <c r="C2" s="2" t="s">
        <v>80</v>
      </c>
      <c r="D2" s="2" t="s">
        <v>23</v>
      </c>
    </row>
    <row r="3" spans="1:4">
      <c r="A3" s="3" t="s">
        <v>479</v>
      </c>
    </row>
    <row r="4" spans="1:4">
      <c r="A4" s="4" t="s">
        <v>501</v>
      </c>
      <c r="B4" s="7" t="n">
        <v>16820</v>
      </c>
      <c r="C4" s="7" t="n">
        <v>-3224</v>
      </c>
    </row>
    <row r="5" spans="1:4">
      <c r="A5" s="4" t="s">
        <v>484</v>
      </c>
      <c r="B5" s="5" t="n">
        <v>12000</v>
      </c>
      <c r="D5" s="7" t="n">
        <v>3000</v>
      </c>
    </row>
    <row r="6" spans="1:4">
      <c r="A6" s="4" t="s">
        <v>485</v>
      </c>
      <c r="B6" s="5" t="n">
        <v>5400</v>
      </c>
      <c r="D6" s="5" t="n">
        <v>5700</v>
      </c>
    </row>
    <row r="7" spans="1:4">
      <c r="A7" s="4" t="s">
        <v>502</v>
      </c>
      <c r="B7" s="5" t="n">
        <v>1400</v>
      </c>
      <c r="D7" s="5" t="n">
        <v>3600</v>
      </c>
    </row>
    <row r="8" spans="1:4">
      <c r="A8" s="4" t="s">
        <v>503</v>
      </c>
    </row>
    <row r="9" spans="1:4">
      <c r="A9" s="3" t="s">
        <v>479</v>
      </c>
    </row>
    <row r="10" spans="1:4">
      <c r="A10" s="4" t="s">
        <v>504</v>
      </c>
      <c r="B10" s="5" t="n">
        <v>51200</v>
      </c>
      <c r="D10" s="7" t="n">
        <v>103000</v>
      </c>
    </row>
    <row r="11" spans="1:4">
      <c r="A11" s="4" t="s">
        <v>505</v>
      </c>
      <c r="B11" s="7" t="n">
        <v>26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3</v>
      </c>
    </row>
    <row r="2" spans="1:3">
      <c r="A2" s="3" t="s">
        <v>507</v>
      </c>
    </row>
    <row r="3" spans="1:3">
      <c r="A3" s="4" t="s">
        <v>508</v>
      </c>
      <c r="B3" s="7" t="n">
        <v>54114</v>
      </c>
      <c r="C3" s="7" t="n">
        <v>73372</v>
      </c>
    </row>
    <row r="4" spans="1:3">
      <c r="A4" s="3" t="s">
        <v>507</v>
      </c>
    </row>
    <row r="5" spans="1:3">
      <c r="A5" s="4" t="s">
        <v>509</v>
      </c>
      <c r="B5" s="5" t="n">
        <v>14510</v>
      </c>
      <c r="C5" s="5" t="n">
        <v>14503</v>
      </c>
    </row>
    <row r="6" spans="1:3">
      <c r="A6" s="4" t="s">
        <v>510</v>
      </c>
    </row>
    <row r="7" spans="1:3">
      <c r="A7" s="3" t="s">
        <v>507</v>
      </c>
    </row>
    <row r="8" spans="1:3">
      <c r="A8" s="4" t="s">
        <v>509</v>
      </c>
      <c r="C8" s="5" t="n">
        <v>836</v>
      </c>
    </row>
    <row r="9" spans="1:3">
      <c r="A9" s="4" t="s">
        <v>511</v>
      </c>
      <c r="C9" s="5" t="n">
        <v>0</v>
      </c>
    </row>
    <row r="10" spans="1:3">
      <c r="A10" s="4" t="s">
        <v>512</v>
      </c>
      <c r="C10" s="5" t="n">
        <v>732</v>
      </c>
    </row>
    <row r="11" spans="1:3">
      <c r="A11" s="4" t="s">
        <v>513</v>
      </c>
      <c r="C11" s="5" t="n">
        <v>104</v>
      </c>
    </row>
    <row r="12" spans="1:3">
      <c r="A12" s="11" t="n">
        <v>7</v>
      </c>
    </row>
    <row r="13" spans="1:3">
      <c r="A13" s="3" t="s">
        <v>507</v>
      </c>
    </row>
    <row r="14" spans="1:3">
      <c r="A14" s="4" t="s">
        <v>509</v>
      </c>
      <c r="B14" s="5" t="n">
        <v>442</v>
      </c>
    </row>
    <row r="15" spans="1:3">
      <c r="A15" s="4" t="s">
        <v>511</v>
      </c>
      <c r="B15" s="5" t="n">
        <v>442</v>
      </c>
    </row>
    <row r="16" spans="1:3">
      <c r="A16" s="4" t="s">
        <v>512</v>
      </c>
      <c r="B16" s="5" t="n">
        <v>0</v>
      </c>
    </row>
    <row r="17" spans="1:3">
      <c r="A17" s="4" t="s">
        <v>514</v>
      </c>
    </row>
    <row r="18" spans="1:3">
      <c r="A18" s="3" t="s">
        <v>507</v>
      </c>
    </row>
    <row r="19" spans="1:3">
      <c r="A19" s="4" t="s">
        <v>509</v>
      </c>
      <c r="B19" s="5" t="n">
        <v>19923</v>
      </c>
    </row>
    <row r="20" spans="1:3">
      <c r="A20" s="4" t="s">
        <v>511</v>
      </c>
      <c r="B20" s="5" t="n">
        <v>18549</v>
      </c>
    </row>
    <row r="21" spans="1:3">
      <c r="A21" s="4" t="s">
        <v>512</v>
      </c>
      <c r="B21" s="5" t="n">
        <v>1374</v>
      </c>
    </row>
    <row r="22" spans="1:3">
      <c r="A22" s="4" t="s">
        <v>513</v>
      </c>
      <c r="B22" s="5" t="n">
        <v>0</v>
      </c>
    </row>
    <row r="23" spans="1:3">
      <c r="A23" s="4" t="s">
        <v>515</v>
      </c>
    </row>
    <row r="24" spans="1:3">
      <c r="A24" s="3" t="s">
        <v>507</v>
      </c>
    </row>
    <row r="25" spans="1:3">
      <c r="A25" s="4" t="s">
        <v>508</v>
      </c>
      <c r="B25" s="5" t="n">
        <v>66079</v>
      </c>
      <c r="C25" s="5" t="n">
        <v>76350</v>
      </c>
    </row>
    <row r="26" spans="1:3">
      <c r="A26" s="4" t="s">
        <v>511</v>
      </c>
      <c r="B26" s="5" t="n">
        <v>18547</v>
      </c>
      <c r="C26" s="5" t="n">
        <v>16583</v>
      </c>
    </row>
    <row r="27" spans="1:3">
      <c r="A27" s="4" t="s">
        <v>512</v>
      </c>
      <c r="B27" s="5" t="n">
        <v>2529</v>
      </c>
      <c r="C27" s="5" t="n">
        <v>3222</v>
      </c>
    </row>
    <row r="28" spans="1:3">
      <c r="A28" s="4" t="s">
        <v>513</v>
      </c>
      <c r="B28" s="5" t="n">
        <v>45003</v>
      </c>
      <c r="C28" s="5" t="n">
        <v>56545</v>
      </c>
    </row>
    <row r="29" spans="1:3">
      <c r="A29" s="4" t="s">
        <v>516</v>
      </c>
    </row>
    <row r="30" spans="1:3">
      <c r="A30" s="3" t="s">
        <v>507</v>
      </c>
    </row>
    <row r="31" spans="1:3">
      <c r="A31" s="4" t="s">
        <v>508</v>
      </c>
      <c r="B31" s="5" t="n">
        <v>157</v>
      </c>
      <c r="C31" s="5" t="n">
        <v>167</v>
      </c>
    </row>
    <row r="32" spans="1:3">
      <c r="A32" s="4" t="s">
        <v>511</v>
      </c>
      <c r="B32" s="5" t="n">
        <v>157</v>
      </c>
      <c r="C32" s="5" t="n">
        <v>167</v>
      </c>
    </row>
    <row r="33" spans="1:3">
      <c r="A33" s="4" t="s">
        <v>512</v>
      </c>
      <c r="B33" s="5" t="n">
        <v>0</v>
      </c>
      <c r="C33" s="5" t="n">
        <v>0</v>
      </c>
    </row>
    <row r="34" spans="1:3">
      <c r="A34" s="4" t="s">
        <v>513</v>
      </c>
      <c r="B34" s="5" t="n">
        <v>0</v>
      </c>
      <c r="C34" s="5" t="n">
        <v>0</v>
      </c>
    </row>
    <row r="35" spans="1:3">
      <c r="A35" s="4" t="s">
        <v>517</v>
      </c>
    </row>
    <row r="36" spans="1:3">
      <c r="A36" s="3" t="s">
        <v>507</v>
      </c>
    </row>
    <row r="37" spans="1:3">
      <c r="A37" s="4" t="s">
        <v>508</v>
      </c>
      <c r="B37" s="5" t="n">
        <v>2639</v>
      </c>
      <c r="C37" s="5" t="n">
        <v>1343</v>
      </c>
    </row>
    <row r="38" spans="1:3">
      <c r="A38" s="4" t="s">
        <v>511</v>
      </c>
      <c r="B38" s="5" t="n">
        <v>215</v>
      </c>
      <c r="C38" s="5" t="n">
        <v>706</v>
      </c>
    </row>
    <row r="39" spans="1:3">
      <c r="A39" s="4" t="s">
        <v>512</v>
      </c>
      <c r="B39" s="5" t="n">
        <v>0</v>
      </c>
      <c r="C39" s="5" t="n">
        <v>0</v>
      </c>
    </row>
    <row r="40" spans="1:3">
      <c r="A40" s="4" t="s">
        <v>513</v>
      </c>
      <c r="B40" s="5" t="n">
        <v>2424</v>
      </c>
      <c r="C40" s="5" t="n">
        <v>637</v>
      </c>
    </row>
    <row r="41" spans="1:3">
      <c r="A41" s="4" t="s">
        <v>518</v>
      </c>
    </row>
    <row r="42" spans="1:3">
      <c r="A42" s="3" t="s">
        <v>507</v>
      </c>
    </row>
    <row r="43" spans="1:3">
      <c r="A43" s="4" t="s">
        <v>508</v>
      </c>
      <c r="B43" s="5" t="n">
        <v>30666</v>
      </c>
      <c r="C43" s="5" t="n">
        <v>37313</v>
      </c>
    </row>
    <row r="44" spans="1:3">
      <c r="A44" s="4" t="s">
        <v>511</v>
      </c>
      <c r="B44" s="5" t="n">
        <v>1285</v>
      </c>
      <c r="C44" s="5" t="n">
        <v>2705</v>
      </c>
    </row>
    <row r="45" spans="1:3">
      <c r="A45" s="4" t="s">
        <v>512</v>
      </c>
      <c r="B45" s="5" t="n">
        <v>0</v>
      </c>
      <c r="C45" s="5" t="n">
        <v>0</v>
      </c>
    </row>
    <row r="46" spans="1:3">
      <c r="A46" s="4" t="s">
        <v>513</v>
      </c>
      <c r="B46" s="5" t="n">
        <v>29381</v>
      </c>
      <c r="C46" s="5" t="n">
        <v>34608</v>
      </c>
    </row>
    <row r="47" spans="1:3">
      <c r="A47" s="4" t="s">
        <v>519</v>
      </c>
    </row>
    <row r="48" spans="1:3">
      <c r="A48" s="3" t="s">
        <v>507</v>
      </c>
    </row>
    <row r="49" spans="1:3">
      <c r="A49" s="4" t="s">
        <v>508</v>
      </c>
      <c r="B49" s="5" t="n">
        <v>3036</v>
      </c>
      <c r="C49" s="5" t="n">
        <v>2683</v>
      </c>
    </row>
    <row r="50" spans="1:3">
      <c r="A50" s="4" t="s">
        <v>511</v>
      </c>
      <c r="B50" s="5" t="n">
        <v>3036</v>
      </c>
      <c r="C50" s="5" t="n">
        <v>2683</v>
      </c>
    </row>
    <row r="51" spans="1:3">
      <c r="A51" s="4" t="s">
        <v>512</v>
      </c>
      <c r="B51" s="5" t="n">
        <v>0</v>
      </c>
      <c r="C51" s="5" t="n">
        <v>0</v>
      </c>
    </row>
    <row r="52" spans="1:3">
      <c r="A52" s="4" t="s">
        <v>513</v>
      </c>
      <c r="B52" s="5" t="n">
        <v>0</v>
      </c>
      <c r="C52" s="5" t="n">
        <v>0</v>
      </c>
    </row>
    <row r="53" spans="1:3">
      <c r="A53" s="4" t="s">
        <v>520</v>
      </c>
    </row>
    <row r="54" spans="1:3">
      <c r="A54" s="3" t="s">
        <v>507</v>
      </c>
    </row>
    <row r="55" spans="1:3">
      <c r="A55" s="4" t="s">
        <v>508</v>
      </c>
      <c r="B55" s="5" t="n">
        <v>10601</v>
      </c>
      <c r="C55" s="5" t="n">
        <v>14798</v>
      </c>
    </row>
    <row r="56" spans="1:3">
      <c r="A56" s="4" t="s">
        <v>511</v>
      </c>
      <c r="B56" s="5" t="n">
        <v>5829</v>
      </c>
      <c r="C56" s="5" t="n">
        <v>6647</v>
      </c>
    </row>
    <row r="57" spans="1:3">
      <c r="A57" s="4" t="s">
        <v>512</v>
      </c>
      <c r="B57" s="5" t="n">
        <v>0</v>
      </c>
      <c r="C57" s="5" t="n">
        <v>0</v>
      </c>
    </row>
    <row r="58" spans="1:3">
      <c r="A58" s="4" t="s">
        <v>513</v>
      </c>
      <c r="B58" s="5" t="n">
        <v>4772</v>
      </c>
      <c r="C58" s="5" t="n">
        <v>8151</v>
      </c>
    </row>
    <row r="59" spans="1:3">
      <c r="A59" s="4" t="s">
        <v>521</v>
      </c>
    </row>
    <row r="60" spans="1:3">
      <c r="A60" s="3" t="s">
        <v>507</v>
      </c>
    </row>
    <row r="61" spans="1:3">
      <c r="A61" s="4" t="s">
        <v>508</v>
      </c>
      <c r="B61" s="5" t="n">
        <v>3650</v>
      </c>
      <c r="C61" s="5" t="n">
        <v>5338</v>
      </c>
    </row>
    <row r="62" spans="1:3">
      <c r="A62" s="4" t="s">
        <v>511</v>
      </c>
      <c r="B62" s="5" t="n">
        <v>109</v>
      </c>
      <c r="C62" s="5" t="n">
        <v>9</v>
      </c>
    </row>
    <row r="63" spans="1:3">
      <c r="A63" s="4" t="s">
        <v>512</v>
      </c>
      <c r="B63" s="5" t="n">
        <v>1312</v>
      </c>
      <c r="C63" s="5" t="n">
        <v>2122</v>
      </c>
    </row>
    <row r="64" spans="1:3">
      <c r="A64" s="4" t="s">
        <v>513</v>
      </c>
      <c r="B64" s="5" t="n">
        <v>2229</v>
      </c>
      <c r="C64" s="5" t="n">
        <v>3207</v>
      </c>
    </row>
    <row r="65" spans="1:3">
      <c r="A65" s="4" t="s">
        <v>522</v>
      </c>
    </row>
    <row r="66" spans="1:3">
      <c r="A66" s="3" t="s">
        <v>507</v>
      </c>
    </row>
    <row r="67" spans="1:3">
      <c r="A67" s="4" t="s">
        <v>508</v>
      </c>
      <c r="B67" s="5" t="n">
        <v>1811</v>
      </c>
      <c r="C67" s="5" t="n">
        <v>1377</v>
      </c>
    </row>
    <row r="68" spans="1:3">
      <c r="A68" s="4" t="s">
        <v>511</v>
      </c>
      <c r="B68" s="5" t="n">
        <v>442</v>
      </c>
      <c r="C68" s="5" t="n">
        <v>0</v>
      </c>
    </row>
    <row r="69" spans="1:3">
      <c r="A69" s="4" t="s">
        <v>512</v>
      </c>
      <c r="B69" s="5" t="n">
        <v>1217</v>
      </c>
      <c r="C69" s="5" t="n">
        <v>1100</v>
      </c>
    </row>
    <row r="70" spans="1:3">
      <c r="A70" s="4" t="s">
        <v>513</v>
      </c>
      <c r="B70" s="5" t="n">
        <v>152</v>
      </c>
      <c r="C70" s="5" t="n">
        <v>277</v>
      </c>
    </row>
    <row r="71" spans="1:3">
      <c r="A71" s="4" t="s">
        <v>523</v>
      </c>
    </row>
    <row r="72" spans="1:3">
      <c r="A72" s="3" t="s">
        <v>507</v>
      </c>
    </row>
    <row r="73" spans="1:3">
      <c r="A73" s="4" t="s">
        <v>508</v>
      </c>
      <c r="B73" s="5" t="n">
        <v>12117</v>
      </c>
      <c r="C73" s="5" t="n">
        <v>12628</v>
      </c>
    </row>
    <row r="74" spans="1:3">
      <c r="A74" s="4" t="s">
        <v>511</v>
      </c>
      <c r="B74" s="5" t="n">
        <v>7228</v>
      </c>
      <c r="C74" s="5" t="n">
        <v>2963</v>
      </c>
    </row>
    <row r="75" spans="1:3">
      <c r="A75" s="4" t="s">
        <v>512</v>
      </c>
      <c r="B75" s="5" t="n">
        <v>0</v>
      </c>
      <c r="C75" s="5" t="n">
        <v>0</v>
      </c>
    </row>
    <row r="76" spans="1:3">
      <c r="A76" s="4" t="s">
        <v>513</v>
      </c>
      <c r="B76" s="5" t="n">
        <v>4889</v>
      </c>
      <c r="C76" s="5" t="n">
        <v>9665</v>
      </c>
    </row>
    <row r="77" spans="1:3">
      <c r="A77" s="4" t="s">
        <v>524</v>
      </c>
    </row>
    <row r="78" spans="1:3">
      <c r="A78" s="3" t="s">
        <v>507</v>
      </c>
    </row>
    <row r="79" spans="1:3">
      <c r="A79" s="4" t="s">
        <v>508</v>
      </c>
      <c r="B79" s="5" t="n">
        <v>1402</v>
      </c>
      <c r="C79" s="5" t="n">
        <v>703</v>
      </c>
    </row>
    <row r="80" spans="1:3">
      <c r="A80" s="4" t="s">
        <v>511</v>
      </c>
      <c r="B80" s="5" t="n">
        <v>246</v>
      </c>
      <c r="C80" s="5" t="n">
        <v>703</v>
      </c>
    </row>
    <row r="81" spans="1:3">
      <c r="A81" s="4" t="s">
        <v>512</v>
      </c>
      <c r="B81" s="5" t="n">
        <v>0</v>
      </c>
      <c r="C81" s="5" t="n">
        <v>0</v>
      </c>
    </row>
    <row r="82" spans="1:3">
      <c r="A82" s="4" t="s">
        <v>513</v>
      </c>
      <c r="B82" s="5" t="n">
        <v>1156</v>
      </c>
      <c r="C82" s="5" t="n">
        <v>0</v>
      </c>
    </row>
    <row r="83" spans="1:3">
      <c r="A83" s="4" t="s">
        <v>514</v>
      </c>
    </row>
    <row r="84" spans="1:3">
      <c r="A84" s="3" t="s">
        <v>507</v>
      </c>
    </row>
    <row r="85" spans="1:3">
      <c r="A85" s="4" t="s">
        <v>509</v>
      </c>
      <c r="C85" s="5" t="n">
        <v>20199</v>
      </c>
    </row>
    <row r="86" spans="1:3">
      <c r="A86" s="4" t="s">
        <v>511</v>
      </c>
      <c r="C86" s="5" t="n">
        <v>16583</v>
      </c>
    </row>
    <row r="87" spans="1:3">
      <c r="A87" s="4" t="s">
        <v>512</v>
      </c>
      <c r="C87" s="5" t="n">
        <v>3512</v>
      </c>
    </row>
    <row r="88" spans="1:3">
      <c r="A88" s="4" t="s">
        <v>513</v>
      </c>
      <c r="C88" s="5" t="n">
        <v>104</v>
      </c>
    </row>
    <row r="89" spans="1:3">
      <c r="A89" s="4" t="s">
        <v>525</v>
      </c>
    </row>
    <row r="90" spans="1:3">
      <c r="A90" s="3" t="s">
        <v>507</v>
      </c>
    </row>
    <row r="91" spans="1:3">
      <c r="A91" s="4" t="s">
        <v>509</v>
      </c>
      <c r="B91" s="5" t="n">
        <v>452</v>
      </c>
      <c r="C91" s="5" t="n">
        <v>1340</v>
      </c>
    </row>
    <row r="92" spans="1:3">
      <c r="A92" s="4" t="s">
        <v>511</v>
      </c>
      <c r="B92" s="5" t="n">
        <v>158</v>
      </c>
      <c r="C92" s="5" t="n">
        <v>167</v>
      </c>
    </row>
    <row r="93" spans="1:3">
      <c r="A93" s="4" t="s">
        <v>512</v>
      </c>
      <c r="B93" s="5" t="n">
        <v>294</v>
      </c>
      <c r="C93" s="5" t="n">
        <v>1173</v>
      </c>
    </row>
    <row r="94" spans="1:3">
      <c r="A94" s="4" t="s">
        <v>513</v>
      </c>
      <c r="B94" s="5" t="n">
        <v>0</v>
      </c>
      <c r="C94" s="5" t="n">
        <v>0</v>
      </c>
    </row>
    <row r="95" spans="1:3">
      <c r="A95" s="4" t="s">
        <v>526</v>
      </c>
    </row>
    <row r="96" spans="1:3">
      <c r="A96" s="3" t="s">
        <v>507</v>
      </c>
    </row>
    <row r="97" spans="1:3">
      <c r="A97" s="4" t="s">
        <v>509</v>
      </c>
      <c r="B97" s="5" t="n">
        <v>215</v>
      </c>
      <c r="C97" s="5" t="n">
        <v>706</v>
      </c>
    </row>
    <row r="98" spans="1:3">
      <c r="A98" s="4" t="s">
        <v>511</v>
      </c>
      <c r="B98" s="5" t="n">
        <v>215</v>
      </c>
      <c r="C98" s="5" t="n">
        <v>706</v>
      </c>
    </row>
    <row r="99" spans="1:3">
      <c r="A99" s="4" t="s">
        <v>512</v>
      </c>
      <c r="B99" s="5" t="n">
        <v>0</v>
      </c>
      <c r="C99" s="5" t="n">
        <v>0</v>
      </c>
    </row>
    <row r="100" spans="1:3">
      <c r="A100" s="4" t="s">
        <v>513</v>
      </c>
      <c r="B100" s="5" t="n">
        <v>0</v>
      </c>
      <c r="C100" s="5" t="n">
        <v>0</v>
      </c>
    </row>
    <row r="101" spans="1:3">
      <c r="A101" s="4" t="s">
        <v>527</v>
      </c>
    </row>
    <row r="102" spans="1:3">
      <c r="A102" s="3" t="s">
        <v>507</v>
      </c>
    </row>
    <row r="103" spans="1:3">
      <c r="A103" s="4" t="s">
        <v>509</v>
      </c>
      <c r="B103" s="5" t="n">
        <v>1285</v>
      </c>
      <c r="C103" s="5" t="n">
        <v>2705</v>
      </c>
    </row>
    <row r="104" spans="1:3">
      <c r="A104" s="4" t="s">
        <v>511</v>
      </c>
      <c r="B104" s="5" t="n">
        <v>1285</v>
      </c>
      <c r="C104" s="5" t="n">
        <v>2705</v>
      </c>
    </row>
    <row r="105" spans="1:3">
      <c r="A105" s="4" t="s">
        <v>512</v>
      </c>
      <c r="B105" s="5" t="n">
        <v>0</v>
      </c>
      <c r="C105" s="5" t="n">
        <v>0</v>
      </c>
    </row>
    <row r="106" spans="1:3">
      <c r="A106" s="4" t="s">
        <v>513</v>
      </c>
      <c r="B106" s="5" t="n">
        <v>0</v>
      </c>
      <c r="C106" s="5" t="n">
        <v>0</v>
      </c>
    </row>
    <row r="107" spans="1:3">
      <c r="A107" s="4" t="s">
        <v>528</v>
      </c>
    </row>
    <row r="108" spans="1:3">
      <c r="A108" s="3" t="s">
        <v>507</v>
      </c>
    </row>
    <row r="109" spans="1:3">
      <c r="A109" s="4" t="s">
        <v>509</v>
      </c>
      <c r="B109" s="5" t="n">
        <v>4117</v>
      </c>
      <c r="C109" s="5" t="n">
        <v>3812</v>
      </c>
    </row>
    <row r="110" spans="1:3">
      <c r="A110" s="4" t="s">
        <v>511</v>
      </c>
      <c r="B110" s="5" t="n">
        <v>3037</v>
      </c>
      <c r="C110" s="5" t="n">
        <v>2683</v>
      </c>
    </row>
    <row r="111" spans="1:3">
      <c r="A111" s="4" t="s">
        <v>512</v>
      </c>
      <c r="B111" s="5" t="n">
        <v>1080</v>
      </c>
      <c r="C111" s="5" t="n">
        <v>1129</v>
      </c>
    </row>
    <row r="112" spans="1:3">
      <c r="A112" s="4" t="s">
        <v>513</v>
      </c>
      <c r="B112" s="5" t="n">
        <v>0</v>
      </c>
      <c r="C112" s="5" t="n">
        <v>0</v>
      </c>
    </row>
    <row r="113" spans="1:3">
      <c r="A113" s="4" t="s">
        <v>529</v>
      </c>
    </row>
    <row r="114" spans="1:3">
      <c r="A114" s="3" t="s">
        <v>507</v>
      </c>
    </row>
    <row r="115" spans="1:3">
      <c r="A115" s="4" t="s">
        <v>509</v>
      </c>
      <c r="B115" s="5" t="n">
        <v>5829</v>
      </c>
      <c r="C115" s="5" t="n">
        <v>6647</v>
      </c>
    </row>
    <row r="116" spans="1:3">
      <c r="A116" s="4" t="s">
        <v>511</v>
      </c>
      <c r="B116" s="5" t="n">
        <v>5829</v>
      </c>
      <c r="C116" s="5" t="n">
        <v>6647</v>
      </c>
    </row>
    <row r="117" spans="1:3">
      <c r="A117" s="4" t="s">
        <v>512</v>
      </c>
      <c r="B117" s="5" t="n">
        <v>0</v>
      </c>
      <c r="C117" s="5" t="n">
        <v>0</v>
      </c>
    </row>
    <row r="118" spans="1:3">
      <c r="A118" s="4" t="s">
        <v>513</v>
      </c>
      <c r="B118" s="5" t="n">
        <v>0</v>
      </c>
      <c r="C118" s="5" t="n">
        <v>0</v>
      </c>
    </row>
    <row r="119" spans="1:3">
      <c r="A119" s="4" t="s">
        <v>530</v>
      </c>
    </row>
    <row r="120" spans="1:3">
      <c r="A120" s="3" t="s">
        <v>507</v>
      </c>
    </row>
    <row r="121" spans="1:3">
      <c r="A121" s="4" t="s">
        <v>509</v>
      </c>
      <c r="B121" s="5" t="n">
        <v>109</v>
      </c>
      <c r="C121" s="5" t="n">
        <v>9</v>
      </c>
    </row>
    <row r="122" spans="1:3">
      <c r="A122" s="4" t="s">
        <v>511</v>
      </c>
      <c r="B122" s="5" t="n">
        <v>109</v>
      </c>
      <c r="C122" s="5" t="n">
        <v>9</v>
      </c>
    </row>
    <row r="123" spans="1:3">
      <c r="A123" s="4" t="s">
        <v>512</v>
      </c>
      <c r="B123" s="5" t="n">
        <v>0</v>
      </c>
      <c r="C123" s="5" t="n">
        <v>0</v>
      </c>
    </row>
    <row r="124" spans="1:3">
      <c r="A124" s="4" t="s">
        <v>513</v>
      </c>
      <c r="B124" s="5" t="n">
        <v>0</v>
      </c>
      <c r="C124" s="5" t="n">
        <v>0</v>
      </c>
    </row>
    <row r="125" spans="1:3">
      <c r="A125" s="4" t="s">
        <v>531</v>
      </c>
    </row>
    <row r="126" spans="1:3">
      <c r="A126" s="3" t="s">
        <v>507</v>
      </c>
    </row>
    <row r="127" spans="1:3">
      <c r="A127" s="4" t="s">
        <v>513</v>
      </c>
      <c r="B127" s="5" t="n">
        <v>0</v>
      </c>
    </row>
    <row r="128" spans="1:3">
      <c r="A128" s="4" t="s">
        <v>532</v>
      </c>
    </row>
    <row r="129" spans="1:3">
      <c r="A129" s="3" t="s">
        <v>507</v>
      </c>
    </row>
    <row r="130" spans="1:3">
      <c r="A130" s="4" t="s">
        <v>509</v>
      </c>
      <c r="B130" s="5" t="n">
        <v>7228</v>
      </c>
      <c r="C130" s="5" t="n">
        <v>2963</v>
      </c>
    </row>
    <row r="131" spans="1:3">
      <c r="A131" s="4" t="s">
        <v>511</v>
      </c>
      <c r="B131" s="5" t="n">
        <v>7228</v>
      </c>
      <c r="C131" s="5" t="n">
        <v>2963</v>
      </c>
    </row>
    <row r="132" spans="1:3">
      <c r="A132" s="4" t="s">
        <v>512</v>
      </c>
      <c r="B132" s="5" t="n">
        <v>0</v>
      </c>
      <c r="C132" s="5" t="n">
        <v>0</v>
      </c>
    </row>
    <row r="133" spans="1:3">
      <c r="A133" s="4" t="s">
        <v>513</v>
      </c>
      <c r="B133" s="5" t="n">
        <v>0</v>
      </c>
      <c r="C133" s="5" t="n">
        <v>0</v>
      </c>
    </row>
    <row r="134" spans="1:3">
      <c r="A134" s="4" t="s">
        <v>533</v>
      </c>
    </row>
    <row r="135" spans="1:3">
      <c r="A135" s="3" t="s">
        <v>507</v>
      </c>
    </row>
    <row r="136" spans="1:3">
      <c r="A136" s="4" t="s">
        <v>509</v>
      </c>
      <c r="B136" s="5" t="n">
        <v>246</v>
      </c>
      <c r="C136" s="5" t="n">
        <v>1181</v>
      </c>
    </row>
    <row r="137" spans="1:3">
      <c r="A137" s="4" t="s">
        <v>511</v>
      </c>
      <c r="B137" s="5" t="n">
        <v>246</v>
      </c>
      <c r="C137" s="5" t="n">
        <v>703</v>
      </c>
    </row>
    <row r="138" spans="1:3">
      <c r="A138" s="4" t="s">
        <v>512</v>
      </c>
      <c r="B138" s="5" t="n">
        <v>0</v>
      </c>
      <c r="C138" s="5" t="n">
        <v>478</v>
      </c>
    </row>
    <row r="139" spans="1:3">
      <c r="A139" s="4" t="s">
        <v>513</v>
      </c>
      <c r="B139" s="5" t="n">
        <v>0</v>
      </c>
      <c r="C139" s="5" t="n">
        <v>0</v>
      </c>
    </row>
    <row r="140" spans="1:3">
      <c r="A140" s="4" t="s">
        <v>534</v>
      </c>
    </row>
    <row r="141" spans="1:3">
      <c r="A141" s="3" t="s">
        <v>507</v>
      </c>
    </row>
    <row r="142" spans="1:3">
      <c r="A142" s="4" t="s">
        <v>509</v>
      </c>
      <c r="B142" s="5" t="n">
        <v>833</v>
      </c>
    </row>
    <row r="143" spans="1:3">
      <c r="A143" s="4" t="s">
        <v>511</v>
      </c>
      <c r="B143" s="5" t="n">
        <v>833</v>
      </c>
    </row>
    <row r="144" spans="1:3">
      <c r="A144" s="4" t="s">
        <v>512</v>
      </c>
      <c r="B144" s="5" t="n">
        <v>0</v>
      </c>
    </row>
    <row r="145" spans="1:3">
      <c r="A145" s="4" t="s">
        <v>513</v>
      </c>
      <c r="B145" s="5" t="n">
        <v>0</v>
      </c>
    </row>
    <row r="146" spans="1:3">
      <c r="A146" s="4" t="s">
        <v>535</v>
      </c>
    </row>
    <row r="147" spans="1:3">
      <c r="A147" s="3" t="s">
        <v>507</v>
      </c>
    </row>
    <row r="148" spans="1:3">
      <c r="A148" s="4" t="s">
        <v>509</v>
      </c>
      <c r="B148" s="5" t="n">
        <v>19067</v>
      </c>
      <c r="C148" s="5" t="n">
        <v>29618</v>
      </c>
    </row>
    <row r="149" spans="1:3">
      <c r="A149" s="4" t="s">
        <v>511</v>
      </c>
      <c r="B149" s="5" t="n">
        <v>19067</v>
      </c>
      <c r="C149" s="5" t="n">
        <v>29618</v>
      </c>
    </row>
    <row r="150" spans="1:3">
      <c r="A150" s="4" t="s">
        <v>512</v>
      </c>
      <c r="B150" s="5" t="n">
        <v>0</v>
      </c>
      <c r="C150" s="5" t="n">
        <v>0</v>
      </c>
    </row>
    <row r="151" spans="1:3">
      <c r="A151" s="4" t="s">
        <v>513</v>
      </c>
      <c r="B151" s="5" t="n">
        <v>0</v>
      </c>
      <c r="C151" s="5" t="n">
        <v>0</v>
      </c>
    </row>
    <row r="152" spans="1:3">
      <c r="A152" s="4" t="s">
        <v>536</v>
      </c>
    </row>
    <row r="153" spans="1:3">
      <c r="A153" s="3" t="s">
        <v>507</v>
      </c>
    </row>
    <row r="154" spans="1:3">
      <c r="A154" s="4" t="s">
        <v>509</v>
      </c>
      <c r="B154" s="5" t="n">
        <v>19900</v>
      </c>
      <c r="C154" s="5" t="n">
        <v>29618</v>
      </c>
    </row>
    <row r="155" spans="1:3">
      <c r="A155" s="4" t="s">
        <v>511</v>
      </c>
      <c r="B155" s="5" t="n">
        <v>19900</v>
      </c>
      <c r="C155" s="5" t="n">
        <v>29618</v>
      </c>
    </row>
    <row r="156" spans="1:3">
      <c r="A156" s="4" t="s">
        <v>512</v>
      </c>
      <c r="B156" s="5" t="n">
        <v>0</v>
      </c>
      <c r="C156" s="5" t="n">
        <v>0</v>
      </c>
    </row>
    <row r="157" spans="1:3">
      <c r="A157" s="4" t="s">
        <v>513</v>
      </c>
      <c r="B157" s="7" t="n">
        <v>0</v>
      </c>
      <c r="C157"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3</v>
      </c>
    </row>
    <row r="2" spans="1:3">
      <c r="A2" s="3" t="s">
        <v>181</v>
      </c>
    </row>
    <row r="3" spans="1:3">
      <c r="A3" s="4" t="s">
        <v>538</v>
      </c>
      <c r="B3" s="7" t="n">
        <v>115243</v>
      </c>
      <c r="C3" s="7" t="n">
        <v>115622</v>
      </c>
    </row>
    <row r="4" spans="1:3">
      <c r="A4" s="4" t="s">
        <v>539</v>
      </c>
      <c r="B4" s="5" t="n">
        <v>645786</v>
      </c>
      <c r="C4" s="5" t="n">
        <v>604260</v>
      </c>
    </row>
    <row r="5" spans="1:3">
      <c r="A5" s="4" t="s">
        <v>540</v>
      </c>
      <c r="B5" s="5" t="n">
        <v>602</v>
      </c>
      <c r="C5" s="5" t="n">
        <v>688</v>
      </c>
    </row>
    <row r="6" spans="1:3">
      <c r="A6" s="4" t="s">
        <v>45</v>
      </c>
      <c r="B6" s="7" t="n">
        <v>761631</v>
      </c>
      <c r="C6" s="7" t="n">
        <v>7205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80</v>
      </c>
    </row>
    <row r="3" spans="1:3">
      <c r="A3" s="3" t="s">
        <v>542</v>
      </c>
    </row>
    <row r="4" spans="1:3">
      <c r="A4" s="4" t="s">
        <v>543</v>
      </c>
      <c r="B4" s="7" t="n">
        <v>720570</v>
      </c>
      <c r="C4" s="7" t="n">
        <v>605129</v>
      </c>
    </row>
    <row r="5" spans="1:3">
      <c r="A5" s="4" t="s">
        <v>544</v>
      </c>
      <c r="B5" s="5" t="n">
        <v>-1113</v>
      </c>
      <c r="C5" s="5" t="n">
        <v>-1</v>
      </c>
    </row>
    <row r="6" spans="1:3">
      <c r="A6" s="4" t="s">
        <v>545</v>
      </c>
      <c r="B6" s="5" t="n">
        <v>719457</v>
      </c>
      <c r="C6" s="5" t="n">
        <v>605128</v>
      </c>
    </row>
    <row r="7" spans="1:3">
      <c r="A7" s="3" t="s">
        <v>546</v>
      </c>
    </row>
    <row r="8" spans="1:3">
      <c r="A8" s="4" t="s">
        <v>547</v>
      </c>
      <c r="B8" s="5" t="n">
        <v>75759</v>
      </c>
      <c r="C8" s="5" t="n">
        <v>85123</v>
      </c>
    </row>
    <row r="9" spans="1:3">
      <c r="A9" s="4" t="s">
        <v>548</v>
      </c>
      <c r="B9" s="5" t="n">
        <v>-16947</v>
      </c>
      <c r="C9" s="5" t="n">
        <v>-933</v>
      </c>
    </row>
    <row r="10" spans="1:3">
      <c r="A10" s="4" t="s">
        <v>549</v>
      </c>
      <c r="B10" s="5" t="n">
        <v>-86</v>
      </c>
      <c r="C10" s="5" t="n">
        <v>-161</v>
      </c>
    </row>
    <row r="11" spans="1:3">
      <c r="A11" s="4" t="s">
        <v>550</v>
      </c>
      <c r="B11" s="5" t="n">
        <v>92620</v>
      </c>
      <c r="C11" s="5" t="n">
        <v>85895</v>
      </c>
    </row>
    <row r="12" spans="1:3">
      <c r="A12" s="3" t="s">
        <v>551</v>
      </c>
    </row>
    <row r="13" spans="1:3">
      <c r="A13" s="4" t="s">
        <v>547</v>
      </c>
      <c r="B13" s="5" t="n">
        <v>-11988</v>
      </c>
      <c r="C13" s="5" t="n">
        <v>-5101</v>
      </c>
    </row>
    <row r="14" spans="1:3">
      <c r="A14" s="4" t="s">
        <v>548</v>
      </c>
      <c r="B14" s="5" t="n">
        <v>-46459</v>
      </c>
      <c r="C14" s="5" t="n">
        <v>-62046</v>
      </c>
    </row>
    <row r="15" spans="1:3">
      <c r="A15" s="4" t="s">
        <v>552</v>
      </c>
      <c r="B15" s="5" t="n">
        <v>-58447</v>
      </c>
      <c r="C15" s="5" t="n">
        <v>-67147</v>
      </c>
    </row>
    <row r="16" spans="1:3">
      <c r="A16" s="4" t="s">
        <v>553</v>
      </c>
      <c r="B16" s="5" t="n">
        <v>6669</v>
      </c>
      <c r="C16" s="5" t="n">
        <v>1858</v>
      </c>
    </row>
    <row r="17" spans="1:3">
      <c r="A17" s="4" t="s">
        <v>554</v>
      </c>
      <c r="B17" s="5" t="n">
        <v>760299</v>
      </c>
      <c r="C17" s="5" t="n">
        <v>625734</v>
      </c>
    </row>
    <row r="18" spans="1:3">
      <c r="A18" s="4" t="s">
        <v>555</v>
      </c>
      <c r="B18" s="5" t="n">
        <v>1332</v>
      </c>
      <c r="C18" s="5" t="n">
        <v>52</v>
      </c>
    </row>
    <row r="19" spans="1:3">
      <c r="A19" s="4" t="s">
        <v>556</v>
      </c>
      <c r="B19" s="5" t="n">
        <v>761631</v>
      </c>
      <c r="C19" s="5" t="n">
        <v>625786</v>
      </c>
    </row>
    <row r="20" spans="1:3">
      <c r="A20" s="4" t="s">
        <v>557</v>
      </c>
      <c r="B20" s="5" t="n">
        <v>16900</v>
      </c>
      <c r="C20" s="5" t="n">
        <v>772</v>
      </c>
    </row>
    <row r="21" spans="1:3">
      <c r="A21" s="4" t="s">
        <v>558</v>
      </c>
    </row>
    <row r="22" spans="1:3">
      <c r="A22" s="3" t="s">
        <v>546</v>
      </c>
    </row>
    <row r="23" spans="1:3">
      <c r="A23" s="4" t="s">
        <v>548</v>
      </c>
      <c r="B23" s="5" t="n">
        <v>600</v>
      </c>
      <c r="C23" s="5" t="n">
        <v>1600</v>
      </c>
    </row>
    <row r="24" spans="1:3">
      <c r="A24" s="3" t="s">
        <v>551</v>
      </c>
    </row>
    <row r="25" spans="1:3">
      <c r="A25" s="4" t="s">
        <v>559</v>
      </c>
      <c r="B25" s="5" t="n">
        <v>-100</v>
      </c>
      <c r="C25" s="5" t="n">
        <v>-1600</v>
      </c>
    </row>
    <row r="26" spans="1:3">
      <c r="A26" s="4" t="s">
        <v>560</v>
      </c>
      <c r="B26" s="5" t="n">
        <v>500</v>
      </c>
    </row>
    <row r="27" spans="1:3">
      <c r="A27" s="4" t="s">
        <v>561</v>
      </c>
    </row>
    <row r="28" spans="1:3">
      <c r="A28" s="3" t="s">
        <v>546</v>
      </c>
    </row>
    <row r="29" spans="1:3">
      <c r="A29" s="4" t="s">
        <v>548</v>
      </c>
      <c r="B29" s="5" t="n">
        <v>-17500</v>
      </c>
      <c r="C29" s="5" t="n">
        <v>-2400</v>
      </c>
    </row>
    <row r="30" spans="1:3">
      <c r="A30" s="3" t="s">
        <v>551</v>
      </c>
    </row>
    <row r="31" spans="1:3">
      <c r="A31" s="4" t="s">
        <v>562</v>
      </c>
      <c r="B31" s="5" t="n">
        <v>22600</v>
      </c>
      <c r="C31" s="5" t="n">
        <v>3400</v>
      </c>
    </row>
    <row r="32" spans="1:3">
      <c r="A32" s="4" t="s">
        <v>563</v>
      </c>
      <c r="B32" s="5" t="n">
        <v>22900</v>
      </c>
      <c r="C32" s="5" t="n">
        <v>-3400</v>
      </c>
    </row>
    <row r="33" spans="1:3">
      <c r="A33" s="4" t="s">
        <v>559</v>
      </c>
      <c r="B33" s="5" t="n">
        <v>-5100</v>
      </c>
      <c r="C33" s="7" t="n">
        <v>-1000</v>
      </c>
    </row>
    <row r="34" spans="1:3">
      <c r="A34" s="4" t="s">
        <v>560</v>
      </c>
      <c r="B34" s="5" t="n">
        <v>300</v>
      </c>
    </row>
    <row r="35" spans="1:3">
      <c r="A35" s="4" t="s">
        <v>564</v>
      </c>
    </row>
    <row r="36" spans="1:3">
      <c r="A36" s="3" t="s">
        <v>551</v>
      </c>
    </row>
    <row r="37" spans="1:3">
      <c r="A37" s="4" t="s">
        <v>560</v>
      </c>
      <c r="B37" s="7" t="n">
        <v>8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565</v>
      </c>
      <c r="B1" s="2" t="s">
        <v>1</v>
      </c>
    </row>
    <row r="2" spans="1:5">
      <c r="B2" s="2" t="s">
        <v>2</v>
      </c>
      <c r="C2" s="2" t="s">
        <v>80</v>
      </c>
      <c r="D2" s="2" t="s">
        <v>23</v>
      </c>
      <c r="E2" s="2" t="s">
        <v>322</v>
      </c>
    </row>
    <row r="3" spans="1:5">
      <c r="A3" s="3" t="s">
        <v>566</v>
      </c>
    </row>
    <row r="4" spans="1:5">
      <c r="A4" s="4" t="s">
        <v>567</v>
      </c>
      <c r="B4" s="7" t="n">
        <v>14646</v>
      </c>
      <c r="C4" s="7" t="n">
        <v>1125</v>
      </c>
    </row>
    <row r="5" spans="1:5">
      <c r="A5" s="4" t="s">
        <v>37</v>
      </c>
      <c r="B5" s="7" t="n">
        <v>1332</v>
      </c>
      <c r="C5" s="7" t="n">
        <v>52</v>
      </c>
      <c r="D5" s="7" t="n">
        <v>1113</v>
      </c>
      <c r="E5" s="7"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8</v>
      </c>
      <c r="B1" s="2" t="s">
        <v>1</v>
      </c>
      <c r="D1" s="2" t="s">
        <v>337</v>
      </c>
    </row>
    <row r="2" spans="1:4">
      <c r="B2" s="2" t="s">
        <v>2</v>
      </c>
      <c r="C2" s="2" t="s">
        <v>80</v>
      </c>
      <c r="D2" s="2" t="s">
        <v>23</v>
      </c>
    </row>
    <row r="3" spans="1:4">
      <c r="A3" s="3" t="s">
        <v>569</v>
      </c>
    </row>
    <row r="4" spans="1:4">
      <c r="A4" s="4" t="s">
        <v>50</v>
      </c>
      <c r="B4" s="7" t="n">
        <v>20</v>
      </c>
      <c r="D4" s="7" t="n">
        <v>0</v>
      </c>
    </row>
    <row r="5" spans="1:4">
      <c r="A5" s="4" t="s">
        <v>88</v>
      </c>
      <c r="B5" s="5" t="n">
        <v>10047</v>
      </c>
      <c r="C5" s="7" t="n">
        <v>39325</v>
      </c>
    </row>
    <row r="6" spans="1:4">
      <c r="A6" s="4" t="s">
        <v>570</v>
      </c>
    </row>
    <row r="7" spans="1:4">
      <c r="A7" s="3" t="s">
        <v>569</v>
      </c>
    </row>
    <row r="8" spans="1:4">
      <c r="A8" s="4" t="s">
        <v>88</v>
      </c>
      <c r="B8" s="7" t="n">
        <v>10047</v>
      </c>
      <c r="C8" s="5" t="n">
        <v>39325</v>
      </c>
    </row>
    <row r="9" spans="1:4">
      <c r="A9" s="4" t="s">
        <v>571</v>
      </c>
    </row>
    <row r="10" spans="1:4">
      <c r="A10" s="3" t="s">
        <v>569</v>
      </c>
    </row>
    <row r="11" spans="1:4">
      <c r="A11" s="4" t="s">
        <v>572</v>
      </c>
      <c r="B11" s="4" t="s">
        <v>573</v>
      </c>
    </row>
    <row r="12" spans="1:4">
      <c r="A12" s="4" t="s">
        <v>574</v>
      </c>
    </row>
    <row r="13" spans="1:4">
      <c r="A13" s="3" t="s">
        <v>569</v>
      </c>
    </row>
    <row r="14" spans="1:4">
      <c r="A14" s="4" t="s">
        <v>88</v>
      </c>
      <c r="B14" s="7" t="n">
        <v>9775</v>
      </c>
      <c r="C14" s="5" t="n">
        <v>8467</v>
      </c>
    </row>
    <row r="15" spans="1:4">
      <c r="A15" s="4" t="s">
        <v>575</v>
      </c>
    </row>
    <row r="16" spans="1:4">
      <c r="A16" s="3" t="s">
        <v>569</v>
      </c>
    </row>
    <row r="17" spans="1:4">
      <c r="A17" s="4" t="s">
        <v>576</v>
      </c>
      <c r="B17" s="4" t="s">
        <v>577</v>
      </c>
    </row>
    <row r="18" spans="1:4">
      <c r="A18" s="4" t="s">
        <v>578</v>
      </c>
    </row>
    <row r="19" spans="1:4">
      <c r="A19" s="3" t="s">
        <v>569</v>
      </c>
    </row>
    <row r="20" spans="1:4">
      <c r="A20" s="4" t="s">
        <v>88</v>
      </c>
      <c r="D20" s="5" t="n">
        <v>94000</v>
      </c>
    </row>
    <row r="21" spans="1:4">
      <c r="A21" s="4" t="s">
        <v>579</v>
      </c>
    </row>
    <row r="22" spans="1:4">
      <c r="A22" s="3" t="s">
        <v>569</v>
      </c>
    </row>
    <row r="23" spans="1:4">
      <c r="A23" s="4" t="s">
        <v>88</v>
      </c>
      <c r="B23" s="7" t="n">
        <v>2380</v>
      </c>
      <c r="C23" s="5" t="n">
        <v>30858</v>
      </c>
    </row>
    <row r="24" spans="1:4">
      <c r="A24" s="4" t="s">
        <v>580</v>
      </c>
    </row>
    <row r="25" spans="1:4">
      <c r="A25" s="3" t="s">
        <v>569</v>
      </c>
    </row>
    <row r="26" spans="1:4">
      <c r="A26" s="4" t="s">
        <v>581</v>
      </c>
      <c r="B26" s="5" t="n">
        <v>2100</v>
      </c>
      <c r="D26" s="5" t="n">
        <v>0</v>
      </c>
    </row>
    <row r="27" spans="1:4">
      <c r="A27" s="4" t="s">
        <v>582</v>
      </c>
    </row>
    <row r="28" spans="1:4">
      <c r="A28" s="3" t="s">
        <v>569</v>
      </c>
    </row>
    <row r="29" spans="1:4">
      <c r="A29" s="4" t="s">
        <v>581</v>
      </c>
      <c r="B29" s="5" t="n">
        <v>0</v>
      </c>
      <c r="D29" s="7" t="n">
        <v>0</v>
      </c>
    </row>
    <row r="30" spans="1:4">
      <c r="A30" s="4" t="s">
        <v>583</v>
      </c>
    </row>
    <row r="31" spans="1:4">
      <c r="A31" s="3" t="s">
        <v>569</v>
      </c>
    </row>
    <row r="32" spans="1:4">
      <c r="A32" s="4" t="s">
        <v>88</v>
      </c>
      <c r="B32" s="7" t="n">
        <v>-2108</v>
      </c>
      <c r="C32"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584</v>
      </c>
      <c r="B1" s="2" t="s">
        <v>1</v>
      </c>
      <c r="C1" s="2" t="s">
        <v>337</v>
      </c>
    </row>
    <row r="2" spans="1:3">
      <c r="B2" s="2" t="s">
        <v>2</v>
      </c>
      <c r="C2" s="2" t="s">
        <v>23</v>
      </c>
    </row>
    <row r="3" spans="1:3">
      <c r="A3" s="3" t="s">
        <v>585</v>
      </c>
    </row>
    <row r="4" spans="1:3">
      <c r="A4" s="4" t="s">
        <v>586</v>
      </c>
      <c r="B4" s="7" t="n">
        <v>129133</v>
      </c>
      <c r="C4" s="7" t="n">
        <v>104905</v>
      </c>
    </row>
    <row r="5" spans="1:3">
      <c r="A5" s="4" t="s">
        <v>587</v>
      </c>
      <c r="B5" s="5" t="n">
        <v>1114</v>
      </c>
      <c r="C5" s="5" t="n">
        <v>22658</v>
      </c>
    </row>
    <row r="6" spans="1:3">
      <c r="A6" s="4" t="s">
        <v>588</v>
      </c>
      <c r="B6" s="5" t="n">
        <v>0</v>
      </c>
      <c r="C6" s="5" t="n">
        <v>2080</v>
      </c>
    </row>
    <row r="7" spans="1:3">
      <c r="A7" s="4" t="s">
        <v>589</v>
      </c>
      <c r="B7" s="5" t="n">
        <v>1261</v>
      </c>
      <c r="C7" s="5" t="n">
        <v>2800</v>
      </c>
    </row>
    <row r="8" spans="1:3">
      <c r="A8" s="4" t="s">
        <v>590</v>
      </c>
      <c r="B8" s="5" t="n">
        <v>-1729</v>
      </c>
      <c r="C8" s="5" t="n">
        <v>-3545</v>
      </c>
    </row>
    <row r="9" spans="1:3">
      <c r="A9" s="4" t="s">
        <v>553</v>
      </c>
      <c r="B9" s="5" t="n">
        <v>178</v>
      </c>
      <c r="C9" s="5" t="n">
        <v>235</v>
      </c>
    </row>
    <row r="10" spans="1:3">
      <c r="A10" s="4" t="s">
        <v>591</v>
      </c>
      <c r="B10" s="7" t="n">
        <v>129957</v>
      </c>
      <c r="C10" s="7" t="n">
        <v>1291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2</v>
      </c>
      <c r="C1" s="2" t="s">
        <v>23</v>
      </c>
      <c r="D1" s="2" t="s">
        <v>593</v>
      </c>
    </row>
    <row r="2" spans="1:4">
      <c r="A2" s="3" t="s">
        <v>594</v>
      </c>
    </row>
    <row r="3" spans="1:4">
      <c r="A3" s="4" t="s">
        <v>595</v>
      </c>
      <c r="B3" s="7" t="n">
        <v>115000000</v>
      </c>
      <c r="D3" s="7" t="n">
        <v>115000000</v>
      </c>
    </row>
    <row r="4" spans="1:4">
      <c r="A4" s="4" t="s">
        <v>596</v>
      </c>
      <c r="B4" s="4" t="s">
        <v>597</v>
      </c>
      <c r="D4" s="4" t="s">
        <v>597</v>
      </c>
    </row>
    <row r="5" spans="1:4">
      <c r="A5" s="4" t="s">
        <v>598</v>
      </c>
      <c r="B5" s="7" t="n">
        <v>1200000</v>
      </c>
    </row>
    <row r="6" spans="1:4">
      <c r="A6" s="4" t="s">
        <v>599</v>
      </c>
      <c r="B6" s="7" t="n">
        <v>114700000</v>
      </c>
      <c r="C6" s="7" t="n">
        <v>1167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3</v>
      </c>
    </row>
    <row r="2" spans="1:3">
      <c r="A2" s="3" t="s">
        <v>601</v>
      </c>
    </row>
    <row r="3" spans="1:3">
      <c r="A3" s="4" t="s">
        <v>476</v>
      </c>
      <c r="B3" s="7" t="n">
        <v>867100000</v>
      </c>
      <c r="C3" s="7" t="n">
        <v>867600000</v>
      </c>
    </row>
    <row r="4" spans="1:3">
      <c r="A4" s="4" t="s">
        <v>327</v>
      </c>
    </row>
    <row r="5" spans="1:3">
      <c r="A5" s="3" t="s">
        <v>601</v>
      </c>
    </row>
    <row r="6" spans="1:3">
      <c r="A6" s="4" t="s">
        <v>602</v>
      </c>
      <c r="B6" s="5" t="n">
        <v>425000000</v>
      </c>
    </row>
    <row r="7" spans="1:3">
      <c r="A7" s="4" t="s">
        <v>603</v>
      </c>
      <c r="B7" s="5" t="n">
        <v>236994000</v>
      </c>
    </row>
    <row r="8" spans="1:3">
      <c r="A8" s="4" t="s">
        <v>476</v>
      </c>
      <c r="B8" s="5" t="n">
        <v>236994000</v>
      </c>
    </row>
    <row r="9" spans="1:3">
      <c r="A9" s="4" t="s">
        <v>604</v>
      </c>
    </row>
    <row r="10" spans="1:3">
      <c r="A10" s="3" t="s">
        <v>601</v>
      </c>
    </row>
    <row r="11" spans="1:3">
      <c r="A11" s="4" t="s">
        <v>602</v>
      </c>
      <c r="B11" s="5" t="n">
        <v>300000000</v>
      </c>
    </row>
    <row r="12" spans="1:3">
      <c r="A12" s="4" t="s">
        <v>603</v>
      </c>
      <c r="B12" s="5" t="n">
        <v>161024000</v>
      </c>
    </row>
    <row r="13" spans="1:3">
      <c r="A13" s="4" t="s">
        <v>476</v>
      </c>
      <c r="B13" s="5" t="n">
        <v>161024000</v>
      </c>
    </row>
    <row r="14" spans="1:3">
      <c r="A14" s="4" t="s">
        <v>605</v>
      </c>
    </row>
    <row r="15" spans="1:3">
      <c r="A15" s="3" t="s">
        <v>601</v>
      </c>
    </row>
    <row r="16" spans="1:3">
      <c r="A16" s="4" t="s">
        <v>602</v>
      </c>
      <c r="B16" s="5" t="n">
        <v>125000000</v>
      </c>
    </row>
    <row r="17" spans="1:3">
      <c r="A17" s="4" t="s">
        <v>603</v>
      </c>
      <c r="B17" s="5" t="n">
        <v>75970000</v>
      </c>
    </row>
    <row r="18" spans="1:3">
      <c r="A18" s="4" t="s">
        <v>476</v>
      </c>
      <c r="B18" s="7" t="n">
        <v>7597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06</v>
      </c>
      <c r="B1" s="2" t="s">
        <v>1</v>
      </c>
    </row>
    <row r="2" spans="1:3">
      <c r="B2" s="2" t="s">
        <v>2</v>
      </c>
      <c r="C2" s="2" t="s">
        <v>80</v>
      </c>
    </row>
    <row r="3" spans="1:3">
      <c r="A3" s="3" t="s">
        <v>193</v>
      </c>
    </row>
    <row r="4" spans="1:3">
      <c r="A4" s="4" t="s">
        <v>607</v>
      </c>
      <c r="B4" s="7" t="n">
        <v>65770</v>
      </c>
      <c r="C4" s="7" t="n">
        <v>61074</v>
      </c>
    </row>
    <row r="5" spans="1:3">
      <c r="A5" s="4" t="s">
        <v>608</v>
      </c>
      <c r="B5" s="5" t="n">
        <v>-62987</v>
      </c>
      <c r="C5" s="5" t="n">
        <v>95674</v>
      </c>
    </row>
    <row r="6" spans="1:3">
      <c r="A6" s="4" t="s">
        <v>609</v>
      </c>
      <c r="B6" s="5" t="n">
        <v>-787</v>
      </c>
      <c r="C6" s="5" t="n">
        <v>-552</v>
      </c>
    </row>
    <row r="7" spans="1:3">
      <c r="A7" s="4" t="s">
        <v>610</v>
      </c>
      <c r="B7" s="5" t="n">
        <v>13224</v>
      </c>
      <c r="C7" s="5" t="n">
        <v>17267</v>
      </c>
    </row>
    <row r="8" spans="1:3">
      <c r="A8" s="4" t="s">
        <v>611</v>
      </c>
      <c r="B8" s="5" t="n">
        <v>-1892</v>
      </c>
      <c r="C8" s="5" t="n">
        <v>-525</v>
      </c>
    </row>
    <row r="9" spans="1:3">
      <c r="A9" s="4" t="s">
        <v>95</v>
      </c>
      <c r="B9" s="5" t="n">
        <v>-5489</v>
      </c>
      <c r="C9" s="5" t="n">
        <v>-5103</v>
      </c>
    </row>
    <row r="10" spans="1:3">
      <c r="A10" s="4" t="s">
        <v>612</v>
      </c>
      <c r="B10" s="5" t="n">
        <v>7839</v>
      </c>
      <c r="C10" s="5" t="n">
        <v>167835</v>
      </c>
    </row>
    <row r="11" spans="1:3">
      <c r="A11" s="4" t="s">
        <v>88</v>
      </c>
      <c r="B11" s="5" t="n">
        <v>-10047</v>
      </c>
      <c r="C11" s="5" t="n">
        <v>-39325</v>
      </c>
    </row>
    <row r="12" spans="1:3">
      <c r="A12" s="4" t="s">
        <v>89</v>
      </c>
      <c r="B12" s="7" t="n">
        <v>-2208</v>
      </c>
      <c r="C12" s="7" t="n">
        <v>1285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80</v>
      </c>
    </row>
    <row r="3" spans="1:3">
      <c r="A3" s="3" t="s">
        <v>614</v>
      </c>
    </row>
    <row r="4" spans="1:3">
      <c r="A4" s="4" t="s">
        <v>615</v>
      </c>
      <c r="B4" s="7" t="n">
        <v>-352</v>
      </c>
      <c r="C4" s="7" t="n">
        <v>-1914</v>
      </c>
    </row>
    <row r="5" spans="1:3">
      <c r="A5" s="4" t="s">
        <v>616</v>
      </c>
      <c r="B5" s="5" t="n">
        <v>-2621</v>
      </c>
      <c r="C5" s="5" t="n">
        <v>10728</v>
      </c>
    </row>
    <row r="6" spans="1:3">
      <c r="A6" s="4" t="s">
        <v>617</v>
      </c>
      <c r="B6" s="5" t="n">
        <v>-3860</v>
      </c>
      <c r="C6" s="5" t="n">
        <v>-2936</v>
      </c>
    </row>
    <row r="7" spans="1:3">
      <c r="A7" s="4" t="s">
        <v>618</v>
      </c>
      <c r="B7" s="5" t="n">
        <v>-209</v>
      </c>
      <c r="C7" s="5" t="n">
        <v>-20</v>
      </c>
    </row>
    <row r="8" spans="1:3">
      <c r="A8" s="4" t="s">
        <v>619</v>
      </c>
      <c r="B8" s="5" t="n">
        <v>965</v>
      </c>
      <c r="C8" s="5" t="n">
        <v>990</v>
      </c>
    </row>
    <row r="9" spans="1:3">
      <c r="A9" s="4" t="s">
        <v>620</v>
      </c>
      <c r="B9" s="5" t="n">
        <v>-6077</v>
      </c>
      <c r="C9" s="5" t="n">
        <v>6848</v>
      </c>
    </row>
    <row r="10" spans="1:3">
      <c r="A10" s="4" t="s">
        <v>87</v>
      </c>
      <c r="B10" s="5" t="n">
        <v>7839</v>
      </c>
      <c r="C10" s="5" t="n">
        <v>167835</v>
      </c>
    </row>
    <row r="11" spans="1:3">
      <c r="A11" s="4" t="s">
        <v>88</v>
      </c>
      <c r="B11" s="5" t="n">
        <v>-10047</v>
      </c>
      <c r="C11" s="5" t="n">
        <v>-39325</v>
      </c>
    </row>
    <row r="12" spans="1:3">
      <c r="A12" s="4" t="s">
        <v>89</v>
      </c>
      <c r="B12" s="5" t="n">
        <v>-2208</v>
      </c>
      <c r="C12" s="5" t="n">
        <v>128510</v>
      </c>
    </row>
    <row r="13" spans="1:3">
      <c r="A13" s="4" t="s">
        <v>621</v>
      </c>
    </row>
    <row r="14" spans="1:3">
      <c r="A14" s="3" t="s">
        <v>614</v>
      </c>
    </row>
    <row r="15" spans="1:3">
      <c r="A15" s="4" t="s">
        <v>622</v>
      </c>
      <c r="B15" s="5" t="n">
        <v>-2700</v>
      </c>
      <c r="C15" s="5" t="n">
        <v>170371</v>
      </c>
    </row>
    <row r="16" spans="1:3">
      <c r="A16" s="4" t="s">
        <v>623</v>
      </c>
    </row>
    <row r="17" spans="1:3">
      <c r="A17" s="3" t="s">
        <v>614</v>
      </c>
    </row>
    <row r="18" spans="1:3">
      <c r="A18" s="4" t="s">
        <v>624</v>
      </c>
      <c r="B18" s="5" t="n">
        <v>87</v>
      </c>
      <c r="C18" s="5" t="n">
        <v>0</v>
      </c>
    </row>
    <row r="19" spans="1:3">
      <c r="A19" s="4" t="s">
        <v>625</v>
      </c>
    </row>
    <row r="20" spans="1:3">
      <c r="A20" s="3" t="s">
        <v>614</v>
      </c>
    </row>
    <row r="21" spans="1:3">
      <c r="A21" s="4" t="s">
        <v>624</v>
      </c>
      <c r="B21" s="5" t="n">
        <v>-989</v>
      </c>
      <c r="C21" s="5" t="n">
        <v>-7258</v>
      </c>
    </row>
    <row r="22" spans="1:3">
      <c r="A22" s="4" t="s">
        <v>626</v>
      </c>
    </row>
    <row r="23" spans="1:3">
      <c r="A23" s="3" t="s">
        <v>614</v>
      </c>
    </row>
    <row r="24" spans="1:3">
      <c r="A24" s="4" t="s">
        <v>624</v>
      </c>
      <c r="B24" s="5" t="n">
        <v>-908</v>
      </c>
      <c r="C24" s="5" t="n">
        <v>3623</v>
      </c>
    </row>
    <row r="25" spans="1:3">
      <c r="A25" s="4" t="s">
        <v>627</v>
      </c>
    </row>
    <row r="26" spans="1:3">
      <c r="A26" s="3" t="s">
        <v>614</v>
      </c>
    </row>
    <row r="27" spans="1:3">
      <c r="A27" s="4" t="s">
        <v>624</v>
      </c>
      <c r="B27" s="5" t="n">
        <v>-1057</v>
      </c>
      <c r="C27" s="5" t="n">
        <v>-7465</v>
      </c>
    </row>
    <row r="28" spans="1:3">
      <c r="A28" s="4" t="s">
        <v>628</v>
      </c>
    </row>
    <row r="29" spans="1:3">
      <c r="A29" s="3" t="s">
        <v>614</v>
      </c>
    </row>
    <row r="30" spans="1:3">
      <c r="A30" s="4" t="s">
        <v>624</v>
      </c>
      <c r="B30" s="5" t="n">
        <v>-16</v>
      </c>
      <c r="C30" s="5" t="n">
        <v>44</v>
      </c>
    </row>
    <row r="31" spans="1:3">
      <c r="A31" s="4" t="s">
        <v>629</v>
      </c>
    </row>
    <row r="32" spans="1:3">
      <c r="A32" s="3" t="s">
        <v>614</v>
      </c>
    </row>
    <row r="33" spans="1:3">
      <c r="A33" s="4" t="s">
        <v>624</v>
      </c>
      <c r="B33" s="5" t="n">
        <v>-3</v>
      </c>
      <c r="C33" s="5" t="n">
        <v>163</v>
      </c>
    </row>
    <row r="34" spans="1:3">
      <c r="A34" s="4" t="s">
        <v>630</v>
      </c>
    </row>
    <row r="35" spans="1:3">
      <c r="A35" s="3" t="s">
        <v>614</v>
      </c>
    </row>
    <row r="36" spans="1:3">
      <c r="A36" s="4" t="s">
        <v>624</v>
      </c>
      <c r="B36" s="5" t="n">
        <v>-20807</v>
      </c>
      <c r="C36" s="5" t="n">
        <v>150504</v>
      </c>
    </row>
    <row r="37" spans="1:3">
      <c r="A37" s="4" t="s">
        <v>630</v>
      </c>
    </row>
    <row r="38" spans="1:3">
      <c r="A38" s="3" t="s">
        <v>614</v>
      </c>
    </row>
    <row r="39" spans="1:3">
      <c r="A39" s="4" t="s">
        <v>624</v>
      </c>
      <c r="B39" s="5" t="n">
        <v>-18325</v>
      </c>
      <c r="C39" s="5" t="n">
        <v>150269</v>
      </c>
    </row>
    <row r="40" spans="1:3">
      <c r="A40" s="4" t="s">
        <v>631</v>
      </c>
    </row>
    <row r="41" spans="1:3">
      <c r="A41" s="3" t="s">
        <v>614</v>
      </c>
    </row>
    <row r="42" spans="1:3">
      <c r="A42" s="4" t="s">
        <v>624</v>
      </c>
      <c r="B42" s="5" t="n">
        <v>-442</v>
      </c>
      <c r="C42" s="5" t="n">
        <v>-27</v>
      </c>
    </row>
    <row r="43" spans="1:3">
      <c r="A43" s="4" t="s">
        <v>632</v>
      </c>
    </row>
    <row r="44" spans="1:3">
      <c r="A44" s="3" t="s">
        <v>614</v>
      </c>
    </row>
    <row r="45" spans="1:3">
      <c r="A45" s="4" t="s">
        <v>624</v>
      </c>
      <c r="B45" s="5" t="n">
        <v>-2040</v>
      </c>
      <c r="C45" s="5" t="n">
        <v>262</v>
      </c>
    </row>
    <row r="46" spans="1:3">
      <c r="A46" s="4" t="s">
        <v>633</v>
      </c>
    </row>
    <row r="47" spans="1:3">
      <c r="A47" s="3" t="s">
        <v>614</v>
      </c>
    </row>
    <row r="48" spans="1:3">
      <c r="A48" s="4" t="s">
        <v>624</v>
      </c>
      <c r="B48" s="5" t="n">
        <v>20004</v>
      </c>
      <c r="C48" s="5" t="n">
        <v>23502</v>
      </c>
    </row>
    <row r="49" spans="1:3">
      <c r="A49" s="4" t="s">
        <v>634</v>
      </c>
    </row>
    <row r="50" spans="1:3">
      <c r="A50" s="3" t="s">
        <v>614</v>
      </c>
    </row>
    <row r="51" spans="1:3">
      <c r="A51" s="4" t="s">
        <v>624</v>
      </c>
      <c r="B51" s="5" t="n">
        <v>12449</v>
      </c>
      <c r="C51" s="5" t="n">
        <v>2833</v>
      </c>
    </row>
    <row r="52" spans="1:3">
      <c r="A52" s="4" t="s">
        <v>635</v>
      </c>
    </row>
    <row r="53" spans="1:3">
      <c r="A53" s="3" t="s">
        <v>614</v>
      </c>
    </row>
    <row r="54" spans="1:3">
      <c r="A54" s="4" t="s">
        <v>624</v>
      </c>
      <c r="B54" s="5" t="n">
        <v>2521</v>
      </c>
      <c r="C54" s="5" t="n">
        <v>4142</v>
      </c>
    </row>
    <row r="55" spans="1:3">
      <c r="A55" s="4" t="s">
        <v>636</v>
      </c>
    </row>
    <row r="56" spans="1:3">
      <c r="A56" s="3" t="s">
        <v>614</v>
      </c>
    </row>
    <row r="57" spans="1:3">
      <c r="A57" s="4" t="s">
        <v>624</v>
      </c>
      <c r="B57" s="5" t="n">
        <v>-2676</v>
      </c>
      <c r="C57" s="5" t="n">
        <v>8915</v>
      </c>
    </row>
    <row r="58" spans="1:3">
      <c r="A58" s="4" t="s">
        <v>637</v>
      </c>
    </row>
    <row r="59" spans="1:3">
      <c r="A59" s="3" t="s">
        <v>614</v>
      </c>
    </row>
    <row r="60" spans="1:3">
      <c r="A60" s="4" t="s">
        <v>624</v>
      </c>
      <c r="B60" s="5" t="n">
        <v>3778</v>
      </c>
      <c r="C60" s="5" t="n">
        <v>0</v>
      </c>
    </row>
    <row r="61" spans="1:3">
      <c r="A61" s="4" t="s">
        <v>638</v>
      </c>
    </row>
    <row r="62" spans="1:3">
      <c r="A62" s="3" t="s">
        <v>614</v>
      </c>
    </row>
    <row r="63" spans="1:3">
      <c r="A63" s="4" t="s">
        <v>624</v>
      </c>
      <c r="B63" s="5" t="n">
        <v>-637</v>
      </c>
      <c r="C63" s="5" t="n">
        <v>1160</v>
      </c>
    </row>
    <row r="64" spans="1:3">
      <c r="A64" s="4" t="s">
        <v>639</v>
      </c>
    </row>
    <row r="65" spans="1:3">
      <c r="A65" s="3" t="s">
        <v>614</v>
      </c>
    </row>
    <row r="66" spans="1:3">
      <c r="A66" s="4" t="s">
        <v>624</v>
      </c>
      <c r="B66" s="5" t="n">
        <v>4131</v>
      </c>
      <c r="C66" s="5" t="n">
        <v>6452</v>
      </c>
    </row>
    <row r="67" spans="1:3">
      <c r="A67" s="4" t="s">
        <v>640</v>
      </c>
    </row>
    <row r="68" spans="1:3">
      <c r="A68" s="3" t="s">
        <v>614</v>
      </c>
    </row>
    <row r="69" spans="1:3">
      <c r="A69" s="4" t="s">
        <v>624</v>
      </c>
      <c r="B69" s="5" t="n">
        <v>438</v>
      </c>
      <c r="C69" s="5" t="n">
        <v>0</v>
      </c>
    </row>
    <row r="70" spans="1:3">
      <c r="A70" s="4" t="s">
        <v>641</v>
      </c>
    </row>
    <row r="71" spans="1:3">
      <c r="A71" s="3" t="s">
        <v>614</v>
      </c>
    </row>
    <row r="72" spans="1:3">
      <c r="A72" s="4" t="s">
        <v>624</v>
      </c>
      <c r="B72" s="5" t="n">
        <v>3733</v>
      </c>
      <c r="C72" s="5" t="n">
        <v>-1693</v>
      </c>
    </row>
    <row r="73" spans="1:3">
      <c r="A73" s="4" t="s">
        <v>642</v>
      </c>
    </row>
    <row r="74" spans="1:3">
      <c r="A74" s="3" t="s">
        <v>614</v>
      </c>
    </row>
    <row r="75" spans="1:3">
      <c r="A75" s="4" t="s">
        <v>624</v>
      </c>
      <c r="B75" s="5" t="n">
        <v>16616</v>
      </c>
      <c r="C75" s="5" t="n">
        <v>-9384</v>
      </c>
    </row>
    <row r="76" spans="1:3">
      <c r="A76" s="4" t="s">
        <v>642</v>
      </c>
    </row>
    <row r="77" spans="1:3">
      <c r="A77" s="3" t="s">
        <v>614</v>
      </c>
    </row>
    <row r="78" spans="1:3">
      <c r="A78" s="4" t="s">
        <v>624</v>
      </c>
      <c r="B78" s="5" t="n">
        <v>12918</v>
      </c>
      <c r="C78" s="5" t="n">
        <v>-5998</v>
      </c>
    </row>
    <row r="79" spans="1:3">
      <c r="A79" s="4" t="s">
        <v>643</v>
      </c>
    </row>
    <row r="80" spans="1:3">
      <c r="A80" s="3" t="s">
        <v>614</v>
      </c>
    </row>
    <row r="81" spans="1:3">
      <c r="A81" s="4" t="s">
        <v>624</v>
      </c>
      <c r="B81" s="7" t="n">
        <v>-35</v>
      </c>
      <c r="C81" s="7" t="n">
        <v>-169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80</v>
      </c>
    </row>
    <row r="3" spans="1:3">
      <c r="A3" s="3" t="s">
        <v>195</v>
      </c>
    </row>
    <row r="4" spans="1:3">
      <c r="A4" s="4" t="s">
        <v>645</v>
      </c>
      <c r="B4" s="7" t="n">
        <v>1261</v>
      </c>
      <c r="C4" s="7" t="n">
        <v>409</v>
      </c>
    </row>
    <row r="5" spans="1:3">
      <c r="A5" s="4" t="s">
        <v>646</v>
      </c>
      <c r="B5" s="5" t="n">
        <v>2734</v>
      </c>
      <c r="C5" s="5" t="n">
        <v>2492</v>
      </c>
    </row>
    <row r="6" spans="1:3">
      <c r="A6" s="4" t="s">
        <v>95</v>
      </c>
      <c r="B6" s="7" t="n">
        <v>3995</v>
      </c>
      <c r="C6" s="7" t="n">
        <v>29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647</v>
      </c>
      <c r="B1" s="2" t="s">
        <v>1</v>
      </c>
    </row>
    <row r="2" spans="1:4">
      <c r="B2" s="2" t="s">
        <v>2</v>
      </c>
      <c r="C2" s="2" t="s">
        <v>80</v>
      </c>
      <c r="D2" s="2" t="s">
        <v>23</v>
      </c>
    </row>
    <row r="3" spans="1:4">
      <c r="A3" s="3" t="s">
        <v>648</v>
      </c>
    </row>
    <row r="4" spans="1:4">
      <c r="A4" s="4" t="s">
        <v>649</v>
      </c>
      <c r="B4" s="7" t="n">
        <v>1900</v>
      </c>
      <c r="D4" s="7" t="n">
        <v>1900</v>
      </c>
    </row>
    <row r="5" spans="1:4">
      <c r="A5" s="4" t="s">
        <v>100</v>
      </c>
      <c r="B5" s="5" t="n">
        <v>128</v>
      </c>
      <c r="C5" s="7" t="n">
        <v>5298</v>
      </c>
    </row>
    <row r="6" spans="1:4">
      <c r="A6" s="4" t="s">
        <v>650</v>
      </c>
    </row>
    <row r="7" spans="1:4">
      <c r="A7" s="3" t="s">
        <v>648</v>
      </c>
    </row>
    <row r="8" spans="1:4">
      <c r="A8" s="4" t="s">
        <v>100</v>
      </c>
      <c r="B8" s="5" t="n">
        <v>-849</v>
      </c>
      <c r="C8" s="5" t="n">
        <v>4182</v>
      </c>
    </row>
    <row r="9" spans="1:4">
      <c r="A9" s="4" t="s">
        <v>651</v>
      </c>
    </row>
    <row r="10" spans="1:4">
      <c r="A10" s="3" t="s">
        <v>648</v>
      </c>
    </row>
    <row r="11" spans="1:4">
      <c r="A11" s="4" t="s">
        <v>100</v>
      </c>
      <c r="B11" s="5" t="n">
        <v>12</v>
      </c>
      <c r="C11" s="5" t="n">
        <v>126</v>
      </c>
    </row>
    <row r="12" spans="1:4">
      <c r="A12" s="4" t="s">
        <v>652</v>
      </c>
    </row>
    <row r="13" spans="1:4">
      <c r="A13" s="3" t="s">
        <v>648</v>
      </c>
    </row>
    <row r="14" spans="1:4">
      <c r="A14" s="4" t="s">
        <v>100</v>
      </c>
      <c r="B14" s="7" t="n">
        <v>965</v>
      </c>
      <c r="C14" s="7" t="n">
        <v>99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53</v>
      </c>
      <c r="B1" s="2" t="s">
        <v>1</v>
      </c>
    </row>
    <row r="2" spans="1:5">
      <c r="B2" s="2" t="s">
        <v>2</v>
      </c>
      <c r="C2" s="2" t="s">
        <v>80</v>
      </c>
      <c r="D2" s="2" t="s">
        <v>23</v>
      </c>
      <c r="E2" s="2" t="s">
        <v>322</v>
      </c>
    </row>
    <row r="3" spans="1:5">
      <c r="A3" s="3" t="s">
        <v>654</v>
      </c>
    </row>
    <row r="4" spans="1:5">
      <c r="A4" s="4" t="s">
        <v>655</v>
      </c>
      <c r="B4" s="5" t="n">
        <v>1156184</v>
      </c>
    </row>
    <row r="5" spans="1:5">
      <c r="A5" s="4" t="s">
        <v>656</v>
      </c>
      <c r="B5" s="5" t="n">
        <v>794628</v>
      </c>
    </row>
    <row r="6" spans="1:5">
      <c r="A6" s="4" t="s">
        <v>657</v>
      </c>
      <c r="B6" s="5" t="n">
        <v>103282427</v>
      </c>
    </row>
    <row r="7" spans="1:5">
      <c r="A7" s="4" t="s">
        <v>658</v>
      </c>
      <c r="B7" s="5" t="n">
        <v>102244248</v>
      </c>
      <c r="C7" s="5" t="n">
        <v>105004444</v>
      </c>
    </row>
    <row r="8" spans="1:5">
      <c r="A8" s="4" t="s">
        <v>586</v>
      </c>
      <c r="B8" s="5" t="n">
        <v>-3944920</v>
      </c>
    </row>
    <row r="9" spans="1:5">
      <c r="A9" s="4" t="s">
        <v>591</v>
      </c>
      <c r="B9" s="5" t="n">
        <v>0</v>
      </c>
      <c r="C9" s="5" t="n">
        <v>-2177639</v>
      </c>
    </row>
    <row r="10" spans="1:5">
      <c r="A10" s="4" t="s">
        <v>120</v>
      </c>
      <c r="B10" s="5" t="n">
        <v>-5583228</v>
      </c>
      <c r="C10" s="5" t="n">
        <v>0</v>
      </c>
    </row>
    <row r="11" spans="1:5">
      <c r="A11" s="4" t="s">
        <v>659</v>
      </c>
      <c r="B11" s="5" t="n">
        <v>361556</v>
      </c>
      <c r="C11" s="5" t="n">
        <v>0</v>
      </c>
    </row>
    <row r="12" spans="1:5">
      <c r="A12" s="4" t="s">
        <v>660</v>
      </c>
      <c r="B12" s="5" t="n">
        <v>102244248</v>
      </c>
      <c r="C12" s="5" t="n">
        <v>107182083</v>
      </c>
      <c r="D12" s="5" t="n">
        <v>107227347</v>
      </c>
      <c r="E12" s="5" t="n">
        <v>106501299</v>
      </c>
    </row>
    <row r="13" spans="1:5">
      <c r="A13" s="4" t="s">
        <v>661</v>
      </c>
    </row>
    <row r="14" spans="1:5">
      <c r="A14" s="3" t="s">
        <v>654</v>
      </c>
    </row>
    <row r="15" spans="1:5">
      <c r="A15" s="4" t="s">
        <v>662</v>
      </c>
      <c r="B15" s="5" t="n">
        <v>0</v>
      </c>
      <c r="C15" s="5" t="n">
        <v>50000</v>
      </c>
    </row>
    <row r="16" spans="1:5">
      <c r="A16" s="4" t="s">
        <v>663</v>
      </c>
    </row>
    <row r="17" spans="1:5">
      <c r="A17" s="3" t="s">
        <v>654</v>
      </c>
    </row>
    <row r="18" spans="1:5">
      <c r="A18" s="4" t="s">
        <v>662</v>
      </c>
      <c r="B18" s="5" t="n">
        <v>2516</v>
      </c>
      <c r="C18" s="5" t="n">
        <v>0</v>
      </c>
    </row>
    <row r="19" spans="1:5">
      <c r="A19" s="4" t="s">
        <v>664</v>
      </c>
    </row>
    <row r="20" spans="1:5">
      <c r="A20" s="3" t="s">
        <v>654</v>
      </c>
    </row>
    <row r="21" spans="1:5">
      <c r="A21" s="4" t="s">
        <v>662</v>
      </c>
      <c r="B21" s="5" t="n">
        <v>236057</v>
      </c>
      <c r="C21" s="5" t="n">
        <v>63078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665</v>
      </c>
      <c r="B1" s="2" t="s">
        <v>1</v>
      </c>
    </row>
    <row r="2" spans="1:4">
      <c r="B2" s="2" t="s">
        <v>2</v>
      </c>
      <c r="C2" s="2" t="s">
        <v>23</v>
      </c>
      <c r="D2" s="2" t="s">
        <v>80</v>
      </c>
    </row>
    <row r="3" spans="1:4">
      <c r="A3" s="3" t="s">
        <v>201</v>
      </c>
    </row>
    <row r="4" spans="1:4">
      <c r="A4" s="4" t="s">
        <v>666</v>
      </c>
      <c r="B4" s="7" t="n">
        <v>33000000</v>
      </c>
    </row>
    <row r="5" spans="1:4">
      <c r="A5" s="4" t="s">
        <v>75</v>
      </c>
      <c r="B5" s="5" t="n">
        <v>300000000</v>
      </c>
      <c r="C5" s="5" t="n">
        <v>300000000</v>
      </c>
    </row>
    <row r="6" spans="1:4">
      <c r="A6" s="4" t="s">
        <v>74</v>
      </c>
      <c r="B6" s="8" t="n">
        <v>0.1</v>
      </c>
      <c r="C6" s="8" t="n">
        <v>0.1</v>
      </c>
    </row>
    <row r="7" spans="1:4">
      <c r="A7" s="4" t="s">
        <v>71</v>
      </c>
      <c r="B7" s="5" t="n">
        <v>30000000</v>
      </c>
      <c r="C7" s="5" t="n">
        <v>30000000</v>
      </c>
    </row>
    <row r="8" spans="1:4">
      <c r="A8" s="4" t="s">
        <v>70</v>
      </c>
      <c r="B8" s="8" t="n">
        <v>0.1</v>
      </c>
      <c r="C8" s="8" t="n">
        <v>0.1</v>
      </c>
    </row>
    <row r="9" spans="1:4">
      <c r="A9" s="4" t="s">
        <v>77</v>
      </c>
      <c r="B9" s="5" t="n">
        <v>102244248</v>
      </c>
      <c r="C9" s="5" t="n">
        <v>103282427</v>
      </c>
      <c r="D9" s="5" t="n">
        <v>105004444</v>
      </c>
    </row>
    <row r="10" spans="1:4">
      <c r="A10" s="4" t="s">
        <v>73</v>
      </c>
      <c r="B10" s="5" t="n">
        <v>0</v>
      </c>
      <c r="C10" s="5" t="n">
        <v>0</v>
      </c>
    </row>
    <row r="11" spans="1:4">
      <c r="A11" s="4" t="s">
        <v>667</v>
      </c>
      <c r="B11" s="5" t="n">
        <v>1638308</v>
      </c>
    </row>
    <row r="12" spans="1:4">
      <c r="A12" s="4" t="s">
        <v>668</v>
      </c>
      <c r="B12" s="7" t="n">
        <v>23800000</v>
      </c>
    </row>
    <row r="13" spans="1:4">
      <c r="A13" s="4" t="s">
        <v>669</v>
      </c>
      <c r="B13" s="8" t="n">
        <v>14.5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70</v>
      </c>
      <c r="B1" s="2" t="s">
        <v>1</v>
      </c>
    </row>
    <row r="2" spans="1:3">
      <c r="B2" s="2" t="s">
        <v>2</v>
      </c>
      <c r="C2" s="2" t="s">
        <v>671</v>
      </c>
    </row>
    <row r="3" spans="1:3">
      <c r="A3" s="3" t="s">
        <v>672</v>
      </c>
    </row>
    <row r="4" spans="1:3">
      <c r="A4" s="4" t="s">
        <v>673</v>
      </c>
      <c r="C4" s="7" t="n">
        <v>148300000</v>
      </c>
    </row>
    <row r="5" spans="1:3">
      <c r="A5" s="4" t="s">
        <v>674</v>
      </c>
      <c r="C5" s="7" t="n">
        <v>200000000</v>
      </c>
    </row>
    <row r="6" spans="1:3">
      <c r="A6" s="4" t="s">
        <v>667</v>
      </c>
      <c r="B6" s="5" t="n">
        <v>1638308</v>
      </c>
    </row>
    <row r="7" spans="1:3">
      <c r="A7" s="4" t="s">
        <v>668</v>
      </c>
      <c r="B7" s="7" t="n">
        <v>23800000</v>
      </c>
    </row>
    <row r="8" spans="1:3">
      <c r="A8" s="4" t="s">
        <v>669</v>
      </c>
      <c r="B8" s="8" t="n">
        <v>14.55</v>
      </c>
    </row>
    <row r="9" spans="1:3">
      <c r="A9" s="4" t="s">
        <v>675</v>
      </c>
      <c r="B9" s="7" t="n">
        <v>17616289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6"/>
    <col customWidth="1" max="3" min="3" width="25"/>
  </cols>
  <sheetData>
    <row r="1" spans="1:3">
      <c r="A1" s="1" t="s">
        <v>676</v>
      </c>
      <c r="B1" s="2" t="s">
        <v>1</v>
      </c>
      <c r="C1" s="2" t="s">
        <v>337</v>
      </c>
    </row>
    <row r="2" spans="1:3">
      <c r="B2" s="2" t="s">
        <v>2</v>
      </c>
      <c r="C2" s="2" t="s">
        <v>23</v>
      </c>
    </row>
    <row r="3" spans="1:3">
      <c r="A3" s="3" t="s">
        <v>654</v>
      </c>
    </row>
    <row r="4" spans="1:3">
      <c r="A4" s="4" t="s">
        <v>677</v>
      </c>
      <c r="B4" s="9" t="n">
        <v>9.699999999999999</v>
      </c>
      <c r="C4" s="9" t="n">
        <v>5.8</v>
      </c>
    </row>
    <row r="5" spans="1:3">
      <c r="A5" s="4" t="s">
        <v>678</v>
      </c>
      <c r="B5" s="4" t="s">
        <v>679</v>
      </c>
      <c r="C5" s="4" t="s">
        <v>409</v>
      </c>
    </row>
    <row r="6" spans="1:3">
      <c r="A6" s="4" t="s">
        <v>680</v>
      </c>
    </row>
    <row r="7" spans="1:3">
      <c r="A7" s="3" t="s">
        <v>681</v>
      </c>
    </row>
    <row r="8" spans="1:3">
      <c r="A8" s="4" t="s">
        <v>682</v>
      </c>
      <c r="B8" s="4" t="s">
        <v>683</v>
      </c>
      <c r="C8" s="4" t="s">
        <v>68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80</v>
      </c>
    </row>
    <row r="3" spans="1:3">
      <c r="A3" s="3" t="s">
        <v>654</v>
      </c>
    </row>
    <row r="4" spans="1:3">
      <c r="A4" s="4" t="s">
        <v>686</v>
      </c>
      <c r="B4" s="7" t="n">
        <v>1245</v>
      </c>
      <c r="C4" s="7" t="n">
        <v>1830</v>
      </c>
    </row>
    <row r="5" spans="1:3">
      <c r="A5" s="4" t="s">
        <v>680</v>
      </c>
    </row>
    <row r="6" spans="1:3">
      <c r="A6" s="3" t="s">
        <v>654</v>
      </c>
    </row>
    <row r="7" spans="1:3">
      <c r="A7" s="4" t="s">
        <v>686</v>
      </c>
      <c r="B7" s="5" t="n">
        <v>95</v>
      </c>
      <c r="C7" s="5" t="n">
        <v>347</v>
      </c>
    </row>
    <row r="8" spans="1:3">
      <c r="A8" s="4" t="s">
        <v>663</v>
      </c>
    </row>
    <row r="9" spans="1:3">
      <c r="A9" s="3" t="s">
        <v>654</v>
      </c>
    </row>
    <row r="10" spans="1:3">
      <c r="A10" s="4" t="s">
        <v>686</v>
      </c>
      <c r="B10" s="5" t="n">
        <v>140</v>
      </c>
      <c r="C10" s="5" t="n">
        <v>124</v>
      </c>
    </row>
    <row r="11" spans="1:3">
      <c r="A11" s="4" t="s">
        <v>687</v>
      </c>
    </row>
    <row r="12" spans="1:3">
      <c r="A12" s="3" t="s">
        <v>654</v>
      </c>
    </row>
    <row r="13" spans="1:3">
      <c r="A13" s="4" t="s">
        <v>686</v>
      </c>
      <c r="B13" s="7" t="n">
        <v>1010</v>
      </c>
      <c r="C13" s="7" t="n">
        <v>135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8</v>
      </c>
      <c r="B1" s="2" t="s">
        <v>1</v>
      </c>
      <c r="C1" s="2" t="s">
        <v>337</v>
      </c>
    </row>
    <row r="2" spans="1:3">
      <c r="B2" s="2" t="s">
        <v>2</v>
      </c>
      <c r="C2" s="2" t="s">
        <v>23</v>
      </c>
    </row>
    <row r="3" spans="1:3">
      <c r="A3" s="3" t="s">
        <v>689</v>
      </c>
    </row>
    <row r="4" spans="1:3">
      <c r="A4" s="4" t="s">
        <v>690</v>
      </c>
      <c r="B4" s="5" t="n">
        <v>8888053</v>
      </c>
      <c r="C4" s="5" t="n">
        <v>9596993</v>
      </c>
    </row>
    <row r="5" spans="1:3">
      <c r="A5" s="4" t="s">
        <v>691</v>
      </c>
      <c r="B5" s="5" t="n">
        <v>0</v>
      </c>
      <c r="C5" s="5" t="n">
        <v>-558138</v>
      </c>
    </row>
    <row r="6" spans="1:3">
      <c r="A6" s="4" t="s">
        <v>692</v>
      </c>
      <c r="B6" s="5" t="n">
        <v>0</v>
      </c>
      <c r="C6" s="5" t="n">
        <v>-150802</v>
      </c>
    </row>
    <row r="7" spans="1:3">
      <c r="A7" s="4" t="s">
        <v>690</v>
      </c>
      <c r="B7" s="5" t="n">
        <v>8888053</v>
      </c>
      <c r="C7" s="5" t="n">
        <v>8888053</v>
      </c>
    </row>
    <row r="8" spans="1:3">
      <c r="A8" s="3" t="s">
        <v>693</v>
      </c>
    </row>
    <row r="9" spans="1:3">
      <c r="A9" s="4" t="s">
        <v>694</v>
      </c>
      <c r="B9" s="8" t="n">
        <v>13.43</v>
      </c>
      <c r="C9" s="8" t="n">
        <v>13.64</v>
      </c>
    </row>
    <row r="10" spans="1:3">
      <c r="A10" s="4" t="s">
        <v>695</v>
      </c>
      <c r="B10" s="5" t="n">
        <v>0</v>
      </c>
      <c r="C10" s="5" t="n">
        <v>18</v>
      </c>
    </row>
    <row r="11" spans="1:3">
      <c r="A11" s="4" t="s">
        <v>696</v>
      </c>
      <c r="B11" s="5" t="n">
        <v>0</v>
      </c>
      <c r="C11" s="5" t="n">
        <v>10</v>
      </c>
    </row>
    <row r="12" spans="1:3">
      <c r="A12" s="4" t="s">
        <v>694</v>
      </c>
      <c r="B12" s="8" t="n">
        <v>13.43</v>
      </c>
      <c r="C12" s="8" t="n">
        <v>13.4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697</v>
      </c>
      <c r="B1" s="2" t="s">
        <v>1</v>
      </c>
      <c r="C1" s="2" t="s">
        <v>337</v>
      </c>
    </row>
    <row r="2" spans="1:4">
      <c r="B2" s="2" t="s">
        <v>2</v>
      </c>
      <c r="C2" s="2" t="s">
        <v>23</v>
      </c>
      <c r="D2" s="2" t="s">
        <v>322</v>
      </c>
    </row>
    <row r="3" spans="1:4">
      <c r="A3" s="3" t="s">
        <v>698</v>
      </c>
    </row>
    <row r="4" spans="1:4">
      <c r="A4" s="4" t="s">
        <v>699</v>
      </c>
      <c r="B4" s="5" t="n">
        <v>8888053</v>
      </c>
      <c r="C4" s="5" t="n">
        <v>8888053</v>
      </c>
      <c r="D4" s="5" t="n">
        <v>9596993</v>
      </c>
    </row>
    <row r="5" spans="1:4">
      <c r="A5" s="4" t="s">
        <v>700</v>
      </c>
      <c r="B5" s="8" t="n">
        <v>13.43</v>
      </c>
      <c r="C5" s="8" t="n">
        <v>13.43</v>
      </c>
      <c r="D5" s="8" t="n">
        <v>13.64</v>
      </c>
    </row>
    <row r="6" spans="1:4">
      <c r="A6" s="4" t="s">
        <v>680</v>
      </c>
    </row>
    <row r="7" spans="1:4">
      <c r="A7" s="3" t="s">
        <v>698</v>
      </c>
    </row>
    <row r="8" spans="1:4">
      <c r="A8" s="4" t="s">
        <v>699</v>
      </c>
      <c r="B8" s="5" t="n">
        <v>8888053</v>
      </c>
    </row>
    <row r="9" spans="1:4">
      <c r="A9" s="4" t="s">
        <v>700</v>
      </c>
      <c r="B9" s="8" t="n">
        <v>13.43</v>
      </c>
    </row>
    <row r="10" spans="1:4">
      <c r="A10" s="4" t="s">
        <v>682</v>
      </c>
      <c r="B10" s="4" t="s">
        <v>683</v>
      </c>
      <c r="C10" s="4" t="s">
        <v>684</v>
      </c>
    </row>
    <row r="11" spans="1:4">
      <c r="A11" s="4" t="s">
        <v>701</v>
      </c>
      <c r="B11" s="5" t="n">
        <v>8748521</v>
      </c>
    </row>
    <row r="12" spans="1:4">
      <c r="A12" s="4" t="s">
        <v>702</v>
      </c>
      <c r="B12" s="8" t="n">
        <v>13.39</v>
      </c>
    </row>
    <row r="13" spans="1:4">
      <c r="A13" s="4" t="s">
        <v>703</v>
      </c>
      <c r="B13" s="4" t="s">
        <v>704</v>
      </c>
      <c r="C13" s="4" t="s">
        <v>705</v>
      </c>
    </row>
    <row r="14" spans="1:4">
      <c r="A14" s="4" t="s">
        <v>706</v>
      </c>
    </row>
    <row r="15" spans="1:4">
      <c r="A15" s="3" t="s">
        <v>698</v>
      </c>
    </row>
    <row r="16" spans="1:4">
      <c r="A16" s="4" t="s">
        <v>707</v>
      </c>
      <c r="B16" s="7" t="n">
        <v>10</v>
      </c>
    </row>
    <row r="17" spans="1:4">
      <c r="A17" s="4" t="s">
        <v>708</v>
      </c>
      <c r="B17" s="8" t="n">
        <v>10.89</v>
      </c>
    </row>
    <row r="18" spans="1:4">
      <c r="A18" s="4" t="s">
        <v>699</v>
      </c>
      <c r="B18" s="5" t="n">
        <v>5123532</v>
      </c>
    </row>
    <row r="19" spans="1:4">
      <c r="A19" s="4" t="s">
        <v>700</v>
      </c>
      <c r="B19" s="8" t="n">
        <v>10.04</v>
      </c>
    </row>
    <row r="20" spans="1:4">
      <c r="A20" s="4" t="s">
        <v>682</v>
      </c>
      <c r="B20" s="4" t="s">
        <v>709</v>
      </c>
    </row>
    <row r="21" spans="1:4">
      <c r="A21" s="4" t="s">
        <v>701</v>
      </c>
      <c r="B21" s="5" t="n">
        <v>5081671</v>
      </c>
    </row>
    <row r="22" spans="1:4">
      <c r="A22" s="4" t="s">
        <v>702</v>
      </c>
      <c r="B22" s="8" t="n">
        <v>10.03</v>
      </c>
    </row>
    <row r="23" spans="1:4">
      <c r="A23" s="4" t="s">
        <v>710</v>
      </c>
    </row>
    <row r="24" spans="1:4">
      <c r="A24" s="3" t="s">
        <v>698</v>
      </c>
    </row>
    <row r="25" spans="1:4">
      <c r="A25" s="4" t="s">
        <v>707</v>
      </c>
      <c r="B25" s="12" t="n">
        <v>15.05</v>
      </c>
    </row>
    <row r="26" spans="1:4">
      <c r="A26" s="4" t="s">
        <v>708</v>
      </c>
      <c r="B26" s="8" t="n">
        <v>16.89</v>
      </c>
    </row>
    <row r="27" spans="1:4">
      <c r="A27" s="4" t="s">
        <v>699</v>
      </c>
      <c r="B27" s="5" t="n">
        <v>1917145</v>
      </c>
    </row>
    <row r="28" spans="1:4">
      <c r="A28" s="4" t="s">
        <v>700</v>
      </c>
      <c r="B28" s="8" t="n">
        <v>15.93</v>
      </c>
    </row>
    <row r="29" spans="1:4">
      <c r="A29" s="4" t="s">
        <v>682</v>
      </c>
      <c r="B29" s="4" t="s">
        <v>711</v>
      </c>
    </row>
    <row r="30" spans="1:4">
      <c r="A30" s="4" t="s">
        <v>701</v>
      </c>
      <c r="B30" s="5" t="n">
        <v>1861332</v>
      </c>
    </row>
    <row r="31" spans="1:4">
      <c r="A31" s="4" t="s">
        <v>702</v>
      </c>
      <c r="B31" s="8" t="n">
        <v>15.94</v>
      </c>
    </row>
    <row r="32" spans="1:4">
      <c r="A32" s="4" t="s">
        <v>712</v>
      </c>
    </row>
    <row r="33" spans="1:4">
      <c r="A33" s="3" t="s">
        <v>698</v>
      </c>
    </row>
    <row r="34" spans="1:4">
      <c r="A34" s="4" t="s">
        <v>707</v>
      </c>
      <c r="B34" s="5" t="n">
        <v>20</v>
      </c>
    </row>
    <row r="35" spans="1:4">
      <c r="A35" s="4" t="s">
        <v>708</v>
      </c>
      <c r="B35" s="8" t="n">
        <v>25.05</v>
      </c>
    </row>
    <row r="36" spans="1:4">
      <c r="A36" s="4" t="s">
        <v>699</v>
      </c>
      <c r="B36" s="5" t="n">
        <v>1847376</v>
      </c>
    </row>
    <row r="37" spans="1:4">
      <c r="A37" s="4" t="s">
        <v>700</v>
      </c>
      <c r="B37" s="8" t="n">
        <v>20.26</v>
      </c>
    </row>
    <row r="38" spans="1:4">
      <c r="A38" s="4" t="s">
        <v>682</v>
      </c>
      <c r="B38" s="4" t="s">
        <v>713</v>
      </c>
    </row>
    <row r="39" spans="1:4">
      <c r="A39" s="4" t="s">
        <v>701</v>
      </c>
      <c r="B39" s="5" t="n">
        <v>1805518</v>
      </c>
    </row>
    <row r="40" spans="1:4">
      <c r="A40" s="4" t="s">
        <v>702</v>
      </c>
      <c r="B40" s="8" t="n">
        <v>20.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row r="5" spans="1:2">
      <c r="A5" s="4" t="s">
        <v>164</v>
      </c>
      <c r="B5"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4</v>
      </c>
      <c r="B1" s="2" t="s">
        <v>1</v>
      </c>
      <c r="C1" s="2" t="s">
        <v>337</v>
      </c>
    </row>
    <row r="2" spans="1:3">
      <c r="B2" s="2" t="s">
        <v>2</v>
      </c>
      <c r="C2" s="2" t="s">
        <v>23</v>
      </c>
    </row>
    <row r="3" spans="1:3">
      <c r="A3" s="3" t="s">
        <v>715</v>
      </c>
    </row>
    <row r="4" spans="1:3">
      <c r="A4" s="4" t="s">
        <v>716</v>
      </c>
      <c r="B4" s="5" t="n">
        <v>18209</v>
      </c>
      <c r="C4" s="5" t="n">
        <v>301043</v>
      </c>
    </row>
    <row r="5" spans="1:3">
      <c r="A5" s="4" t="s">
        <v>717</v>
      </c>
      <c r="B5" s="5" t="n">
        <v>2516</v>
      </c>
      <c r="C5" s="5" t="n">
        <v>36418</v>
      </c>
    </row>
    <row r="6" spans="1:3">
      <c r="A6" s="4" t="s">
        <v>718</v>
      </c>
      <c r="C6" s="5" t="n">
        <v>71429</v>
      </c>
    </row>
    <row r="7" spans="1:3">
      <c r="A7" s="4" t="s">
        <v>719</v>
      </c>
      <c r="B7" s="5" t="n">
        <v>-9561</v>
      </c>
      <c r="C7" s="5" t="n">
        <v>-247823</v>
      </c>
    </row>
    <row r="8" spans="1:3">
      <c r="A8" s="4" t="s">
        <v>720</v>
      </c>
      <c r="B8" s="5" t="n">
        <v>11164</v>
      </c>
      <c r="C8" s="5" t="n">
        <v>18209</v>
      </c>
    </row>
    <row r="9" spans="1:3">
      <c r="A9" s="3" t="s">
        <v>721</v>
      </c>
    </row>
    <row r="10" spans="1:3">
      <c r="A10" s="4" t="s">
        <v>694</v>
      </c>
      <c r="B10" s="8" t="n">
        <v>12.15</v>
      </c>
      <c r="C10" s="8" t="n">
        <v>11.12</v>
      </c>
    </row>
    <row r="11" spans="1:3">
      <c r="A11" s="4" t="s">
        <v>722</v>
      </c>
      <c r="B11" s="12" t="n">
        <v>15.3</v>
      </c>
      <c r="C11" s="12" t="n">
        <v>12.15</v>
      </c>
    </row>
    <row r="12" spans="1:3">
      <c r="A12" s="4" t="s">
        <v>723</v>
      </c>
      <c r="C12" s="5" t="n">
        <v>14</v>
      </c>
    </row>
    <row r="13" spans="1:3">
      <c r="A13" s="4" t="s">
        <v>724</v>
      </c>
      <c r="B13" s="12" t="n">
        <v>12.3</v>
      </c>
      <c r="C13" s="12" t="n">
        <v>10.36</v>
      </c>
    </row>
    <row r="14" spans="1:3">
      <c r="A14" s="4" t="s">
        <v>694</v>
      </c>
      <c r="B14" s="8" t="n">
        <v>12.73</v>
      </c>
      <c r="C14" s="8" t="n">
        <v>12.1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5</v>
      </c>
      <c r="B1" s="2" t="s">
        <v>1</v>
      </c>
      <c r="C1" s="2" t="s">
        <v>337</v>
      </c>
    </row>
    <row r="2" spans="1:3">
      <c r="B2" s="2" t="s">
        <v>2</v>
      </c>
      <c r="C2" s="2" t="s">
        <v>23</v>
      </c>
    </row>
    <row r="3" spans="1:3">
      <c r="A3" s="3" t="s">
        <v>715</v>
      </c>
    </row>
    <row r="4" spans="1:3">
      <c r="A4" s="4" t="s">
        <v>716</v>
      </c>
      <c r="B4" s="5" t="n">
        <v>1855379</v>
      </c>
      <c r="C4" s="5" t="n">
        <v>1381740</v>
      </c>
    </row>
    <row r="5" spans="1:3">
      <c r="A5" s="4" t="s">
        <v>717</v>
      </c>
      <c r="B5" s="5" t="n">
        <v>530077</v>
      </c>
      <c r="C5" s="5" t="n">
        <v>935825</v>
      </c>
    </row>
    <row r="6" spans="1:3">
      <c r="A6" s="4" t="s">
        <v>691</v>
      </c>
      <c r="B6" s="5" t="n">
        <v>-288700</v>
      </c>
      <c r="C6" s="5" t="n">
        <v>-325568</v>
      </c>
    </row>
    <row r="7" spans="1:3">
      <c r="A7" s="4" t="s">
        <v>719</v>
      </c>
      <c r="B7" s="5" t="n">
        <v>-115757</v>
      </c>
      <c r="C7" s="5" t="n">
        <v>-136618</v>
      </c>
    </row>
    <row r="8" spans="1:3">
      <c r="A8" s="4" t="s">
        <v>720</v>
      </c>
      <c r="B8" s="5" t="n">
        <v>1980999</v>
      </c>
      <c r="C8" s="5" t="n">
        <v>1855379</v>
      </c>
    </row>
    <row r="9" spans="1:3">
      <c r="A9" s="3" t="s">
        <v>726</v>
      </c>
    </row>
    <row r="10" spans="1:3">
      <c r="A10" s="4" t="s">
        <v>716</v>
      </c>
      <c r="B10" s="5" t="n">
        <v>887203</v>
      </c>
      <c r="C10" s="5" t="n">
        <v>577486</v>
      </c>
    </row>
    <row r="11" spans="1:3">
      <c r="A11" s="4" t="s">
        <v>717</v>
      </c>
      <c r="B11" s="5" t="n">
        <v>353380</v>
      </c>
      <c r="C11" s="5" t="n">
        <v>623882</v>
      </c>
    </row>
    <row r="12" spans="1:3">
      <c r="A12" s="4" t="s">
        <v>691</v>
      </c>
      <c r="B12" s="5" t="n">
        <v>0</v>
      </c>
      <c r="C12" s="5" t="n">
        <v>-45617</v>
      </c>
    </row>
    <row r="13" spans="1:3">
      <c r="A13" s="4" t="s">
        <v>719</v>
      </c>
      <c r="B13" s="7" t="n">
        <v>-115757</v>
      </c>
      <c r="C13" s="7" t="n">
        <v>-136618</v>
      </c>
    </row>
    <row r="14" spans="1:3">
      <c r="A14" s="4" t="s">
        <v>727</v>
      </c>
      <c r="B14" s="5" t="n">
        <v>19197</v>
      </c>
      <c r="C14" s="5" t="n">
        <v>-131930</v>
      </c>
    </row>
    <row r="15" spans="1:3">
      <c r="A15" s="4" t="s">
        <v>720</v>
      </c>
      <c r="B15" s="5" t="n">
        <v>1144023</v>
      </c>
      <c r="C15" s="5" t="n">
        <v>887203</v>
      </c>
    </row>
    <row r="16" spans="1:3">
      <c r="A16" s="3" t="s">
        <v>721</v>
      </c>
    </row>
    <row r="17" spans="1:3">
      <c r="A17" s="4" t="s">
        <v>694</v>
      </c>
      <c r="B17" s="8" t="n">
        <v>12.6</v>
      </c>
      <c r="C17" s="8" t="n">
        <v>12.91</v>
      </c>
    </row>
    <row r="18" spans="1:3">
      <c r="A18" s="4" t="s">
        <v>722</v>
      </c>
      <c r="B18" s="12" t="n">
        <v>14.05</v>
      </c>
      <c r="C18" s="12" t="n">
        <v>12.66</v>
      </c>
    </row>
    <row r="19" spans="1:3">
      <c r="A19" s="4" t="s">
        <v>695</v>
      </c>
      <c r="B19" s="5" t="n">
        <v>14</v>
      </c>
      <c r="C19" s="12" t="n">
        <v>12.57</v>
      </c>
    </row>
    <row r="20" spans="1:3">
      <c r="A20" s="4" t="s">
        <v>728</v>
      </c>
      <c r="B20" s="12" t="n">
        <v>11.7</v>
      </c>
      <c r="C20" s="12" t="n">
        <v>12.17</v>
      </c>
    </row>
    <row r="21" spans="1:3">
      <c r="A21" s="4" t="s">
        <v>694</v>
      </c>
      <c r="B21" s="12" t="n">
        <v>12.64</v>
      </c>
      <c r="C21" s="12" t="n">
        <v>12.6</v>
      </c>
    </row>
    <row r="22" spans="1:3">
      <c r="A22" s="4" t="s">
        <v>724</v>
      </c>
      <c r="B22" s="7" t="n">
        <v>14</v>
      </c>
      <c r="C22" s="8" t="n">
        <v>14.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29</v>
      </c>
      <c r="B1" s="2" t="s">
        <v>1</v>
      </c>
    </row>
    <row r="2" spans="1:5">
      <c r="B2" s="2" t="s">
        <v>2</v>
      </c>
      <c r="C2" s="2" t="s">
        <v>80</v>
      </c>
      <c r="D2" s="2" t="s">
        <v>23</v>
      </c>
      <c r="E2" s="2" t="s">
        <v>322</v>
      </c>
    </row>
    <row r="3" spans="1:5">
      <c r="A3" s="3" t="s">
        <v>730</v>
      </c>
    </row>
    <row r="4" spans="1:5">
      <c r="A4" s="4" t="s">
        <v>586</v>
      </c>
      <c r="B4" s="7" t="n">
        <v>5407</v>
      </c>
    </row>
    <row r="5" spans="1:5">
      <c r="A5" s="4" t="s">
        <v>591</v>
      </c>
      <c r="B5" s="5" t="n">
        <v>5089</v>
      </c>
    </row>
    <row r="6" spans="1:5">
      <c r="A6" s="3" t="s">
        <v>731</v>
      </c>
    </row>
    <row r="7" spans="1:5">
      <c r="A7" s="4" t="s">
        <v>586</v>
      </c>
      <c r="B7" s="5" t="n">
        <v>108219</v>
      </c>
    </row>
    <row r="8" spans="1:5">
      <c r="A8" s="4" t="s">
        <v>591</v>
      </c>
      <c r="B8" s="5" t="n">
        <v>6801</v>
      </c>
    </row>
    <row r="9" spans="1:5">
      <c r="A9" s="3" t="s">
        <v>732</v>
      </c>
    </row>
    <row r="10" spans="1:5">
      <c r="A10" s="4" t="s">
        <v>733</v>
      </c>
      <c r="B10" s="5" t="n">
        <v>11890</v>
      </c>
      <c r="C10" s="7" t="n">
        <v>16849</v>
      </c>
      <c r="D10" s="7" t="n">
        <v>113626</v>
      </c>
      <c r="E10" s="7" t="n">
        <v>35674</v>
      </c>
    </row>
    <row r="11" spans="1:5">
      <c r="A11" s="4" t="s">
        <v>734</v>
      </c>
      <c r="B11" s="5" t="n">
        <v>10</v>
      </c>
      <c r="C11" s="5" t="n">
        <v>1174</v>
      </c>
    </row>
    <row r="12" spans="1:5">
      <c r="A12" s="4" t="s">
        <v>735</v>
      </c>
      <c r="B12" s="5" t="n">
        <v>254</v>
      </c>
      <c r="C12" s="5" t="n">
        <v>0</v>
      </c>
    </row>
    <row r="13" spans="1:5">
      <c r="A13" s="4" t="s">
        <v>736</v>
      </c>
      <c r="B13" s="5" t="n">
        <v>-102000</v>
      </c>
      <c r="C13" s="5" t="n">
        <v>-19999</v>
      </c>
    </row>
    <row r="14" spans="1:5">
      <c r="A14" s="4" t="s">
        <v>737</v>
      </c>
    </row>
    <row r="15" spans="1:5">
      <c r="A15" s="3" t="s">
        <v>732</v>
      </c>
    </row>
    <row r="16" spans="1:5">
      <c r="A16" s="4" t="s">
        <v>733</v>
      </c>
      <c r="B16" s="5" t="n">
        <v>8852</v>
      </c>
      <c r="C16" s="5" t="n">
        <v>13291</v>
      </c>
      <c r="D16" s="5" t="n">
        <v>97619</v>
      </c>
      <c r="E16" s="5" t="n">
        <v>30358</v>
      </c>
    </row>
    <row r="17" spans="1:5">
      <c r="A17" s="4" t="s">
        <v>734</v>
      </c>
      <c r="B17" s="5" t="n">
        <v>-7</v>
      </c>
      <c r="C17" s="5" t="n">
        <v>932</v>
      </c>
    </row>
    <row r="18" spans="1:5">
      <c r="A18" s="4" t="s">
        <v>735</v>
      </c>
      <c r="B18" s="5" t="n">
        <v>240</v>
      </c>
      <c r="C18" s="5" t="n">
        <v>0</v>
      </c>
    </row>
    <row r="19" spans="1:5">
      <c r="A19" s="4" t="s">
        <v>736</v>
      </c>
      <c r="B19" s="5" t="n">
        <v>-89000</v>
      </c>
      <c r="C19" s="5" t="n">
        <v>-17999</v>
      </c>
    </row>
    <row r="20" spans="1:5">
      <c r="A20" s="4" t="s">
        <v>738</v>
      </c>
    </row>
    <row r="21" spans="1:5">
      <c r="A21" s="3" t="s">
        <v>732</v>
      </c>
    </row>
    <row r="22" spans="1:5">
      <c r="A22" s="4" t="s">
        <v>733</v>
      </c>
      <c r="B22" s="5" t="n">
        <v>3038</v>
      </c>
      <c r="C22" s="5" t="n">
        <v>3558</v>
      </c>
      <c r="D22" s="5" t="n">
        <v>16007</v>
      </c>
      <c r="E22" s="5" t="n">
        <v>5316</v>
      </c>
    </row>
    <row r="23" spans="1:5">
      <c r="A23" s="4" t="s">
        <v>734</v>
      </c>
      <c r="B23" s="5" t="n">
        <v>17</v>
      </c>
      <c r="C23" s="5" t="n">
        <v>242</v>
      </c>
    </row>
    <row r="24" spans="1:5">
      <c r="A24" s="4" t="s">
        <v>735</v>
      </c>
      <c r="B24" s="5" t="n">
        <v>14</v>
      </c>
      <c r="C24" s="5" t="n">
        <v>0</v>
      </c>
    </row>
    <row r="25" spans="1:5">
      <c r="A25" s="4" t="s">
        <v>736</v>
      </c>
      <c r="B25" s="5" t="n">
        <v>-13000</v>
      </c>
      <c r="C25" s="5" t="n">
        <v>-2000</v>
      </c>
    </row>
    <row r="26" spans="1:5">
      <c r="A26" s="4" t="s">
        <v>739</v>
      </c>
    </row>
    <row r="27" spans="1:5">
      <c r="A27" s="3" t="s">
        <v>731</v>
      </c>
    </row>
    <row r="28" spans="1:5">
      <c r="A28" s="4" t="s">
        <v>586</v>
      </c>
      <c r="B28" s="5" t="n">
        <v>108219</v>
      </c>
      <c r="C28" s="5" t="n">
        <v>0</v>
      </c>
    </row>
    <row r="29" spans="1:5">
      <c r="A29" s="4" t="s">
        <v>740</v>
      </c>
      <c r="B29" s="5" t="n">
        <v>-101418</v>
      </c>
      <c r="C29" s="5" t="n">
        <v>0</v>
      </c>
    </row>
    <row r="30" spans="1:5">
      <c r="A30" s="4" t="s">
        <v>591</v>
      </c>
      <c r="B30" s="5" t="n">
        <v>6801</v>
      </c>
      <c r="C30" s="5" t="n">
        <v>0</v>
      </c>
    </row>
    <row r="31" spans="1:5">
      <c r="A31" s="4" t="s">
        <v>64</v>
      </c>
    </row>
    <row r="32" spans="1:5">
      <c r="A32" s="3" t="s">
        <v>730</v>
      </c>
    </row>
    <row r="33" spans="1:5">
      <c r="A33" s="4" t="s">
        <v>586</v>
      </c>
      <c r="B33" s="5" t="n">
        <v>5407</v>
      </c>
      <c r="C33" s="5" t="n">
        <v>35674</v>
      </c>
    </row>
    <row r="34" spans="1:5">
      <c r="A34" s="4" t="s">
        <v>740</v>
      </c>
      <c r="B34" s="5" t="n">
        <v>-318</v>
      </c>
      <c r="C34" s="5" t="n">
        <v>-18825</v>
      </c>
    </row>
    <row r="35" spans="1:5">
      <c r="A35" s="4" t="s">
        <v>591</v>
      </c>
      <c r="B35" s="5" t="n">
        <v>5089</v>
      </c>
      <c r="C35" s="5" t="n">
        <v>16849</v>
      </c>
    </row>
    <row r="36" spans="1:5">
      <c r="A36" s="4" t="s">
        <v>733</v>
      </c>
    </row>
    <row r="37" spans="1:5">
      <c r="A37" s="3" t="s">
        <v>732</v>
      </c>
    </row>
    <row r="38" spans="1:5">
      <c r="A38" s="4" t="s">
        <v>733</v>
      </c>
      <c r="B38" s="5" t="n">
        <v>11890</v>
      </c>
      <c r="C38" s="5" t="n">
        <v>16849</v>
      </c>
      <c r="D38" s="7" t="n">
        <v>113626</v>
      </c>
      <c r="E38" s="7" t="n">
        <v>35674</v>
      </c>
    </row>
    <row r="39" spans="1:5">
      <c r="A39" s="4" t="s">
        <v>740</v>
      </c>
      <c r="B39" s="7" t="n">
        <v>-101736</v>
      </c>
      <c r="C39" s="5" t="n">
        <v>-18825</v>
      </c>
    </row>
    <row r="40" spans="1:5">
      <c r="A40" s="4" t="s">
        <v>741</v>
      </c>
    </row>
    <row r="41" spans="1:5">
      <c r="A41" s="3" t="s">
        <v>731</v>
      </c>
    </row>
    <row r="42" spans="1:5">
      <c r="A42" s="4" t="s">
        <v>591</v>
      </c>
      <c r="C42" s="7" t="n">
        <v>122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742</v>
      </c>
      <c r="B1" s="2" t="s">
        <v>1</v>
      </c>
    </row>
    <row r="2" spans="1:4">
      <c r="B2" s="2" t="s">
        <v>2</v>
      </c>
      <c r="C2" s="2" t="s">
        <v>80</v>
      </c>
      <c r="D2" s="2" t="s">
        <v>23</v>
      </c>
    </row>
    <row r="3" spans="1:4">
      <c r="A3" s="4" t="s">
        <v>743</v>
      </c>
    </row>
    <row r="4" spans="1:4">
      <c r="A4" s="3" t="s">
        <v>730</v>
      </c>
    </row>
    <row r="5" spans="1:4">
      <c r="A5" s="4" t="s">
        <v>744</v>
      </c>
      <c r="B5" s="4" t="s">
        <v>745</v>
      </c>
      <c r="D5" s="4" t="s">
        <v>746</v>
      </c>
    </row>
    <row r="6" spans="1:4">
      <c r="A6" s="4" t="s">
        <v>747</v>
      </c>
      <c r="B6" s="7" t="n">
        <v>1200000</v>
      </c>
      <c r="D6" s="7" t="n">
        <v>600000</v>
      </c>
    </row>
    <row r="7" spans="1:4">
      <c r="A7" s="4" t="s">
        <v>748</v>
      </c>
      <c r="B7" s="5" t="n">
        <v>300000</v>
      </c>
      <c r="C7" s="7" t="n">
        <v>-19600000</v>
      </c>
    </row>
    <row r="8" spans="1:4">
      <c r="A8" s="4" t="s">
        <v>749</v>
      </c>
    </row>
    <row r="9" spans="1:4">
      <c r="A9" s="3" t="s">
        <v>730</v>
      </c>
    </row>
    <row r="10" spans="1:4">
      <c r="A10" s="4" t="s">
        <v>750</v>
      </c>
      <c r="B10" s="5" t="n">
        <v>10700000</v>
      </c>
      <c r="D10" s="7" t="n">
        <v>10900000</v>
      </c>
    </row>
    <row r="11" spans="1:4">
      <c r="A11" s="4" t="s">
        <v>751</v>
      </c>
      <c r="B11" s="7" t="n">
        <v>3200000</v>
      </c>
    </row>
    <row r="12" spans="1:4">
      <c r="A12" s="4" t="s">
        <v>744</v>
      </c>
      <c r="B12" s="4" t="s">
        <v>752</v>
      </c>
      <c r="D12" s="4" t="s">
        <v>752</v>
      </c>
    </row>
    <row r="13" spans="1:4">
      <c r="A13" s="4" t="s">
        <v>747</v>
      </c>
      <c r="B13" s="7" t="n">
        <v>4000000</v>
      </c>
      <c r="D13" s="7" t="n">
        <v>4900000</v>
      </c>
    </row>
    <row r="14" spans="1:4">
      <c r="A14" s="4" t="s">
        <v>748</v>
      </c>
      <c r="B14" s="7" t="n">
        <v>0</v>
      </c>
      <c r="C14" s="5" t="n">
        <v>0</v>
      </c>
    </row>
    <row r="15" spans="1:4">
      <c r="A15" s="4" t="s">
        <v>753</v>
      </c>
    </row>
    <row r="16" spans="1:4">
      <c r="A16" s="3" t="s">
        <v>730</v>
      </c>
    </row>
    <row r="17" spans="1:4">
      <c r="A17" s="4" t="s">
        <v>744</v>
      </c>
      <c r="B17" s="4" t="s">
        <v>342</v>
      </c>
    </row>
    <row r="18" spans="1:4">
      <c r="A18" s="4" t="s">
        <v>754</v>
      </c>
      <c r="B18" s="4" t="s">
        <v>755</v>
      </c>
      <c r="D18" s="4" t="s">
        <v>597</v>
      </c>
    </row>
    <row r="19" spans="1:4">
      <c r="A19" s="4" t="s">
        <v>756</v>
      </c>
      <c r="B19" s="4" t="s">
        <v>757</v>
      </c>
      <c r="D19" s="4" t="s">
        <v>758</v>
      </c>
    </row>
    <row r="20" spans="1:4">
      <c r="A20" s="4" t="s">
        <v>747</v>
      </c>
      <c r="B20" s="7" t="n">
        <v>12600000</v>
      </c>
      <c r="D20" s="7" t="n">
        <v>12700000</v>
      </c>
    </row>
    <row r="21" spans="1:4">
      <c r="A21" s="4" t="s">
        <v>759</v>
      </c>
      <c r="B21" s="5" t="n">
        <v>3400000</v>
      </c>
      <c r="D21" s="5" t="n">
        <v>3700000</v>
      </c>
    </row>
    <row r="22" spans="1:4">
      <c r="A22" s="4" t="s">
        <v>760</v>
      </c>
      <c r="B22" s="7" t="n">
        <v>9200000</v>
      </c>
      <c r="D22" s="7" t="n">
        <v>9000000</v>
      </c>
    </row>
    <row r="23" spans="1:4">
      <c r="A23" s="4" t="s">
        <v>761</v>
      </c>
    </row>
    <row r="24" spans="1:4">
      <c r="A24" s="3" t="s">
        <v>730</v>
      </c>
    </row>
    <row r="25" spans="1:4">
      <c r="A25" s="4" t="s">
        <v>744</v>
      </c>
      <c r="B25" s="4" t="s">
        <v>762</v>
      </c>
      <c r="D25" s="4" t="s">
        <v>763</v>
      </c>
    </row>
    <row r="26" spans="1:4">
      <c r="A26" s="4" t="s">
        <v>747</v>
      </c>
      <c r="B26" s="7" t="n">
        <v>5500000</v>
      </c>
      <c r="D26" s="7" t="n">
        <v>6000000</v>
      </c>
    </row>
    <row r="27" spans="1:4">
      <c r="A27" s="4" t="s">
        <v>764</v>
      </c>
    </row>
    <row r="28" spans="1:4">
      <c r="A28" s="3" t="s">
        <v>730</v>
      </c>
    </row>
    <row r="29" spans="1:4">
      <c r="A29" s="4" t="s">
        <v>751</v>
      </c>
      <c r="B29" s="5" t="n">
        <v>11800000</v>
      </c>
    </row>
    <row r="30" spans="1:4">
      <c r="A30" s="4" t="s">
        <v>765</v>
      </c>
    </row>
    <row r="31" spans="1:4">
      <c r="A31" s="3" t="s">
        <v>730</v>
      </c>
    </row>
    <row r="32" spans="1:4">
      <c r="A32" s="4" t="s">
        <v>766</v>
      </c>
      <c r="B32" s="5" t="n">
        <v>3400000</v>
      </c>
      <c r="D32" s="5" t="n">
        <v>4600000</v>
      </c>
    </row>
    <row r="33" spans="1:4">
      <c r="A33" s="4" t="s">
        <v>767</v>
      </c>
    </row>
    <row r="34" spans="1:4">
      <c r="A34" s="3" t="s">
        <v>730</v>
      </c>
    </row>
    <row r="35" spans="1:4">
      <c r="A35" s="4" t="s">
        <v>766</v>
      </c>
      <c r="B35" s="5" t="n">
        <v>7100000</v>
      </c>
      <c r="D35" s="7" t="n">
        <v>7500000</v>
      </c>
    </row>
    <row r="36" spans="1:4">
      <c r="A36" s="4" t="s">
        <v>768</v>
      </c>
    </row>
    <row r="37" spans="1:4">
      <c r="A37" s="3" t="s">
        <v>730</v>
      </c>
    </row>
    <row r="38" spans="1:4">
      <c r="A38" s="4" t="s">
        <v>748</v>
      </c>
      <c r="B38" s="7" t="n">
        <v>600000</v>
      </c>
      <c r="C38" s="7" t="n">
        <v>4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9</v>
      </c>
      <c r="B1" s="2" t="s">
        <v>1</v>
      </c>
    </row>
    <row r="2" spans="1:3">
      <c r="B2" s="2" t="s">
        <v>2</v>
      </c>
      <c r="C2" s="2" t="s">
        <v>80</v>
      </c>
    </row>
    <row r="3" spans="1:3">
      <c r="A3" s="3" t="s">
        <v>770</v>
      </c>
    </row>
    <row r="4" spans="1:3">
      <c r="A4" s="4" t="s">
        <v>771</v>
      </c>
      <c r="B4" s="5" t="n">
        <v>101195747</v>
      </c>
      <c r="C4" s="5" t="n">
        <v>104013871</v>
      </c>
    </row>
    <row r="5" spans="1:3">
      <c r="A5" s="4" t="s">
        <v>772</v>
      </c>
      <c r="B5" s="5" t="n">
        <v>0</v>
      </c>
      <c r="C5" s="5" t="n">
        <v>781568</v>
      </c>
    </row>
    <row r="6" spans="1:3">
      <c r="A6" s="4" t="s">
        <v>773</v>
      </c>
      <c r="B6" s="5" t="n">
        <v>0</v>
      </c>
      <c r="C6" s="5" t="n">
        <v>722816</v>
      </c>
    </row>
    <row r="7" spans="1:3">
      <c r="A7" s="4" t="s">
        <v>774</v>
      </c>
      <c r="B7" s="5" t="n">
        <v>0</v>
      </c>
      <c r="C7" s="5" t="n">
        <v>183344</v>
      </c>
    </row>
    <row r="8" spans="1:3">
      <c r="A8" s="4" t="s">
        <v>775</v>
      </c>
      <c r="B8" s="5" t="n">
        <v>101195747</v>
      </c>
      <c r="C8" s="5" t="n">
        <v>105701599</v>
      </c>
    </row>
    <row r="9" spans="1:3">
      <c r="A9" s="3" t="s">
        <v>776</v>
      </c>
    </row>
    <row r="10" spans="1:3">
      <c r="A10" s="4" t="s">
        <v>103</v>
      </c>
      <c r="B10" s="7" t="n">
        <v>-26001</v>
      </c>
      <c r="C10" s="7" t="n">
        <v>104186</v>
      </c>
    </row>
    <row r="11" spans="1:3">
      <c r="A11" s="4" t="s">
        <v>777</v>
      </c>
      <c r="B11" s="5" t="n">
        <v>0</v>
      </c>
      <c r="C11" s="5" t="n">
        <v>-139</v>
      </c>
    </row>
    <row r="12" spans="1:3">
      <c r="A12" s="4" t="s">
        <v>778</v>
      </c>
      <c r="B12" s="7" t="n">
        <v>-26001</v>
      </c>
      <c r="C12" s="7" t="n">
        <v>104047</v>
      </c>
    </row>
    <row r="13" spans="1:3">
      <c r="A13" s="4" t="s">
        <v>779</v>
      </c>
      <c r="B13" s="8" t="n">
        <v>-0.26</v>
      </c>
      <c r="C13" s="7" t="n">
        <v>1</v>
      </c>
    </row>
    <row r="14" spans="1:3">
      <c r="A14" s="3" t="s">
        <v>780</v>
      </c>
    </row>
    <row r="15" spans="1:3">
      <c r="A15" s="4" t="s">
        <v>103</v>
      </c>
      <c r="B15" s="7" t="n">
        <v>-26001</v>
      </c>
      <c r="C15" s="7" t="n">
        <v>104186</v>
      </c>
    </row>
    <row r="16" spans="1:3">
      <c r="A16" s="4" t="s">
        <v>777</v>
      </c>
      <c r="B16" s="5" t="n">
        <v>0</v>
      </c>
      <c r="C16" s="5" t="n">
        <v>-136</v>
      </c>
    </row>
    <row r="17" spans="1:3">
      <c r="A17" s="4" t="s">
        <v>778</v>
      </c>
      <c r="B17" s="7" t="n">
        <v>-26001</v>
      </c>
      <c r="C17" s="7" t="n">
        <v>104050</v>
      </c>
    </row>
    <row r="18" spans="1:3">
      <c r="A18" s="4" t="s">
        <v>781</v>
      </c>
      <c r="B18" s="8" t="n">
        <v>-0.26</v>
      </c>
      <c r="C18" s="8" t="n">
        <v>0.98</v>
      </c>
    </row>
    <row r="19" spans="1:3">
      <c r="A19" s="4" t="s">
        <v>364</v>
      </c>
    </row>
    <row r="20" spans="1:3">
      <c r="A20" s="3" t="s">
        <v>780</v>
      </c>
    </row>
    <row r="21" spans="1:3">
      <c r="A21" s="4" t="s">
        <v>782</v>
      </c>
      <c r="B21" s="5" t="n">
        <v>3764521</v>
      </c>
      <c r="C21" s="5" t="n">
        <v>4322659</v>
      </c>
    </row>
    <row r="22" spans="1:3">
      <c r="A22" s="4" t="s">
        <v>783</v>
      </c>
    </row>
    <row r="23" spans="1:3">
      <c r="A23" s="3" t="s">
        <v>780</v>
      </c>
    </row>
    <row r="24" spans="1:3">
      <c r="A24" s="4" t="s">
        <v>782</v>
      </c>
      <c r="B24" s="5" t="n">
        <v>1038226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4</v>
      </c>
      <c r="B1" s="2" t="s">
        <v>2</v>
      </c>
      <c r="C1" s="2" t="s">
        <v>23</v>
      </c>
      <c r="D1" s="2" t="s">
        <v>80</v>
      </c>
    </row>
    <row r="2" spans="1:4">
      <c r="A2" s="4" t="s">
        <v>785</v>
      </c>
    </row>
    <row r="3" spans="1:4">
      <c r="A3" s="3" t="s">
        <v>569</v>
      </c>
    </row>
    <row r="4" spans="1:4">
      <c r="A4" s="4" t="s">
        <v>786</v>
      </c>
      <c r="B4" s="9" t="n">
        <v>86.8</v>
      </c>
      <c r="C4" s="9" t="n">
        <v>99.59999999999999</v>
      </c>
    </row>
    <row r="5" spans="1:4">
      <c r="A5" s="4" t="s">
        <v>787</v>
      </c>
    </row>
    <row r="6" spans="1:4">
      <c r="A6" s="3" t="s">
        <v>569</v>
      </c>
    </row>
    <row r="7" spans="1:4">
      <c r="A7" s="4" t="s">
        <v>786</v>
      </c>
      <c r="B7" s="5" t="n">
        <v>32</v>
      </c>
      <c r="C7" s="10" t="n">
        <v>6.3</v>
      </c>
    </row>
    <row r="8" spans="1:4">
      <c r="A8" s="4" t="s">
        <v>788</v>
      </c>
    </row>
    <row r="9" spans="1:4">
      <c r="A9" s="3" t="s">
        <v>569</v>
      </c>
    </row>
    <row r="10" spans="1:4">
      <c r="A10" s="4" t="s">
        <v>786</v>
      </c>
      <c r="B10" s="10" t="n">
        <v>79.59999999999999</v>
      </c>
      <c r="C10" s="9" t="n">
        <v>106.5</v>
      </c>
      <c r="D10" s="7" t="n">
        <v>0</v>
      </c>
    </row>
    <row r="11" spans="1:4">
      <c r="A11" s="4" t="s">
        <v>789</v>
      </c>
    </row>
    <row r="12" spans="1:4">
      <c r="A12" s="3" t="s">
        <v>569</v>
      </c>
    </row>
    <row r="13" spans="1:4">
      <c r="A13" s="4" t="s">
        <v>786</v>
      </c>
      <c r="B13" s="9" t="n">
        <v>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0</v>
      </c>
      <c r="B1" s="2" t="s">
        <v>1</v>
      </c>
      <c r="C1" s="2" t="s">
        <v>337</v>
      </c>
    </row>
    <row r="2" spans="1:3">
      <c r="B2" s="2" t="s">
        <v>2</v>
      </c>
      <c r="C2" s="2" t="s">
        <v>23</v>
      </c>
    </row>
    <row r="3" spans="1:3">
      <c r="A3" s="3" t="s">
        <v>791</v>
      </c>
    </row>
    <row r="4" spans="1:3">
      <c r="A4" s="4" t="s">
        <v>792</v>
      </c>
      <c r="B4" s="7" t="n">
        <v>54114</v>
      </c>
      <c r="C4" s="7" t="n">
        <v>73372</v>
      </c>
    </row>
    <row r="5" spans="1:3">
      <c r="A5" s="4" t="s">
        <v>793</v>
      </c>
      <c r="B5" s="5" t="n">
        <v>14510</v>
      </c>
      <c r="C5" s="5" t="n">
        <v>14503</v>
      </c>
    </row>
    <row r="6" spans="1:3">
      <c r="A6" s="4" t="s">
        <v>794</v>
      </c>
    </row>
    <row r="7" spans="1:3">
      <c r="A7" s="3" t="s">
        <v>791</v>
      </c>
    </row>
    <row r="8" spans="1:3">
      <c r="A8" s="4" t="s">
        <v>795</v>
      </c>
      <c r="B8" s="5" t="n">
        <v>2263</v>
      </c>
      <c r="C8" s="5" t="n">
        <v>0</v>
      </c>
    </row>
    <row r="9" spans="1:3">
      <c r="A9" s="4" t="s">
        <v>796</v>
      </c>
      <c r="B9" s="5" t="n">
        <v>2440</v>
      </c>
      <c r="C9" s="5" t="n">
        <v>2351</v>
      </c>
    </row>
    <row r="10" spans="1:3">
      <c r="A10" s="4" t="s">
        <v>797</v>
      </c>
      <c r="B10" s="5" t="n">
        <v>4703</v>
      </c>
      <c r="C10" s="5" t="n">
        <v>2351</v>
      </c>
    </row>
    <row r="11" spans="1:3">
      <c r="A11" s="4" t="s">
        <v>792</v>
      </c>
      <c r="B11" s="5" t="n">
        <v>0</v>
      </c>
      <c r="C11" s="5" t="n">
        <v>0</v>
      </c>
    </row>
    <row r="12" spans="1:3">
      <c r="A12" s="4" t="s">
        <v>793</v>
      </c>
      <c r="B12" s="5" t="n">
        <v>2448</v>
      </c>
      <c r="C12" s="5" t="n">
        <v>2085</v>
      </c>
    </row>
    <row r="13" spans="1:3">
      <c r="A13" s="4" t="s">
        <v>798</v>
      </c>
      <c r="B13" s="5" t="n">
        <v>-2448</v>
      </c>
      <c r="C13" s="5" t="n">
        <v>-2085</v>
      </c>
    </row>
    <row r="14" spans="1:3">
      <c r="A14" s="4" t="s">
        <v>799</v>
      </c>
    </row>
    <row r="15" spans="1:3">
      <c r="A15" s="3" t="s">
        <v>791</v>
      </c>
    </row>
    <row r="16" spans="1:3">
      <c r="A16" s="4" t="s">
        <v>800</v>
      </c>
      <c r="B16" s="5" t="n">
        <v>66100</v>
      </c>
      <c r="C16" s="5" t="n">
        <v>76400</v>
      </c>
    </row>
    <row r="17" spans="1:3">
      <c r="A17" s="4" t="s">
        <v>801</v>
      </c>
    </row>
    <row r="18" spans="1:3">
      <c r="A18" s="3" t="s">
        <v>791</v>
      </c>
    </row>
    <row r="19" spans="1:3">
      <c r="A19" s="4" t="s">
        <v>802</v>
      </c>
      <c r="B19" s="5" t="n">
        <v>677900</v>
      </c>
      <c r="C19" s="5" t="n">
        <v>399200</v>
      </c>
    </row>
    <row r="20" spans="1:3">
      <c r="A20" s="4" t="s">
        <v>803</v>
      </c>
    </row>
    <row r="21" spans="1:3">
      <c r="A21" s="3" t="s">
        <v>791</v>
      </c>
    </row>
    <row r="22" spans="1:3">
      <c r="A22" s="4" t="s">
        <v>804</v>
      </c>
      <c r="B22" s="7" t="n">
        <v>4700</v>
      </c>
      <c r="C22" s="7" t="n">
        <v>3500</v>
      </c>
    </row>
    <row r="23" spans="1:3">
      <c r="A23" s="4" t="s">
        <v>805</v>
      </c>
    </row>
    <row r="24" spans="1:3">
      <c r="A24" s="3" t="s">
        <v>791</v>
      </c>
    </row>
    <row r="25" spans="1:3">
      <c r="A25" s="4" t="s">
        <v>806</v>
      </c>
      <c r="B25" s="4" t="s">
        <v>807</v>
      </c>
    </row>
    <row r="26" spans="1:3">
      <c r="A26" s="4" t="s">
        <v>808</v>
      </c>
    </row>
    <row r="27" spans="1:3">
      <c r="A27" s="3" t="s">
        <v>791</v>
      </c>
    </row>
    <row r="28" spans="1:3">
      <c r="A28" s="4" t="s">
        <v>806</v>
      </c>
      <c r="B28" s="4" t="s">
        <v>40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2</v>
      </c>
      <c r="C1" s="2" t="s">
        <v>593</v>
      </c>
    </row>
    <row r="2" spans="1:3">
      <c r="A2" s="3" t="s">
        <v>810</v>
      </c>
    </row>
    <row r="3" spans="1:3">
      <c r="A3" s="4" t="s">
        <v>595</v>
      </c>
      <c r="B3" s="7" t="n">
        <v>115000000</v>
      </c>
      <c r="C3" s="7" t="n">
        <v>115000000</v>
      </c>
    </row>
    <row r="4" spans="1:3">
      <c r="A4" s="4" t="s">
        <v>596</v>
      </c>
      <c r="B4" s="4" t="s">
        <v>597</v>
      </c>
      <c r="C4" s="4" t="s">
        <v>59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811</v>
      </c>
      <c r="B1" s="2" t="s">
        <v>1</v>
      </c>
    </row>
    <row r="2" spans="1:3">
      <c r="B2" s="2" t="s">
        <v>812</v>
      </c>
      <c r="C2" s="2" t="s">
        <v>317</v>
      </c>
    </row>
    <row r="3" spans="1:3">
      <c r="A3" s="3" t="s">
        <v>223</v>
      </c>
    </row>
    <row r="4" spans="1:3">
      <c r="A4" s="4" t="s">
        <v>813</v>
      </c>
      <c r="B4" s="5" t="n">
        <v>1</v>
      </c>
    </row>
    <row r="5" spans="1:3">
      <c r="A5" s="3" t="s">
        <v>814</v>
      </c>
    </row>
    <row r="6" spans="1:3">
      <c r="A6" s="4" t="s">
        <v>82</v>
      </c>
      <c r="B6" s="7" t="n">
        <v>378360</v>
      </c>
      <c r="C6" s="7" t="n">
        <v>146354</v>
      </c>
    </row>
    <row r="7" spans="1:3">
      <c r="A7" s="4" t="s">
        <v>83</v>
      </c>
      <c r="B7" s="5" t="n">
        <v>-14646</v>
      </c>
      <c r="C7" s="5" t="n">
        <v>-1125</v>
      </c>
    </row>
    <row r="8" spans="1:3">
      <c r="A8" s="4" t="s">
        <v>84</v>
      </c>
      <c r="B8" s="5" t="n">
        <v>363714</v>
      </c>
      <c r="C8" s="5" t="n">
        <v>145229</v>
      </c>
    </row>
    <row r="9" spans="1:3">
      <c r="A9" s="4" t="s">
        <v>85</v>
      </c>
      <c r="B9" s="5" t="n">
        <v>-221228</v>
      </c>
      <c r="C9" s="5" t="n">
        <v>-7220</v>
      </c>
    </row>
    <row r="10" spans="1:3">
      <c r="A10" s="4" t="s">
        <v>86</v>
      </c>
      <c r="B10" s="5" t="n">
        <v>142486</v>
      </c>
      <c r="C10" s="5" t="n">
        <v>138009</v>
      </c>
    </row>
    <row r="11" spans="1:3">
      <c r="A11" s="4" t="s">
        <v>92</v>
      </c>
      <c r="B11" s="5" t="n">
        <v>92620</v>
      </c>
      <c r="C11" s="5" t="n">
        <v>85895</v>
      </c>
    </row>
    <row r="12" spans="1:3">
      <c r="A12" s="4" t="s">
        <v>93</v>
      </c>
      <c r="B12" s="5" t="n">
        <v>51405</v>
      </c>
      <c r="C12" s="5" t="n">
        <v>54452</v>
      </c>
    </row>
    <row r="13" spans="1:3">
      <c r="A13" s="4" t="s">
        <v>94</v>
      </c>
      <c r="B13" s="5" t="n">
        <v>9481</v>
      </c>
      <c r="C13" s="5" t="n">
        <v>10572</v>
      </c>
    </row>
    <row r="14" spans="1:3">
      <c r="A14" s="4" t="s">
        <v>98</v>
      </c>
      <c r="B14" s="5" t="n">
        <v>153506</v>
      </c>
      <c r="C14" s="5" t="n">
        <v>150919</v>
      </c>
    </row>
    <row r="15" spans="1:3">
      <c r="A15" s="4" t="s">
        <v>192</v>
      </c>
      <c r="B15" s="5" t="n">
        <v>-2208</v>
      </c>
      <c r="C15" s="5" t="n">
        <v>128510</v>
      </c>
    </row>
    <row r="16" spans="1:3">
      <c r="A16" s="4" t="s">
        <v>95</v>
      </c>
      <c r="B16" s="5" t="n">
        <v>-3995</v>
      </c>
      <c r="C16" s="5" t="n">
        <v>-2901</v>
      </c>
    </row>
    <row r="17" spans="1:3">
      <c r="A17" s="4" t="s">
        <v>96</v>
      </c>
      <c r="B17" s="5" t="n">
        <v>-2029</v>
      </c>
      <c r="C17" s="5" t="n">
        <v>-2026</v>
      </c>
    </row>
    <row r="18" spans="1:3">
      <c r="A18" s="4" t="s">
        <v>815</v>
      </c>
      <c r="B18" s="5" t="n">
        <v>-6611</v>
      </c>
      <c r="C18" s="5" t="n">
        <v>-15</v>
      </c>
    </row>
    <row r="19" spans="1:3">
      <c r="A19" s="4" t="s">
        <v>100</v>
      </c>
      <c r="B19" s="5" t="n">
        <v>-128</v>
      </c>
      <c r="C19" s="5" t="n">
        <v>-5298</v>
      </c>
    </row>
    <row r="20" spans="1:3">
      <c r="A20" s="4" t="s">
        <v>102</v>
      </c>
      <c r="B20" s="5" t="n">
        <v>-10</v>
      </c>
      <c r="C20" s="5" t="n">
        <v>-1174</v>
      </c>
    </row>
    <row r="21" spans="1:3">
      <c r="A21" s="4" t="s">
        <v>103</v>
      </c>
      <c r="B21" s="7" t="n">
        <v>-26001</v>
      </c>
      <c r="C21" s="7" t="n">
        <v>104186</v>
      </c>
    </row>
    <row r="22" spans="1:3">
      <c r="A22" s="4" t="s">
        <v>816</v>
      </c>
      <c r="B22" s="4" t="s">
        <v>342</v>
      </c>
      <c r="C22" s="4" t="s">
        <v>342</v>
      </c>
    </row>
    <row r="23" spans="1:3">
      <c r="A23" s="4" t="s">
        <v>817</v>
      </c>
    </row>
    <row r="24" spans="1:3">
      <c r="A24" s="3" t="s">
        <v>814</v>
      </c>
    </row>
    <row r="25" spans="1:3">
      <c r="A25" s="4" t="s">
        <v>82</v>
      </c>
      <c r="B25" s="7" t="n">
        <v>0</v>
      </c>
      <c r="C25" s="7" t="n">
        <v>0</v>
      </c>
    </row>
    <row r="26" spans="1:3">
      <c r="A26" s="4" t="s">
        <v>83</v>
      </c>
      <c r="B26" s="5" t="n">
        <v>0</v>
      </c>
      <c r="C26" s="5" t="n">
        <v>0</v>
      </c>
    </row>
    <row r="27" spans="1:3">
      <c r="A27" s="4" t="s">
        <v>84</v>
      </c>
      <c r="B27" s="5" t="n">
        <v>0</v>
      </c>
      <c r="C27" s="5" t="n">
        <v>0</v>
      </c>
    </row>
    <row r="28" spans="1:3">
      <c r="A28" s="4" t="s">
        <v>85</v>
      </c>
      <c r="B28" s="5" t="n">
        <v>0</v>
      </c>
      <c r="C28" s="5" t="n">
        <v>0</v>
      </c>
    </row>
    <row r="29" spans="1:3">
      <c r="A29" s="4" t="s">
        <v>86</v>
      </c>
      <c r="B29" s="5" t="n">
        <v>0</v>
      </c>
      <c r="C29" s="5" t="n">
        <v>0</v>
      </c>
    </row>
    <row r="30" spans="1:3">
      <c r="A30" s="4" t="s">
        <v>92</v>
      </c>
      <c r="B30" s="5" t="n">
        <v>0</v>
      </c>
      <c r="C30" s="5" t="n">
        <v>0</v>
      </c>
    </row>
    <row r="31" spans="1:3">
      <c r="A31" s="4" t="s">
        <v>93</v>
      </c>
      <c r="B31" s="5" t="n">
        <v>0</v>
      </c>
      <c r="C31" s="5" t="n">
        <v>0</v>
      </c>
    </row>
    <row r="32" spans="1:3">
      <c r="A32" s="4" t="s">
        <v>94</v>
      </c>
      <c r="B32" s="5" t="n">
        <v>4657</v>
      </c>
      <c r="C32" s="5" t="n">
        <v>4260</v>
      </c>
    </row>
    <row r="33" spans="1:3">
      <c r="A33" s="4" t="s">
        <v>98</v>
      </c>
      <c r="B33" s="5" t="n">
        <v>4657</v>
      </c>
      <c r="C33" s="5" t="n">
        <v>4260</v>
      </c>
    </row>
    <row r="34" spans="1:3">
      <c r="A34" s="4" t="s">
        <v>192</v>
      </c>
      <c r="B34" s="5" t="n">
        <v>-4807</v>
      </c>
      <c r="C34" s="5" t="n">
        <v>92390</v>
      </c>
    </row>
    <row r="35" spans="1:3">
      <c r="A35" s="4" t="s">
        <v>95</v>
      </c>
      <c r="B35" s="5" t="n">
        <v>0</v>
      </c>
      <c r="C35" s="5" t="n">
        <v>0</v>
      </c>
    </row>
    <row r="36" spans="1:3">
      <c r="A36" s="4" t="s">
        <v>96</v>
      </c>
      <c r="B36" s="5" t="n">
        <v>-2029</v>
      </c>
      <c r="C36" s="5" t="n">
        <v>-2026</v>
      </c>
    </row>
    <row r="37" spans="1:3">
      <c r="A37" s="4" t="s">
        <v>815</v>
      </c>
      <c r="B37" s="5" t="n">
        <v>0</v>
      </c>
      <c r="C37" s="5" t="n">
        <v>0</v>
      </c>
    </row>
    <row r="38" spans="1:3">
      <c r="A38" s="4" t="s">
        <v>100</v>
      </c>
      <c r="B38" s="5" t="n">
        <v>-128</v>
      </c>
      <c r="C38" s="5" t="n">
        <v>-5298</v>
      </c>
    </row>
    <row r="39" spans="1:3">
      <c r="A39" s="4" t="s">
        <v>102</v>
      </c>
      <c r="B39" s="5" t="n">
        <v>-10</v>
      </c>
      <c r="C39" s="5" t="n">
        <v>-1174</v>
      </c>
    </row>
    <row r="40" spans="1:3">
      <c r="A40" s="4" t="s">
        <v>103</v>
      </c>
      <c r="B40" s="5" t="n">
        <v>-11631</v>
      </c>
      <c r="C40" s="5" t="n">
        <v>79632</v>
      </c>
    </row>
    <row r="41" spans="1:3">
      <c r="A41" s="4" t="s">
        <v>818</v>
      </c>
    </row>
    <row r="42" spans="1:3">
      <c r="A42" s="3" t="s">
        <v>814</v>
      </c>
    </row>
    <row r="43" spans="1:3">
      <c r="A43" s="4" t="s">
        <v>82</v>
      </c>
      <c r="B43" s="7" t="n">
        <v>0</v>
      </c>
      <c r="C43" s="7" t="n">
        <v>0</v>
      </c>
    </row>
    <row r="44" spans="1:3">
      <c r="A44" s="4" t="s">
        <v>816</v>
      </c>
      <c r="B44" s="4" t="s">
        <v>402</v>
      </c>
      <c r="C44" s="4" t="s">
        <v>402</v>
      </c>
    </row>
    <row r="45" spans="1:3">
      <c r="A45" s="4" t="s">
        <v>819</v>
      </c>
    </row>
    <row r="46" spans="1:3">
      <c r="A46" s="3" t="s">
        <v>814</v>
      </c>
    </row>
    <row r="47" spans="1:3">
      <c r="A47" s="4" t="s">
        <v>82</v>
      </c>
      <c r="B47" s="7" t="n">
        <v>369</v>
      </c>
      <c r="C47" s="7" t="n">
        <v>12</v>
      </c>
    </row>
    <row r="48" spans="1:3">
      <c r="A48" s="4" t="s">
        <v>816</v>
      </c>
      <c r="B48" s="4" t="s">
        <v>820</v>
      </c>
      <c r="C48" s="4" t="s">
        <v>402</v>
      </c>
    </row>
    <row r="49" spans="1:3">
      <c r="A49" s="4" t="s">
        <v>821</v>
      </c>
    </row>
    <row r="50" spans="1:3">
      <c r="A50" s="3" t="s">
        <v>814</v>
      </c>
    </row>
    <row r="51" spans="1:3">
      <c r="A51" s="4" t="s">
        <v>82</v>
      </c>
      <c r="B51" s="7" t="n">
        <v>153220</v>
      </c>
      <c r="C51" s="7" t="n">
        <v>87205</v>
      </c>
    </row>
    <row r="52" spans="1:3">
      <c r="A52" s="4" t="s">
        <v>816</v>
      </c>
      <c r="B52" s="4" t="s">
        <v>822</v>
      </c>
      <c r="C52" s="4" t="s">
        <v>823</v>
      </c>
    </row>
    <row r="53" spans="1:3">
      <c r="A53" s="4" t="s">
        <v>824</v>
      </c>
    </row>
    <row r="54" spans="1:3">
      <c r="A54" s="3" t="s">
        <v>814</v>
      </c>
    </row>
    <row r="55" spans="1:3">
      <c r="A55" s="4" t="s">
        <v>82</v>
      </c>
      <c r="B55" s="7" t="n">
        <v>224771</v>
      </c>
      <c r="C55" s="7" t="n">
        <v>59137</v>
      </c>
    </row>
    <row r="56" spans="1:3">
      <c r="A56" s="4" t="s">
        <v>816</v>
      </c>
      <c r="B56" s="4" t="s">
        <v>825</v>
      </c>
      <c r="C56" s="4" t="s">
        <v>826</v>
      </c>
    </row>
    <row r="57" spans="1:3">
      <c r="A57" s="4" t="s">
        <v>827</v>
      </c>
    </row>
    <row r="58" spans="1:3">
      <c r="A58" s="3" t="s">
        <v>814</v>
      </c>
    </row>
    <row r="59" spans="1:3">
      <c r="A59" s="4" t="s">
        <v>82</v>
      </c>
      <c r="B59" s="7" t="n">
        <v>378360</v>
      </c>
      <c r="C59" s="7" t="n">
        <v>146354</v>
      </c>
    </row>
    <row r="60" spans="1:3">
      <c r="A60" s="4" t="s">
        <v>83</v>
      </c>
      <c r="B60" s="5" t="n">
        <v>-14646</v>
      </c>
      <c r="C60" s="5" t="n">
        <v>-1125</v>
      </c>
    </row>
    <row r="61" spans="1:3">
      <c r="A61" s="4" t="s">
        <v>84</v>
      </c>
      <c r="B61" s="5" t="n">
        <v>363714</v>
      </c>
      <c r="C61" s="5" t="n">
        <v>145229</v>
      </c>
    </row>
    <row r="62" spans="1:3">
      <c r="A62" s="4" t="s">
        <v>85</v>
      </c>
      <c r="B62" s="5" t="n">
        <v>-221228</v>
      </c>
      <c r="C62" s="5" t="n">
        <v>-7220</v>
      </c>
    </row>
    <row r="63" spans="1:3">
      <c r="A63" s="4" t="s">
        <v>86</v>
      </c>
      <c r="B63" s="5" t="n">
        <v>142486</v>
      </c>
      <c r="C63" s="5" t="n">
        <v>138009</v>
      </c>
    </row>
    <row r="64" spans="1:3">
      <c r="A64" s="4" t="s">
        <v>92</v>
      </c>
      <c r="B64" s="5" t="n">
        <v>92620</v>
      </c>
      <c r="C64" s="5" t="n">
        <v>85895</v>
      </c>
    </row>
    <row r="65" spans="1:3">
      <c r="A65" s="4" t="s">
        <v>93</v>
      </c>
      <c r="B65" s="5" t="n">
        <v>51405</v>
      </c>
      <c r="C65" s="5" t="n">
        <v>54452</v>
      </c>
    </row>
    <row r="66" spans="1:3">
      <c r="A66" s="4" t="s">
        <v>94</v>
      </c>
      <c r="B66" s="5" t="n">
        <v>4824</v>
      </c>
      <c r="C66" s="5" t="n">
        <v>6312</v>
      </c>
    </row>
    <row r="67" spans="1:3">
      <c r="A67" s="4" t="s">
        <v>98</v>
      </c>
      <c r="B67" s="5" t="n">
        <v>148849</v>
      </c>
      <c r="C67" s="5" t="n">
        <v>146659</v>
      </c>
    </row>
    <row r="68" spans="1:3">
      <c r="A68" s="4" t="s">
        <v>828</v>
      </c>
      <c r="B68" s="5" t="n">
        <v>6363</v>
      </c>
      <c r="C68" s="5" t="n">
        <v>8650</v>
      </c>
    </row>
    <row r="69" spans="1:3">
      <c r="A69" s="4" t="s">
        <v>192</v>
      </c>
      <c r="B69" s="5" t="n">
        <v>2599</v>
      </c>
      <c r="C69" s="5" t="n">
        <v>36120</v>
      </c>
    </row>
    <row r="70" spans="1:3">
      <c r="A70" s="4" t="s">
        <v>95</v>
      </c>
      <c r="B70" s="5" t="n">
        <v>-3995</v>
      </c>
      <c r="C70" s="5" t="n">
        <v>-2901</v>
      </c>
    </row>
    <row r="71" spans="1:3">
      <c r="A71" s="4" t="s">
        <v>96</v>
      </c>
      <c r="B71" s="5" t="n">
        <v>0</v>
      </c>
      <c r="C71" s="5" t="n">
        <v>0</v>
      </c>
    </row>
    <row r="72" spans="1:3">
      <c r="A72" s="4" t="s">
        <v>815</v>
      </c>
      <c r="B72" s="5" t="n">
        <v>-6611</v>
      </c>
      <c r="C72" s="5" t="n">
        <v>-15</v>
      </c>
    </row>
    <row r="73" spans="1:3">
      <c r="A73" s="4" t="s">
        <v>100</v>
      </c>
      <c r="B73" s="5" t="n">
        <v>0</v>
      </c>
      <c r="C73" s="5" t="n">
        <v>0</v>
      </c>
    </row>
    <row r="74" spans="1:3">
      <c r="A74" s="4" t="s">
        <v>102</v>
      </c>
      <c r="B74" s="5" t="n">
        <v>0</v>
      </c>
      <c r="C74" s="5" t="n">
        <v>0</v>
      </c>
    </row>
    <row r="75" spans="1:3">
      <c r="A75" s="4" t="s">
        <v>103</v>
      </c>
      <c r="B75" s="7" t="n">
        <v>-14370</v>
      </c>
      <c r="C75" s="7" t="n">
        <v>24554</v>
      </c>
    </row>
    <row r="76" spans="1:3">
      <c r="A76" s="4" t="s">
        <v>829</v>
      </c>
      <c r="B76" s="4" t="s">
        <v>408</v>
      </c>
      <c r="C76" s="4" t="s">
        <v>830</v>
      </c>
    </row>
    <row r="77" spans="1:3">
      <c r="A77" s="4" t="s">
        <v>831</v>
      </c>
      <c r="B77" s="4" t="s">
        <v>832</v>
      </c>
      <c r="C77" s="4" t="s">
        <v>833</v>
      </c>
    </row>
    <row r="78" spans="1:3">
      <c r="A78" s="4" t="s">
        <v>834</v>
      </c>
      <c r="B78" s="4" t="s">
        <v>835</v>
      </c>
      <c r="C78" s="4" t="s">
        <v>836</v>
      </c>
    </row>
    <row r="79" spans="1:3">
      <c r="A79" s="4" t="s">
        <v>837</v>
      </c>
      <c r="B79" s="4" t="s">
        <v>838</v>
      </c>
      <c r="C79" s="4" t="s">
        <v>839</v>
      </c>
    </row>
    <row r="80" spans="1:3">
      <c r="A80" s="4" t="s">
        <v>840</v>
      </c>
      <c r="B80" s="4" t="s">
        <v>841</v>
      </c>
      <c r="C80" s="4" t="s">
        <v>84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3</v>
      </c>
      <c r="B1" s="2" t="s">
        <v>1</v>
      </c>
    </row>
    <row r="2" spans="1:3">
      <c r="B2" s="2" t="s">
        <v>2</v>
      </c>
      <c r="C2" s="2" t="s">
        <v>80</v>
      </c>
    </row>
    <row r="3" spans="1:3">
      <c r="A3" s="3" t="s">
        <v>844</v>
      </c>
    </row>
    <row r="4" spans="1:3">
      <c r="A4" s="4" t="s">
        <v>845</v>
      </c>
      <c r="B4" s="7" t="n">
        <v>378360</v>
      </c>
      <c r="C4" s="7" t="n">
        <v>146354</v>
      </c>
    </row>
    <row r="5" spans="1:3">
      <c r="A5" s="4" t="s">
        <v>816</v>
      </c>
      <c r="B5" s="4" t="s">
        <v>342</v>
      </c>
      <c r="C5" s="4" t="s">
        <v>342</v>
      </c>
    </row>
    <row r="6" spans="1:3">
      <c r="A6" s="4" t="s">
        <v>846</v>
      </c>
    </row>
    <row r="7" spans="1:3">
      <c r="A7" s="3" t="s">
        <v>844</v>
      </c>
    </row>
    <row r="8" spans="1:3">
      <c r="A8" s="4" t="s">
        <v>845</v>
      </c>
      <c r="B8" s="7" t="n">
        <v>378360</v>
      </c>
      <c r="C8" s="7" t="n">
        <v>146354</v>
      </c>
    </row>
    <row r="9" spans="1:3">
      <c r="A9" s="4" t="s">
        <v>341</v>
      </c>
      <c r="B9" s="4" t="s">
        <v>342</v>
      </c>
      <c r="C9" s="4" t="s">
        <v>342</v>
      </c>
    </row>
    <row r="10" spans="1:3">
      <c r="A10" s="4" t="s">
        <v>847</v>
      </c>
    </row>
    <row r="11" spans="1:3">
      <c r="A11" s="3" t="s">
        <v>844</v>
      </c>
    </row>
    <row r="12" spans="1:3">
      <c r="A12" s="4" t="s">
        <v>341</v>
      </c>
      <c r="B12" s="4" t="s">
        <v>342</v>
      </c>
      <c r="C12" s="4" t="s">
        <v>342</v>
      </c>
    </row>
    <row r="13" spans="1:3">
      <c r="A13" s="4" t="s">
        <v>848</v>
      </c>
    </row>
    <row r="14" spans="1:3">
      <c r="A14" s="3" t="s">
        <v>844</v>
      </c>
    </row>
    <row r="15" spans="1:3">
      <c r="A15" s="4" t="s">
        <v>341</v>
      </c>
      <c r="B15" s="4" t="s">
        <v>849</v>
      </c>
      <c r="C15" s="4" t="s">
        <v>850</v>
      </c>
    </row>
    <row r="16" spans="1:3">
      <c r="A16" s="4" t="s">
        <v>851</v>
      </c>
    </row>
    <row r="17" spans="1:3">
      <c r="A17" s="3" t="s">
        <v>844</v>
      </c>
    </row>
    <row r="18" spans="1:3">
      <c r="A18" s="4" t="s">
        <v>341</v>
      </c>
      <c r="C18" s="4" t="s">
        <v>852</v>
      </c>
    </row>
    <row r="19" spans="1:3">
      <c r="A19" s="4" t="s">
        <v>853</v>
      </c>
    </row>
    <row r="20" spans="1:3">
      <c r="A20" s="3" t="s">
        <v>844</v>
      </c>
    </row>
    <row r="21" spans="1:3">
      <c r="A21" s="4" t="s">
        <v>341</v>
      </c>
      <c r="C21" s="4" t="s">
        <v>854</v>
      </c>
    </row>
    <row r="22" spans="1:3">
      <c r="A22" s="4" t="s">
        <v>855</v>
      </c>
    </row>
    <row r="23" spans="1:3">
      <c r="A23" s="3" t="s">
        <v>844</v>
      </c>
    </row>
    <row r="24" spans="1:3">
      <c r="A24" s="4" t="s">
        <v>341</v>
      </c>
      <c r="B24" s="4" t="s">
        <v>849</v>
      </c>
      <c r="C24" s="4" t="s">
        <v>856</v>
      </c>
    </row>
    <row r="25" spans="1:3">
      <c r="A25" s="4" t="s">
        <v>857</v>
      </c>
    </row>
    <row r="26" spans="1:3">
      <c r="A26" s="3" t="s">
        <v>844</v>
      </c>
    </row>
    <row r="27" spans="1:3">
      <c r="A27" s="4" t="s">
        <v>341</v>
      </c>
      <c r="B27" s="4" t="s">
        <v>858</v>
      </c>
      <c r="C27" s="4" t="s">
        <v>859</v>
      </c>
    </row>
    <row r="28" spans="1:3">
      <c r="A28" s="4" t="s">
        <v>860</v>
      </c>
    </row>
    <row r="29" spans="1:3">
      <c r="A29" s="3" t="s">
        <v>844</v>
      </c>
    </row>
    <row r="30" spans="1:3">
      <c r="A30" s="4" t="s">
        <v>845</v>
      </c>
      <c r="B30" s="7" t="n">
        <v>369</v>
      </c>
      <c r="C30" s="7" t="n">
        <v>12</v>
      </c>
    </row>
    <row r="31" spans="1:3">
      <c r="A31" s="4" t="s">
        <v>816</v>
      </c>
      <c r="B31" s="4" t="s">
        <v>820</v>
      </c>
      <c r="C31" s="4" t="s">
        <v>402</v>
      </c>
    </row>
    <row r="32" spans="1:3">
      <c r="A32" s="4" t="s">
        <v>821</v>
      </c>
    </row>
    <row r="33" spans="1:3">
      <c r="A33" s="3" t="s">
        <v>844</v>
      </c>
    </row>
    <row r="34" spans="1:3">
      <c r="A34" s="4" t="s">
        <v>845</v>
      </c>
      <c r="B34" s="7" t="n">
        <v>153220</v>
      </c>
      <c r="C34" s="7" t="n">
        <v>87205</v>
      </c>
    </row>
    <row r="35" spans="1:3">
      <c r="A35" s="4" t="s">
        <v>816</v>
      </c>
      <c r="B35" s="4" t="s">
        <v>822</v>
      </c>
      <c r="C35" s="4" t="s">
        <v>823</v>
      </c>
    </row>
    <row r="36" spans="1:3">
      <c r="A36" s="4" t="s">
        <v>824</v>
      </c>
    </row>
    <row r="37" spans="1:3">
      <c r="A37" s="3" t="s">
        <v>844</v>
      </c>
    </row>
    <row r="38" spans="1:3">
      <c r="A38" s="4" t="s">
        <v>845</v>
      </c>
      <c r="B38" s="7" t="n">
        <v>224771</v>
      </c>
      <c r="C38" s="7" t="n">
        <v>59137</v>
      </c>
    </row>
    <row r="39" spans="1:3">
      <c r="A39" s="4" t="s">
        <v>816</v>
      </c>
      <c r="B39" s="4" t="s">
        <v>825</v>
      </c>
      <c r="C39" s="4" t="s">
        <v>826</v>
      </c>
    </row>
    <row r="40" spans="1:3">
      <c r="A40" s="4" t="s">
        <v>861</v>
      </c>
    </row>
    <row r="41" spans="1:3">
      <c r="A41" s="3" t="s">
        <v>844</v>
      </c>
    </row>
    <row r="42" spans="1:3">
      <c r="A42" s="4" t="s">
        <v>845</v>
      </c>
      <c r="B42" s="7" t="n">
        <v>378360</v>
      </c>
      <c r="C42" s="7" t="n">
        <v>146354</v>
      </c>
    </row>
    <row r="43" spans="1:3">
      <c r="A43" s="4" t="s">
        <v>816</v>
      </c>
      <c r="B43" s="4" t="s">
        <v>342</v>
      </c>
      <c r="C43" s="4" t="s">
        <v>342</v>
      </c>
    </row>
    <row r="44" spans="1:3">
      <c r="A44" s="4" t="s">
        <v>818</v>
      </c>
    </row>
    <row r="45" spans="1:3">
      <c r="A45" s="3" t="s">
        <v>844</v>
      </c>
    </row>
    <row r="46" spans="1:3">
      <c r="A46" s="4" t="s">
        <v>845</v>
      </c>
      <c r="B46" s="7" t="n">
        <v>0</v>
      </c>
      <c r="C46" s="7" t="n">
        <v>0</v>
      </c>
    </row>
    <row r="47" spans="1:3">
      <c r="A47" s="4" t="s">
        <v>816</v>
      </c>
      <c r="B47" s="4" t="s">
        <v>402</v>
      </c>
      <c r="C47" s="4" t="s">
        <v>4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62</v>
      </c>
      <c r="B1" s="2" t="s">
        <v>1</v>
      </c>
    </row>
    <row r="2" spans="1:3">
      <c r="B2" s="2" t="s">
        <v>2</v>
      </c>
      <c r="C2" s="2" t="s">
        <v>80</v>
      </c>
    </row>
    <row r="3" spans="1:3">
      <c r="A3" s="3" t="s">
        <v>844</v>
      </c>
    </row>
    <row r="4" spans="1:3">
      <c r="A4" s="4" t="s">
        <v>82</v>
      </c>
      <c r="B4" s="7" t="n">
        <v>378360</v>
      </c>
      <c r="C4" s="7" t="n">
        <v>146354</v>
      </c>
    </row>
    <row r="5" spans="1:3">
      <c r="A5" s="4" t="s">
        <v>846</v>
      </c>
    </row>
    <row r="6" spans="1:3">
      <c r="A6" s="3" t="s">
        <v>844</v>
      </c>
    </row>
    <row r="7" spans="1:3">
      <c r="A7" s="4" t="s">
        <v>82</v>
      </c>
      <c r="B7" s="7" t="n">
        <v>378360</v>
      </c>
      <c r="C7" s="7" t="n">
        <v>146354</v>
      </c>
    </row>
    <row r="8" spans="1:3">
      <c r="A8" s="4" t="s">
        <v>341</v>
      </c>
      <c r="B8" s="4" t="s">
        <v>342</v>
      </c>
      <c r="C8" s="4" t="s">
        <v>342</v>
      </c>
    </row>
    <row r="9" spans="1:3">
      <c r="A9" s="4" t="s">
        <v>863</v>
      </c>
    </row>
    <row r="10" spans="1:3">
      <c r="A10" s="3" t="s">
        <v>844</v>
      </c>
    </row>
    <row r="11" spans="1:3">
      <c r="A11" s="4" t="s">
        <v>82</v>
      </c>
      <c r="B11" s="7" t="n">
        <v>378360</v>
      </c>
      <c r="C11" s="7" t="n">
        <v>146354</v>
      </c>
    </row>
    <row r="12" spans="1:3">
      <c r="A12" s="4" t="s">
        <v>341</v>
      </c>
      <c r="B12" s="4" t="s">
        <v>342</v>
      </c>
      <c r="C12" s="4" t="s">
        <v>342</v>
      </c>
    </row>
    <row r="13" spans="1:3">
      <c r="A13" s="4" t="s">
        <v>864</v>
      </c>
    </row>
    <row r="14" spans="1:3">
      <c r="A14" s="3" t="s">
        <v>844</v>
      </c>
    </row>
    <row r="15" spans="1:3">
      <c r="A15" s="4" t="s">
        <v>82</v>
      </c>
      <c r="B15" s="7" t="n">
        <v>169261</v>
      </c>
      <c r="C15" s="7" t="n">
        <v>67689</v>
      </c>
    </row>
    <row r="16" spans="1:3">
      <c r="A16" s="4" t="s">
        <v>341</v>
      </c>
      <c r="B16" s="4" t="s">
        <v>865</v>
      </c>
      <c r="C16" s="4" t="s">
        <v>866</v>
      </c>
    </row>
    <row r="17" spans="1:3">
      <c r="A17" s="4" t="s">
        <v>867</v>
      </c>
    </row>
    <row r="18" spans="1:3">
      <c r="A18" s="3" t="s">
        <v>844</v>
      </c>
    </row>
    <row r="19" spans="1:3">
      <c r="A19" s="4" t="s">
        <v>82</v>
      </c>
      <c r="B19" s="7" t="n">
        <v>139555</v>
      </c>
      <c r="C19" s="7" t="n">
        <v>24149</v>
      </c>
    </row>
    <row r="20" spans="1:3">
      <c r="A20" s="4" t="s">
        <v>341</v>
      </c>
      <c r="B20" s="4" t="s">
        <v>850</v>
      </c>
      <c r="C20" s="4" t="s">
        <v>868</v>
      </c>
    </row>
    <row r="21" spans="1:3">
      <c r="A21" s="4" t="s">
        <v>869</v>
      </c>
    </row>
    <row r="22" spans="1:3">
      <c r="A22" s="3" t="s">
        <v>844</v>
      </c>
    </row>
    <row r="23" spans="1:3">
      <c r="A23" s="4" t="s">
        <v>82</v>
      </c>
      <c r="C23" s="7" t="n">
        <v>16029</v>
      </c>
    </row>
    <row r="24" spans="1:3">
      <c r="A24" s="4" t="s">
        <v>341</v>
      </c>
      <c r="C24" s="4" t="s">
        <v>870</v>
      </c>
    </row>
    <row r="25" spans="1:3">
      <c r="A25" s="4" t="s">
        <v>871</v>
      </c>
    </row>
    <row r="26" spans="1:3">
      <c r="A26" s="3" t="s">
        <v>844</v>
      </c>
    </row>
    <row r="27" spans="1:3">
      <c r="A27" s="4" t="s">
        <v>82</v>
      </c>
      <c r="B27" s="7" t="n">
        <v>69544</v>
      </c>
      <c r="C27" s="7" t="n">
        <v>38487</v>
      </c>
    </row>
    <row r="28" spans="1:3">
      <c r="A28" s="4" t="s">
        <v>341</v>
      </c>
      <c r="B28" s="4" t="s">
        <v>872</v>
      </c>
      <c r="C28" s="4" t="s">
        <v>87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74</v>
      </c>
      <c r="B1" s="2" t="s">
        <v>1</v>
      </c>
    </row>
    <row r="2" spans="1:3">
      <c r="B2" s="2" t="s">
        <v>2</v>
      </c>
      <c r="C2" s="2" t="s">
        <v>80</v>
      </c>
    </row>
    <row r="3" spans="1:3">
      <c r="A3" s="3" t="s">
        <v>875</v>
      </c>
    </row>
    <row r="4" spans="1:3">
      <c r="A4" s="4" t="s">
        <v>82</v>
      </c>
      <c r="B4" s="7" t="n">
        <v>378360</v>
      </c>
      <c r="C4" s="7" t="n">
        <v>146354</v>
      </c>
    </row>
    <row r="5" spans="1:3">
      <c r="A5" s="4" t="s">
        <v>846</v>
      </c>
    </row>
    <row r="6" spans="1:3">
      <c r="A6" s="3" t="s">
        <v>875</v>
      </c>
    </row>
    <row r="7" spans="1:3">
      <c r="A7" s="4" t="s">
        <v>82</v>
      </c>
      <c r="B7" s="7" t="n">
        <v>378360</v>
      </c>
      <c r="C7" s="7" t="n">
        <v>146354</v>
      </c>
    </row>
    <row r="8" spans="1:3">
      <c r="A8" s="4" t="s">
        <v>341</v>
      </c>
      <c r="B8" s="4" t="s">
        <v>342</v>
      </c>
      <c r="C8" s="4" t="s">
        <v>342</v>
      </c>
    </row>
    <row r="9" spans="1:3">
      <c r="A9" s="4" t="s">
        <v>876</v>
      </c>
    </row>
    <row r="10" spans="1:3">
      <c r="A10" s="3" t="s">
        <v>875</v>
      </c>
    </row>
    <row r="11" spans="1:3">
      <c r="A11" s="4" t="s">
        <v>82</v>
      </c>
      <c r="B11" s="7" t="n">
        <v>232871</v>
      </c>
      <c r="C11" s="7" t="n">
        <v>42430</v>
      </c>
    </row>
    <row r="12" spans="1:3">
      <c r="A12" s="4" t="s">
        <v>341</v>
      </c>
      <c r="B12" s="4" t="s">
        <v>877</v>
      </c>
      <c r="C12" s="4" t="s">
        <v>878</v>
      </c>
    </row>
    <row r="13" spans="1:3">
      <c r="A13" s="4" t="s">
        <v>879</v>
      </c>
    </row>
    <row r="14" spans="1:3">
      <c r="A14" s="3" t="s">
        <v>875</v>
      </c>
    </row>
    <row r="15" spans="1:3">
      <c r="A15" s="4" t="s">
        <v>82</v>
      </c>
      <c r="B15" s="7" t="n">
        <v>51985</v>
      </c>
      <c r="C15" s="7" t="n">
        <v>49849</v>
      </c>
    </row>
    <row r="16" spans="1:3">
      <c r="A16" s="4" t="s">
        <v>341</v>
      </c>
      <c r="B16" s="4" t="s">
        <v>880</v>
      </c>
      <c r="C16" s="4" t="s">
        <v>881</v>
      </c>
    </row>
    <row r="17" spans="1:3">
      <c r="A17" s="4" t="s">
        <v>882</v>
      </c>
    </row>
    <row r="18" spans="1:3">
      <c r="A18" s="3" t="s">
        <v>875</v>
      </c>
    </row>
    <row r="19" spans="1:3">
      <c r="A19" s="4" t="s">
        <v>82</v>
      </c>
      <c r="B19" s="7" t="n">
        <v>70353</v>
      </c>
      <c r="C19" s="7" t="n">
        <v>54075</v>
      </c>
    </row>
    <row r="20" spans="1:3">
      <c r="A20" s="4" t="s">
        <v>341</v>
      </c>
      <c r="B20" s="4" t="s">
        <v>883</v>
      </c>
      <c r="C20" s="4" t="s">
        <v>850</v>
      </c>
    </row>
    <row r="21" spans="1:3">
      <c r="A21" s="4" t="s">
        <v>884</v>
      </c>
    </row>
    <row r="22" spans="1:3">
      <c r="A22" s="3" t="s">
        <v>875</v>
      </c>
    </row>
    <row r="23" spans="1:3">
      <c r="A23" s="4" t="s">
        <v>82</v>
      </c>
      <c r="B23" s="7" t="n">
        <v>23151</v>
      </c>
      <c r="C23" s="7" t="n">
        <v>0</v>
      </c>
    </row>
    <row r="24" spans="1:3">
      <c r="A24" s="4" t="s">
        <v>341</v>
      </c>
      <c r="B24" s="4" t="s">
        <v>885</v>
      </c>
      <c r="C24" s="4" t="s">
        <v>40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886</v>
      </c>
      <c r="B1" s="2" t="s">
        <v>2</v>
      </c>
      <c r="C1" s="2" t="s">
        <v>23</v>
      </c>
      <c r="D1" s="2" t="s">
        <v>80</v>
      </c>
      <c r="E1" s="2" t="s">
        <v>322</v>
      </c>
    </row>
    <row r="2" spans="1:5">
      <c r="A2" s="3" t="s">
        <v>887</v>
      </c>
    </row>
    <row r="3" spans="1:5">
      <c r="A3" s="4" t="s">
        <v>324</v>
      </c>
      <c r="B3" s="7" t="n">
        <v>549583000</v>
      </c>
      <c r="C3" s="7" t="n">
        <v>549333000</v>
      </c>
      <c r="D3" s="7" t="n">
        <v>346642000</v>
      </c>
      <c r="E3" s="7" t="n">
        <v>308891000</v>
      </c>
    </row>
    <row r="4" spans="1:5">
      <c r="A4" s="3" t="s">
        <v>24</v>
      </c>
    </row>
    <row r="5" spans="1:5">
      <c r="A5" s="4" t="s">
        <v>25</v>
      </c>
      <c r="B5" s="5" t="n">
        <v>2133170000</v>
      </c>
      <c r="C5" s="5" t="n">
        <v>2283050000</v>
      </c>
    </row>
    <row r="6" spans="1:5">
      <c r="A6" s="4" t="s">
        <v>888</v>
      </c>
      <c r="B6" s="5" t="n">
        <v>635322000</v>
      </c>
      <c r="C6" s="5" t="n">
        <v>675158000</v>
      </c>
    </row>
    <row r="7" spans="1:5">
      <c r="A7" s="4" t="s">
        <v>27</v>
      </c>
      <c r="B7" s="5" t="n">
        <v>43109000</v>
      </c>
      <c r="C7" s="5" t="n">
        <v>37731000</v>
      </c>
    </row>
    <row r="8" spans="1:5">
      <c r="A8" s="4" t="s">
        <v>28</v>
      </c>
      <c r="B8" s="5" t="n">
        <v>2811601000</v>
      </c>
      <c r="C8" s="5" t="n">
        <v>2995939000</v>
      </c>
    </row>
    <row r="9" spans="1:5">
      <c r="A9" s="4" t="s">
        <v>29</v>
      </c>
      <c r="B9" s="5" t="n">
        <v>6410000</v>
      </c>
      <c r="C9" s="5" t="n">
        <v>8197000</v>
      </c>
    </row>
    <row r="10" spans="1:5">
      <c r="A10" s="4" t="s">
        <v>30</v>
      </c>
      <c r="B10" s="5" t="n">
        <v>543173000</v>
      </c>
      <c r="C10" s="5" t="n">
        <v>541136000</v>
      </c>
    </row>
    <row r="11" spans="1:5">
      <c r="A11" s="4" t="s">
        <v>889</v>
      </c>
      <c r="B11" s="5" t="n">
        <v>0</v>
      </c>
      <c r="C11" s="5" t="n">
        <v>0</v>
      </c>
    </row>
    <row r="12" spans="1:5">
      <c r="A12" s="4" t="s">
        <v>31</v>
      </c>
      <c r="B12" s="5" t="n">
        <v>318703000</v>
      </c>
      <c r="C12" s="5" t="n">
        <v>305093000</v>
      </c>
    </row>
    <row r="13" spans="1:5">
      <c r="A13" s="4" t="s">
        <v>32</v>
      </c>
      <c r="B13" s="5" t="n">
        <v>54114000</v>
      </c>
      <c r="C13" s="5" t="n">
        <v>73372000</v>
      </c>
    </row>
    <row r="14" spans="1:5">
      <c r="A14" s="4" t="s">
        <v>33</v>
      </c>
      <c r="B14" s="5" t="n">
        <v>4167000</v>
      </c>
      <c r="C14" s="5" t="n">
        <v>3774000</v>
      </c>
    </row>
    <row r="15" spans="1:5">
      <c r="A15" s="4" t="s">
        <v>34</v>
      </c>
      <c r="B15" s="5" t="n">
        <v>684897000</v>
      </c>
      <c r="C15" s="5" t="n">
        <v>476008000</v>
      </c>
    </row>
    <row r="16" spans="1:5">
      <c r="A16" s="4" t="s">
        <v>35</v>
      </c>
      <c r="B16" s="5" t="n">
        <v>308903000</v>
      </c>
      <c r="C16" s="5" t="n">
        <v>258793000</v>
      </c>
    </row>
    <row r="17" spans="1:5">
      <c r="A17" s="4" t="s">
        <v>36</v>
      </c>
      <c r="B17" s="5" t="n">
        <v>15061000</v>
      </c>
      <c r="C17" s="5" t="n">
        <v>1049000</v>
      </c>
    </row>
    <row r="18" spans="1:5">
      <c r="A18" s="4" t="s">
        <v>37</v>
      </c>
      <c r="B18" s="5" t="n">
        <v>1332000</v>
      </c>
      <c r="C18" s="5" t="n">
        <v>1113000</v>
      </c>
      <c r="D18" s="5" t="n">
        <v>52000</v>
      </c>
      <c r="E18" s="5" t="n">
        <v>1000</v>
      </c>
    </row>
    <row r="19" spans="1:5">
      <c r="A19" s="4" t="s">
        <v>890</v>
      </c>
      <c r="B19" s="5" t="n">
        <v>0</v>
      </c>
      <c r="C19" s="5" t="n">
        <v>0</v>
      </c>
    </row>
    <row r="20" spans="1:5">
      <c r="A20" s="4" t="s">
        <v>38</v>
      </c>
      <c r="B20" s="5" t="n">
        <v>7872000</v>
      </c>
      <c r="C20" s="5" t="n">
        <v>7320000</v>
      </c>
    </row>
    <row r="21" spans="1:5">
      <c r="A21" s="4" t="s">
        <v>39</v>
      </c>
      <c r="B21" s="5" t="n">
        <v>4756233000</v>
      </c>
      <c r="C21" s="5" t="n">
        <v>4671794000</v>
      </c>
    </row>
    <row r="22" spans="1:5">
      <c r="A22" s="4" t="s">
        <v>41</v>
      </c>
      <c r="B22" s="5" t="n">
        <v>11273000</v>
      </c>
      <c r="C22" s="5" t="n">
        <v>34632000</v>
      </c>
    </row>
    <row r="23" spans="1:5">
      <c r="A23" s="3" t="s">
        <v>40</v>
      </c>
    </row>
    <row r="24" spans="1:5">
      <c r="A24" s="4" t="s">
        <v>42</v>
      </c>
      <c r="B24" s="5" t="n">
        <v>50799000</v>
      </c>
      <c r="C24" s="5" t="n">
        <v>41614000</v>
      </c>
    </row>
    <row r="25" spans="1:5">
      <c r="A25" s="4" t="s">
        <v>43</v>
      </c>
      <c r="B25" s="5" t="n">
        <v>129957000</v>
      </c>
      <c r="C25" s="5" t="n">
        <v>129133000</v>
      </c>
      <c r="E25" s="5" t="n">
        <v>104905000</v>
      </c>
    </row>
    <row r="26" spans="1:5">
      <c r="A26" s="4" t="s">
        <v>44</v>
      </c>
      <c r="B26" s="5" t="n">
        <v>884758000</v>
      </c>
      <c r="C26" s="5" t="n">
        <v>649518000</v>
      </c>
    </row>
    <row r="27" spans="1:5">
      <c r="A27" s="4" t="s">
        <v>45</v>
      </c>
      <c r="B27" s="5" t="n">
        <v>761631000</v>
      </c>
      <c r="C27" s="5" t="n">
        <v>720570000</v>
      </c>
    </row>
    <row r="28" spans="1:5">
      <c r="A28" s="4" t="s">
        <v>46</v>
      </c>
      <c r="B28" s="5" t="n">
        <v>355447000</v>
      </c>
      <c r="C28" s="5" t="n">
        <v>394278000</v>
      </c>
    </row>
    <row r="29" spans="1:5">
      <c r="A29" s="4" t="s">
        <v>47</v>
      </c>
      <c r="B29" s="5" t="n">
        <v>19067000</v>
      </c>
      <c r="C29" s="5" t="n">
        <v>29618000</v>
      </c>
    </row>
    <row r="30" spans="1:5">
      <c r="A30" s="4" t="s">
        <v>48</v>
      </c>
      <c r="B30" s="5" t="n">
        <v>792633000</v>
      </c>
      <c r="C30" s="5" t="n">
        <v>770205000</v>
      </c>
    </row>
    <row r="31" spans="1:5">
      <c r="A31" s="4" t="s">
        <v>49</v>
      </c>
      <c r="B31" s="5" t="n">
        <v>14510000</v>
      </c>
      <c r="C31" s="5" t="n">
        <v>14503000</v>
      </c>
    </row>
    <row r="32" spans="1:5">
      <c r="A32" s="4" t="s">
        <v>891</v>
      </c>
      <c r="B32" s="5" t="n">
        <v>-20000</v>
      </c>
      <c r="C32" s="5" t="n">
        <v>0</v>
      </c>
    </row>
    <row r="33" spans="1:5">
      <c r="A33" s="4" t="s">
        <v>51</v>
      </c>
      <c r="B33" s="5" t="n">
        <v>3049000</v>
      </c>
      <c r="C33" s="5" t="n">
        <v>4275000</v>
      </c>
    </row>
    <row r="34" spans="1:5">
      <c r="A34" s="4" t="s">
        <v>52</v>
      </c>
      <c r="B34" s="5" t="n">
        <v>113777000</v>
      </c>
      <c r="C34" s="5" t="n">
        <v>113733000</v>
      </c>
    </row>
    <row r="35" spans="1:5">
      <c r="A35" s="4" t="s">
        <v>53</v>
      </c>
      <c r="B35" s="5" t="n">
        <v>3136921000</v>
      </c>
      <c r="C35" s="5" t="n">
        <v>2902079000</v>
      </c>
    </row>
    <row r="36" spans="1:5">
      <c r="A36" s="4" t="s">
        <v>56</v>
      </c>
      <c r="B36" s="5" t="n">
        <v>6801000</v>
      </c>
      <c r="C36" s="5" t="n">
        <v>108219000</v>
      </c>
    </row>
    <row r="37" spans="1:5">
      <c r="A37" s="3" t="s">
        <v>57</v>
      </c>
    </row>
    <row r="38" spans="1:5">
      <c r="A38" s="4" t="s">
        <v>112</v>
      </c>
      <c r="B38" s="5" t="n">
        <v>10224000</v>
      </c>
      <c r="C38" s="5" t="n">
        <v>10723000</v>
      </c>
    </row>
    <row r="39" spans="1:5">
      <c r="A39" s="4" t="s">
        <v>60</v>
      </c>
      <c r="B39" s="5" t="n">
        <v>0</v>
      </c>
      <c r="C39" s="5" t="n">
        <v>-48253000</v>
      </c>
    </row>
    <row r="40" spans="1:5">
      <c r="A40" s="4" t="s">
        <v>61</v>
      </c>
      <c r="B40" s="5" t="n">
        <v>1029179000</v>
      </c>
      <c r="C40" s="5" t="n">
        <v>1099599000</v>
      </c>
    </row>
    <row r="41" spans="1:5">
      <c r="A41" s="4" t="s">
        <v>62</v>
      </c>
      <c r="B41" s="5" t="n">
        <v>568019000</v>
      </c>
      <c r="C41" s="5" t="n">
        <v>594020000</v>
      </c>
    </row>
    <row r="42" spans="1:5">
      <c r="A42" s="4" t="s">
        <v>63</v>
      </c>
      <c r="B42" s="5" t="n">
        <v>1607422000</v>
      </c>
      <c r="C42" s="5" t="n">
        <v>1656089000</v>
      </c>
      <c r="D42" s="5" t="n">
        <v>1501681000</v>
      </c>
    </row>
    <row r="43" spans="1:5">
      <c r="A43" s="4" t="s">
        <v>64</v>
      </c>
      <c r="B43" s="5" t="n">
        <v>5089000</v>
      </c>
      <c r="C43" s="5" t="n">
        <v>5407000</v>
      </c>
    </row>
    <row r="44" spans="1:5">
      <c r="A44" s="4" t="s">
        <v>65</v>
      </c>
      <c r="B44" s="5" t="n">
        <v>1612511000</v>
      </c>
      <c r="C44" s="5" t="n">
        <v>1661496000</v>
      </c>
      <c r="D44" s="5" t="n">
        <v>1518530000</v>
      </c>
    </row>
    <row r="45" spans="1:5">
      <c r="A45" s="4" t="s">
        <v>66</v>
      </c>
      <c r="B45" s="5" t="n">
        <v>4756233000</v>
      </c>
      <c r="C45" s="5" t="n">
        <v>4671794000</v>
      </c>
    </row>
    <row r="46" spans="1:5">
      <c r="A46" s="4" t="s">
        <v>892</v>
      </c>
    </row>
    <row r="47" spans="1:5">
      <c r="A47" s="3" t="s">
        <v>887</v>
      </c>
    </row>
    <row r="48" spans="1:5">
      <c r="A48" s="4" t="s">
        <v>324</v>
      </c>
      <c r="B48" s="5" t="n">
        <v>0</v>
      </c>
      <c r="C48" s="5" t="n">
        <v>0</v>
      </c>
      <c r="D48" s="5" t="n">
        <v>0</v>
      </c>
      <c r="E48" s="5" t="n">
        <v>0</v>
      </c>
    </row>
    <row r="49" spans="1:5">
      <c r="A49" s="3" t="s">
        <v>24</v>
      </c>
    </row>
    <row r="50" spans="1:5">
      <c r="A50" s="4" t="s">
        <v>25</v>
      </c>
      <c r="B50" s="5" t="n">
        <v>0</v>
      </c>
      <c r="C50" s="5" t="n">
        <v>0</v>
      </c>
    </row>
    <row r="51" spans="1:5">
      <c r="A51" s="4" t="s">
        <v>888</v>
      </c>
      <c r="B51" s="5" t="n">
        <v>0</v>
      </c>
      <c r="C51" s="5" t="n">
        <v>0</v>
      </c>
    </row>
    <row r="52" spans="1:5">
      <c r="A52" s="4" t="s">
        <v>27</v>
      </c>
      <c r="B52" s="5" t="n">
        <v>0</v>
      </c>
      <c r="C52" s="5" t="n">
        <v>0</v>
      </c>
    </row>
    <row r="53" spans="1:5">
      <c r="A53" s="4" t="s">
        <v>28</v>
      </c>
      <c r="B53" s="5" t="n">
        <v>0</v>
      </c>
      <c r="C53" s="5" t="n">
        <v>0</v>
      </c>
    </row>
    <row r="54" spans="1:5">
      <c r="A54" s="4" t="s">
        <v>29</v>
      </c>
      <c r="B54" s="5" t="n">
        <v>0</v>
      </c>
      <c r="C54" s="5" t="n">
        <v>0</v>
      </c>
    </row>
    <row r="55" spans="1:5">
      <c r="A55" s="4" t="s">
        <v>30</v>
      </c>
      <c r="B55" s="5" t="n">
        <v>0</v>
      </c>
      <c r="C55" s="5" t="n">
        <v>0</v>
      </c>
    </row>
    <row r="56" spans="1:5">
      <c r="A56" s="4" t="s">
        <v>889</v>
      </c>
      <c r="B56" s="5" t="n">
        <v>-2072151000</v>
      </c>
      <c r="C56" s="5" t="n">
        <v>-2096648000</v>
      </c>
    </row>
    <row r="57" spans="1:5">
      <c r="A57" s="4" t="s">
        <v>31</v>
      </c>
      <c r="B57" s="5" t="n">
        <v>0</v>
      </c>
      <c r="C57" s="5" t="n">
        <v>0</v>
      </c>
    </row>
    <row r="58" spans="1:5">
      <c r="A58" s="4" t="s">
        <v>32</v>
      </c>
      <c r="B58" s="5" t="n">
        <v>0</v>
      </c>
      <c r="C58" s="5" t="n">
        <v>0</v>
      </c>
    </row>
    <row r="59" spans="1:5">
      <c r="A59" s="4" t="s">
        <v>33</v>
      </c>
      <c r="B59" s="5" t="n">
        <v>0</v>
      </c>
      <c r="C59" s="5" t="n">
        <v>0</v>
      </c>
    </row>
    <row r="60" spans="1:5">
      <c r="A60" s="4" t="s">
        <v>34</v>
      </c>
      <c r="B60" s="5" t="n">
        <v>0</v>
      </c>
      <c r="C60" s="5" t="n">
        <v>0</v>
      </c>
    </row>
    <row r="61" spans="1:5">
      <c r="A61" s="4" t="s">
        <v>35</v>
      </c>
      <c r="B61" s="5" t="n">
        <v>0</v>
      </c>
      <c r="C61" s="5" t="n">
        <v>0</v>
      </c>
    </row>
    <row r="62" spans="1:5">
      <c r="A62" s="4" t="s">
        <v>36</v>
      </c>
      <c r="B62" s="5" t="n">
        <v>0</v>
      </c>
      <c r="C62" s="5" t="n">
        <v>0</v>
      </c>
    </row>
    <row r="63" spans="1:5">
      <c r="A63" s="4" t="s">
        <v>37</v>
      </c>
      <c r="B63" s="5" t="n">
        <v>0</v>
      </c>
      <c r="C63" s="5" t="n">
        <v>0</v>
      </c>
    </row>
    <row r="64" spans="1:5">
      <c r="A64" s="4" t="s">
        <v>890</v>
      </c>
      <c r="B64" s="5" t="n">
        <v>0</v>
      </c>
      <c r="C64" s="5" t="n">
        <v>0</v>
      </c>
    </row>
    <row r="65" spans="1:5">
      <c r="A65" s="4" t="s">
        <v>38</v>
      </c>
      <c r="B65" s="5" t="n">
        <v>0</v>
      </c>
      <c r="C65" s="5" t="n">
        <v>0</v>
      </c>
    </row>
    <row r="66" spans="1:5">
      <c r="A66" s="4" t="s">
        <v>39</v>
      </c>
      <c r="B66" s="5" t="n">
        <v>-2072151000</v>
      </c>
      <c r="C66" s="5" t="n">
        <v>-2096648000</v>
      </c>
    </row>
    <row r="67" spans="1:5">
      <c r="A67" s="4" t="s">
        <v>41</v>
      </c>
      <c r="B67" s="5" t="n">
        <v>0</v>
      </c>
      <c r="C67" s="5" t="n">
        <v>0</v>
      </c>
    </row>
    <row r="68" spans="1:5">
      <c r="A68" s="3" t="s">
        <v>40</v>
      </c>
    </row>
    <row r="69" spans="1:5">
      <c r="A69" s="4" t="s">
        <v>42</v>
      </c>
      <c r="B69" s="5" t="n">
        <v>0</v>
      </c>
      <c r="C69" s="5" t="n">
        <v>0</v>
      </c>
    </row>
    <row r="70" spans="1:5">
      <c r="A70" s="4" t="s">
        <v>43</v>
      </c>
      <c r="B70" s="5" t="n">
        <v>0</v>
      </c>
      <c r="C70" s="5" t="n">
        <v>0</v>
      </c>
    </row>
    <row r="71" spans="1:5">
      <c r="A71" s="4" t="s">
        <v>44</v>
      </c>
      <c r="B71" s="5" t="n">
        <v>0</v>
      </c>
      <c r="C71" s="5" t="n">
        <v>0</v>
      </c>
    </row>
    <row r="72" spans="1:5">
      <c r="A72" s="4" t="s">
        <v>45</v>
      </c>
      <c r="B72" s="5" t="n">
        <v>0</v>
      </c>
      <c r="C72" s="5" t="n">
        <v>0</v>
      </c>
    </row>
    <row r="73" spans="1:5">
      <c r="A73" s="4" t="s">
        <v>46</v>
      </c>
      <c r="B73" s="5" t="n">
        <v>0</v>
      </c>
      <c r="C73" s="5" t="n">
        <v>0</v>
      </c>
    </row>
    <row r="74" spans="1:5">
      <c r="A74" s="4" t="s">
        <v>47</v>
      </c>
      <c r="B74" s="5" t="n">
        <v>0</v>
      </c>
      <c r="C74" s="5" t="n">
        <v>0</v>
      </c>
    </row>
    <row r="75" spans="1:5">
      <c r="A75" s="4" t="s">
        <v>48</v>
      </c>
      <c r="B75" s="5" t="n">
        <v>0</v>
      </c>
      <c r="C75" s="5" t="n">
        <v>0</v>
      </c>
    </row>
    <row r="76" spans="1:5">
      <c r="A76" s="4" t="s">
        <v>49</v>
      </c>
      <c r="B76" s="5" t="n">
        <v>0</v>
      </c>
      <c r="C76" s="5" t="n">
        <v>0</v>
      </c>
    </row>
    <row r="77" spans="1:5">
      <c r="A77" s="4" t="s">
        <v>891</v>
      </c>
      <c r="B77" s="5" t="n">
        <v>0</v>
      </c>
    </row>
    <row r="78" spans="1:5">
      <c r="A78" s="4" t="s">
        <v>51</v>
      </c>
      <c r="B78" s="5" t="n">
        <v>0</v>
      </c>
      <c r="C78" s="5" t="n">
        <v>0</v>
      </c>
    </row>
    <row r="79" spans="1:5">
      <c r="A79" s="4" t="s">
        <v>52</v>
      </c>
      <c r="B79" s="5" t="n">
        <v>0</v>
      </c>
      <c r="C79" s="5" t="n">
        <v>0</v>
      </c>
    </row>
    <row r="80" spans="1:5">
      <c r="A80" s="4" t="s">
        <v>53</v>
      </c>
      <c r="B80" s="5" t="n">
        <v>0</v>
      </c>
      <c r="C80" s="5" t="n">
        <v>0</v>
      </c>
    </row>
    <row r="81" spans="1:5">
      <c r="A81" s="4" t="s">
        <v>56</v>
      </c>
      <c r="B81" s="5" t="n">
        <v>0</v>
      </c>
      <c r="C81" s="5" t="n">
        <v>0</v>
      </c>
    </row>
    <row r="82" spans="1:5">
      <c r="A82" s="3" t="s">
        <v>57</v>
      </c>
    </row>
    <row r="83" spans="1:5">
      <c r="A83" s="4" t="s">
        <v>112</v>
      </c>
      <c r="B83" s="5" t="n">
        <v>-1239000</v>
      </c>
      <c r="C83" s="5" t="n">
        <v>-1250000</v>
      </c>
    </row>
    <row r="84" spans="1:5">
      <c r="A84" s="4" t="s">
        <v>60</v>
      </c>
      <c r="C84" s="5" t="n">
        <v>0</v>
      </c>
    </row>
    <row r="85" spans="1:5">
      <c r="A85" s="4" t="s">
        <v>61</v>
      </c>
      <c r="B85" s="5" t="n">
        <v>-1698366000</v>
      </c>
      <c r="C85" s="5" t="n">
        <v>-1696867000</v>
      </c>
    </row>
    <row r="86" spans="1:5">
      <c r="A86" s="4" t="s">
        <v>62</v>
      </c>
      <c r="B86" s="5" t="n">
        <v>-372546000</v>
      </c>
      <c r="C86" s="5" t="n">
        <v>-398531000</v>
      </c>
    </row>
    <row r="87" spans="1:5">
      <c r="A87" s="4" t="s">
        <v>63</v>
      </c>
      <c r="B87" s="5" t="n">
        <v>-2072151000</v>
      </c>
      <c r="C87" s="5" t="n">
        <v>-2096648000</v>
      </c>
    </row>
    <row r="88" spans="1:5">
      <c r="A88" s="4" t="s">
        <v>64</v>
      </c>
      <c r="B88" s="5" t="n">
        <v>0</v>
      </c>
      <c r="C88" s="5" t="n">
        <v>0</v>
      </c>
    </row>
    <row r="89" spans="1:5">
      <c r="A89" s="4" t="s">
        <v>65</v>
      </c>
      <c r="B89" s="5" t="n">
        <v>-2072151000</v>
      </c>
      <c r="C89" s="5" t="n">
        <v>-2096648000</v>
      </c>
    </row>
    <row r="90" spans="1:5">
      <c r="A90" s="4" t="s">
        <v>66</v>
      </c>
      <c r="B90" s="5" t="n">
        <v>-2072151000</v>
      </c>
      <c r="C90" s="5" t="n">
        <v>-2096648000</v>
      </c>
    </row>
    <row r="91" spans="1:5">
      <c r="A91" s="4" t="s">
        <v>893</v>
      </c>
    </row>
    <row r="92" spans="1:5">
      <c r="A92" s="3" t="s">
        <v>887</v>
      </c>
    </row>
    <row r="93" spans="1:5">
      <c r="A93" s="4" t="s">
        <v>324</v>
      </c>
      <c r="B93" s="5" t="n">
        <v>1000</v>
      </c>
      <c r="C93" s="5" t="n">
        <v>9000</v>
      </c>
      <c r="D93" s="5" t="n">
        <v>60000</v>
      </c>
      <c r="E93" s="5" t="n">
        <v>1629000</v>
      </c>
    </row>
    <row r="94" spans="1:5">
      <c r="A94" s="3" t="s">
        <v>24</v>
      </c>
    </row>
    <row r="95" spans="1:5">
      <c r="A95" s="4" t="s">
        <v>25</v>
      </c>
      <c r="B95" s="5" t="n">
        <v>0</v>
      </c>
      <c r="C95" s="5" t="n">
        <v>0</v>
      </c>
    </row>
    <row r="96" spans="1:5">
      <c r="A96" s="4" t="s">
        <v>888</v>
      </c>
      <c r="B96" s="5" t="n">
        <v>0</v>
      </c>
      <c r="C96" s="5" t="n">
        <v>0</v>
      </c>
    </row>
    <row r="97" spans="1:5">
      <c r="A97" s="4" t="s">
        <v>27</v>
      </c>
      <c r="B97" s="5" t="n">
        <v>0</v>
      </c>
      <c r="C97" s="5" t="n">
        <v>0</v>
      </c>
    </row>
    <row r="98" spans="1:5">
      <c r="A98" s="4" t="s">
        <v>28</v>
      </c>
      <c r="B98" s="5" t="n">
        <v>0</v>
      </c>
      <c r="C98" s="5" t="n">
        <v>0</v>
      </c>
    </row>
    <row r="99" spans="1:5">
      <c r="A99" s="4" t="s">
        <v>29</v>
      </c>
      <c r="B99" s="5" t="n">
        <v>1000</v>
      </c>
      <c r="C99" s="5" t="n">
        <v>9000</v>
      </c>
    </row>
    <row r="100" spans="1:5">
      <c r="A100" s="4" t="s">
        <v>30</v>
      </c>
      <c r="B100" s="5" t="n">
        <v>0</v>
      </c>
      <c r="C100" s="5" t="n">
        <v>0</v>
      </c>
    </row>
    <row r="101" spans="1:5">
      <c r="A101" s="4" t="s">
        <v>889</v>
      </c>
      <c r="B101" s="5" t="n">
        <v>1634213000</v>
      </c>
      <c r="C101" s="5" t="n">
        <v>1657467000</v>
      </c>
    </row>
    <row r="102" spans="1:5">
      <c r="A102" s="4" t="s">
        <v>31</v>
      </c>
      <c r="B102" s="5" t="n">
        <v>0</v>
      </c>
      <c r="C102" s="5" t="n">
        <v>0</v>
      </c>
    </row>
    <row r="103" spans="1:5">
      <c r="A103" s="4" t="s">
        <v>32</v>
      </c>
      <c r="B103" s="5" t="n">
        <v>0</v>
      </c>
      <c r="C103" s="5" t="n">
        <v>0</v>
      </c>
    </row>
    <row r="104" spans="1:5">
      <c r="A104" s="4" t="s">
        <v>33</v>
      </c>
      <c r="B104" s="5" t="n">
        <v>0</v>
      </c>
      <c r="C104" s="5" t="n">
        <v>0</v>
      </c>
    </row>
    <row r="105" spans="1:5">
      <c r="A105" s="4" t="s">
        <v>34</v>
      </c>
      <c r="B105" s="5" t="n">
        <v>0</v>
      </c>
      <c r="C105" s="5" t="n">
        <v>0</v>
      </c>
    </row>
    <row r="106" spans="1:5">
      <c r="A106" s="4" t="s">
        <v>35</v>
      </c>
      <c r="B106" s="5" t="n">
        <v>0</v>
      </c>
      <c r="C106" s="5" t="n">
        <v>0</v>
      </c>
    </row>
    <row r="107" spans="1:5">
      <c r="A107" s="4" t="s">
        <v>36</v>
      </c>
      <c r="B107" s="5" t="n">
        <v>0</v>
      </c>
      <c r="C107" s="5" t="n">
        <v>0</v>
      </c>
    </row>
    <row r="108" spans="1:5">
      <c r="A108" s="4" t="s">
        <v>37</v>
      </c>
      <c r="B108" s="5" t="n">
        <v>0</v>
      </c>
      <c r="C108" s="5" t="n">
        <v>0</v>
      </c>
    </row>
    <row r="109" spans="1:5">
      <c r="A109" s="4" t="s">
        <v>890</v>
      </c>
      <c r="B109" s="5" t="n">
        <v>-26268000</v>
      </c>
      <c r="C109" s="5" t="n">
        <v>-1288000</v>
      </c>
    </row>
    <row r="110" spans="1:5">
      <c r="A110" s="4" t="s">
        <v>38</v>
      </c>
      <c r="B110" s="5" t="n">
        <v>520000</v>
      </c>
      <c r="C110" s="5" t="n">
        <v>664000</v>
      </c>
    </row>
    <row r="111" spans="1:5">
      <c r="A111" s="4" t="s">
        <v>39</v>
      </c>
      <c r="B111" s="5" t="n">
        <v>1608466000</v>
      </c>
      <c r="C111" s="5" t="n">
        <v>1656852000</v>
      </c>
    </row>
    <row r="112" spans="1:5">
      <c r="A112" s="4" t="s">
        <v>41</v>
      </c>
      <c r="B112" s="5" t="n">
        <v>1044000</v>
      </c>
      <c r="C112" s="5" t="n">
        <v>763000</v>
      </c>
    </row>
    <row r="113" spans="1:5">
      <c r="A113" s="3" t="s">
        <v>40</v>
      </c>
    </row>
    <row r="114" spans="1:5">
      <c r="A114" s="4" t="s">
        <v>42</v>
      </c>
      <c r="B114" s="5" t="n">
        <v>0</v>
      </c>
      <c r="C114" s="5" t="n">
        <v>0</v>
      </c>
    </row>
    <row r="115" spans="1:5">
      <c r="A115" s="4" t="s">
        <v>43</v>
      </c>
      <c r="B115" s="5" t="n">
        <v>0</v>
      </c>
      <c r="C115" s="5" t="n">
        <v>0</v>
      </c>
    </row>
    <row r="116" spans="1:5">
      <c r="A116" s="4" t="s">
        <v>44</v>
      </c>
      <c r="B116" s="5" t="n">
        <v>0</v>
      </c>
      <c r="C116" s="5" t="n">
        <v>0</v>
      </c>
    </row>
    <row r="117" spans="1:5">
      <c r="A117" s="4" t="s">
        <v>45</v>
      </c>
      <c r="B117" s="5" t="n">
        <v>0</v>
      </c>
      <c r="C117" s="5" t="n">
        <v>0</v>
      </c>
    </row>
    <row r="118" spans="1:5">
      <c r="A118" s="4" t="s">
        <v>46</v>
      </c>
      <c r="B118" s="5" t="n">
        <v>0</v>
      </c>
      <c r="C118" s="5" t="n">
        <v>0</v>
      </c>
    </row>
    <row r="119" spans="1:5">
      <c r="A119" s="4" t="s">
        <v>47</v>
      </c>
      <c r="B119" s="5" t="n">
        <v>0</v>
      </c>
      <c r="C119" s="5" t="n">
        <v>0</v>
      </c>
    </row>
    <row r="120" spans="1:5">
      <c r="A120" s="4" t="s">
        <v>48</v>
      </c>
      <c r="B120" s="5" t="n">
        <v>0</v>
      </c>
      <c r="C120" s="5" t="n">
        <v>0</v>
      </c>
    </row>
    <row r="121" spans="1:5">
      <c r="A121" s="4" t="s">
        <v>49</v>
      </c>
      <c r="B121" s="5" t="n">
        <v>0</v>
      </c>
      <c r="C121" s="5" t="n">
        <v>0</v>
      </c>
    </row>
    <row r="122" spans="1:5">
      <c r="A122" s="4" t="s">
        <v>891</v>
      </c>
      <c r="B122" s="5" t="n">
        <v>0</v>
      </c>
    </row>
    <row r="123" spans="1:5">
      <c r="A123" s="4" t="s">
        <v>51</v>
      </c>
      <c r="B123" s="5" t="n">
        <v>0</v>
      </c>
      <c r="C123" s="5" t="n">
        <v>0</v>
      </c>
    </row>
    <row r="124" spans="1:5">
      <c r="A124" s="4" t="s">
        <v>52</v>
      </c>
      <c r="B124" s="5" t="n">
        <v>0</v>
      </c>
      <c r="C124" s="5" t="n">
        <v>0</v>
      </c>
    </row>
    <row r="125" spans="1:5">
      <c r="A125" s="4" t="s">
        <v>53</v>
      </c>
      <c r="B125" s="5" t="n">
        <v>1044000</v>
      </c>
      <c r="C125" s="5" t="n">
        <v>763000</v>
      </c>
    </row>
    <row r="126" spans="1:5">
      <c r="A126" s="4" t="s">
        <v>56</v>
      </c>
      <c r="B126" s="5" t="n">
        <v>0</v>
      </c>
      <c r="C126" s="5" t="n">
        <v>0</v>
      </c>
    </row>
    <row r="127" spans="1:5">
      <c r="A127" s="3" t="s">
        <v>57</v>
      </c>
    </row>
    <row r="128" spans="1:5">
      <c r="A128" s="4" t="s">
        <v>112</v>
      </c>
      <c r="B128" s="5" t="n">
        <v>10224000</v>
      </c>
      <c r="C128" s="5" t="n">
        <v>10723000</v>
      </c>
    </row>
    <row r="129" spans="1:5">
      <c r="A129" s="4" t="s">
        <v>60</v>
      </c>
      <c r="C129" s="5" t="n">
        <v>-48253000</v>
      </c>
    </row>
    <row r="130" spans="1:5">
      <c r="A130" s="4" t="s">
        <v>61</v>
      </c>
      <c r="B130" s="5" t="n">
        <v>1029179000</v>
      </c>
      <c r="C130" s="5" t="n">
        <v>1099599000</v>
      </c>
    </row>
    <row r="131" spans="1:5">
      <c r="A131" s="4" t="s">
        <v>62</v>
      </c>
      <c r="B131" s="5" t="n">
        <v>568019000</v>
      </c>
      <c r="C131" s="5" t="n">
        <v>594020000</v>
      </c>
    </row>
    <row r="132" spans="1:5">
      <c r="A132" s="4" t="s">
        <v>63</v>
      </c>
      <c r="B132" s="5" t="n">
        <v>1607422000</v>
      </c>
      <c r="C132" s="5" t="n">
        <v>1656089000</v>
      </c>
    </row>
    <row r="133" spans="1:5">
      <c r="A133" s="4" t="s">
        <v>64</v>
      </c>
      <c r="B133" s="5" t="n">
        <v>0</v>
      </c>
      <c r="C133" s="5" t="n">
        <v>0</v>
      </c>
    </row>
    <row r="134" spans="1:5">
      <c r="A134" s="4" t="s">
        <v>65</v>
      </c>
      <c r="B134" s="5" t="n">
        <v>1607422000</v>
      </c>
      <c r="C134" s="5" t="n">
        <v>1656089000</v>
      </c>
    </row>
    <row r="135" spans="1:5">
      <c r="A135" s="4" t="s">
        <v>66</v>
      </c>
      <c r="B135" s="5" t="n">
        <v>1608466000</v>
      </c>
      <c r="C135" s="5" t="n">
        <v>1656852000</v>
      </c>
    </row>
    <row r="136" spans="1:5">
      <c r="A136" s="4" t="s">
        <v>894</v>
      </c>
    </row>
    <row r="137" spans="1:5">
      <c r="A137" s="3" t="s">
        <v>887</v>
      </c>
    </row>
    <row r="138" spans="1:5">
      <c r="A138" s="4" t="s">
        <v>324</v>
      </c>
      <c r="B138" s="5" t="n">
        <v>198000</v>
      </c>
      <c r="C138" s="5" t="n">
        <v>199000</v>
      </c>
      <c r="D138" s="5" t="n">
        <v>80000</v>
      </c>
      <c r="E138" s="5" t="n">
        <v>79000</v>
      </c>
    </row>
    <row r="139" spans="1:5">
      <c r="A139" s="3" t="s">
        <v>24</v>
      </c>
    </row>
    <row r="140" spans="1:5">
      <c r="A140" s="4" t="s">
        <v>25</v>
      </c>
      <c r="B140" s="5" t="n">
        <v>0</v>
      </c>
      <c r="C140" s="5" t="n">
        <v>0</v>
      </c>
    </row>
    <row r="141" spans="1:5">
      <c r="A141" s="4" t="s">
        <v>888</v>
      </c>
      <c r="B141" s="5" t="n">
        <v>0</v>
      </c>
      <c r="C141" s="5" t="n">
        <v>0</v>
      </c>
    </row>
    <row r="142" spans="1:5">
      <c r="A142" s="4" t="s">
        <v>27</v>
      </c>
      <c r="B142" s="5" t="n">
        <v>0</v>
      </c>
      <c r="C142" s="5" t="n">
        <v>0</v>
      </c>
    </row>
    <row r="143" spans="1:5">
      <c r="A143" s="4" t="s">
        <v>28</v>
      </c>
      <c r="B143" s="5" t="n">
        <v>0</v>
      </c>
      <c r="C143" s="5" t="n">
        <v>0</v>
      </c>
    </row>
    <row r="144" spans="1:5">
      <c r="A144" s="4" t="s">
        <v>29</v>
      </c>
      <c r="B144" s="5" t="n">
        <v>198000</v>
      </c>
      <c r="C144" s="5" t="n">
        <v>199000</v>
      </c>
    </row>
    <row r="145" spans="1:5">
      <c r="A145" s="4" t="s">
        <v>30</v>
      </c>
      <c r="B145" s="5" t="n">
        <v>0</v>
      </c>
      <c r="C145" s="5" t="n">
        <v>0</v>
      </c>
    </row>
    <row r="146" spans="1:5">
      <c r="A146" s="4" t="s">
        <v>889</v>
      </c>
      <c r="B146" s="5" t="n">
        <v>272856000</v>
      </c>
      <c r="C146" s="5" t="n">
        <v>274272000</v>
      </c>
    </row>
    <row r="147" spans="1:5">
      <c r="A147" s="4" t="s">
        <v>31</v>
      </c>
      <c r="B147" s="5" t="n">
        <v>0</v>
      </c>
      <c r="C147" s="5" t="n">
        <v>0</v>
      </c>
    </row>
    <row r="148" spans="1:5">
      <c r="A148" s="4" t="s">
        <v>32</v>
      </c>
      <c r="B148" s="5" t="n">
        <v>0</v>
      </c>
      <c r="C148" s="5" t="n">
        <v>0</v>
      </c>
    </row>
    <row r="149" spans="1:5">
      <c r="A149" s="4" t="s">
        <v>33</v>
      </c>
      <c r="B149" s="5" t="n">
        <v>0</v>
      </c>
      <c r="C149" s="5" t="n">
        <v>0</v>
      </c>
    </row>
    <row r="150" spans="1:5">
      <c r="A150" s="4" t="s">
        <v>34</v>
      </c>
      <c r="B150" s="5" t="n">
        <v>0</v>
      </c>
      <c r="C150" s="5" t="n">
        <v>0</v>
      </c>
    </row>
    <row r="151" spans="1:5">
      <c r="A151" s="4" t="s">
        <v>35</v>
      </c>
      <c r="B151" s="5" t="n">
        <v>0</v>
      </c>
      <c r="C151" s="5" t="n">
        <v>0</v>
      </c>
    </row>
    <row r="152" spans="1:5">
      <c r="A152" s="4" t="s">
        <v>36</v>
      </c>
      <c r="B152" s="5" t="n">
        <v>0</v>
      </c>
      <c r="C152" s="5" t="n">
        <v>0</v>
      </c>
    </row>
    <row r="153" spans="1:5">
      <c r="A153" s="4" t="s">
        <v>37</v>
      </c>
      <c r="B153" s="5" t="n">
        <v>0</v>
      </c>
      <c r="C153" s="5" t="n">
        <v>0</v>
      </c>
    </row>
    <row r="154" spans="1:5">
      <c r="A154" s="4" t="s">
        <v>890</v>
      </c>
      <c r="B154" s="5" t="n">
        <v>-3623000</v>
      </c>
      <c r="C154" s="5" t="n">
        <v>412000</v>
      </c>
    </row>
    <row r="155" spans="1:5">
      <c r="A155" s="4" t="s">
        <v>38</v>
      </c>
      <c r="B155" s="5" t="n">
        <v>0</v>
      </c>
      <c r="C155" s="5" t="n">
        <v>0</v>
      </c>
    </row>
    <row r="156" spans="1:5">
      <c r="A156" s="4" t="s">
        <v>39</v>
      </c>
      <c r="B156" s="5" t="n">
        <v>269431000</v>
      </c>
      <c r="C156" s="5" t="n">
        <v>274883000</v>
      </c>
    </row>
    <row r="157" spans="1:5">
      <c r="A157" s="4" t="s">
        <v>41</v>
      </c>
      <c r="B157" s="5" t="n">
        <v>-9240000</v>
      </c>
      <c r="C157" s="5" t="n">
        <v>-8805000</v>
      </c>
    </row>
    <row r="158" spans="1:5">
      <c r="A158" s="3" t="s">
        <v>40</v>
      </c>
    </row>
    <row r="159" spans="1:5">
      <c r="A159" s="4" t="s">
        <v>42</v>
      </c>
      <c r="B159" s="5" t="n">
        <v>0</v>
      </c>
      <c r="C159" s="5" t="n">
        <v>0</v>
      </c>
    </row>
    <row r="160" spans="1:5">
      <c r="A160" s="4" t="s">
        <v>43</v>
      </c>
      <c r="B160" s="5" t="n">
        <v>0</v>
      </c>
      <c r="C160" s="5" t="n">
        <v>0</v>
      </c>
    </row>
    <row r="161" spans="1:5">
      <c r="A161" s="4" t="s">
        <v>44</v>
      </c>
      <c r="B161" s="5" t="n">
        <v>0</v>
      </c>
      <c r="C161" s="5" t="n">
        <v>0</v>
      </c>
    </row>
    <row r="162" spans="1:5">
      <c r="A162" s="4" t="s">
        <v>45</v>
      </c>
      <c r="B162" s="5" t="n">
        <v>0</v>
      </c>
      <c r="C162" s="5" t="n">
        <v>0</v>
      </c>
    </row>
    <row r="163" spans="1:5">
      <c r="A163" s="4" t="s">
        <v>46</v>
      </c>
      <c r="B163" s="5" t="n">
        <v>0</v>
      </c>
      <c r="C163" s="5" t="n">
        <v>0</v>
      </c>
    </row>
    <row r="164" spans="1:5">
      <c r="A164" s="4" t="s">
        <v>47</v>
      </c>
      <c r="B164" s="5" t="n">
        <v>0</v>
      </c>
      <c r="C164" s="5" t="n">
        <v>0</v>
      </c>
    </row>
    <row r="165" spans="1:5">
      <c r="A165" s="4" t="s">
        <v>48</v>
      </c>
      <c r="B165" s="5" t="n">
        <v>0</v>
      </c>
      <c r="C165" s="5" t="n">
        <v>0</v>
      </c>
    </row>
    <row r="166" spans="1:5">
      <c r="A166" s="4" t="s">
        <v>49</v>
      </c>
      <c r="B166" s="5" t="n">
        <v>0</v>
      </c>
      <c r="C166" s="5" t="n">
        <v>0</v>
      </c>
    </row>
    <row r="167" spans="1:5">
      <c r="A167" s="4" t="s">
        <v>891</v>
      </c>
      <c r="B167" s="5" t="n">
        <v>0</v>
      </c>
    </row>
    <row r="168" spans="1:5">
      <c r="A168" s="4" t="s">
        <v>51</v>
      </c>
      <c r="B168" s="5" t="n">
        <v>1015000</v>
      </c>
      <c r="C168" s="5" t="n">
        <v>3055000</v>
      </c>
    </row>
    <row r="169" spans="1:5">
      <c r="A169" s="4" t="s">
        <v>52</v>
      </c>
      <c r="B169" s="5" t="n">
        <v>113777000</v>
      </c>
      <c r="C169" s="5" t="n">
        <v>113733000</v>
      </c>
    </row>
    <row r="170" spans="1:5">
      <c r="A170" s="4" t="s">
        <v>53</v>
      </c>
      <c r="B170" s="5" t="n">
        <v>105552000</v>
      </c>
      <c r="C170" s="5" t="n">
        <v>107983000</v>
      </c>
    </row>
    <row r="171" spans="1:5">
      <c r="A171" s="4" t="s">
        <v>56</v>
      </c>
      <c r="B171" s="5" t="n">
        <v>0</v>
      </c>
      <c r="C171" s="5" t="n">
        <v>0</v>
      </c>
    </row>
    <row r="172" spans="1:5">
      <c r="A172" s="3" t="s">
        <v>57</v>
      </c>
    </row>
    <row r="173" spans="1:5">
      <c r="A173" s="4" t="s">
        <v>112</v>
      </c>
      <c r="B173" s="5" t="n">
        <v>0</v>
      </c>
      <c r="C173" s="5" t="n">
        <v>0</v>
      </c>
    </row>
    <row r="174" spans="1:5">
      <c r="A174" s="4" t="s">
        <v>60</v>
      </c>
      <c r="C174" s="5" t="n">
        <v>0</v>
      </c>
    </row>
    <row r="175" spans="1:5">
      <c r="A175" s="4" t="s">
        <v>61</v>
      </c>
      <c r="B175" s="5" t="n">
        <v>165290000</v>
      </c>
      <c r="C175" s="5" t="n">
        <v>165097000</v>
      </c>
    </row>
    <row r="176" spans="1:5">
      <c r="A176" s="4" t="s">
        <v>62</v>
      </c>
      <c r="B176" s="5" t="n">
        <v>-1411000</v>
      </c>
      <c r="C176" s="5" t="n">
        <v>1803000</v>
      </c>
    </row>
    <row r="177" spans="1:5">
      <c r="A177" s="4" t="s">
        <v>63</v>
      </c>
      <c r="B177" s="5" t="n">
        <v>163879000</v>
      </c>
      <c r="C177" s="5" t="n">
        <v>166900000</v>
      </c>
    </row>
    <row r="178" spans="1:5">
      <c r="A178" s="4" t="s">
        <v>64</v>
      </c>
      <c r="B178" s="5" t="n">
        <v>0</v>
      </c>
      <c r="C178" s="5" t="n">
        <v>0</v>
      </c>
    </row>
    <row r="179" spans="1:5">
      <c r="A179" s="4" t="s">
        <v>65</v>
      </c>
      <c r="B179" s="5" t="n">
        <v>163879000</v>
      </c>
      <c r="C179" s="5" t="n">
        <v>166900000</v>
      </c>
    </row>
    <row r="180" spans="1:5">
      <c r="A180" s="4" t="s">
        <v>66</v>
      </c>
      <c r="B180" s="5" t="n">
        <v>269431000</v>
      </c>
      <c r="C180" s="5" t="n">
        <v>274883000</v>
      </c>
    </row>
    <row r="181" spans="1:5">
      <c r="A181" s="4" t="s">
        <v>895</v>
      </c>
    </row>
    <row r="182" spans="1:5">
      <c r="A182" s="3" t="s">
        <v>887</v>
      </c>
    </row>
    <row r="183" spans="1:5">
      <c r="A183" s="4" t="s">
        <v>324</v>
      </c>
      <c r="B183" s="5" t="n">
        <v>549384000</v>
      </c>
      <c r="C183" s="5" t="n">
        <v>549125000</v>
      </c>
      <c r="D183" s="7" t="n">
        <v>346502000</v>
      </c>
      <c r="E183" s="7" t="n">
        <v>307183000</v>
      </c>
    </row>
    <row r="184" spans="1:5">
      <c r="A184" s="3" t="s">
        <v>24</v>
      </c>
    </row>
    <row r="185" spans="1:5">
      <c r="A185" s="4" t="s">
        <v>25</v>
      </c>
      <c r="B185" s="5" t="n">
        <v>2133170000</v>
      </c>
      <c r="C185" s="5" t="n">
        <v>2283050000</v>
      </c>
    </row>
    <row r="186" spans="1:5">
      <c r="A186" s="4" t="s">
        <v>888</v>
      </c>
      <c r="B186" s="5" t="n">
        <v>635322000</v>
      </c>
      <c r="C186" s="5" t="n">
        <v>675158000</v>
      </c>
    </row>
    <row r="187" spans="1:5">
      <c r="A187" s="4" t="s">
        <v>27</v>
      </c>
      <c r="B187" s="5" t="n">
        <v>43109000</v>
      </c>
      <c r="C187" s="5" t="n">
        <v>37731000</v>
      </c>
    </row>
    <row r="188" spans="1:5">
      <c r="A188" s="4" t="s">
        <v>28</v>
      </c>
      <c r="B188" s="5" t="n">
        <v>2811601000</v>
      </c>
      <c r="C188" s="5" t="n">
        <v>2995939000</v>
      </c>
    </row>
    <row r="189" spans="1:5">
      <c r="A189" s="4" t="s">
        <v>29</v>
      </c>
      <c r="B189" s="5" t="n">
        <v>6211000</v>
      </c>
      <c r="C189" s="5" t="n">
        <v>7989000</v>
      </c>
    </row>
    <row r="190" spans="1:5">
      <c r="A190" s="4" t="s">
        <v>30</v>
      </c>
      <c r="B190" s="5" t="n">
        <v>543173000</v>
      </c>
      <c r="C190" s="5" t="n">
        <v>541136000</v>
      </c>
    </row>
    <row r="191" spans="1:5">
      <c r="A191" s="4" t="s">
        <v>889</v>
      </c>
      <c r="B191" s="5" t="n">
        <v>165082000</v>
      </c>
      <c r="C191" s="5" t="n">
        <v>164909000</v>
      </c>
    </row>
    <row r="192" spans="1:5">
      <c r="A192" s="4" t="s">
        <v>31</v>
      </c>
      <c r="B192" s="5" t="n">
        <v>318703000</v>
      </c>
      <c r="C192" s="5" t="n">
        <v>305093000</v>
      </c>
    </row>
    <row r="193" spans="1:5">
      <c r="A193" s="4" t="s">
        <v>32</v>
      </c>
      <c r="B193" s="5" t="n">
        <v>54114000</v>
      </c>
      <c r="C193" s="5" t="n">
        <v>73372000</v>
      </c>
    </row>
    <row r="194" spans="1:5">
      <c r="A194" s="4" t="s">
        <v>33</v>
      </c>
      <c r="B194" s="5" t="n">
        <v>4167000</v>
      </c>
      <c r="C194" s="5" t="n">
        <v>3774000</v>
      </c>
    </row>
    <row r="195" spans="1:5">
      <c r="A195" s="4" t="s">
        <v>34</v>
      </c>
      <c r="B195" s="5" t="n">
        <v>684897000</v>
      </c>
      <c r="C195" s="5" t="n">
        <v>476008000</v>
      </c>
    </row>
    <row r="196" spans="1:5">
      <c r="A196" s="4" t="s">
        <v>35</v>
      </c>
      <c r="B196" s="5" t="n">
        <v>308903000</v>
      </c>
      <c r="C196" s="5" t="n">
        <v>258793000</v>
      </c>
    </row>
    <row r="197" spans="1:5">
      <c r="A197" s="4" t="s">
        <v>36</v>
      </c>
      <c r="B197" s="5" t="n">
        <v>15061000</v>
      </c>
      <c r="C197" s="5" t="n">
        <v>1049000</v>
      </c>
    </row>
    <row r="198" spans="1:5">
      <c r="A198" s="4" t="s">
        <v>37</v>
      </c>
      <c r="B198" s="5" t="n">
        <v>1332000</v>
      </c>
      <c r="C198" s="5" t="n">
        <v>1113000</v>
      </c>
    </row>
    <row r="199" spans="1:5">
      <c r="A199" s="4" t="s">
        <v>890</v>
      </c>
      <c r="B199" s="5" t="n">
        <v>29891000</v>
      </c>
      <c r="C199" s="5" t="n">
        <v>876000</v>
      </c>
    </row>
    <row r="200" spans="1:5">
      <c r="A200" s="4" t="s">
        <v>38</v>
      </c>
      <c r="B200" s="5" t="n">
        <v>7352000</v>
      </c>
      <c r="C200" s="5" t="n">
        <v>6656000</v>
      </c>
    </row>
    <row r="201" spans="1:5">
      <c r="A201" s="4" t="s">
        <v>39</v>
      </c>
      <c r="B201" s="5" t="n">
        <v>4950487000</v>
      </c>
      <c r="C201" s="5" t="n">
        <v>4836707000</v>
      </c>
    </row>
    <row r="202" spans="1:5">
      <c r="A202" s="4" t="s">
        <v>41</v>
      </c>
      <c r="B202" s="5" t="n">
        <v>19469000</v>
      </c>
      <c r="C202" s="5" t="n">
        <v>42674000</v>
      </c>
    </row>
    <row r="203" spans="1:5">
      <c r="A203" s="3" t="s">
        <v>40</v>
      </c>
    </row>
    <row r="204" spans="1:5">
      <c r="A204" s="4" t="s">
        <v>42</v>
      </c>
      <c r="B204" s="5" t="n">
        <v>50799000</v>
      </c>
      <c r="C204" s="5" t="n">
        <v>41614000</v>
      </c>
    </row>
    <row r="205" spans="1:5">
      <c r="A205" s="4" t="s">
        <v>43</v>
      </c>
      <c r="B205" s="5" t="n">
        <v>129957000</v>
      </c>
      <c r="C205" s="5" t="n">
        <v>129133000</v>
      </c>
    </row>
    <row r="206" spans="1:5">
      <c r="A206" s="4" t="s">
        <v>44</v>
      </c>
      <c r="B206" s="5" t="n">
        <v>884758000</v>
      </c>
      <c r="C206" s="5" t="n">
        <v>649518000</v>
      </c>
    </row>
    <row r="207" spans="1:5">
      <c r="A207" s="4" t="s">
        <v>45</v>
      </c>
      <c r="B207" s="5" t="n">
        <v>761631000</v>
      </c>
      <c r="C207" s="5" t="n">
        <v>720570000</v>
      </c>
    </row>
    <row r="208" spans="1:5">
      <c r="A208" s="4" t="s">
        <v>46</v>
      </c>
      <c r="B208" s="5" t="n">
        <v>355447000</v>
      </c>
      <c r="C208" s="5" t="n">
        <v>394278000</v>
      </c>
    </row>
    <row r="209" spans="1:5">
      <c r="A209" s="4" t="s">
        <v>47</v>
      </c>
      <c r="B209" s="5" t="n">
        <v>19067000</v>
      </c>
      <c r="C209" s="5" t="n">
        <v>29618000</v>
      </c>
    </row>
    <row r="210" spans="1:5">
      <c r="A210" s="4" t="s">
        <v>48</v>
      </c>
      <c r="B210" s="5" t="n">
        <v>792633000</v>
      </c>
      <c r="C210" s="5" t="n">
        <v>770205000</v>
      </c>
    </row>
    <row r="211" spans="1:5">
      <c r="A211" s="4" t="s">
        <v>49</v>
      </c>
      <c r="B211" s="5" t="n">
        <v>14510000</v>
      </c>
      <c r="C211" s="5" t="n">
        <v>14503000</v>
      </c>
    </row>
    <row r="212" spans="1:5">
      <c r="A212" s="4" t="s">
        <v>891</v>
      </c>
      <c r="B212" s="5" t="n">
        <v>-20000</v>
      </c>
    </row>
    <row r="213" spans="1:5">
      <c r="A213" s="4" t="s">
        <v>51</v>
      </c>
      <c r="B213" s="5" t="n">
        <v>2034000</v>
      </c>
      <c r="C213" s="5" t="n">
        <v>1220000</v>
      </c>
    </row>
    <row r="214" spans="1:5">
      <c r="A214" s="4" t="s">
        <v>52</v>
      </c>
      <c r="B214" s="5" t="n">
        <v>0</v>
      </c>
      <c r="C214" s="5" t="n">
        <v>0</v>
      </c>
    </row>
    <row r="215" spans="1:5">
      <c r="A215" s="4" t="s">
        <v>53</v>
      </c>
      <c r="B215" s="5" t="n">
        <v>3030325000</v>
      </c>
      <c r="C215" s="5" t="n">
        <v>2793333000</v>
      </c>
    </row>
    <row r="216" spans="1:5">
      <c r="A216" s="4" t="s">
        <v>56</v>
      </c>
      <c r="C216" s="5" t="n">
        <v>108219000</v>
      </c>
    </row>
    <row r="217" spans="1:5">
      <c r="A217" s="3" t="s">
        <v>57</v>
      </c>
    </row>
    <row r="218" spans="1:5">
      <c r="A218" s="4" t="s">
        <v>112</v>
      </c>
      <c r="B218" s="5" t="n">
        <v>1239000</v>
      </c>
      <c r="C218" s="5" t="n">
        <v>1250000</v>
      </c>
    </row>
    <row r="219" spans="1:5">
      <c r="A219" s="4" t="s">
        <v>60</v>
      </c>
      <c r="C219" s="5" t="n">
        <v>0</v>
      </c>
    </row>
    <row r="220" spans="1:5">
      <c r="A220" s="4" t="s">
        <v>61</v>
      </c>
      <c r="B220" s="5" t="n">
        <v>1533076000</v>
      </c>
      <c r="C220" s="5" t="n">
        <v>1531770000</v>
      </c>
    </row>
    <row r="221" spans="1:5">
      <c r="A221" s="4" t="s">
        <v>62</v>
      </c>
      <c r="B221" s="5" t="n">
        <v>373957000</v>
      </c>
      <c r="C221" s="5" t="n">
        <v>396728000</v>
      </c>
    </row>
    <row r="222" spans="1:5">
      <c r="A222" s="4" t="s">
        <v>63</v>
      </c>
      <c r="B222" s="5" t="n">
        <v>1908272000</v>
      </c>
      <c r="C222" s="5" t="n">
        <v>1929748000</v>
      </c>
    </row>
    <row r="223" spans="1:5">
      <c r="A223" s="4" t="s">
        <v>64</v>
      </c>
      <c r="B223" s="5" t="n">
        <v>5089000</v>
      </c>
      <c r="C223" s="5" t="n">
        <v>5407000</v>
      </c>
    </row>
    <row r="224" spans="1:5">
      <c r="A224" s="4" t="s">
        <v>65</v>
      </c>
      <c r="B224" s="5" t="n">
        <v>1913361000</v>
      </c>
      <c r="C224" s="5" t="n">
        <v>1935155000</v>
      </c>
    </row>
    <row r="225" spans="1:5">
      <c r="A225" s="4" t="s">
        <v>66</v>
      </c>
      <c r="B225" s="5" t="n">
        <v>4950487000</v>
      </c>
      <c r="C225" s="7" t="n">
        <v>4836707000</v>
      </c>
    </row>
    <row r="226" spans="1:5">
      <c r="A226" s="4" t="s">
        <v>896</v>
      </c>
    </row>
    <row r="227" spans="1:5">
      <c r="A227" s="3" t="s">
        <v>887</v>
      </c>
    </row>
    <row r="228" spans="1:5">
      <c r="A228" s="4" t="s">
        <v>897</v>
      </c>
      <c r="B228" s="5" t="n">
        <v>115000000</v>
      </c>
    </row>
    <row r="229" spans="1:5">
      <c r="A229" s="4" t="s">
        <v>738</v>
      </c>
    </row>
    <row r="230" spans="1:5">
      <c r="A230" s="3" t="s">
        <v>57</v>
      </c>
    </row>
    <row r="231" spans="1:5">
      <c r="A231" s="4" t="s">
        <v>898</v>
      </c>
      <c r="B231" s="7" t="n">
        <v>96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9</v>
      </c>
      <c r="B1" s="2" t="s">
        <v>1</v>
      </c>
    </row>
    <row r="2" spans="1:3">
      <c r="B2" s="2" t="s">
        <v>2</v>
      </c>
      <c r="C2" s="2" t="s">
        <v>80</v>
      </c>
    </row>
    <row r="3" spans="1:3">
      <c r="A3" s="3" t="s">
        <v>81</v>
      </c>
    </row>
    <row r="4" spans="1:3">
      <c r="A4" s="4" t="s">
        <v>82</v>
      </c>
      <c r="B4" s="7" t="n">
        <v>378360</v>
      </c>
      <c r="C4" s="7" t="n">
        <v>146354</v>
      </c>
    </row>
    <row r="5" spans="1:3">
      <c r="A5" s="4" t="s">
        <v>83</v>
      </c>
      <c r="B5" s="5" t="n">
        <v>-14646</v>
      </c>
      <c r="C5" s="5" t="n">
        <v>-1125</v>
      </c>
    </row>
    <row r="6" spans="1:3">
      <c r="A6" s="4" t="s">
        <v>84</v>
      </c>
      <c r="B6" s="5" t="n">
        <v>363714</v>
      </c>
      <c r="C6" s="5" t="n">
        <v>145229</v>
      </c>
    </row>
    <row r="7" spans="1:3">
      <c r="A7" s="4" t="s">
        <v>85</v>
      </c>
      <c r="B7" s="5" t="n">
        <v>-221228</v>
      </c>
      <c r="C7" s="5" t="n">
        <v>-7220</v>
      </c>
    </row>
    <row r="8" spans="1:3">
      <c r="A8" s="4" t="s">
        <v>86</v>
      </c>
      <c r="B8" s="5" t="n">
        <v>142486</v>
      </c>
      <c r="C8" s="5" t="n">
        <v>138009</v>
      </c>
    </row>
    <row r="9" spans="1:3">
      <c r="A9" s="4" t="s">
        <v>192</v>
      </c>
      <c r="B9" s="5" t="n">
        <v>-2208</v>
      </c>
      <c r="C9" s="5" t="n">
        <v>128510</v>
      </c>
    </row>
    <row r="10" spans="1:3">
      <c r="A10" s="4" t="s">
        <v>900</v>
      </c>
      <c r="B10" s="5" t="n">
        <v>0</v>
      </c>
      <c r="C10" s="5" t="n">
        <v>0</v>
      </c>
    </row>
    <row r="11" spans="1:3">
      <c r="A11" s="4" t="s">
        <v>90</v>
      </c>
      <c r="B11" s="5" t="n">
        <v>140278</v>
      </c>
      <c r="C11" s="5" t="n">
        <v>266519</v>
      </c>
    </row>
    <row r="12" spans="1:3">
      <c r="A12" s="3" t="s">
        <v>91</v>
      </c>
    </row>
    <row r="13" spans="1:3">
      <c r="A13" s="4" t="s">
        <v>92</v>
      </c>
      <c r="B13" s="5" t="n">
        <v>92620</v>
      </c>
      <c r="C13" s="5" t="n">
        <v>85895</v>
      </c>
    </row>
    <row r="14" spans="1:3">
      <c r="A14" s="4" t="s">
        <v>93</v>
      </c>
      <c r="B14" s="5" t="n">
        <v>51405</v>
      </c>
      <c r="C14" s="5" t="n">
        <v>54452</v>
      </c>
    </row>
    <row r="15" spans="1:3">
      <c r="A15" s="4" t="s">
        <v>94</v>
      </c>
      <c r="B15" s="5" t="n">
        <v>9481</v>
      </c>
      <c r="C15" s="5" t="n">
        <v>10572</v>
      </c>
    </row>
    <row r="16" spans="1:3">
      <c r="A16" s="4" t="s">
        <v>95</v>
      </c>
      <c r="B16" s="5" t="n">
        <v>3995</v>
      </c>
      <c r="C16" s="5" t="n">
        <v>2901</v>
      </c>
    </row>
    <row r="17" spans="1:3">
      <c r="A17" s="4" t="s">
        <v>96</v>
      </c>
      <c r="B17" s="5" t="n">
        <v>2029</v>
      </c>
      <c r="C17" s="5" t="n">
        <v>2026</v>
      </c>
    </row>
    <row r="18" spans="1:3">
      <c r="A18" s="4" t="s">
        <v>97</v>
      </c>
      <c r="B18" s="5" t="n">
        <v>6611</v>
      </c>
      <c r="C18" s="5" t="n">
        <v>15</v>
      </c>
    </row>
    <row r="19" spans="1:3">
      <c r="A19" s="4" t="s">
        <v>98</v>
      </c>
      <c r="B19" s="5" t="n">
        <v>166141</v>
      </c>
      <c r="C19" s="5" t="n">
        <v>155861</v>
      </c>
    </row>
    <row r="20" spans="1:3">
      <c r="A20" s="4" t="s">
        <v>99</v>
      </c>
      <c r="B20" s="5" t="n">
        <v>-25863</v>
      </c>
      <c r="C20" s="5" t="n">
        <v>110658</v>
      </c>
    </row>
    <row r="21" spans="1:3">
      <c r="A21" s="4" t="s">
        <v>100</v>
      </c>
      <c r="B21" s="5" t="n">
        <v>-128</v>
      </c>
      <c r="C21" s="5" t="n">
        <v>-5298</v>
      </c>
    </row>
    <row r="22" spans="1:3">
      <c r="A22" s="4" t="s">
        <v>101</v>
      </c>
      <c r="B22" s="5" t="n">
        <v>-25991</v>
      </c>
      <c r="C22" s="5" t="n">
        <v>105360</v>
      </c>
    </row>
    <row r="23" spans="1:3">
      <c r="A23" s="4" t="s">
        <v>102</v>
      </c>
      <c r="B23" s="5" t="n">
        <v>-10</v>
      </c>
      <c r="C23" s="5" t="n">
        <v>-1174</v>
      </c>
    </row>
    <row r="24" spans="1:3">
      <c r="A24" s="4" t="s">
        <v>103</v>
      </c>
      <c r="B24" s="5" t="n">
        <v>-26001</v>
      </c>
      <c r="C24" s="5" t="n">
        <v>104186</v>
      </c>
    </row>
    <row r="25" spans="1:3">
      <c r="A25" s="4" t="s">
        <v>892</v>
      </c>
    </row>
    <row r="26" spans="1:3">
      <c r="A26" s="3" t="s">
        <v>81</v>
      </c>
    </row>
    <row r="27" spans="1:3">
      <c r="A27" s="4" t="s">
        <v>82</v>
      </c>
      <c r="B27" s="5" t="n">
        <v>0</v>
      </c>
      <c r="C27" s="5" t="n">
        <v>0</v>
      </c>
    </row>
    <row r="28" spans="1:3">
      <c r="A28" s="4" t="s">
        <v>83</v>
      </c>
      <c r="B28" s="5" t="n">
        <v>0</v>
      </c>
      <c r="C28" s="5" t="n">
        <v>0</v>
      </c>
    </row>
    <row r="29" spans="1:3">
      <c r="A29" s="4" t="s">
        <v>84</v>
      </c>
      <c r="B29" s="5" t="n">
        <v>0</v>
      </c>
      <c r="C29" s="5" t="n">
        <v>0</v>
      </c>
    </row>
    <row r="30" spans="1:3">
      <c r="A30" s="4" t="s">
        <v>85</v>
      </c>
      <c r="B30" s="5" t="n">
        <v>0</v>
      </c>
      <c r="C30" s="5" t="n">
        <v>0</v>
      </c>
    </row>
    <row r="31" spans="1:3">
      <c r="A31" s="4" t="s">
        <v>86</v>
      </c>
      <c r="B31" s="5" t="n">
        <v>0</v>
      </c>
      <c r="C31" s="5" t="n">
        <v>0</v>
      </c>
    </row>
    <row r="32" spans="1:3">
      <c r="A32" s="4" t="s">
        <v>192</v>
      </c>
      <c r="B32" s="5" t="n">
        <v>0</v>
      </c>
      <c r="C32" s="5" t="n">
        <v>0</v>
      </c>
    </row>
    <row r="33" spans="1:3">
      <c r="A33" s="4" t="s">
        <v>900</v>
      </c>
      <c r="B33" s="5" t="n">
        <v>25985</v>
      </c>
      <c r="C33" s="5" t="n">
        <v>-114364</v>
      </c>
    </row>
    <row r="34" spans="1:3">
      <c r="A34" s="4" t="s">
        <v>90</v>
      </c>
      <c r="B34" s="5" t="n">
        <v>25985</v>
      </c>
      <c r="C34" s="5" t="n">
        <v>-114364</v>
      </c>
    </row>
    <row r="35" spans="1:3">
      <c r="A35" s="3" t="s">
        <v>91</v>
      </c>
    </row>
    <row r="36" spans="1:3">
      <c r="A36" s="4" t="s">
        <v>92</v>
      </c>
      <c r="B36" s="5" t="n">
        <v>0</v>
      </c>
      <c r="C36" s="5" t="n">
        <v>0</v>
      </c>
    </row>
    <row r="37" spans="1:3">
      <c r="A37" s="4" t="s">
        <v>93</v>
      </c>
      <c r="B37" s="5" t="n">
        <v>0</v>
      </c>
      <c r="C37" s="5" t="n">
        <v>0</v>
      </c>
    </row>
    <row r="38" spans="1:3">
      <c r="A38" s="4" t="s">
        <v>94</v>
      </c>
      <c r="B38" s="5" t="n">
        <v>0</v>
      </c>
      <c r="C38" s="5" t="n">
        <v>0</v>
      </c>
    </row>
    <row r="39" spans="1:3">
      <c r="A39" s="4" t="s">
        <v>95</v>
      </c>
      <c r="B39" s="5" t="n">
        <v>0</v>
      </c>
      <c r="C39" s="5" t="n">
        <v>0</v>
      </c>
    </row>
    <row r="40" spans="1:3">
      <c r="A40" s="4" t="s">
        <v>96</v>
      </c>
      <c r="B40" s="5" t="n">
        <v>0</v>
      </c>
      <c r="C40" s="5" t="n">
        <v>0</v>
      </c>
    </row>
    <row r="41" spans="1:3">
      <c r="A41" s="4" t="s">
        <v>97</v>
      </c>
      <c r="B41" s="5" t="n">
        <v>0</v>
      </c>
      <c r="C41" s="5" t="n">
        <v>0</v>
      </c>
    </row>
    <row r="42" spans="1:3">
      <c r="A42" s="4" t="s">
        <v>98</v>
      </c>
      <c r="B42" s="5" t="n">
        <v>0</v>
      </c>
      <c r="C42" s="5" t="n">
        <v>0</v>
      </c>
    </row>
    <row r="43" spans="1:3">
      <c r="A43" s="4" t="s">
        <v>99</v>
      </c>
      <c r="B43" s="5" t="n">
        <v>25985</v>
      </c>
      <c r="C43" s="5" t="n">
        <v>-114364</v>
      </c>
    </row>
    <row r="44" spans="1:3">
      <c r="A44" s="4" t="s">
        <v>100</v>
      </c>
      <c r="B44" s="5" t="n">
        <v>0</v>
      </c>
      <c r="C44" s="5" t="n">
        <v>0</v>
      </c>
    </row>
    <row r="45" spans="1:3">
      <c r="A45" s="4" t="s">
        <v>101</v>
      </c>
      <c r="B45" s="5" t="n">
        <v>25985</v>
      </c>
      <c r="C45" s="5" t="n">
        <v>-114364</v>
      </c>
    </row>
    <row r="46" spans="1:3">
      <c r="A46" s="4" t="s">
        <v>102</v>
      </c>
      <c r="B46" s="5" t="n">
        <v>0</v>
      </c>
      <c r="C46" s="5" t="n">
        <v>0</v>
      </c>
    </row>
    <row r="47" spans="1:3">
      <c r="A47" s="4" t="s">
        <v>103</v>
      </c>
      <c r="B47" s="5" t="n">
        <v>25985</v>
      </c>
      <c r="C47" s="5" t="n">
        <v>-114364</v>
      </c>
    </row>
    <row r="48" spans="1:3">
      <c r="A48" s="4" t="s">
        <v>893</v>
      </c>
    </row>
    <row r="49" spans="1:3">
      <c r="A49" s="3" t="s">
        <v>81</v>
      </c>
    </row>
    <row r="50" spans="1:3">
      <c r="A50" s="4" t="s">
        <v>82</v>
      </c>
      <c r="B50" s="5" t="n">
        <v>0</v>
      </c>
      <c r="C50" s="5" t="n">
        <v>0</v>
      </c>
    </row>
    <row r="51" spans="1:3">
      <c r="A51" s="4" t="s">
        <v>83</v>
      </c>
      <c r="B51" s="5" t="n">
        <v>0</v>
      </c>
      <c r="C51" s="5" t="n">
        <v>0</v>
      </c>
    </row>
    <row r="52" spans="1:3">
      <c r="A52" s="4" t="s">
        <v>84</v>
      </c>
      <c r="B52" s="5" t="n">
        <v>0</v>
      </c>
      <c r="C52" s="5" t="n">
        <v>0</v>
      </c>
    </row>
    <row r="53" spans="1:3">
      <c r="A53" s="4" t="s">
        <v>85</v>
      </c>
      <c r="B53" s="5" t="n">
        <v>0</v>
      </c>
      <c r="C53" s="5" t="n">
        <v>0</v>
      </c>
    </row>
    <row r="54" spans="1:3">
      <c r="A54" s="4" t="s">
        <v>86</v>
      </c>
      <c r="B54" s="5" t="n">
        <v>0</v>
      </c>
      <c r="C54" s="5" t="n">
        <v>0</v>
      </c>
    </row>
    <row r="55" spans="1:3">
      <c r="A55" s="4" t="s">
        <v>192</v>
      </c>
      <c r="B55" s="5" t="n">
        <v>0</v>
      </c>
      <c r="C55" s="5" t="n">
        <v>0</v>
      </c>
    </row>
    <row r="56" spans="1:3">
      <c r="A56" s="4" t="s">
        <v>900</v>
      </c>
      <c r="B56" s="5" t="n">
        <v>-24358</v>
      </c>
      <c r="C56" s="5" t="n">
        <v>105370</v>
      </c>
    </row>
    <row r="57" spans="1:3">
      <c r="A57" s="4" t="s">
        <v>90</v>
      </c>
      <c r="B57" s="5" t="n">
        <v>-24358</v>
      </c>
      <c r="C57" s="5" t="n">
        <v>105370</v>
      </c>
    </row>
    <row r="58" spans="1:3">
      <c r="A58" s="3" t="s">
        <v>91</v>
      </c>
    </row>
    <row r="59" spans="1:3">
      <c r="A59" s="4" t="s">
        <v>92</v>
      </c>
      <c r="B59" s="5" t="n">
        <v>0</v>
      </c>
      <c r="C59" s="5" t="n">
        <v>0</v>
      </c>
    </row>
    <row r="60" spans="1:3">
      <c r="A60" s="4" t="s">
        <v>93</v>
      </c>
      <c r="B60" s="5" t="n">
        <v>0</v>
      </c>
      <c r="C60" s="5" t="n">
        <v>0</v>
      </c>
    </row>
    <row r="61" spans="1:3">
      <c r="A61" s="4" t="s">
        <v>94</v>
      </c>
      <c r="B61" s="5" t="n">
        <v>1643</v>
      </c>
      <c r="C61" s="5" t="n">
        <v>1184</v>
      </c>
    </row>
    <row r="62" spans="1:3">
      <c r="A62" s="4" t="s">
        <v>95</v>
      </c>
      <c r="B62" s="5" t="n">
        <v>0</v>
      </c>
      <c r="C62" s="5" t="n">
        <v>0</v>
      </c>
    </row>
    <row r="63" spans="1:3">
      <c r="A63" s="4" t="s">
        <v>96</v>
      </c>
      <c r="B63" s="5" t="n">
        <v>0</v>
      </c>
      <c r="C63" s="5" t="n">
        <v>0</v>
      </c>
    </row>
    <row r="64" spans="1:3">
      <c r="A64" s="4" t="s">
        <v>97</v>
      </c>
      <c r="B64" s="5" t="n">
        <v>0</v>
      </c>
      <c r="C64" s="5" t="n">
        <v>0</v>
      </c>
    </row>
    <row r="65" spans="1:3">
      <c r="A65" s="4" t="s">
        <v>98</v>
      </c>
      <c r="B65" s="5" t="n">
        <v>1643</v>
      </c>
      <c r="C65" s="5" t="n">
        <v>1184</v>
      </c>
    </row>
    <row r="66" spans="1:3">
      <c r="A66" s="4" t="s">
        <v>99</v>
      </c>
      <c r="B66" s="5" t="n">
        <v>-26001</v>
      </c>
      <c r="C66" s="5" t="n">
        <v>104186</v>
      </c>
    </row>
    <row r="67" spans="1:3">
      <c r="A67" s="4" t="s">
        <v>100</v>
      </c>
      <c r="B67" s="5" t="n">
        <v>0</v>
      </c>
      <c r="C67" s="5" t="n">
        <v>0</v>
      </c>
    </row>
    <row r="68" spans="1:3">
      <c r="A68" s="4" t="s">
        <v>101</v>
      </c>
      <c r="B68" s="5" t="n">
        <v>-26001</v>
      </c>
      <c r="C68" s="5" t="n">
        <v>104186</v>
      </c>
    </row>
    <row r="69" spans="1:3">
      <c r="A69" s="4" t="s">
        <v>102</v>
      </c>
      <c r="B69" s="5" t="n">
        <v>0</v>
      </c>
      <c r="C69" s="5" t="n">
        <v>0</v>
      </c>
    </row>
    <row r="70" spans="1:3">
      <c r="A70" s="4" t="s">
        <v>103</v>
      </c>
      <c r="B70" s="5" t="n">
        <v>-26001</v>
      </c>
      <c r="C70" s="5" t="n">
        <v>104186</v>
      </c>
    </row>
    <row r="71" spans="1:3">
      <c r="A71" s="4" t="s">
        <v>901</v>
      </c>
    </row>
    <row r="72" spans="1:3">
      <c r="A72" s="3" t="s">
        <v>81</v>
      </c>
    </row>
    <row r="73" spans="1:3">
      <c r="A73" s="4" t="s">
        <v>82</v>
      </c>
      <c r="B73" s="5" t="n">
        <v>0</v>
      </c>
      <c r="C73" s="5" t="n">
        <v>0</v>
      </c>
    </row>
    <row r="74" spans="1:3">
      <c r="A74" s="4" t="s">
        <v>83</v>
      </c>
      <c r="B74" s="5" t="n">
        <v>0</v>
      </c>
      <c r="C74" s="5" t="n">
        <v>0</v>
      </c>
    </row>
    <row r="75" spans="1:3">
      <c r="A75" s="4" t="s">
        <v>84</v>
      </c>
      <c r="B75" s="5" t="n">
        <v>0</v>
      </c>
      <c r="C75" s="5" t="n">
        <v>0</v>
      </c>
    </row>
    <row r="76" spans="1:3">
      <c r="A76" s="4" t="s">
        <v>85</v>
      </c>
      <c r="B76" s="5" t="n">
        <v>0</v>
      </c>
      <c r="C76" s="5" t="n">
        <v>0</v>
      </c>
    </row>
    <row r="77" spans="1:3">
      <c r="A77" s="4" t="s">
        <v>86</v>
      </c>
      <c r="B77" s="5" t="n">
        <v>0</v>
      </c>
      <c r="C77" s="5" t="n">
        <v>0</v>
      </c>
    </row>
    <row r="78" spans="1:3">
      <c r="A78" s="4" t="s">
        <v>192</v>
      </c>
      <c r="B78" s="5" t="n">
        <v>0</v>
      </c>
      <c r="C78" s="5" t="n">
        <v>0</v>
      </c>
    </row>
    <row r="79" spans="1:3">
      <c r="A79" s="4" t="s">
        <v>900</v>
      </c>
      <c r="B79" s="5" t="n">
        <v>-1609</v>
      </c>
      <c r="C79" s="5" t="n">
        <v>8989</v>
      </c>
    </row>
    <row r="80" spans="1:3">
      <c r="A80" s="4" t="s">
        <v>90</v>
      </c>
      <c r="B80" s="5" t="n">
        <v>-1609</v>
      </c>
      <c r="C80" s="5" t="n">
        <v>8989</v>
      </c>
    </row>
    <row r="81" spans="1:3">
      <c r="A81" s="3" t="s">
        <v>91</v>
      </c>
    </row>
    <row r="82" spans="1:3">
      <c r="A82" s="4" t="s">
        <v>92</v>
      </c>
      <c r="B82" s="5" t="n">
        <v>0</v>
      </c>
      <c r="C82" s="5" t="n">
        <v>0</v>
      </c>
    </row>
    <row r="83" spans="1:3">
      <c r="A83" s="4" t="s">
        <v>93</v>
      </c>
      <c r="B83" s="5" t="n">
        <v>0</v>
      </c>
      <c r="C83" s="5" t="n">
        <v>0</v>
      </c>
    </row>
    <row r="84" spans="1:3">
      <c r="A84" s="4" t="s">
        <v>94</v>
      </c>
      <c r="B84" s="5" t="n">
        <v>3</v>
      </c>
      <c r="C84" s="5" t="n">
        <v>8</v>
      </c>
    </row>
    <row r="85" spans="1:3">
      <c r="A85" s="4" t="s">
        <v>95</v>
      </c>
      <c r="B85" s="5" t="n">
        <v>0</v>
      </c>
      <c r="C85" s="5" t="n">
        <v>0</v>
      </c>
    </row>
    <row r="86" spans="1:3">
      <c r="A86" s="4" t="s">
        <v>96</v>
      </c>
      <c r="B86" s="5" t="n">
        <v>2029</v>
      </c>
      <c r="C86" s="5" t="n">
        <v>2026</v>
      </c>
    </row>
    <row r="87" spans="1:3">
      <c r="A87" s="4" t="s">
        <v>97</v>
      </c>
      <c r="B87" s="5" t="n">
        <v>0</v>
      </c>
      <c r="C87" s="5" t="n">
        <v>0</v>
      </c>
    </row>
    <row r="88" spans="1:3">
      <c r="A88" s="4" t="s">
        <v>98</v>
      </c>
      <c r="B88" s="5" t="n">
        <v>2032</v>
      </c>
      <c r="C88" s="5" t="n">
        <v>2034</v>
      </c>
    </row>
    <row r="89" spans="1:3">
      <c r="A89" s="4" t="s">
        <v>99</v>
      </c>
      <c r="B89" s="5" t="n">
        <v>-3641</v>
      </c>
      <c r="C89" s="5" t="n">
        <v>6955</v>
      </c>
    </row>
    <row r="90" spans="1:3">
      <c r="A90" s="4" t="s">
        <v>100</v>
      </c>
      <c r="B90" s="5" t="n">
        <v>427</v>
      </c>
      <c r="C90" s="5" t="n">
        <v>712</v>
      </c>
    </row>
    <row r="91" spans="1:3">
      <c r="A91" s="4" t="s">
        <v>101</v>
      </c>
      <c r="B91" s="5" t="n">
        <v>-3214</v>
      </c>
      <c r="C91" s="5" t="n">
        <v>7667</v>
      </c>
    </row>
    <row r="92" spans="1:3">
      <c r="A92" s="4" t="s">
        <v>102</v>
      </c>
      <c r="B92" s="5" t="n">
        <v>0</v>
      </c>
      <c r="C92" s="5" t="n">
        <v>0</v>
      </c>
    </row>
    <row r="93" spans="1:3">
      <c r="A93" s="4" t="s">
        <v>103</v>
      </c>
      <c r="B93" s="5" t="n">
        <v>-3214</v>
      </c>
      <c r="C93" s="5" t="n">
        <v>7667</v>
      </c>
    </row>
    <row r="94" spans="1:3">
      <c r="A94" s="4" t="s">
        <v>895</v>
      </c>
    </row>
    <row r="95" spans="1:3">
      <c r="A95" s="3" t="s">
        <v>81</v>
      </c>
    </row>
    <row r="96" spans="1:3">
      <c r="A96" s="4" t="s">
        <v>82</v>
      </c>
      <c r="B96" s="5" t="n">
        <v>378360</v>
      </c>
      <c r="C96" s="5" t="n">
        <v>146354</v>
      </c>
    </row>
    <row r="97" spans="1:3">
      <c r="A97" s="4" t="s">
        <v>83</v>
      </c>
      <c r="B97" s="5" t="n">
        <v>-14646</v>
      </c>
      <c r="C97" s="5" t="n">
        <v>-1125</v>
      </c>
    </row>
    <row r="98" spans="1:3">
      <c r="A98" s="4" t="s">
        <v>84</v>
      </c>
      <c r="B98" s="5" t="n">
        <v>363714</v>
      </c>
      <c r="C98" s="5" t="n">
        <v>145229</v>
      </c>
    </row>
    <row r="99" spans="1:3">
      <c r="A99" s="4" t="s">
        <v>85</v>
      </c>
      <c r="B99" s="5" t="n">
        <v>-221228</v>
      </c>
      <c r="C99" s="5" t="n">
        <v>-7220</v>
      </c>
    </row>
    <row r="100" spans="1:3">
      <c r="A100" s="4" t="s">
        <v>86</v>
      </c>
      <c r="B100" s="5" t="n">
        <v>142486</v>
      </c>
      <c r="C100" s="5" t="n">
        <v>138009</v>
      </c>
    </row>
    <row r="101" spans="1:3">
      <c r="A101" s="4" t="s">
        <v>192</v>
      </c>
      <c r="B101" s="5" t="n">
        <v>-2208</v>
      </c>
      <c r="C101" s="5" t="n">
        <v>128510</v>
      </c>
    </row>
    <row r="102" spans="1:3">
      <c r="A102" s="4" t="s">
        <v>900</v>
      </c>
      <c r="B102" s="5" t="n">
        <v>-18</v>
      </c>
      <c r="C102" s="5" t="n">
        <v>5</v>
      </c>
    </row>
    <row r="103" spans="1:3">
      <c r="A103" s="4" t="s">
        <v>90</v>
      </c>
      <c r="B103" s="5" t="n">
        <v>140260</v>
      </c>
      <c r="C103" s="5" t="n">
        <v>266524</v>
      </c>
    </row>
    <row r="104" spans="1:3">
      <c r="A104" s="3" t="s">
        <v>91</v>
      </c>
    </row>
    <row r="105" spans="1:3">
      <c r="A105" s="4" t="s">
        <v>92</v>
      </c>
      <c r="B105" s="5" t="n">
        <v>92620</v>
      </c>
      <c r="C105" s="5" t="n">
        <v>85895</v>
      </c>
    </row>
    <row r="106" spans="1:3">
      <c r="A106" s="4" t="s">
        <v>93</v>
      </c>
      <c r="B106" s="5" t="n">
        <v>51405</v>
      </c>
      <c r="C106" s="5" t="n">
        <v>54452</v>
      </c>
    </row>
    <row r="107" spans="1:3">
      <c r="A107" s="4" t="s">
        <v>94</v>
      </c>
      <c r="B107" s="5" t="n">
        <v>7835</v>
      </c>
      <c r="C107" s="5" t="n">
        <v>9380</v>
      </c>
    </row>
    <row r="108" spans="1:3">
      <c r="A108" s="4" t="s">
        <v>95</v>
      </c>
      <c r="B108" s="5" t="n">
        <v>3995</v>
      </c>
      <c r="C108" s="5" t="n">
        <v>2901</v>
      </c>
    </row>
    <row r="109" spans="1:3">
      <c r="A109" s="4" t="s">
        <v>96</v>
      </c>
      <c r="B109" s="5" t="n">
        <v>0</v>
      </c>
      <c r="C109" s="5" t="n">
        <v>0</v>
      </c>
    </row>
    <row r="110" spans="1:3">
      <c r="A110" s="4" t="s">
        <v>97</v>
      </c>
      <c r="B110" s="5" t="n">
        <v>6611</v>
      </c>
      <c r="C110" s="5" t="n">
        <v>15</v>
      </c>
    </row>
    <row r="111" spans="1:3">
      <c r="A111" s="4" t="s">
        <v>98</v>
      </c>
      <c r="B111" s="5" t="n">
        <v>162466</v>
      </c>
      <c r="C111" s="5" t="n">
        <v>152643</v>
      </c>
    </row>
    <row r="112" spans="1:3">
      <c r="A112" s="4" t="s">
        <v>99</v>
      </c>
      <c r="B112" s="5" t="n">
        <v>-22206</v>
      </c>
      <c r="C112" s="5" t="n">
        <v>113881</v>
      </c>
    </row>
    <row r="113" spans="1:3">
      <c r="A113" s="4" t="s">
        <v>100</v>
      </c>
      <c r="B113" s="5" t="n">
        <v>-555</v>
      </c>
      <c r="C113" s="5" t="n">
        <v>-6010</v>
      </c>
    </row>
    <row r="114" spans="1:3">
      <c r="A114" s="4" t="s">
        <v>101</v>
      </c>
      <c r="B114" s="5" t="n">
        <v>-22761</v>
      </c>
      <c r="C114" s="5" t="n">
        <v>107871</v>
      </c>
    </row>
    <row r="115" spans="1:3">
      <c r="A115" s="4" t="s">
        <v>102</v>
      </c>
      <c r="B115" s="5" t="n">
        <v>-10</v>
      </c>
      <c r="C115" s="5" t="n">
        <v>-1174</v>
      </c>
    </row>
    <row r="116" spans="1:3">
      <c r="A116" s="4" t="s">
        <v>103</v>
      </c>
      <c r="B116" s="7" t="n">
        <v>-22771</v>
      </c>
      <c r="C116" s="7" t="n">
        <v>10669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2</v>
      </c>
      <c r="B1" s="2" t="s">
        <v>1</v>
      </c>
    </row>
    <row r="2" spans="1:3">
      <c r="B2" s="2" t="s">
        <v>2</v>
      </c>
      <c r="C2" s="2" t="s">
        <v>80</v>
      </c>
    </row>
    <row r="3" spans="1:3">
      <c r="A3" s="3" t="s">
        <v>903</v>
      </c>
    </row>
    <row r="4" spans="1:3">
      <c r="A4" s="4" t="s">
        <v>101</v>
      </c>
      <c r="B4" s="7" t="n">
        <v>-25991</v>
      </c>
      <c r="C4" s="7" t="n">
        <v>105360</v>
      </c>
    </row>
    <row r="5" spans="1:3">
      <c r="A5" s="3" t="s">
        <v>126</v>
      </c>
    </row>
    <row r="6" spans="1:3">
      <c r="A6" s="4" t="s">
        <v>904</v>
      </c>
      <c r="B6" s="5" t="n">
        <v>0</v>
      </c>
      <c r="C6" s="5" t="n">
        <v>0</v>
      </c>
    </row>
    <row r="7" spans="1:3">
      <c r="A7" s="4" t="s">
        <v>118</v>
      </c>
      <c r="B7" s="5" t="n">
        <v>1245</v>
      </c>
      <c r="C7" s="5" t="n">
        <v>1830</v>
      </c>
    </row>
    <row r="8" spans="1:3">
      <c r="A8" s="4" t="s">
        <v>127</v>
      </c>
      <c r="B8" s="5" t="n">
        <v>1261</v>
      </c>
      <c r="C8" s="5" t="n">
        <v>409</v>
      </c>
    </row>
    <row r="9" spans="1:3">
      <c r="A9" s="4" t="s">
        <v>128</v>
      </c>
      <c r="B9" s="5" t="n">
        <v>62940</v>
      </c>
      <c r="C9" s="5" t="n">
        <v>-95703</v>
      </c>
    </row>
    <row r="10" spans="1:3">
      <c r="A10" s="4" t="s">
        <v>129</v>
      </c>
      <c r="B10" s="5" t="n">
        <v>-65770</v>
      </c>
      <c r="C10" s="5" t="n">
        <v>-61028</v>
      </c>
    </row>
    <row r="11" spans="1:3">
      <c r="A11" s="4" t="s">
        <v>97</v>
      </c>
      <c r="B11" s="5" t="n">
        <v>6611</v>
      </c>
      <c r="C11" s="5" t="n">
        <v>15</v>
      </c>
    </row>
    <row r="12" spans="1:3">
      <c r="A12" s="4" t="s">
        <v>131</v>
      </c>
      <c r="B12" s="5" t="n">
        <v>2622</v>
      </c>
      <c r="C12" s="5" t="n">
        <v>-665</v>
      </c>
    </row>
    <row r="13" spans="1:3">
      <c r="A13" s="3" t="s">
        <v>132</v>
      </c>
    </row>
    <row r="14" spans="1:3">
      <c r="A14" s="4" t="s">
        <v>34</v>
      </c>
      <c r="B14" s="5" t="n">
        <v>-208414</v>
      </c>
      <c r="C14" s="5" t="n">
        <v>-37281</v>
      </c>
    </row>
    <row r="15" spans="1:3">
      <c r="A15" s="4" t="s">
        <v>35</v>
      </c>
      <c r="B15" s="5" t="n">
        <v>-50110</v>
      </c>
      <c r="C15" s="5" t="n">
        <v>864</v>
      </c>
    </row>
    <row r="16" spans="1:3">
      <c r="A16" s="4" t="s">
        <v>133</v>
      </c>
      <c r="B16" s="5" t="n">
        <v>-14012</v>
      </c>
      <c r="C16" s="5" t="n">
        <v>-946</v>
      </c>
    </row>
    <row r="17" spans="1:3">
      <c r="A17" s="4" t="s">
        <v>134</v>
      </c>
      <c r="B17" s="5" t="n">
        <v>-219</v>
      </c>
      <c r="C17" s="5" t="n">
        <v>-51</v>
      </c>
    </row>
    <row r="18" spans="1:3">
      <c r="A18" s="4" t="s">
        <v>38</v>
      </c>
      <c r="B18" s="5" t="n">
        <v>-559</v>
      </c>
      <c r="C18" s="5" t="n">
        <v>4072</v>
      </c>
    </row>
    <row r="19" spans="1:3">
      <c r="A19" s="4" t="s">
        <v>135</v>
      </c>
      <c r="B19" s="5" t="n">
        <v>-1619</v>
      </c>
      <c r="C19" s="5" t="n">
        <v>-2580</v>
      </c>
    </row>
    <row r="20" spans="1:3">
      <c r="A20" s="4" t="s">
        <v>44</v>
      </c>
      <c r="B20" s="5" t="n">
        <v>235240</v>
      </c>
      <c r="C20" s="5" t="n">
        <v>8167</v>
      </c>
    </row>
    <row r="21" spans="1:3">
      <c r="A21" s="4" t="s">
        <v>45</v>
      </c>
      <c r="B21" s="5" t="n">
        <v>-34392</v>
      </c>
      <c r="C21" s="5" t="n">
        <v>-18798</v>
      </c>
    </row>
    <row r="22" spans="1:3">
      <c r="A22" s="4" t="s">
        <v>41</v>
      </c>
      <c r="B22" s="5" t="n">
        <v>-23382</v>
      </c>
      <c r="C22" s="5" t="n">
        <v>1179</v>
      </c>
    </row>
    <row r="23" spans="1:3">
      <c r="A23" s="4" t="s">
        <v>42</v>
      </c>
      <c r="B23" s="5" t="n">
        <v>9025</v>
      </c>
      <c r="C23" s="5" t="n">
        <v>8051</v>
      </c>
    </row>
    <row r="24" spans="1:3">
      <c r="A24" s="4" t="s">
        <v>905</v>
      </c>
      <c r="B24" s="5" t="n">
        <v>20</v>
      </c>
      <c r="C24" s="5" t="n">
        <v>30857</v>
      </c>
    </row>
    <row r="25" spans="1:3">
      <c r="A25" s="4" t="s">
        <v>906</v>
      </c>
      <c r="B25" s="5" t="n">
        <v>0</v>
      </c>
      <c r="C25" s="5" t="n">
        <v>0</v>
      </c>
    </row>
    <row r="26" spans="1:3">
      <c r="A26" s="4" t="s">
        <v>136</v>
      </c>
      <c r="B26" s="5" t="n">
        <v>-36720</v>
      </c>
      <c r="C26" s="5" t="n">
        <v>-18652</v>
      </c>
    </row>
    <row r="27" spans="1:3">
      <c r="A27" s="3" t="s">
        <v>137</v>
      </c>
    </row>
    <row r="28" spans="1:3">
      <c r="A28" s="4" t="s">
        <v>138</v>
      </c>
      <c r="B28" s="5" t="n">
        <v>-1032890</v>
      </c>
      <c r="C28" s="5" t="n">
        <v>-613020</v>
      </c>
    </row>
    <row r="29" spans="1:3">
      <c r="A29" s="4" t="s">
        <v>139</v>
      </c>
      <c r="B29" s="5" t="n">
        <v>1221157</v>
      </c>
      <c r="C29" s="5" t="n">
        <v>940797</v>
      </c>
    </row>
    <row r="30" spans="1:3">
      <c r="A30" s="4" t="s">
        <v>140</v>
      </c>
      <c r="B30" s="5" t="n">
        <v>-300467</v>
      </c>
      <c r="C30" s="5" t="n">
        <v>-120014</v>
      </c>
    </row>
    <row r="31" spans="1:3">
      <c r="A31" s="4" t="s">
        <v>141</v>
      </c>
      <c r="B31" s="5" t="n">
        <v>277174</v>
      </c>
      <c r="C31" s="5" t="n">
        <v>232856</v>
      </c>
    </row>
    <row r="32" spans="1:3">
      <c r="A32" s="4" t="s">
        <v>142</v>
      </c>
      <c r="B32" s="5" t="n">
        <v>8818</v>
      </c>
      <c r="C32" s="5" t="n">
        <v>-362792</v>
      </c>
    </row>
    <row r="33" spans="1:3">
      <c r="A33" s="4" t="s">
        <v>143</v>
      </c>
      <c r="B33" s="5" t="n">
        <v>-10551</v>
      </c>
      <c r="C33" s="5" t="n">
        <v>16524</v>
      </c>
    </row>
    <row r="34" spans="1:3">
      <c r="A34" s="4" t="s">
        <v>144</v>
      </c>
      <c r="B34" s="5" t="n">
        <v>163241</v>
      </c>
      <c r="C34" s="5" t="n">
        <v>94351</v>
      </c>
    </row>
    <row r="35" spans="1:3">
      <c r="A35" s="3" t="s">
        <v>145</v>
      </c>
    </row>
    <row r="36" spans="1:3">
      <c r="A36" s="4" t="s">
        <v>146</v>
      </c>
      <c r="B36" s="5" t="n">
        <v>0</v>
      </c>
      <c r="C36" s="5" t="n">
        <v>498</v>
      </c>
    </row>
    <row r="37" spans="1:3">
      <c r="A37" s="4" t="s">
        <v>147</v>
      </c>
      <c r="B37" s="5" t="n">
        <v>-74</v>
      </c>
      <c r="C37" s="5" t="n">
        <v>0</v>
      </c>
    </row>
    <row r="38" spans="1:3">
      <c r="A38" s="4" t="s">
        <v>148</v>
      </c>
      <c r="B38" s="5" t="n">
        <v>-23837</v>
      </c>
      <c r="C38" s="5" t="n">
        <v>-18884</v>
      </c>
    </row>
    <row r="39" spans="1:3">
      <c r="A39" s="4" t="s">
        <v>149</v>
      </c>
      <c r="B39" s="5" t="n">
        <v>-614</v>
      </c>
      <c r="C39" s="5" t="n">
        <v>437</v>
      </c>
    </row>
    <row r="40" spans="1:3">
      <c r="A40" s="4" t="s">
        <v>150</v>
      </c>
      <c r="B40" s="5" t="n">
        <v>-101746</v>
      </c>
      <c r="C40" s="5" t="n">
        <v>-19999</v>
      </c>
    </row>
    <row r="41" spans="1:3">
      <c r="A41" s="4" t="s">
        <v>907</v>
      </c>
      <c r="C41" s="5" t="n">
        <v>0</v>
      </c>
    </row>
    <row r="42" spans="1:3">
      <c r="A42" s="4" t="s">
        <v>151</v>
      </c>
      <c r="B42" s="5" t="n">
        <v>-126271</v>
      </c>
      <c r="C42" s="5" t="n">
        <v>-37948</v>
      </c>
    </row>
    <row r="43" spans="1:3">
      <c r="A43" s="4" t="s">
        <v>908</v>
      </c>
      <c r="B43" s="5" t="n">
        <v>250</v>
      </c>
      <c r="C43" s="5" t="n">
        <v>37751</v>
      </c>
    </row>
    <row r="44" spans="1:3">
      <c r="A44" s="4" t="s">
        <v>153</v>
      </c>
      <c r="B44" s="5" t="n">
        <v>549333</v>
      </c>
      <c r="C44" s="5" t="n">
        <v>308891</v>
      </c>
    </row>
    <row r="45" spans="1:3">
      <c r="A45" s="4" t="s">
        <v>892</v>
      </c>
    </row>
    <row r="46" spans="1:3">
      <c r="A46" s="3" t="s">
        <v>903</v>
      </c>
    </row>
    <row r="47" spans="1:3">
      <c r="A47" s="4" t="s">
        <v>101</v>
      </c>
      <c r="B47" s="5" t="n">
        <v>25985</v>
      </c>
      <c r="C47" s="5" t="n">
        <v>-114364</v>
      </c>
    </row>
    <row r="48" spans="1:3">
      <c r="A48" s="3" t="s">
        <v>126</v>
      </c>
    </row>
    <row r="49" spans="1:3">
      <c r="A49" s="4" t="s">
        <v>904</v>
      </c>
      <c r="B49" s="5" t="n">
        <v>-25985</v>
      </c>
      <c r="C49" s="5" t="n">
        <v>114364</v>
      </c>
    </row>
    <row r="50" spans="1:3">
      <c r="A50" s="4" t="s">
        <v>118</v>
      </c>
      <c r="B50" s="5" t="n">
        <v>0</v>
      </c>
      <c r="C50" s="5" t="n">
        <v>0</v>
      </c>
    </row>
    <row r="51" spans="1:3">
      <c r="A51" s="4" t="s">
        <v>127</v>
      </c>
      <c r="B51" s="5" t="n">
        <v>0</v>
      </c>
      <c r="C51" s="5" t="n">
        <v>0</v>
      </c>
    </row>
    <row r="52" spans="1:3">
      <c r="A52" s="4" t="s">
        <v>128</v>
      </c>
      <c r="B52" s="5" t="n">
        <v>0</v>
      </c>
      <c r="C52" s="5" t="n">
        <v>0</v>
      </c>
    </row>
    <row r="53" spans="1:3">
      <c r="A53" s="4" t="s">
        <v>129</v>
      </c>
      <c r="B53" s="5" t="n">
        <v>0</v>
      </c>
      <c r="C53" s="5" t="n">
        <v>0</v>
      </c>
    </row>
    <row r="54" spans="1:3">
      <c r="A54" s="4" t="s">
        <v>97</v>
      </c>
      <c r="B54" s="5" t="n">
        <v>0</v>
      </c>
      <c r="C54" s="5" t="n">
        <v>0</v>
      </c>
    </row>
    <row r="55" spans="1:3">
      <c r="A55" s="4" t="s">
        <v>131</v>
      </c>
      <c r="B55" s="5" t="n">
        <v>0</v>
      </c>
      <c r="C55" s="5" t="n">
        <v>0</v>
      </c>
    </row>
    <row r="56" spans="1:3">
      <c r="A56" s="3" t="s">
        <v>132</v>
      </c>
    </row>
    <row r="57" spans="1:3">
      <c r="A57" s="4" t="s">
        <v>34</v>
      </c>
      <c r="B57" s="5" t="n">
        <v>0</v>
      </c>
      <c r="C57" s="5" t="n">
        <v>0</v>
      </c>
    </row>
    <row r="58" spans="1:3">
      <c r="A58" s="4" t="s">
        <v>35</v>
      </c>
      <c r="B58" s="5" t="n">
        <v>0</v>
      </c>
      <c r="C58" s="5" t="n">
        <v>0</v>
      </c>
    </row>
    <row r="59" spans="1:3">
      <c r="A59" s="4" t="s">
        <v>133</v>
      </c>
      <c r="B59" s="5" t="n">
        <v>0</v>
      </c>
      <c r="C59" s="5" t="n">
        <v>0</v>
      </c>
    </row>
    <row r="60" spans="1:3">
      <c r="A60" s="4" t="s">
        <v>134</v>
      </c>
      <c r="B60" s="5" t="n">
        <v>0</v>
      </c>
      <c r="C60" s="5" t="n">
        <v>0</v>
      </c>
    </row>
    <row r="61" spans="1:3">
      <c r="A61" s="4" t="s">
        <v>38</v>
      </c>
      <c r="B61" s="5" t="n">
        <v>0</v>
      </c>
      <c r="C61" s="5" t="n">
        <v>0</v>
      </c>
    </row>
    <row r="62" spans="1:3">
      <c r="A62" s="4" t="s">
        <v>135</v>
      </c>
      <c r="B62" s="5" t="n">
        <v>0</v>
      </c>
      <c r="C62" s="5" t="n">
        <v>0</v>
      </c>
    </row>
    <row r="63" spans="1:3">
      <c r="A63" s="4" t="s">
        <v>44</v>
      </c>
      <c r="B63" s="5" t="n">
        <v>0</v>
      </c>
      <c r="C63" s="5" t="n">
        <v>0</v>
      </c>
    </row>
    <row r="64" spans="1:3">
      <c r="A64" s="4" t="s">
        <v>45</v>
      </c>
      <c r="B64" s="5" t="n">
        <v>0</v>
      </c>
      <c r="C64" s="5" t="n">
        <v>0</v>
      </c>
    </row>
    <row r="65" spans="1:3">
      <c r="A65" s="4" t="s">
        <v>41</v>
      </c>
      <c r="B65" s="5" t="n">
        <v>0</v>
      </c>
      <c r="C65" s="5" t="n">
        <v>0</v>
      </c>
    </row>
    <row r="66" spans="1:3">
      <c r="A66" s="4" t="s">
        <v>42</v>
      </c>
      <c r="B66" s="5" t="n">
        <v>0</v>
      </c>
      <c r="C66" s="5" t="n">
        <v>0</v>
      </c>
    </row>
    <row r="67" spans="1:3">
      <c r="A67" s="4" t="s">
        <v>905</v>
      </c>
      <c r="B67" s="5" t="n">
        <v>0</v>
      </c>
      <c r="C67" s="5" t="n">
        <v>0</v>
      </c>
    </row>
    <row r="68" spans="1:3">
      <c r="A68" s="4" t="s">
        <v>906</v>
      </c>
      <c r="B68" s="5" t="n">
        <v>0</v>
      </c>
      <c r="C68" s="5" t="n">
        <v>0</v>
      </c>
    </row>
    <row r="69" spans="1:3">
      <c r="A69" s="4" t="s">
        <v>136</v>
      </c>
      <c r="B69" s="5" t="n">
        <v>0</v>
      </c>
      <c r="C69" s="5" t="n">
        <v>0</v>
      </c>
    </row>
    <row r="70" spans="1:3">
      <c r="A70" s="3" t="s">
        <v>137</v>
      </c>
    </row>
    <row r="71" spans="1:3">
      <c r="A71" s="4" t="s">
        <v>138</v>
      </c>
      <c r="B71" s="5" t="n">
        <v>0</v>
      </c>
      <c r="C71" s="5" t="n">
        <v>0</v>
      </c>
    </row>
    <row r="72" spans="1:3">
      <c r="A72" s="4" t="s">
        <v>139</v>
      </c>
      <c r="B72" s="5" t="n">
        <v>0</v>
      </c>
      <c r="C72" s="5" t="n">
        <v>0</v>
      </c>
    </row>
    <row r="73" spans="1:3">
      <c r="A73" s="4" t="s">
        <v>140</v>
      </c>
      <c r="B73" s="5" t="n">
        <v>0</v>
      </c>
      <c r="C73" s="5" t="n">
        <v>0</v>
      </c>
    </row>
    <row r="74" spans="1:3">
      <c r="A74" s="4" t="s">
        <v>141</v>
      </c>
      <c r="B74" s="5" t="n">
        <v>0</v>
      </c>
      <c r="C74" s="5" t="n">
        <v>0</v>
      </c>
    </row>
    <row r="75" spans="1:3">
      <c r="A75" s="4" t="s">
        <v>142</v>
      </c>
      <c r="B75" s="5" t="n">
        <v>0</v>
      </c>
      <c r="C75" s="5" t="n">
        <v>0</v>
      </c>
    </row>
    <row r="76" spans="1:3">
      <c r="A76" s="4" t="s">
        <v>143</v>
      </c>
      <c r="B76" s="5" t="n">
        <v>0</v>
      </c>
      <c r="C76" s="5" t="n">
        <v>0</v>
      </c>
    </row>
    <row r="77" spans="1:3">
      <c r="A77" s="4" t="s">
        <v>144</v>
      </c>
      <c r="B77" s="5" t="n">
        <v>0</v>
      </c>
      <c r="C77" s="5" t="n">
        <v>0</v>
      </c>
    </row>
    <row r="78" spans="1:3">
      <c r="A78" s="3" t="s">
        <v>145</v>
      </c>
    </row>
    <row r="79" spans="1:3">
      <c r="A79" s="4" t="s">
        <v>146</v>
      </c>
      <c r="C79" s="5" t="n">
        <v>0</v>
      </c>
    </row>
    <row r="80" spans="1:3">
      <c r="A80" s="4" t="s">
        <v>147</v>
      </c>
      <c r="B80" s="5" t="n">
        <v>0</v>
      </c>
    </row>
    <row r="81" spans="1:3">
      <c r="A81" s="4" t="s">
        <v>148</v>
      </c>
      <c r="B81" s="5" t="n">
        <v>0</v>
      </c>
      <c r="C81" s="5" t="n">
        <v>0</v>
      </c>
    </row>
    <row r="82" spans="1:3">
      <c r="A82" s="4" t="s">
        <v>149</v>
      </c>
      <c r="B82" s="5" t="n">
        <v>0</v>
      </c>
      <c r="C82" s="5" t="n">
        <v>0</v>
      </c>
    </row>
    <row r="83" spans="1:3">
      <c r="A83" s="4" t="s">
        <v>150</v>
      </c>
      <c r="B83" s="5" t="n">
        <v>0</v>
      </c>
      <c r="C83" s="5" t="n">
        <v>0</v>
      </c>
    </row>
    <row r="84" spans="1:3">
      <c r="A84" s="4" t="s">
        <v>907</v>
      </c>
      <c r="C84" s="5" t="n">
        <v>0</v>
      </c>
    </row>
    <row r="85" spans="1:3">
      <c r="A85" s="4" t="s">
        <v>151</v>
      </c>
      <c r="B85" s="5" t="n">
        <v>0</v>
      </c>
      <c r="C85" s="5" t="n">
        <v>0</v>
      </c>
    </row>
    <row r="86" spans="1:3">
      <c r="A86" s="4" t="s">
        <v>908</v>
      </c>
      <c r="B86" s="5" t="n">
        <v>0</v>
      </c>
      <c r="C86" s="5" t="n">
        <v>0</v>
      </c>
    </row>
    <row r="87" spans="1:3">
      <c r="A87" s="4" t="s">
        <v>153</v>
      </c>
      <c r="B87" s="5" t="n">
        <v>0</v>
      </c>
      <c r="C87" s="5" t="n">
        <v>0</v>
      </c>
    </row>
    <row r="88" spans="1:3">
      <c r="A88" s="4" t="s">
        <v>909</v>
      </c>
    </row>
    <row r="89" spans="1:3">
      <c r="A89" s="3" t="s">
        <v>903</v>
      </c>
    </row>
    <row r="90" spans="1:3">
      <c r="A90" s="4" t="s">
        <v>101</v>
      </c>
      <c r="B90" s="5" t="n">
        <v>-26001</v>
      </c>
      <c r="C90" s="5" t="n">
        <v>104186</v>
      </c>
    </row>
    <row r="91" spans="1:3">
      <c r="A91" s="3" t="s">
        <v>126</v>
      </c>
    </row>
    <row r="92" spans="1:3">
      <c r="A92" s="4" t="s">
        <v>904</v>
      </c>
      <c r="B92" s="5" t="n">
        <v>24358</v>
      </c>
      <c r="C92" s="5" t="n">
        <v>-105370</v>
      </c>
    </row>
    <row r="93" spans="1:3">
      <c r="A93" s="4" t="s">
        <v>118</v>
      </c>
      <c r="B93" s="5" t="n">
        <v>141</v>
      </c>
      <c r="C93" s="5" t="n">
        <v>0</v>
      </c>
    </row>
    <row r="94" spans="1:3">
      <c r="A94" s="4" t="s">
        <v>127</v>
      </c>
      <c r="B94" s="5" t="n">
        <v>0</v>
      </c>
      <c r="C94" s="5" t="n">
        <v>0</v>
      </c>
    </row>
    <row r="95" spans="1:3">
      <c r="A95" s="4" t="s">
        <v>128</v>
      </c>
      <c r="B95" s="5" t="n">
        <v>0</v>
      </c>
      <c r="C95" s="5" t="n">
        <v>0</v>
      </c>
    </row>
    <row r="96" spans="1:3">
      <c r="A96" s="4" t="s">
        <v>129</v>
      </c>
      <c r="B96" s="5" t="n">
        <v>0</v>
      </c>
      <c r="C96" s="5" t="n">
        <v>0</v>
      </c>
    </row>
    <row r="97" spans="1:3">
      <c r="A97" s="4" t="s">
        <v>97</v>
      </c>
      <c r="B97" s="5" t="n">
        <v>0</v>
      </c>
      <c r="C97" s="5" t="n">
        <v>0</v>
      </c>
    </row>
    <row r="98" spans="1:3">
      <c r="A98" s="4" t="s">
        <v>131</v>
      </c>
      <c r="B98" s="5" t="n">
        <v>0</v>
      </c>
      <c r="C98" s="5" t="n">
        <v>0</v>
      </c>
    </row>
    <row r="99" spans="1:3">
      <c r="A99" s="3" t="s">
        <v>132</v>
      </c>
    </row>
    <row r="100" spans="1:3">
      <c r="A100" s="4" t="s">
        <v>34</v>
      </c>
      <c r="B100" s="5" t="n">
        <v>0</v>
      </c>
      <c r="C100" s="5" t="n">
        <v>0</v>
      </c>
    </row>
    <row r="101" spans="1:3">
      <c r="A101" s="4" t="s">
        <v>35</v>
      </c>
      <c r="B101" s="5" t="n">
        <v>0</v>
      </c>
      <c r="C101" s="5" t="n">
        <v>0</v>
      </c>
    </row>
    <row r="102" spans="1:3">
      <c r="A102" s="4" t="s">
        <v>133</v>
      </c>
      <c r="B102" s="5" t="n">
        <v>0</v>
      </c>
      <c r="C102" s="5" t="n">
        <v>0</v>
      </c>
    </row>
    <row r="103" spans="1:3">
      <c r="A103" s="4" t="s">
        <v>134</v>
      </c>
      <c r="B103" s="5" t="n">
        <v>0</v>
      </c>
      <c r="C103" s="5" t="n">
        <v>0</v>
      </c>
    </row>
    <row r="104" spans="1:3">
      <c r="A104" s="4" t="s">
        <v>38</v>
      </c>
      <c r="B104" s="5" t="n">
        <v>144</v>
      </c>
      <c r="C104" s="5" t="n">
        <v>144</v>
      </c>
    </row>
    <row r="105" spans="1:3">
      <c r="A105" s="4" t="s">
        <v>135</v>
      </c>
      <c r="B105" s="5" t="n">
        <v>0</v>
      </c>
      <c r="C105" s="5" t="n">
        <v>0</v>
      </c>
    </row>
    <row r="106" spans="1:3">
      <c r="A106" s="4" t="s">
        <v>44</v>
      </c>
      <c r="B106" s="5" t="n">
        <v>0</v>
      </c>
      <c r="C106" s="5" t="n">
        <v>0</v>
      </c>
    </row>
    <row r="107" spans="1:3">
      <c r="A107" s="4" t="s">
        <v>45</v>
      </c>
      <c r="B107" s="5" t="n">
        <v>0</v>
      </c>
      <c r="C107" s="5" t="n">
        <v>0</v>
      </c>
    </row>
    <row r="108" spans="1:3">
      <c r="A108" s="4" t="s">
        <v>41</v>
      </c>
      <c r="B108" s="5" t="n">
        <v>281</v>
      </c>
      <c r="C108" s="5" t="n">
        <v>80</v>
      </c>
    </row>
    <row r="109" spans="1:3">
      <c r="A109" s="4" t="s">
        <v>42</v>
      </c>
      <c r="B109" s="5" t="n">
        <v>0</v>
      </c>
      <c r="C109" s="5" t="n">
        <v>0</v>
      </c>
    </row>
    <row r="110" spans="1:3">
      <c r="A110" s="4" t="s">
        <v>905</v>
      </c>
      <c r="B110" s="5" t="n">
        <v>0</v>
      </c>
      <c r="C110" s="5" t="n">
        <v>0</v>
      </c>
    </row>
    <row r="111" spans="1:3">
      <c r="A111" s="4" t="s">
        <v>906</v>
      </c>
      <c r="B111" s="5" t="n">
        <v>24980</v>
      </c>
      <c r="C111" s="5" t="n">
        <v>17777</v>
      </c>
    </row>
    <row r="112" spans="1:3">
      <c r="A112" s="4" t="s">
        <v>136</v>
      </c>
      <c r="B112" s="5" t="n">
        <v>23903</v>
      </c>
      <c r="C112" s="5" t="n">
        <v>16817</v>
      </c>
    </row>
    <row r="113" spans="1:3">
      <c r="A113" s="3" t="s">
        <v>137</v>
      </c>
    </row>
    <row r="114" spans="1:3">
      <c r="A114" s="4" t="s">
        <v>138</v>
      </c>
      <c r="B114" s="5" t="n">
        <v>0</v>
      </c>
      <c r="C114" s="5" t="n">
        <v>0</v>
      </c>
    </row>
    <row r="115" spans="1:3">
      <c r="A115" s="4" t="s">
        <v>139</v>
      </c>
      <c r="B115" s="5" t="n">
        <v>0</v>
      </c>
      <c r="C115" s="5" t="n">
        <v>0</v>
      </c>
    </row>
    <row r="116" spans="1:3">
      <c r="A116" s="4" t="s">
        <v>140</v>
      </c>
      <c r="B116" s="5" t="n">
        <v>0</v>
      </c>
      <c r="C116" s="5" t="n">
        <v>0</v>
      </c>
    </row>
    <row r="117" spans="1:3">
      <c r="A117" s="4" t="s">
        <v>141</v>
      </c>
      <c r="B117" s="5" t="n">
        <v>0</v>
      </c>
      <c r="C117" s="5" t="n">
        <v>0</v>
      </c>
    </row>
    <row r="118" spans="1:3">
      <c r="A118" s="4" t="s">
        <v>142</v>
      </c>
      <c r="B118" s="5" t="n">
        <v>0</v>
      </c>
      <c r="C118" s="5" t="n">
        <v>0</v>
      </c>
    </row>
    <row r="119" spans="1:3">
      <c r="A119" s="4" t="s">
        <v>143</v>
      </c>
      <c r="B119" s="5" t="n">
        <v>0</v>
      </c>
      <c r="C119" s="5" t="n">
        <v>0</v>
      </c>
    </row>
    <row r="120" spans="1:3">
      <c r="A120" s="4" t="s">
        <v>144</v>
      </c>
      <c r="B120" s="5" t="n">
        <v>0</v>
      </c>
      <c r="C120" s="5" t="n">
        <v>0</v>
      </c>
    </row>
    <row r="121" spans="1:3">
      <c r="A121" s="3" t="s">
        <v>145</v>
      </c>
    </row>
    <row r="122" spans="1:3">
      <c r="A122" s="4" t="s">
        <v>146</v>
      </c>
      <c r="C122" s="5" t="n">
        <v>498</v>
      </c>
    </row>
    <row r="123" spans="1:3">
      <c r="A123" s="4" t="s">
        <v>147</v>
      </c>
      <c r="B123" s="5" t="n">
        <v>-74</v>
      </c>
    </row>
    <row r="124" spans="1:3">
      <c r="A124" s="4" t="s">
        <v>148</v>
      </c>
      <c r="B124" s="5" t="n">
        <v>-23837</v>
      </c>
      <c r="C124" s="5" t="n">
        <v>-18884</v>
      </c>
    </row>
    <row r="125" spans="1:3">
      <c r="A125" s="4" t="s">
        <v>149</v>
      </c>
      <c r="B125" s="5" t="n">
        <v>0</v>
      </c>
      <c r="C125" s="5" t="n">
        <v>0</v>
      </c>
    </row>
    <row r="126" spans="1:3">
      <c r="A126" s="4" t="s">
        <v>150</v>
      </c>
      <c r="B126" s="5" t="n">
        <v>0</v>
      </c>
      <c r="C126" s="5" t="n">
        <v>0</v>
      </c>
    </row>
    <row r="127" spans="1:3">
      <c r="A127" s="4" t="s">
        <v>907</v>
      </c>
      <c r="C127" s="5" t="n">
        <v>0</v>
      </c>
    </row>
    <row r="128" spans="1:3">
      <c r="A128" s="4" t="s">
        <v>151</v>
      </c>
      <c r="B128" s="5" t="n">
        <v>-23911</v>
      </c>
      <c r="C128" s="5" t="n">
        <v>-18386</v>
      </c>
    </row>
    <row r="129" spans="1:3">
      <c r="A129" s="4" t="s">
        <v>908</v>
      </c>
      <c r="B129" s="5" t="n">
        <v>-8</v>
      </c>
      <c r="C129" s="5" t="n">
        <v>-1569</v>
      </c>
    </row>
    <row r="130" spans="1:3">
      <c r="A130" s="4" t="s">
        <v>153</v>
      </c>
      <c r="B130" s="5" t="n">
        <v>9</v>
      </c>
      <c r="C130" s="5" t="n">
        <v>1629</v>
      </c>
    </row>
    <row r="131" spans="1:3">
      <c r="A131" s="4" t="s">
        <v>894</v>
      </c>
    </row>
    <row r="132" spans="1:3">
      <c r="A132" s="3" t="s">
        <v>903</v>
      </c>
    </row>
    <row r="133" spans="1:3">
      <c r="A133" s="4" t="s">
        <v>101</v>
      </c>
      <c r="B133" s="5" t="n">
        <v>-3214</v>
      </c>
      <c r="C133" s="5" t="n">
        <v>7667</v>
      </c>
    </row>
    <row r="134" spans="1:3">
      <c r="A134" s="3" t="s">
        <v>126</v>
      </c>
    </row>
    <row r="135" spans="1:3">
      <c r="A135" s="4" t="s">
        <v>904</v>
      </c>
      <c r="B135" s="5" t="n">
        <v>1609</v>
      </c>
      <c r="C135" s="5" t="n">
        <v>-8989</v>
      </c>
    </row>
    <row r="136" spans="1:3">
      <c r="A136" s="4" t="s">
        <v>118</v>
      </c>
      <c r="B136" s="5" t="n">
        <v>0</v>
      </c>
      <c r="C136" s="5" t="n">
        <v>0</v>
      </c>
    </row>
    <row r="137" spans="1:3">
      <c r="A137" s="4" t="s">
        <v>127</v>
      </c>
      <c r="B137" s="5" t="n">
        <v>0</v>
      </c>
      <c r="C137" s="5" t="n">
        <v>0</v>
      </c>
    </row>
    <row r="138" spans="1:3">
      <c r="A138" s="4" t="s">
        <v>128</v>
      </c>
      <c r="B138" s="5" t="n">
        <v>0</v>
      </c>
      <c r="C138" s="5" t="n">
        <v>0</v>
      </c>
    </row>
    <row r="139" spans="1:3">
      <c r="A139" s="4" t="s">
        <v>129</v>
      </c>
      <c r="B139" s="5" t="n">
        <v>0</v>
      </c>
      <c r="C139" s="5" t="n">
        <v>0</v>
      </c>
    </row>
    <row r="140" spans="1:3">
      <c r="A140" s="4" t="s">
        <v>97</v>
      </c>
      <c r="B140" s="5" t="n">
        <v>0</v>
      </c>
      <c r="C140" s="5" t="n">
        <v>0</v>
      </c>
    </row>
    <row r="141" spans="1:3">
      <c r="A141" s="4" t="s">
        <v>131</v>
      </c>
      <c r="B141" s="5" t="n">
        <v>44</v>
      </c>
      <c r="C141" s="5" t="n">
        <v>44</v>
      </c>
    </row>
    <row r="142" spans="1:3">
      <c r="A142" s="3" t="s">
        <v>132</v>
      </c>
    </row>
    <row r="143" spans="1:3">
      <c r="A143" s="4" t="s">
        <v>34</v>
      </c>
      <c r="B143" s="5" t="n">
        <v>0</v>
      </c>
      <c r="C143" s="5" t="n">
        <v>0</v>
      </c>
    </row>
    <row r="144" spans="1:3">
      <c r="A144" s="4" t="s">
        <v>35</v>
      </c>
      <c r="B144" s="5" t="n">
        <v>0</v>
      </c>
      <c r="C144" s="5" t="n">
        <v>0</v>
      </c>
    </row>
    <row r="145" spans="1:3">
      <c r="A145" s="4" t="s">
        <v>133</v>
      </c>
      <c r="B145" s="5" t="n">
        <v>0</v>
      </c>
      <c r="C145" s="5" t="n">
        <v>0</v>
      </c>
    </row>
    <row r="146" spans="1:3">
      <c r="A146" s="4" t="s">
        <v>134</v>
      </c>
      <c r="B146" s="5" t="n">
        <v>0</v>
      </c>
      <c r="C146" s="5" t="n">
        <v>0</v>
      </c>
    </row>
    <row r="147" spans="1:3">
      <c r="A147" s="4" t="s">
        <v>38</v>
      </c>
      <c r="B147" s="5" t="n">
        <v>0</v>
      </c>
      <c r="C147" s="5" t="n">
        <v>-713</v>
      </c>
    </row>
    <row r="148" spans="1:3">
      <c r="A148" s="4" t="s">
        <v>135</v>
      </c>
      <c r="B148" s="5" t="n">
        <v>-2040</v>
      </c>
      <c r="C148" s="5" t="n">
        <v>-2042</v>
      </c>
    </row>
    <row r="149" spans="1:3">
      <c r="A149" s="4" t="s">
        <v>44</v>
      </c>
      <c r="B149" s="5" t="n">
        <v>0</v>
      </c>
      <c r="C149" s="5" t="n">
        <v>0</v>
      </c>
    </row>
    <row r="150" spans="1:3">
      <c r="A150" s="4" t="s">
        <v>45</v>
      </c>
      <c r="B150" s="5" t="n">
        <v>0</v>
      </c>
      <c r="C150" s="5" t="n">
        <v>0</v>
      </c>
    </row>
    <row r="151" spans="1:3">
      <c r="A151" s="4" t="s">
        <v>41</v>
      </c>
      <c r="B151" s="5" t="n">
        <v>-435</v>
      </c>
      <c r="C151" s="5" t="n">
        <v>0</v>
      </c>
    </row>
    <row r="152" spans="1:3">
      <c r="A152" s="4" t="s">
        <v>42</v>
      </c>
      <c r="B152" s="5" t="n">
        <v>0</v>
      </c>
      <c r="C152" s="5" t="n">
        <v>0</v>
      </c>
    </row>
    <row r="153" spans="1:3">
      <c r="A153" s="4" t="s">
        <v>905</v>
      </c>
      <c r="B153" s="5" t="n">
        <v>0</v>
      </c>
      <c r="C153" s="5" t="n">
        <v>0</v>
      </c>
    </row>
    <row r="154" spans="1:3">
      <c r="A154" s="4" t="s">
        <v>906</v>
      </c>
      <c r="B154" s="5" t="n">
        <v>4035</v>
      </c>
      <c r="C154" s="5" t="n">
        <v>-4266</v>
      </c>
    </row>
    <row r="155" spans="1:3">
      <c r="A155" s="4" t="s">
        <v>136</v>
      </c>
      <c r="B155" s="5" t="n">
        <v>-1</v>
      </c>
      <c r="C155" s="5" t="n">
        <v>-8299</v>
      </c>
    </row>
    <row r="156" spans="1:3">
      <c r="A156" s="3" t="s">
        <v>137</v>
      </c>
    </row>
    <row r="157" spans="1:3">
      <c r="A157" s="4" t="s">
        <v>138</v>
      </c>
      <c r="B157" s="5" t="n">
        <v>0</v>
      </c>
      <c r="C157" s="5" t="n">
        <v>0</v>
      </c>
    </row>
    <row r="158" spans="1:3">
      <c r="A158" s="4" t="s">
        <v>139</v>
      </c>
      <c r="B158" s="5" t="n">
        <v>0</v>
      </c>
      <c r="C158" s="5" t="n">
        <v>0</v>
      </c>
    </row>
    <row r="159" spans="1:3">
      <c r="A159" s="4" t="s">
        <v>140</v>
      </c>
      <c r="B159" s="5" t="n">
        <v>0</v>
      </c>
      <c r="C159" s="5" t="n">
        <v>0</v>
      </c>
    </row>
    <row r="160" spans="1:3">
      <c r="A160" s="4" t="s">
        <v>141</v>
      </c>
      <c r="B160" s="5" t="n">
        <v>0</v>
      </c>
      <c r="C160" s="5" t="n">
        <v>0</v>
      </c>
    </row>
    <row r="161" spans="1:3">
      <c r="A161" s="4" t="s">
        <v>142</v>
      </c>
      <c r="B161" s="5" t="n">
        <v>0</v>
      </c>
      <c r="C161" s="5" t="n">
        <v>0</v>
      </c>
    </row>
    <row r="162" spans="1:3">
      <c r="A162" s="4" t="s">
        <v>143</v>
      </c>
      <c r="B162" s="5" t="n">
        <v>0</v>
      </c>
      <c r="C162" s="5" t="n">
        <v>0</v>
      </c>
    </row>
    <row r="163" spans="1:3">
      <c r="A163" s="4" t="s">
        <v>144</v>
      </c>
      <c r="B163" s="5" t="n">
        <v>0</v>
      </c>
      <c r="C163" s="5" t="n">
        <v>0</v>
      </c>
    </row>
    <row r="164" spans="1:3">
      <c r="A164" s="3" t="s">
        <v>145</v>
      </c>
    </row>
    <row r="165" spans="1:3">
      <c r="A165" s="4" t="s">
        <v>146</v>
      </c>
      <c r="C165" s="5" t="n">
        <v>0</v>
      </c>
    </row>
    <row r="166" spans="1:3">
      <c r="A166" s="4" t="s">
        <v>147</v>
      </c>
      <c r="B166" s="5" t="n">
        <v>0</v>
      </c>
    </row>
    <row r="167" spans="1:3">
      <c r="A167" s="4" t="s">
        <v>148</v>
      </c>
      <c r="B167" s="5" t="n">
        <v>0</v>
      </c>
      <c r="C167" s="5" t="n">
        <v>0</v>
      </c>
    </row>
    <row r="168" spans="1:3">
      <c r="A168" s="4" t="s">
        <v>149</v>
      </c>
      <c r="B168" s="5" t="n">
        <v>0</v>
      </c>
      <c r="C168" s="5" t="n">
        <v>0</v>
      </c>
    </row>
    <row r="169" spans="1:3">
      <c r="A169" s="4" t="s">
        <v>150</v>
      </c>
      <c r="B169" s="5" t="n">
        <v>0</v>
      </c>
      <c r="C169" s="5" t="n">
        <v>0</v>
      </c>
    </row>
    <row r="170" spans="1:3">
      <c r="A170" s="4" t="s">
        <v>907</v>
      </c>
      <c r="C170" s="5" t="n">
        <v>8300</v>
      </c>
    </row>
    <row r="171" spans="1:3">
      <c r="A171" s="4" t="s">
        <v>151</v>
      </c>
      <c r="B171" s="5" t="n">
        <v>0</v>
      </c>
      <c r="C171" s="5" t="n">
        <v>8300</v>
      </c>
    </row>
    <row r="172" spans="1:3">
      <c r="A172" s="4" t="s">
        <v>908</v>
      </c>
      <c r="B172" s="5" t="n">
        <v>-1</v>
      </c>
      <c r="C172" s="5" t="n">
        <v>1</v>
      </c>
    </row>
    <row r="173" spans="1:3">
      <c r="A173" s="4" t="s">
        <v>153</v>
      </c>
      <c r="B173" s="5" t="n">
        <v>199</v>
      </c>
      <c r="C173" s="5" t="n">
        <v>79</v>
      </c>
    </row>
    <row r="174" spans="1:3">
      <c r="A174" s="4" t="s">
        <v>895</v>
      </c>
    </row>
    <row r="175" spans="1:3">
      <c r="A175" s="3" t="s">
        <v>903</v>
      </c>
    </row>
    <row r="176" spans="1:3">
      <c r="A176" s="4" t="s">
        <v>101</v>
      </c>
      <c r="B176" s="5" t="n">
        <v>-22761</v>
      </c>
      <c r="C176" s="5" t="n">
        <v>107871</v>
      </c>
    </row>
    <row r="177" spans="1:3">
      <c r="A177" s="3" t="s">
        <v>126</v>
      </c>
    </row>
    <row r="178" spans="1:3">
      <c r="A178" s="4" t="s">
        <v>904</v>
      </c>
      <c r="B178" s="5" t="n">
        <v>18</v>
      </c>
      <c r="C178" s="5" t="n">
        <v>-5</v>
      </c>
    </row>
    <row r="179" spans="1:3">
      <c r="A179" s="4" t="s">
        <v>118</v>
      </c>
      <c r="B179" s="5" t="n">
        <v>1104</v>
      </c>
      <c r="C179" s="5" t="n">
        <v>1830</v>
      </c>
    </row>
    <row r="180" spans="1:3">
      <c r="A180" s="4" t="s">
        <v>127</v>
      </c>
      <c r="B180" s="5" t="n">
        <v>1261</v>
      </c>
      <c r="C180" s="5" t="n">
        <v>409</v>
      </c>
    </row>
    <row r="181" spans="1:3">
      <c r="A181" s="4" t="s">
        <v>128</v>
      </c>
      <c r="B181" s="5" t="n">
        <v>62940</v>
      </c>
      <c r="C181" s="5" t="n">
        <v>-95703</v>
      </c>
    </row>
    <row r="182" spans="1:3">
      <c r="A182" s="4" t="s">
        <v>129</v>
      </c>
      <c r="B182" s="5" t="n">
        <v>-65770</v>
      </c>
      <c r="C182" s="5" t="n">
        <v>-61028</v>
      </c>
    </row>
    <row r="183" spans="1:3">
      <c r="A183" s="4" t="s">
        <v>97</v>
      </c>
      <c r="B183" s="5" t="n">
        <v>6611</v>
      </c>
      <c r="C183" s="5" t="n">
        <v>15</v>
      </c>
    </row>
    <row r="184" spans="1:3">
      <c r="A184" s="4" t="s">
        <v>131</v>
      </c>
      <c r="B184" s="5" t="n">
        <v>2578</v>
      </c>
      <c r="C184" s="5" t="n">
        <v>-709</v>
      </c>
    </row>
    <row r="185" spans="1:3">
      <c r="A185" s="3" t="s">
        <v>132</v>
      </c>
    </row>
    <row r="186" spans="1:3">
      <c r="A186" s="4" t="s">
        <v>34</v>
      </c>
      <c r="B186" s="5" t="n">
        <v>-208414</v>
      </c>
      <c r="C186" s="5" t="n">
        <v>-37281</v>
      </c>
    </row>
    <row r="187" spans="1:3">
      <c r="A187" s="4" t="s">
        <v>35</v>
      </c>
      <c r="B187" s="5" t="n">
        <v>-50110</v>
      </c>
      <c r="C187" s="5" t="n">
        <v>864</v>
      </c>
    </row>
    <row r="188" spans="1:3">
      <c r="A188" s="4" t="s">
        <v>133</v>
      </c>
      <c r="B188" s="5" t="n">
        <v>-14012</v>
      </c>
      <c r="C188" s="5" t="n">
        <v>-946</v>
      </c>
    </row>
    <row r="189" spans="1:3">
      <c r="A189" s="4" t="s">
        <v>134</v>
      </c>
      <c r="B189" s="5" t="n">
        <v>-219</v>
      </c>
      <c r="C189" s="5" t="n">
        <v>-51</v>
      </c>
    </row>
    <row r="190" spans="1:3">
      <c r="A190" s="4" t="s">
        <v>38</v>
      </c>
      <c r="B190" s="5" t="n">
        <v>-703</v>
      </c>
      <c r="C190" s="5" t="n">
        <v>4641</v>
      </c>
    </row>
    <row r="191" spans="1:3">
      <c r="A191" s="4" t="s">
        <v>135</v>
      </c>
      <c r="B191" s="5" t="n">
        <v>421</v>
      </c>
      <c r="C191" s="5" t="n">
        <v>-538</v>
      </c>
    </row>
    <row r="192" spans="1:3">
      <c r="A192" s="4" t="s">
        <v>44</v>
      </c>
      <c r="B192" s="5" t="n">
        <v>235240</v>
      </c>
      <c r="C192" s="5" t="n">
        <v>8167</v>
      </c>
    </row>
    <row r="193" spans="1:3">
      <c r="A193" s="4" t="s">
        <v>45</v>
      </c>
      <c r="B193" s="5" t="n">
        <v>-34392</v>
      </c>
      <c r="C193" s="5" t="n">
        <v>-18798</v>
      </c>
    </row>
    <row r="194" spans="1:3">
      <c r="A194" s="4" t="s">
        <v>41</v>
      </c>
      <c r="B194" s="5" t="n">
        <v>-23228</v>
      </c>
      <c r="C194" s="5" t="n">
        <v>1099</v>
      </c>
    </row>
    <row r="195" spans="1:3">
      <c r="A195" s="4" t="s">
        <v>42</v>
      </c>
      <c r="B195" s="5" t="n">
        <v>9025</v>
      </c>
      <c r="C195" s="5" t="n">
        <v>8051</v>
      </c>
    </row>
    <row r="196" spans="1:3">
      <c r="A196" s="4" t="s">
        <v>905</v>
      </c>
      <c r="B196" s="5" t="n">
        <v>20</v>
      </c>
      <c r="C196" s="5" t="n">
        <v>30857</v>
      </c>
    </row>
    <row r="197" spans="1:3">
      <c r="A197" s="4" t="s">
        <v>906</v>
      </c>
      <c r="B197" s="5" t="n">
        <v>-29015</v>
      </c>
      <c r="C197" s="5" t="n">
        <v>-13511</v>
      </c>
    </row>
    <row r="198" spans="1:3">
      <c r="A198" s="4" t="s">
        <v>136</v>
      </c>
      <c r="B198" s="5" t="n">
        <v>-60622</v>
      </c>
      <c r="C198" s="5" t="n">
        <v>-27170</v>
      </c>
    </row>
    <row r="199" spans="1:3">
      <c r="A199" s="3" t="s">
        <v>137</v>
      </c>
    </row>
    <row r="200" spans="1:3">
      <c r="A200" s="4" t="s">
        <v>138</v>
      </c>
      <c r="B200" s="5" t="n">
        <v>-1032890</v>
      </c>
      <c r="C200" s="5" t="n">
        <v>-613020</v>
      </c>
    </row>
    <row r="201" spans="1:3">
      <c r="A201" s="4" t="s">
        <v>139</v>
      </c>
      <c r="B201" s="5" t="n">
        <v>1221157</v>
      </c>
      <c r="C201" s="5" t="n">
        <v>940797</v>
      </c>
    </row>
    <row r="202" spans="1:3">
      <c r="A202" s="4" t="s">
        <v>140</v>
      </c>
      <c r="B202" s="5" t="n">
        <v>-300467</v>
      </c>
      <c r="C202" s="5" t="n">
        <v>-120014</v>
      </c>
    </row>
    <row r="203" spans="1:3">
      <c r="A203" s="4" t="s">
        <v>141</v>
      </c>
      <c r="B203" s="5" t="n">
        <v>277174</v>
      </c>
      <c r="C203" s="5" t="n">
        <v>232856</v>
      </c>
    </row>
    <row r="204" spans="1:3">
      <c r="A204" s="4" t="s">
        <v>142</v>
      </c>
      <c r="B204" s="5" t="n">
        <v>8818</v>
      </c>
      <c r="C204" s="5" t="n">
        <v>-362792</v>
      </c>
    </row>
    <row r="205" spans="1:3">
      <c r="A205" s="4" t="s">
        <v>143</v>
      </c>
      <c r="B205" s="5" t="n">
        <v>-10551</v>
      </c>
      <c r="C205" s="5" t="n">
        <v>16524</v>
      </c>
    </row>
    <row r="206" spans="1:3">
      <c r="A206" s="4" t="s">
        <v>144</v>
      </c>
      <c r="B206" s="5" t="n">
        <v>163241</v>
      </c>
      <c r="C206" s="5" t="n">
        <v>94351</v>
      </c>
    </row>
    <row r="207" spans="1:3">
      <c r="A207" s="3" t="s">
        <v>145</v>
      </c>
    </row>
    <row r="208" spans="1:3">
      <c r="A208" s="4" t="s">
        <v>146</v>
      </c>
      <c r="C208" s="5" t="n">
        <v>0</v>
      </c>
    </row>
    <row r="209" spans="1:3">
      <c r="A209" s="4" t="s">
        <v>147</v>
      </c>
      <c r="B209" s="5" t="n">
        <v>0</v>
      </c>
    </row>
    <row r="210" spans="1:3">
      <c r="A210" s="4" t="s">
        <v>148</v>
      </c>
      <c r="B210" s="5" t="n">
        <v>0</v>
      </c>
      <c r="C210" s="5" t="n">
        <v>0</v>
      </c>
    </row>
    <row r="211" spans="1:3">
      <c r="A211" s="4" t="s">
        <v>149</v>
      </c>
      <c r="B211" s="5" t="n">
        <v>-614</v>
      </c>
      <c r="C211" s="5" t="n">
        <v>437</v>
      </c>
    </row>
    <row r="212" spans="1:3">
      <c r="A212" s="4" t="s">
        <v>150</v>
      </c>
      <c r="B212" s="5" t="n">
        <v>-101746</v>
      </c>
      <c r="C212" s="5" t="n">
        <v>-19999</v>
      </c>
    </row>
    <row r="213" spans="1:3">
      <c r="A213" s="4" t="s">
        <v>907</v>
      </c>
      <c r="C213" s="5" t="n">
        <v>-8300</v>
      </c>
    </row>
    <row r="214" spans="1:3">
      <c r="A214" s="4" t="s">
        <v>151</v>
      </c>
      <c r="B214" s="5" t="n">
        <v>-102360</v>
      </c>
      <c r="C214" s="5" t="n">
        <v>-27862</v>
      </c>
    </row>
    <row r="215" spans="1:3">
      <c r="A215" s="4" t="s">
        <v>908</v>
      </c>
      <c r="B215" s="5" t="n">
        <v>259</v>
      </c>
      <c r="C215" s="5" t="n">
        <v>39319</v>
      </c>
    </row>
    <row r="216" spans="1:3">
      <c r="A216" s="4" t="s">
        <v>153</v>
      </c>
      <c r="B216" s="7" t="n">
        <v>549125</v>
      </c>
      <c r="C216" s="7" t="n">
        <v>30718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5:28Z</dcterms:created>
  <dcterms:modified xmlns:dcterms="http://purl.org/dc/terms/" xmlns:xsi="http://www.w3.org/2001/XMLSchema-instance" xsi:type="dcterms:W3CDTF">2018-05-10T16:05:28Z</dcterms:modified>
</cp:coreProperties>
</file>